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 of Equit" sheetId="6" r:id="rId6"/>
    <s:sheet name="Parenthetical Data To The Conso" sheetId="7" r:id="rId7"/>
    <s:sheet name="Consolidated Statements of Cash" sheetId="8" r:id="rId8"/>
    <s:sheet name="Summary of Significant Accounti" sheetId="9" r:id="rId9"/>
    <s:sheet name="Segment Information" sheetId="10" r:id="rId10"/>
    <s:sheet name="Retirement Benefits" sheetId="11" r:id="rId11"/>
    <s:sheet name="Income Taxes" sheetId="12" r:id="rId12"/>
    <s:sheet name="Property and Equipment" sheetId="13" r:id="rId13"/>
    <s:sheet name="Goodwill and Other Intangible A" sheetId="14" r:id="rId14"/>
    <s:sheet name="Prepaid Expenses and Other" sheetId="15" r:id="rId15"/>
    <s:sheet name="Other Assets" sheetId="16" r:id="rId16"/>
    <s:sheet name="Accumulated Other Comprehensive" sheetId="17" r:id="rId17"/>
    <s:sheet name="Fair Value of Financial Instrum" sheetId="18" r:id="rId18"/>
    <s:sheet name="Accrued Liabilities" sheetId="19" r:id="rId19"/>
    <s:sheet name="Other Liabilities" sheetId="20" r:id="rId20"/>
    <s:sheet name="Long-Term Debt" sheetId="21" r:id="rId21"/>
    <s:sheet name="Accounts Receivable" sheetId="22" r:id="rId22"/>
    <s:sheet name="Operating Leases" sheetId="23" r:id="rId23"/>
    <s:sheet name="Share-Based Compensation Plans" sheetId="24" r:id="rId24"/>
    <s:sheet name="Capital Stock" sheetId="25" r:id="rId25"/>
    <s:sheet name="Loss from Discontinued Operatio" sheetId="26" r:id="rId26"/>
    <s:sheet name="Supplemental Cash Flow Informat" sheetId="27" r:id="rId27"/>
    <s:sheet name="Other Operating Income (Expense" sheetId="28" r:id="rId28"/>
    <s:sheet name="Interest and Other Nonoperating" sheetId="29" r:id="rId29"/>
    <s:sheet name="Other Commitments and Contingen" sheetId="30" r:id="rId30"/>
    <s:sheet name="Reorganization and Restructurin" sheetId="31" r:id="rId31"/>
    <s:sheet name="Selected Quarterly Financial Da" sheetId="32" r:id="rId32"/>
    <s:sheet name="Subsequent Event" sheetId="33" r:id="rId33"/>
    <s:sheet name="Summary of Significant Accoun34" sheetId="34" r:id="rId34"/>
    <s:sheet name="Summary of Significant Accoun35" sheetId="35" r:id="rId35"/>
    <s:sheet name="Segment Information (Tables)" sheetId="36" r:id="rId36"/>
    <s:sheet name="Retirement Benefits (Tables)" sheetId="37" r:id="rId37"/>
    <s:sheet name="Income Taxes (Tables)" sheetId="38" r:id="rId38"/>
    <s:sheet name="Property and Equipment (Tables)" sheetId="39" r:id="rId39"/>
    <s:sheet name="Goodwill and Other Intangible40" sheetId="40" r:id="rId40"/>
    <s:sheet name="Prepaid Expenses and Other (Tab" sheetId="41" r:id="rId41"/>
    <s:sheet name="Other Assets (Tables)" sheetId="42" r:id="rId42"/>
    <s:sheet name="Accumulated Other Comprehensi43" sheetId="43" r:id="rId43"/>
    <s:sheet name="Fair Value of Financial Instr44" sheetId="44" r:id="rId44"/>
    <s:sheet name="Accrued Liabilities (Tables)" sheetId="45" r:id="rId45"/>
    <s:sheet name="Other Liabilities (Tables)" sheetId="46" r:id="rId46"/>
    <s:sheet name="Long-Term Debt (Tables)" sheetId="47" r:id="rId47"/>
    <s:sheet name="Accounts Receivable (Tables)" sheetId="48" r:id="rId48"/>
    <s:sheet name="Operating Leases (Tables)" sheetId="49" r:id="rId49"/>
    <s:sheet name="Share-based Compensation Plans " sheetId="50" r:id="rId50"/>
    <s:sheet name="Capital Stock (Tables)" sheetId="51" r:id="rId51"/>
    <s:sheet name="Loss from Discontinued Operat52" sheetId="52" r:id="rId52"/>
    <s:sheet name="Supplemental Cash Flow Inform53" sheetId="53" r:id="rId53"/>
    <s:sheet name="Other Operating Income (Expen54" sheetId="54" r:id="rId54"/>
    <s:sheet name="Interest and Other Nonoperati55" sheetId="55" r:id="rId55"/>
    <s:sheet name="Restructuring Reorganization an" sheetId="56" r:id="rId56"/>
    <s:sheet name="Selected Quarterly Financial 57" sheetId="57" r:id="rId57"/>
    <s:sheet name="Summary of Significant Accoun58" sheetId="58" r:id="rId58"/>
    <s:sheet name="Summary of Significant Accoun59" sheetId="59" r:id="rId59"/>
    <s:sheet name="Segment information - Narrative" sheetId="60" r:id="rId60"/>
    <s:sheet name="Segment information - Revenue A" sheetId="61" r:id="rId61"/>
    <s:sheet name="Segment information - Capital E" sheetId="62" r:id="rId62"/>
    <s:sheet name="Segment information - Assets, L" sheetId="63" r:id="rId63"/>
    <s:sheet name="Segment information - Informati" sheetId="64" r:id="rId64"/>
    <s:sheet name="Retirement Benefits - Retiremen" sheetId="65" r:id="rId65"/>
    <s:sheet name="Retirement Benefits - Obligatio" sheetId="66" r:id="rId66"/>
    <s:sheet name="Retirement Benefits - Informati" sheetId="67" r:id="rId67"/>
    <s:sheet name="Retirement Benefits - Assumptio" sheetId="68" r:id="rId68"/>
    <s:sheet name="Retirement Benefits - Estimated" sheetId="69" r:id="rId69"/>
    <s:sheet name="Retirement Benefits - Health Ca" sheetId="70" r:id="rId70"/>
    <s:sheet name="Retirement Benefits - Plan Asss" sheetId="71" r:id="rId71"/>
    <s:sheet name="Retirement Benefits - Fair Valu" sheetId="72" r:id="rId72"/>
    <s:sheet name="Retirement Benefits - Savings P" sheetId="73" r:id="rId73"/>
    <s:sheet name="Retirement Benefits - Narrative" sheetId="74" r:id="rId74"/>
    <s:sheet name="Income Taxes - Income and Taxes" sheetId="75" r:id="rId75"/>
    <s:sheet name="Income Taxes - Rate Reconciliat" sheetId="76" r:id="rId76"/>
    <s:sheet name="Income Taxes - Deferred Tax Ass" sheetId="77" r:id="rId77"/>
    <s:sheet name="Income Taxes - Valuation Allowa" sheetId="78" r:id="rId78"/>
    <s:sheet name="Income Taxes - Net Operating Lo" sheetId="79" r:id="rId79"/>
    <s:sheet name="Income Taxes - Uncertain Tax Po" sheetId="80" r:id="rId80"/>
    <s:sheet name="Income Taxes - Narrative (Detai" sheetId="81" r:id="rId81"/>
    <s:sheet name="Property and Equipment (Details" sheetId="82" r:id="rId82"/>
    <s:sheet name="Goodwill and Other Intangible83" sheetId="83" r:id="rId83"/>
    <s:sheet name="Goodwill and Other Intangible84" sheetId="84" r:id="rId84"/>
    <s:sheet name="Prepaid Expenses and Other (Det" sheetId="85" r:id="rId85"/>
    <s:sheet name="Other Assets (Details)" sheetId="86" r:id="rId86"/>
    <s:sheet name="Accumulated Other Comprehensi87" sheetId="87" r:id="rId87"/>
    <s:sheet name="Accumulated Other Comprehensi88" sheetId="88" r:id="rId88"/>
    <s:sheet name="Fair Value of Financial Instr89" sheetId="89" r:id="rId89"/>
    <s:sheet name="Accrued Liabilities (Details)" sheetId="90" r:id="rId90"/>
    <s:sheet name="Other Liabilities (Details)" sheetId="91" r:id="rId91"/>
    <s:sheet name="Long-Term Debt (Details)" sheetId="92" r:id="rId92"/>
    <s:sheet name="Long-Term Debt (Narrative) (Det" sheetId="93" r:id="rId93"/>
    <s:sheet name="Long-Term Debt (Minimum Repayme" sheetId="94" r:id="rId94"/>
    <s:sheet name="Long-Term Debt (Capital Leases)" sheetId="95" r:id="rId95"/>
    <s:sheet name="Accounts Receivable (Details)" sheetId="96" r:id="rId96"/>
    <s:sheet name="Operating Leases (Details)" sheetId="97" r:id="rId97"/>
    <s:sheet name="Share-Based Compensation Plan98" sheetId="98" r:id="rId98"/>
    <s:sheet name="Share-Based Compensation Plan99" sheetId="99" r:id="rId99"/>
    <s:sheet name="Share-Based Compensation Pla100" sheetId="100" r:id="rId100"/>
    <s:sheet name="Share-Based Compensation Pla101" sheetId="101" r:id="rId101"/>
    <s:sheet name="Share-Based Compensation Plans," sheetId="102" r:id="rId102"/>
    <s:sheet name="Capital Stock (Details)" sheetId="103" r:id="rId103"/>
    <s:sheet name="Capital Stock - Shares Used To " sheetId="104" r:id="rId104"/>
    <s:sheet name="Loss from Discontinued Opera105" sheetId="105" r:id="rId105"/>
    <s:sheet name="Supplemental Cash Flow Infor106" sheetId="106" r:id="rId106"/>
    <s:sheet name="Other Operating Income (Expe107" sheetId="107" r:id="rId107"/>
    <s:sheet name="Interest and Other Nonoperat108" sheetId="108" r:id="rId108"/>
    <s:sheet name="Other Commitments and Contin109" sheetId="109" r:id="rId109"/>
    <s:sheet name="Reorganization and Restructu110" sheetId="110" r:id="rId110"/>
    <s:sheet name="Selected Quarterly Financial111" sheetId="111" r:id="rId111"/>
    <s:sheet name="Subsequent Event (Details)" sheetId="112" r:id="rId112"/>
  </s:sheets>
  <s:definedNames/>
  <s:calcPr calcId="124519" calcMode="auto" fullCalcOnLoad="1"/>
</s:workbook>
</file>

<file path=xl/sharedStrings.xml><?xml version="1.0" encoding="utf-8"?>
<sst xmlns="http://schemas.openxmlformats.org/spreadsheetml/2006/main" uniqueCount="1356">
  <si>
    <t>Document and Entity Information - USD ($)</t>
  </si>
  <si>
    <t>12 Months Ended</t>
  </si>
  <si>
    <t>Dec. 31, 2015</t>
  </si>
  <si>
    <t>Feb. 22, 2016</t>
  </si>
  <si>
    <t>Jun. 30, 2015</t>
  </si>
  <si>
    <t>Document And Entity Information [Abstract]</t>
  </si>
  <si>
    <t>Document Type</t>
  </si>
  <si>
    <t>10-K</t>
  </si>
  <si>
    <t>Document Fiscal Year Focus</t>
  </si>
  <si>
    <t>Amendment Flag</t>
  </si>
  <si>
    <t>false</t>
  </si>
  <si>
    <t>Document Period End Date</t>
  </si>
  <si>
    <t>Dec. 31,
		2015</t>
  </si>
  <si>
    <t>Document Fiscal Period Focus</t>
  </si>
  <si>
    <t>FY</t>
  </si>
  <si>
    <t>Entity Registrant Name</t>
  </si>
  <si>
    <t>BRINKS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bco</t>
  </si>
  <si>
    <t>Consolidated Balance Sheets - USD ($) $ in Millions</t>
  </si>
  <si>
    <t>Dec. 31, 2014</t>
  </si>
  <si>
    <t>Current assets:</t>
  </si>
  <si>
    <t>Cash and cash equivalents</t>
  </si>
  <si>
    <t>Accounts receivable (net of allowance: 2015 - $9.1; 2014 - $10.0)</t>
  </si>
  <si>
    <t>Prepaid expenses and other</t>
  </si>
  <si>
    <t>Deferred income taxes</t>
  </si>
  <si>
    <t>Total current assets</t>
  </si>
  <si>
    <t>Property and equipment, net</t>
  </si>
  <si>
    <t>Goodwill</t>
  </si>
  <si>
    <t>Other intangibles</t>
  </si>
  <si>
    <t>Other</t>
  </si>
  <si>
    <t>Total assets</t>
  </si>
  <si>
    <t>Current liabilities:</t>
  </si>
  <si>
    <t>Short-term borrowings</t>
  </si>
  <si>
    <t>Current maturities of long-term debt</t>
  </si>
  <si>
    <t>Accounts payable</t>
  </si>
  <si>
    <t>Accrued liabilities</t>
  </si>
  <si>
    <t>Total current liabilities</t>
  </si>
  <si>
    <t>Long-term debt</t>
  </si>
  <si>
    <t>Accrued pension costs</t>
  </si>
  <si>
    <t>Retirement benefits other than pensions</t>
  </si>
  <si>
    <t>Total liabilities</t>
  </si>
  <si>
    <t>Commitments and contingent liabilities</t>
  </si>
  <si>
    <t xml:space="preserve"> </t>
  </si>
  <si>
    <t>The Brink’s Company (“Brink’s”) shareholders:</t>
  </si>
  <si>
    <t>Common stock, par value $1 per share: Shares authorized: 100.0 Shares issued and outstanding: 2015 - 48.9; 201 - 48.6</t>
  </si>
  <si>
    <t>Capital in excess of par value</t>
  </si>
  <si>
    <t>Retained earnings</t>
  </si>
  <si>
    <t>Benefit plan adjustments</t>
  </si>
  <si>
    <t>Foreign currency translation</t>
  </si>
  <si>
    <t>Unrealized gains on available-for-sale securities</t>
  </si>
  <si>
    <t>Gains on cash flow hedges</t>
  </si>
  <si>
    <t>Accumulated other comprehensive loss</t>
  </si>
  <si>
    <t>Brink’s shareholders</t>
  </si>
  <si>
    <t>Noncontrolling interests</t>
  </si>
  <si>
    <t>Total equity</t>
  </si>
  <si>
    <t>Total liabilities and equity</t>
  </si>
  <si>
    <t>Consolidated Balance Sheets Parenthetical - USD ($) shares in Millions, $ in Millions</t>
  </si>
  <si>
    <t>Statement of Financial Position [Abstract]</t>
  </si>
  <si>
    <t>Allowance</t>
  </si>
  <si>
    <t>Par value (in dollars per share)</t>
  </si>
  <si>
    <t>Shares authorized (in shares)</t>
  </si>
  <si>
    <t>Shares issued (in shares)</t>
  </si>
  <si>
    <t>Shares issued and outstanding (in shares)</t>
  </si>
  <si>
    <t>Consolidated Statements of Operations - USD ($) shares in Millions, $ in Millions</t>
  </si>
  <si>
    <t>Dec. 31, 2013</t>
  </si>
  <si>
    <t>Income Statement [Abstract]</t>
  </si>
  <si>
    <t>Revenues</t>
  </si>
  <si>
    <t>Costs and expenses:</t>
  </si>
  <si>
    <t>Cost of revenues</t>
  </si>
  <si>
    <t>Selling, general and administrative expenses</t>
  </si>
  <si>
    <t>Total costs and expenses</t>
  </si>
  <si>
    <t>Other operating expense</t>
  </si>
  <si>
    <t>Operating profit (loss)</t>
  </si>
  <si>
    <t>Interest expense</t>
  </si>
  <si>
    <t>Interest and other income (expense)</t>
  </si>
  <si>
    <t>Income (loss) from continuing operations before tax</t>
  </si>
  <si>
    <t>Provision for income taxes</t>
  </si>
  <si>
    <t>Income (loss) from continuing operations</t>
  </si>
  <si>
    <t>Loss from discontinued operations, net of tax</t>
  </si>
  <si>
    <t>Net income (loss)</t>
  </si>
  <si>
    <t>Less net income (loss) attributable to noncontrolling interests</t>
  </si>
  <si>
    <t>Net income (loss) attributable to Brink’s</t>
  </si>
  <si>
    <t>Amounts attributable to Brink’s:</t>
  </si>
  <si>
    <t>Continuing operations</t>
  </si>
  <si>
    <t>Discontinued operations</t>
  </si>
  <si>
    <t>Basic:</t>
  </si>
  <si>
    <t>Continuing operations (in dollars per share)</t>
  </si>
  <si>
    <t>Discontinued operations (in dollars per share)</t>
  </si>
  <si>
    <t>Net income (loss) (in dollars per share)</t>
  </si>
  <si>
    <t>Diluted:</t>
  </si>
  <si>
    <t>Weighted-average shares</t>
  </si>
  <si>
    <t>Basic (shares)</t>
  </si>
  <si>
    <t>Diluted (shares)</t>
  </si>
  <si>
    <t>Consolidated Statements of Comprehensive Income (Loss) - USD ($) $ in Millions</t>
  </si>
  <si>
    <t>Statement of Comprehensive Income [Abstract]</t>
  </si>
  <si>
    <t>Benefit plan adjustments:</t>
  </si>
  <si>
    <t>Benefit plan experience gains (losses)</t>
  </si>
  <si>
    <t>Benefit plan prior service (costs) credits</t>
  </si>
  <si>
    <t>Deferred profit sharing</t>
  </si>
  <si>
    <t>Total benefit plan adjustments</t>
  </si>
  <si>
    <t>Foreign currency translation adjustments</t>
  </si>
  <si>
    <t>Unrealized net gains (losses) on available-for-sale securities</t>
  </si>
  <si>
    <t>Gains (loss) on cash flow hedges</t>
  </si>
  <si>
    <t>Other comprehensive income (loss) before tax</t>
  </si>
  <si>
    <t>Provision (benefit) for income taxes</t>
  </si>
  <si>
    <t>Other comprehensive income (loss)</t>
  </si>
  <si>
    <t>Comprehensive income (loss)</t>
  </si>
  <si>
    <t>Less comprehensive income (loss) attributable to noncontrolling interests</t>
  </si>
  <si>
    <t>Comprehensive income (loss) attributable to Brink’s</t>
  </si>
  <si>
    <t>Consolidated Statement of Equity - USD ($) $ in Millions</t>
  </si>
  <si>
    <t>Total</t>
  </si>
  <si>
    <t>Common Stock</t>
  </si>
  <si>
    <t>Capital in Excess of Par Value</t>
  </si>
  <si>
    <t>Retained Earnings</t>
  </si>
  <si>
    <t>Accumulated Other Comprehensive Loss</t>
  </si>
  <si>
    <t>Attributable to Noncontrolling Interests</t>
  </si>
  <si>
    <t>Balance at Dec. 31, 2012</t>
  </si>
  <si>
    <t>Balance, Shares at Dec. 31, 2012</t>
  </si>
  <si>
    <t>Dividends to:</t>
  </si>
  <si>
    <t>Brink’s common shareholders ($0.40 per share)</t>
  </si>
  <si>
    <t>Stock options and awards:</t>
  </si>
  <si>
    <t>Compensation expense</t>
  </si>
  <si>
    <t>Consideration from exercise of stock options</t>
  </si>
  <si>
    <t>Options Exercised (shares)</t>
  </si>
  <si>
    <t>Reduction in excess tax benefit of stock compensation</t>
  </si>
  <si>
    <t>Other share-based benefit programs</t>
  </si>
  <si>
    <t>Other share-based benefit programs, shares</t>
  </si>
  <si>
    <t>Acquisitions of noncontrolling interests</t>
  </si>
  <si>
    <t>Capital contributions from noncontrolling interest</t>
  </si>
  <si>
    <t>Balance, Shares at Dec. 31, 2013</t>
  </si>
  <si>
    <t>Balance at Dec. 31, 2013</t>
  </si>
  <si>
    <t>Balance, Shares at Dec. 31, 2014</t>
  </si>
  <si>
    <t>Balance at Dec. 31, 2014</t>
  </si>
  <si>
    <t>Business dispositions</t>
  </si>
  <si>
    <t>Balance, Shares at Dec. 31, 2015</t>
  </si>
  <si>
    <t>Balance at Dec. 31, 2015</t>
  </si>
  <si>
    <t>Parenthetical Data To The Consolidated Statement of Equity - $ / shares</t>
  </si>
  <si>
    <t>Brink's common shareholders per share declared</t>
  </si>
  <si>
    <t>Consolidated Statements of Cash Flows - USD ($) $ in Millions</t>
  </si>
  <si>
    <t>Cash flows from operating activities:</t>
  </si>
  <si>
    <t>Adjustments to reconcile net income (loss) to net cash provided by operating activities:</t>
  </si>
  <si>
    <t>Depreciation and amortization</t>
  </si>
  <si>
    <t>Share-based compensation expense</t>
  </si>
  <si>
    <t>Available-for-sale securities</t>
  </si>
  <si>
    <t>Property and other assets</t>
  </si>
  <si>
    <t>Business acquisitions and dispositions</t>
  </si>
  <si>
    <t>Venezuela impairment</t>
  </si>
  <si>
    <t>Other impairment losses</t>
  </si>
  <si>
    <t>Retirement benefit funding (more) less than expense:</t>
  </si>
  <si>
    <t>Pension</t>
  </si>
  <si>
    <t>Other than pension</t>
  </si>
  <si>
    <t>Remeasurement losses due to Venezuela currency devaluations</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provided by operating activities</t>
  </si>
  <si>
    <t>Cash flows from investing activities:</t>
  </si>
  <si>
    <t>Capital expenditures</t>
  </si>
  <si>
    <t>Acquisitions</t>
  </si>
  <si>
    <t>Dispositions, net of cash disposed</t>
  </si>
  <si>
    <t>Available-for-sale securities:</t>
  </si>
  <si>
    <t>Purchases</t>
  </si>
  <si>
    <t>Sales</t>
  </si>
  <si>
    <t>Cash proceeds from sale of property, equipment and investments</t>
  </si>
  <si>
    <t>Net cash used by investing activities</t>
  </si>
  <si>
    <t>Cash flows from financing activities:</t>
  </si>
  <si>
    <t>Short-term debt</t>
  </si>
  <si>
    <t>Borrowings</t>
  </si>
  <si>
    <t>Repayments</t>
  </si>
  <si>
    <t>Payment of acquisition-related obligation</t>
  </si>
  <si>
    <t>Nonrecourse financing of real estate transaction</t>
  </si>
  <si>
    <t>Shareholders of Brink’s</t>
  </si>
  <si>
    <t>Noncontrolling interests in subsidiaries</t>
  </si>
  <si>
    <t>Proceeds from exercise of stock options</t>
  </si>
  <si>
    <t>Minimum tax withholdings associated with share-based compensation</t>
  </si>
  <si>
    <t>Net cash (used) provided by financing activities</t>
  </si>
  <si>
    <t>Effect of exchange rate changes on cash and cash equivalents</t>
  </si>
  <si>
    <t>Cash and cash equivalents:</t>
  </si>
  <si>
    <t>Increase (decrease)</t>
  </si>
  <si>
    <t>Balance at beginning of period</t>
  </si>
  <si>
    <t>Balance at end of period</t>
  </si>
  <si>
    <t>Venezuela</t>
  </si>
  <si>
    <t>Summary of Significant Accounting Policies</t>
  </si>
  <si>
    <t>Accounting Policies [Abstract]</t>
  </si>
  <si>
    <t>Summary of Significant Accounting Policies 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 Principles of Consolidation 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equity affiliates”), unless we do not sufficiently influence the management of the investee. Other investments are accounted for as cost-method investments or as available-for-sale investments. All significant intercompany accounts and transactions have been eliminated in consolidation. Revenue Recognition Revenue is recognized when services related to armored vehicle transportation, ATM services, cash management services, payment services, guarding and the secure international transportation of valuables are performed. Customer contracts have prices that are fixed and determinable and we assess the customer’s ability to meet the contractual terms, including payment terms, before entering into contracts. Taxes collected from customers and remitted to governmental authorities are not included in revenues in the consolidated statements of operations. 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1). Trade Accounts Receivable Trade accounts receivable are recorded at the invoiced amount and do not bear interest. The allowance for doubtful accounts is our best estimate of the amount of probable credit losses on our existing accounts receivable. We determine the allowance based on historical write-off experience. We review our allowance for doubtful accounts quarterly. Account balances are charged off against the allowance after all means of collection have been exhausted and the potential for recovery is considered remote. Property and Equipment Property and equipment are recorded at cost. Depreciation is calculated principally on the straight-line method based on the estimated useful lives of individual assets or classes of assets. Leased property and equipment meeting capital lease criteria are capitalized at the lower of the present value of the related lease payments or the fair value of the leased asset at the inception of the lease. Amortization is calculated on the straight-line method based on the lease term.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Estimated Useful Lives Years Buildings 16 to 25 Building leasehold improvements 3 to 10 Vehicles 3 to 10 Capitalized software 3 to 5 Other machinery and equipment 3 to 10 Expenditures for routine maintenance and repairs on property and equipment are charged to expense. Major renewals, betterments and modifications are capitalized and depreciated over the lesser of the remaining life of the asset or, if applicable, the lease term. Goodwill and Other Intangible Assets Goodwill is recognized for the excess of the purchase price over the fair value of tangible and identifiable intangible net assets of businesses acquired. Intangible assets arising from business acquisitions include customer lists, customer relationships, covenants not to compete, trademarks and other identifiable intangibles. At December 31, 2015 , finite-lived intangible assets have remaining useful lives ranging from 1 to 12 years and are amortized based on the pattern in which the economic benefits are used or on a straight-line basis. Impairment of Goodwill and Long-Lived Assets Goodwill is not amortized but is tested at least annually for impairment at the reporting unit level, which is at the operating segment level or one level below an operating segment. Goodwill is assigned to one or more reporting units at the date of acquisition. Prior to the restructuring of our global organization in the fourth quarter of 2014, our reporting units were Latin America, EMEA, North America and Asia. After the 2014 restructuring, we now have ten reporting units which are comprised of: • each of the five countries within Largest 5 Markets (U.S., France, Mexico, Brazil and Canada), • each of the three regions within Global Markets (Latin America, EMEA and Asia), • the Latin American Payment Services businesses, and • the U.S. Payment Services business We performed a goodwill impairment test on the new reporting units that had goodwill as of December 31, 2014. We performed goodwill impairment tests on the reporting units that had goodwill as of October 1, 2015. We performed a quantitative analysis to determine whether reporting unit fair values exceeded their carrying amounts. We based our estimates of fair value on projected future cash flows and completed these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 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In non-U.S. locations where the cash flow matching method is not possible, rates of local high-quality long-term government bonds are used to select the discount rate. We used Mercer’s Above-Mean Curve to determine the discount rates for the year-end benefit obligations and retirement cost of our U.S. retirement plans. We select the expected long-term rate of return assumption for our U.S. pension plan and retiree medical plans using advice from an investment advisor and an actuary. The selected rate considers plan asset allocation targets, expected overall investment manager performance and long-term historical average compounded rates of return. Benefit plan experience gains and losses are recognized in other comprehensive income (loss). Accumulated net benefit plan experience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 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 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 Since 2003, the Venezuelan government has controlled the exchange of local currency into other currencies, including the U.S. dollar, and has required that currency exchanges be made at official rates established by the government instead of allowing open markets to determine currency rates. Different official rates exist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we have occasionally purchased more expensive, bolivar-denominated supplies and fixed assets. Furthermore, there is a risk that official currency exchange mechanisms will be discontinued or will not be accessible when needed in the future, which may prevent us from repatriating dividends or obtaining dollars to operate our Venezuelan operations. Remeasurement rates during 2013 . Through January 31, 2013, we used an official rate of 5.3 bolivars to the dollar to remeasure our bolivar-denominated monetary assets and liabilities into U.S. dollars and to translate our revenues and expenses. After the government discontinued the use of the 5.3 rate in February 2013, we began to use the 6.3 official exchange rate to remeasure bolivar-denominated monetary assets and liabilities and to translate our revenues and expenses. We recognized a $13.4 million net remeasurement loss in 2013 when we changed from the 5.3 to 6.3 exchange rate. The after-tax effect of these losses attributable to noncontrolling interests was $4.7 million in 2013. Late in 2013, the government added another official exchange process, known as SICAD, for travel and certain other purposes. The published SICAD rate at that time ranged from 10 to 12 bolivars to the dollar. We have only been able to obtain dollars once using the SICAD exchange mechanism and we do not know whether we will be able to access dollars at this rate in the future. We have not used the SICAD rate for translation or for remeasurement purposes. Remeasurement rates during 2014 . Through March 23, 2014, we used the official rate of 6.3 bolivars to the dollar to remeasure our bolivar-denominated monetary assets and liabilities into U.S. dollars and to translate our revenues and expenses. Effective March 24, 2014, the government initiated another exchange mechanism known as SICAD II and we began to use this exchange rate to remeasure bolivar-denominated monetary assets and liabilities and to translate our revenues and expenses. During 2014, the SICAD II rate averaged approximately 50 bolivars to the dollar and, at December 31, 2014, the rate was approximately 50 bolivars to the dollar. We recognized a $121.6 million net remeasurement loss in 2014 when we changed from the 6.3 rate to the SICAD II exchange rate. The after-tax effect of these losses attributable to noncontrolling interests was $39.7 million in 2014. While the SICAD II process existed, we received approval to obtain $1.2 million (weighted average exchange rate of 51 ) through this exchange mechanism. Remeasurement rates during 2015. Through February 11, 2015, we used the SICAD II rates to remeasure our bolivar-denominated monetary assets and liabilities into U.S. dollars and to translate our revenue and expenses. Effective February 12, 2015, the SICAD II exchange mechanism was disbanded and we began to use the rate under the new exchange mechanism, known as SIMADI, to remeasure bolivar-denominated monetary assets and liabilities and to translate our revenue and expenses. The SIMADI rate has ranged from 170 to 200 bolivars to the dollar since it was first published and, at December 31, 2015, it was 199 bolivars to the dollar. We recognized an $18.1 million net remeasurement loss in 2015. The after-tax effect of this loss attributable to noncontrolling interests was $5.6 million . To date, we have received minimal U.S. dollars using the SIMADI process. Remeasuring our Venezuelan results using the SIMADI rate has had the following effects on our reported 2015 results: • Our Venezuelan operations have become a less-significant component of Brink’s consolidated revenues and operating profit. • Our Venezuelan operations profit margin percentage declined as the historical U.S. dollar nonmonetary assets were not remeasured to a lower U.S. dollar basis but instead retained a historical higher basis which was used for depreciation and other expense attribution. Our nonmonetary assets were $13.5 million at December 31, 2015 , and $55.0 million at December 31, 2014 . • Our investment in our Venezuelan operations on an equity-method basis has declined. Our investment was $26.0 million at December 31, 2015 , which included $18.7 million in net payables to other Brink's affiliates and $59.6 million at December 31, 2014 , which included $17.6 million in net payables to other Brink's affiliates. • Our bolivar-denominated net monetary assets included in our consolidated balance sheets have declined. Our bolivar-denominated net monetary assets were $9.5 million (including $6.2 million of cash and cash equivalents) at December 31, 2015 , and $23.5 million (including $12.6 million of cash and cash equivalents) at December 31, 2014 . • Accumulated other comprehensive losses attributable to Brink’s shareholders related to our operations in Venezuela were approximately $113 million at December 31, 2015 and at December 31, 2014 . On February 17, 2016, the Venezuelan government announced that they would allow the SIMADI rate to float freely. As of February 24, 2016, the SIMADI rate was approximately 205 bolivars to the dollar. Impairment of Long-lived Assets in Venezuela During the second quarter of 2015, Brink's elected to evaluate and pursue strategic options for the Venezuelan business. Our consideration of these strategic options is ongoing and, during the second quarter of 2015, required us to perform an impairment review of the carrying values of our Venezuelan long-lived assets in accordance with FASB ASC Topic 360, Property, Plant and Equipment . Our asset impairment analysis included management's best estimate of associated cash flows relating to the long-lived assets and included fair value assumptions that reflect conditions that exist in a volatile economic environment. Future events or actions relative to our Venezuelan business may result in further adjustments. As a result of our impairment analysis, we recognized a $35.3 million impairment charge in 2015. The carrying value of the long-lived assets of our Venezuelan operations is $6.4 million at December 31, 2015 . We have not reclassified any of the $113 million of accumulated other comprehensive losses attributable to Brink’s shareholders related to our operations in Venezuela into earnings. Argentina We use the official exchange rate to translate the Brink's Argentina balance sheet and income statement. During 2015, the official exchange rate ranged from 8.5 to 9.8 local pesos to the U.S. dollar until December 17, 2015 when the currency was devalued. At December 31, 2015 , the official exchange rate was 12.9 local pesos to the U.S. dollar. The government in Argentina had periodically imposed limits on the exchange of local pesos into U.S. dollars. As a result, we elected to repatriate cash from Argentina using different means to convert Argentine pesos into U.S. dollars. Conversions prior to the December 17, 2015 devaluation had settled at rates approximately 30% to 40% less favorable than the rates at which we translated the financial statements of our subsidiary in Argentina. After the currency was devalued, we completed a conversion transaction at a rate approximately 10% less favorable than the newly devalued rate. See note 19 Supplemental cash flow information for more information. We recognized losses from converting local pesos into U.S. dollars of $7.1 million in 2015 and $3.6 million in 2014. These conversion losses are classified in the consolidated statements of operations as other operating income (expense). At December 31, 2015 , we had cash and short term investments denominated in local pesos of $10.9 million . 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 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deferred tax assets, purchase price allocations and foreign currency translation. 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New Accounting Standards In April 2015, the FASB issued Accounting Standards Update (“ASU”) 2015-03, Simplifying the Presentation of Debt Issuance Costs . Under ASU 2015-03, certain debt issuance costs reported as assets must be reclassified and shown as direct adjustments to the reported debt liability. We elected to early adopt this ASU as of December 31, 2015 using the retrospective transition method. In May 2015, the FASB issued ASU 2015-07, Disclosures for Investments in Certain Entities That Calculate Net Asset Value per Share (or its Equivalent). This new standard eliminates the requirement to categorize investments in the fair value hierarchy if their fair values are measured at net asset value per share (or its equivalent) using the practical expedient in the FASB’s fair value measurement guidance. This new standard impacted our fair value disclosures related to retirement benefit plan investments. We elected to early adopt this ASU as of December 31, 2015 using the retrospective transition method. As a result, the fair value hierarchy presentation as reported at December 31, 2014 has been updated to reflect this guidance. In November 2015, the FASB issued ASU 2015-17, Balance Sheet Classification of Deferred Taxes . This new standard requires that all deferred tax assets and deferred tax liabilities shall be classified as noncurrent. We elected to early adopt this ASU as of the beginning of the fourth quarter of 2015 using the prospective transition method. In our December 31, 2015 balance sheet, deferred tax assets and deferred tax liabilities are reported as noncurrent as prescribed by the prospective transition method. We have not adjusted the classification of deferred tax assets and deferred tax liabilities in our December 31, 2014 balance sheet. In May 2014, the FASB issued ASU 2014-09, Revenue From Contracts with Customers ,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The new standard can be applied retrospectively to each reporting period presented or retrospectively with the cumulative effect of the change recognized at the date of the initial application in retained earnings. We are assessing the potential impact of this new standard on financial reporting and have not yet selected a transition method.</t>
  </si>
  <si>
    <t>Segment Information</t>
  </si>
  <si>
    <t>Segment Reporting [Abstract]</t>
  </si>
  <si>
    <t>Segment information</t>
  </si>
  <si>
    <t>Segment Information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operating profit or loss, excluding income and expenses not allocated to segments. Effective December 2014, we reorganized the majority of Brink’s country operations under two business units: Largest 5 Markets (including U.S., France, Mexico, Brazil and Canada), and Global Markets (for the country operations outside the Largest 5 Markets). Country operations typically provide Cash-in-Transit (“CIT”) Services, ATM Services, Cash Management Services and Global Services. Reporting lines within these two business units are supplemented by a matrixed, centralized management of the Global Services operations. The Payment Services business has a centralized organizational structure. As a result of this reorganization, beginning in 2014, we report financial results in the following nine operating segments: • Each of the five countries within Largest 5 Markets (U.S., France, Mexico, Brazil and Canada) • Each of the three regions within Global Markets (Latin America, EMEA and Asia) • Payment Services When reviewing segment operating results for the first quarter of 2015, the CODM determined that it was no longer useful to include the operations of Venezuela in the evaluation of the results for the Global Markets - Latin America segment. Accordingly, the Company changed the composition of its reportable segments effective January 1, 2015 to exclude the Venezuela business. The Venezuela operations are now reported as part of other items not allocated to segments for all periods presented. This change in the Company’s segment composition and segment performance measure provides the CODM with information to effectively assess segment performance and to make resource and allocation decisions. In addition, the removal of Venezuela from the Latin America segment provides our investors with an understanding of segment results that aligns with management’s view of the business, which is consistent with FASB ASC Topic 280, Segment Reporting . We currently serve customers in more than 100 countries, including 41 countries where we operate subsidiaries. The primary services of the reportable segments include: • CIT Services – armored vehicle transportation of valuables • ATM Services – replenishing and maintaining customers’ automated teller machines; providing network infrastructure services • Global Services – secure international transportation of valuables • Cash Management Services ◦ Currency and coin counting and sorting; deposit preparation and reconciliations; other cash management services ◦ Safe and safe control device installation and servicing (including our patented CompuSafe ® service) ◦ Check and cash processing services for banking customers (“Virtual Vault Services”) ◦ Check imaging services for banking customers • Payment Services – bill payment and processing services on behalf of utility companies and other billers at any of our Brink’s or Brink’s operated payment locations in Latin America and Brink’s Money™ general purpose reloadable prepaid cards and payroll cards in the U.S. • Guarding Services – protection of airports, offices, and certain other locations in Europe with or without electronic surveillance, access control, fire prevention and highly trained patrolling personnel Revenues Operating Profit (Loss) Years Ended December 31, Years Ended December 31, (In millions) 2015 2014 2013 2015 2014 2013 Reportable Segments: U.S. $ 730.4 727.8 707.5 $ 15.1 22.8 12.8 France 431.5 517.4 517.6 34.7 39.4 44.5 Mexico 333.0 388.2 423.9 24.2 9.6 26.9 Brazil 270.4 364.1 354.4 23.8 34.2 41.1 Canada 153.7 179.7 191.4 10.7 12.8 10.5 Largest 5 Markets 1,919.0 2,177.2 2,194.8 108.5 118.8 135.8 Latin America 369.9 380.6 407.1 76.3 50.4 59.6 EMEA 444.7 556.3 540.6 35.7 52.5 47.0 Asia 157.4 139.8 134.2 28.7 23.1 21.0 Global Markets 972.0 1,076.7 1,081.9 140.7 126.0 127.6 Payment Services 85.9 96.6 54.8 (7.2 ) (4.9 ) 1.0 Total reportable segments 2,976.9 3,350.5 3,331.5 242.0 239.9 264.4 Reconciling Items: Corporate items: General, administrative and other expenses — — — (81.0 ) (110.8 ) (117.7 ) Foreign currency transaction losses — — — (8.8 ) (2.6 ) (2.4 ) Reconciliation of segment policies to GAAP — — — 4.6 (2.3 ) 2.7 Other items not allocated to segments: Venezuela operations 84.5 211.8 447.1 (47.7 ) (97.9 ) 65.7 Reorganization and Restructuring — — — (15.3 ) (21.8 ) — U.S. and Mexican retirement plans — — — (31.2 ) (79.0 ) (55.3 ) Acquisitions and dispositions — — — (6.0 ) 49.4 5.8 Share-based compensation adj. — — — — (2.4 ) — Total $ 3,061.4 3,562.3 3,778.6 $ 56.6 (27.5 ) 163.2 See "Other Items Not Allocated to Segment" on pages 30–31 to the consolidated financial statements for explanations of each of the other items not allocated to segments. Years Ended December 31, (In millions) 2015 2014 2013 Capital Expenditures by Business Segment U.S. $ 21.7 31.1 42.4 France 16.0 17.9 13.8 Mexico 9.3 13.3 24.5 Brazil 6.2 14.7 13.2 Canada 6.1 6.4 9.6 Largest 5 Markets 59.3 83.4 103.5 Latin America 13.5 17.0 17.8 EMEA 11.1 9.4 8.9 Asia 4.2 3.6 2.4 Global Markets 28.8 30.0 29.1 Payment Services 1.7 0.8 1.5 Segments 89.8 114.2 134.1 Corporate items 7.0 16.5 29.8 Venezuela 4.3 5.4 9.0 Total $ 101.1 136.1 172.9 Depreciation and Amortization by Business Segment Depreciation and amortization of property and equipment: U.S. $ 47.6 49.8 49.1 France 15.5 19.3 22.1 Mexico 14.4 19.6 19.2 Brazil 7.6 8.8 9.0 Canada 8.1 8.5 8.3 Largest 5 Markets 93.2 106.0 107.7 Latin America 10.0 12.2 13.5 EMEA 11.5 13.6 16.9 Asia 3.9 3.2 3.7 Global Markets 25.4 29.0 34.1 Payment Services 1.9 2.2 2.2 Segments 120.5 137.2 144.0 Corporate items 11.3 9.7 6.4 Venezuela 3.9 9.5 9.0 Depreciation and amortization of property and equipment 135.7 156.4 159.4 Amortization of intangible assets: U.S. — — 0.2 France 0.2 0.3 0.4 Brazil 1.2 1.4 1.7 Largest 5 Markets 1.4 1.7 2.3 Latin America 0.3 0.3 0.4 EMEA 0.6 1.1 1.2 Asia 0.9 0.9 1.0 Global Markets 1.8 2.3 2.6 Payment Services 1.0 1.5 1.5 Amortization of intangible assets 4.2 5.5 6.4 Total $ 139.9 161.9 165.8 December 31, (In millions) 2015 2014 2013 Assets held by Segment U.S. $ 325.0 327.4 330.0 France 239.6 244.7 246.6 Mexico 229.0 258.9 285.1 Brazil 109.7 165.0 165.8 Canada 81.3 92.3 96.5 Largest 5 Markets 984.6 1,088.3 1,124.0 Latin America 155.3 189.8 240.6 EMEA 274.6 308.0 382.8 Asia 99.8 109.2 115.1 Global Markets 529.7 607.0 738.5 Payment Services 53.1 63.7 72.0 Segments 1,567.4 1,759.0 1,934.5 Corporate items 332.4 326.8 282.4 Venezuela 46.9 106.2 280.5 Total $ 1,946.7 2,192.0 2,497.4 Long-Lived Assets by Geographic Area (a) Non-U.S.: France $ 68.1 75.7 88.5 Mexico 93.2 114.4 136.8 Brazil 34.0 47.9 47.6 Canada 38.9 47.9 50.7 Other 122.7 175.5 216.3 Subtotal 356.9 461.4 539.9 U.S. 192.1 208.1 218.8 Total $ 549.0 669.5 758.7 (a) Long-lived assets include only property and equipment. Years Ended December 31, (In millions) 2015 2014 2013 Revenues by Geographic Area (a) Outside the U.S.: France $ 431.5 517.4 542.5 Mexico 333.7 388.5 424.1 Brazil 336.4 442.3 392.0 Canada 153.7 179.7 191.4 Other 1,069.6 1,305.8 1,521.1 Subtotal 2,324.9 2,833.7 3,071.1 U.S. 736.5 728.6 707.5 Total $ 3,061.4 3,562.3 3,778.6 (a) Revenues are recorded in the country where service is initiated or performed. No single customer represents more than 10% of total revenue. Geographic disclosures of country revenues include the Payments Services segment in Mexico, Brazil, Colombia and the U.S. December 31, (In millions) 2015 2014 2013 Net assets outside the U.S. France $ 87.1 96.3 110.8 Other EMEA countries 147.5 146.1 180.6 Mexico 86.1 88.4 101.2 Brazil 87.9 111.1 105.2 Other Latin American countries 115.2 182.4 273.0 Asian countries 73.7 69.2 72.7 Canada 50.3 53.4 69.3 Total $ 647.8 746.9 912.8 (In millions) 2015 2014 2013 Information about Unconsolidated Equity Affiliates held by Global Markets: Carrying value of investments and advances at December 31 $ 4.9 2.7 2.3 Undistributed earnings at December 31 2.2 1.1 0.8 Share of equity earnings 0.5 0.5 0.7 Brink’s sold an equity investment in a CIT business in Peru in 2014. This investment is not allocated to segments. The carrying value was $13.5 million at December 31, 2013. The equity earnings from this investment were $3.8 million in 2014 and $6.1 million in 2013.</t>
  </si>
  <si>
    <t>Retirement Benefits</t>
  </si>
  <si>
    <t>Compensation and Retirement Disclosure [Abstract]</t>
  </si>
  <si>
    <t>Retirement Benefits Defined-benefit Pension Plans Summary We have various defined-benefit pension plans covering eligible current and former employees. Benefits under most plans are based on salary and years of service. There are limits to the amount of benefits which can be paid to participants from a U.S. qualified pension plan. We maintain a nonqualified U.S. plan to pay benefits for those eligible current and former employees in the U.S. whose benefits exceed the regulatory limits. Pension benefits provided to eligible U.S. employees were frozen on December 31, 2005. Components of Net Periodic Pension Cost (In millions) U.S. Plans Non-U.S. Plans Total Years Ended December 31, 2015 2014 2013 2015 2014 2013 2015 2014 2013 Service cost $ — — — $ 10.4 12.5 15.0 $ 10.4 12.5 15.0 Interest cost on projected benefit obligation 36.0 45.3 42.2 11.2 18.4 19.1 47.2 63.7 61.3 Return on assets – expected (54.6 ) (63.9 ) (56.9 ) (9.5 ) (14.4 ) (12.9 ) (64.1 ) (78.3 ) (69.8 ) Amortization of losses 31.2 28.2 45.1 5.0 2.3 6.1 36.2 30.5 51.2 Amortization of prior service cost — — — 0.9 1.0 0.8 0.9 1.0 0.8 Settlement loss (a) — 56.1 0.1 5.7 6.3 2.6 5.7 62.4 2.7 Net periodic pension cost $ 12.6 65.7 30.5 $ 23.7 26.1 30.7 $ 36.3 91.8 61.2 Included in: Continuing operations $ 12.6 65.7 30.5 $ 22.6 24.4 28.7 $ 35.2 90.1 59.2 Discontinued operations — — — 1.1 1.7 2.0 1.1 1.7 2.0 Net periodic pension cost $ 12.6 65.7 30.5 $ 23.7 26.1 30.7 $ 36.3 91.8 61.2 (a) Settlement losses recognized in the U.S. in 2014 relate to a lump-sum buy-out of 4,300 participants. See “2014 Lump-sum Buy-out” below. Settlement losses outside the U.S. relate primarily to terminated employees that participate in a Mexican severance indemnity program that is accounted for as a defined benefit plan. Obligations and Funded Status Changes in the projected benefit obligation (“PBO”) and plan assets for our pension plans are as follows: (In millions) U.S. Plans Non-U.S. Plans Total Years Ended December 31, 2015 2014 2015 2014 2015 2014 Benefit obligation at beginning of year $ 904.1 934.9 283.1 390.4 1,187.2 1,325.3 Service cost — — 10.4 12.5 10.4 12.5 Interest cost 36.0 45.3 11.2 18.4 47.2 63.7 Participant contributions — — 0.4 4.2 0.4 4.2 Plan amendments — — 2.4 (0.1 ) 2.4 (0.1 ) Plan combinations — — 1.2 — 1.2 — Curtailments — — — (0.1 ) — (0.1 ) Settlements (a) — (149.0 ) — — — (149.0 ) Benefits paid (51.0 ) (44.9 ) (19.5 ) (24.2 ) (70.5 ) (69.1 ) Sale of Brink’s Netherlands — — — (132.7 ) — (132.7 ) Actuarial (gains) losses (44.3 ) 117.8 14.8 59.7 (29.5 ) 177.5 Foreign currency exchange effects — — (41.2 ) (45.0 ) (41.2 ) (45.0 ) Benefit obligation at end of year $ 844.8 904.1 262.8 283.1 1,107.6 1,187.2 Fair value of plan assets at beginning of year $ 786.3 811.8 179.3 322.0 965.6 1,133.8 Return on assets – actual (14.2 ) 80.6 4.3 23.8 (9.9 ) 104.4 Participant contributions — — 0.4 4.2 0.4 4.2 Plan combinations — — 1.2 — 1.2 — Employer contributions 0.3 87.8 24.1 31.0 24.4 118.8 Settlements (a) — (149.0 ) — — — (149.0 ) Benefits paid (51.0 ) (44.9 ) (19.5 ) (24.2 ) (70.5 ) (69.1 ) Sale of Brink’s Netherlands — — — (157.2 ) — (157.2 ) Foreign currency exchange effects — — (25.0 ) (20.3 ) (25.0 ) (20.3 ) Fair value of plan assets at end of year $ 721.4 786.3 164.8 179.3 886.2 965.6 Funded status $ (123.4 ) (117.8 ) (98.0 ) (103.8 ) (221.4 ) (221.6 ) Included in: Current liability, included in accrued liabilities $ 0.6 0.6 1.4 2.0 2.0 2.6 Noncurrent liability 122.8 117.2 96.6 101.8 219.4 219.0 Net pension liability $ 123.4 117.8 98.0 103.8 221.4 221.6 (a) The 2014 U.S. settlement reflects the lump-sum elections accepted by approximately 4,300 terminated participants. See “2014 Lump-sum Buy-out” below. Other Changes in Plan Assets and Benefit Recognized in Other Comprehensive Income (Loss) (In millions) U.S. Plans Non-U.S. Plans Total Years Ended December 31, 2015 2014 2015 2014 2015 2014 Benefit plan net experience losses recognized in accumulated other comprehensive income (loss): Beginning of year $ (340.4 ) (323.6 ) (85.7 ) (39.2 ) (426.1 ) (362.8 ) Net experience gains (losses) arising during the year (24.5 ) (101.1 ) (20.0 ) (50.3 ) (44.5 ) (151.4 ) Reclassification adjustment for amortization of prior experience losses included in net income (loss) (a) 31.2 84.3 10.7 3.8 41.9 88.1 End of year $ (333.7 ) (340.4 ) (95.0 ) (85.7 ) (428.7 ) (426.1 ) Benefit plan prior service cost recognized in accumulated other comprehensive income (loss): Beginning of year $ — — (9.3 ) (10.2 ) (9.3 ) (10.2 ) Prior service credit (cost) from plan amendments during the year — — (2.4 ) 0.1 (2.4 ) 0.1 Reclassification adjustment for amortization of prior service cost included in net income (loss) (a) — — 0.9 0.8 0.9 0.8 End of year $ — — (10.8 ) (9.3 ) (10.8 ) (9.3 ) (a) Includes $5.0 million of reclassification adjustments in net income (loss) in 2014 related to the sale of CIT operations in the Netherlands. These amounts are included in loss from discontinued operations in the consolidated statements of operations and as such are not included in amortization of losses in net periodic postretirement cost. Approximately $28.9 million of experience loss and $0.1 million of prior service cost are expected to be amortized from accumulated other comprehensive income (loss) into net periodic pension cost during 2016 . The net experience losses in 2015 were primarily due to actual return on assets being lower than expected, partially offset by a higher U.S. plans discount rate at the end of the year compared to the prior year. The net experience losses in 2014 (the majority attributed to the U.S. plans) were primarily due to the lower discount rates at the end of the year compared to the prior year and the adoption of new mortality tables for U.S. plans, partially offset by a gain from a lump-sum buy-out (see “2014 Lump-sum Buy-out” below) and the actual return on assets being higher than expected. Information Comparing Plan Assets to Plan Obligations Information comparing plan assets to plan obligations as of December 31, 2015 and 2014 are aggregated below. The accumulated benefit obligation (“ABO”) differs from the PBO in that the ABO is based on the benefit earned through the date noted. The PBO includes assumptions about future compensation levels for plans that have not been frozen. The total ABO for our U.S. pension plans was $844.8 million in 2015 and $904.1 million in 2014 . The total ABO for our Non-U.S. pension plans was $226.5 million in 2015 and $242.9 million in 2014 . (In millions) U.S. Plans Non-U.S. Plans Total December 31, 2015 2014 2015 2014 2015 2014 Information for pension plans with an ABO in excess of plan assets: Fair value of plan assets $ 721.4 786.3 47.7 45.6 769.1 831.9 Accumulated benefit obligation 844.8 904.1 111.9 111.9 956.7 1,016.0 Projected benefit obligation 844.8 904.1 135.2 137.0 980.0 1,041.1 2014 Lump-sum Buy-out The primary U.S. pension plan made an offer to buy out certain plan participants’ pension benefits in 2014 and approximately 4,300 accepted. The pension plan settled the buy-out in the fourth quarter of 2014. After the settlement, there were approximately 15,200 beneficiaries in the plans. We recognized a $56.1 million settlement loss as a result of the buy-out in 2014. We also recognized a $40 million benefit plan experience gain arising during 2014 in accumulated other comprehensive income (loss) as the obligation released was more than the cash benefit payments from the plan assets. Assumptions Discount rates The weighted-average assumptions used in determining the net pension cost and benefit obligations for our pension plans were as follows: U.S. Plans Non-U.S. Plans 2015 2014 2013 2015 2014 2013 Discount rate: Pension cost 4.1 % 5.0 % 4.2 % 5.1 % 6.3 % 5.3 % Benefit obligation at year end 4.5 % 4.1 % 5.0 % 5.1 % 5.1 % 6.3 % Expected return on assets – pension cost 7.50 % 8.00 % 8.00 % 5.58 % 5.83 % 4.64 % Average rate of increase in salaries (a): Pension cost N/A N/A N/A 3.9 % 3.9 % 3.8 % Benefit obligation at year end N/A N/A N/A 3.8 % 3.9 % 3.9 % (a) Salary scale assumptions are determined through historical experience and vary by age and industry. The U.S. plan benefits are frozen. Pension benefits will not increase due to future salary increases. Mortality Tables for our U.S. Retirement Benefits The Society of Actuaries ("SOA") issued new mortality base tables (“RP-2014”) and a longevity improvement scale (“MP-2014”) in October of 2014, superseding the ones developed in 2000. The new tables reflect that people in the U.S. are living significantly longer than predicted in the 2000 tables. We adopted the Mercer modified RP-2014 base table and Mercer modified MP-2014 projection scale, with Blue Collar adjustments for the majority of our U.S. retirement plans, and with White Collar adjustments for our nonqualified U.S. pension plan as of December 31, 2014. In October 2015, the SOA issued the MP-2015 mortality projection scale. This did not have any impact on our obligations as the changes in the MP-2015 projection scale were anticipated and already reflected in the Mercer modified MP-2014 projection scale. Estimated Future Cash Flows Estimated Future Contributions from the Company into Plan Assets Our policy is to fund at least the minimum actuarially determined amounts required by applicable regulations. We do not expect to make contributions to our primary U.S. pension plan in 2016 . We expect to contribute $11.4 million to our non-U.S. pension plans and $0.6 million to our nonqualified U.S. pension plan in 2016 . Estimated Future Benefit Payments from Plan Assets to Beneficiaries Projected benefit payments of the plans in the next 10 years using assumptions in effect at December 31, 2015 , are as follows: (In millions) U.S. Plans Non-U.S. Plans Total 2016 $ 49.7 10.5 60.2 2017 50.5 10.9 61.4 2018 50.7 11.9 62.6 2019 51.7 14.1 65.8 2020 51.5 15.6 67.1 2021 through 2025 259.6 146.3 405.9 Retirement Benefits Other than Pensions Summary 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Components of Net Periodic Postretirement Cost The components of net periodic postretirement cost related to retirement benefits other than pensions were as follows: (In millions) UMWA Plans Black Lung and Other Plans (a) Total Years Ended December 31, 2015 2014 2013 2015 2014 2013 2015 2014 2013 Service cost $ — — — $ 0.2 0.1 0.3 $ 0.2 0.1 0.3 Interest cost on APBO 17.1 17.9 19.7 2.8 2.3 1.9 19.9 20.2 21.6 Return on assets – expected (20.6 ) (22.2 ) (20.8 ) — — — (20.6 ) (22.2 ) (20.8 ) Amortization of losses 15.5 12.3 19.6 3.1 0.6 0.7 18.6 12.9 20.3 Amortization of prior service cost (credit) (4.6 ) (4.6 ) — 1.8 1.7 1.7 (2.8 ) (2.9 ) 1.7 Curtailment (gain) — — — (0.1 ) — — (0.1 ) — — Net periodic postretirement cost $ 7.4 3.4 18.5 $ 7.8 4.7 4.6 $ 15.2 8.1 23.1 (a) Includes net periodic postretirement cost related to non-U.S. plans of $1.1 million in 2015 , $0.7 million in 2014 , and $0.7 million in 2013 . Obligations and Funded Status Changes in the accumulated postretirement benefit obligation (“APBO’) and plan assets related to retirement healthcare benefits are as follows: (In millions) UMWA Plans Black Lung and Other Plans Total Years Ended December 31, 2015 2014 2015 2014 2015 2014 APBO at beginning of year $ 461.8 426.5 66.2 48.9 528.0 475.4 Service cost — — 0.2 0.1 0.2 0.1 Interest cost 17.1 17.9 2.8 2.3 19.9 20.2 Plan amendments — — (0.7 ) — (0.7 ) — Curtailment — — (0.5 ) — (0.5 ) — Benefits paid (36.1 ) (34.5 ) (6.3 ) (7.4 ) (42.4 ) (41.9 ) Medicare subsidy received 0.1 0.6 — — 0.1 0.6 Actuarial (gains) losses, net (9.8 ) 51.3 0.4 23.2 (9.4 ) 74.5 Foreign currency exchange effects — — (2.3 ) (0.9 ) (2.3 ) (0.9 ) APBO at end of year $ 433.1 461.8 59.8 66.2 492.9 528.0 Fair value of plan assets at beginning of year $ 264.6 284.4 — — 264.6 284.4 Return on assets – actual (0.9 ) 14.9 — — (0.9 ) 14.9 Employer contributions (0.3 ) (0.8 ) 6.3 7.4 6.0 6.6 Benefits paid (36.1 ) (34.5 ) (6.3 ) (7.4 ) (42.4 ) (41.9 ) Medicare subsidy received 0.1 0.6 — — 0.1 0.6 Fair value of plan assets at end of year $ 227.4 264.6 — — 227.4 264.6 Funded status $ (205.7 ) (197.2 ) (59.8 ) (66.2 ) (265.5 ) (263.4 ) Included in: Current, included in accrued liabilities $ — — 6.3 6.3 6.3 6.3 Noncurrent 205.7 197.2 53.5 59.9 259.2 257.1 Retirement benefits other than pension liability $ 205.7 197.2 59.8 66.2 265.5 263.4 Other Changes in Plan Assets and Benefit Recognized in Other Comprehensive Income (Loss) Changes in accumulated other comprehensive income (loss) of our retirement benefit plans other than pensions are as follows: (In millions) UMWA Plans Black Lung and Other Plans Total Years Ended December 31, 2015 2014 2015 2014 2015 2014 Benefit plan net experience gain (loss) recognized in accumulated other comprehensive income (loss): Beginning of year $ (265.6 ) (219.4 ) (29.0 ) (6.3 ) (294.6 ) (225.7 ) Net experience gains (losses) arising during the year (11.7 ) (58.6 ) 0.1 (23.2 ) (11.6 ) (81.8 ) Reclassification adjustment for amortization of prior experience losses included in net income (loss) 15.5 12.4 3.1 0.5 18.6 12.9 End of year $ (261.8 ) (265.6 ) (25.8 ) (29.0 ) (287.6 ) (294.6 ) Benefit plan prior service (cost) credit recognized in accumulated other comprehensive income (loss): Beginning of year $ 51.1 55.7 (6.0 ) (7.7 ) 45.1 48.0 Prior service credit from plan amendments during the year — — 0.7 — 0.7 — Reclassification adjustment for amortization or curtailment of prior service cost included in net income (loss) (4.6 ) (4.6 ) 1.8 1.7 (2.8 ) (2.9 ) End of year $ 46.5 51.1 (3.5 ) (6.0 ) 43.0 45.1 We estimate that $19.4 million of experience loss and $2.9 million of prior service credit will be amortized from accumulated other comprehensive income (loss) into net periodic postretirement cost during 2016 . We recognized net experience losses in 2015 associated with the UMWA obligations primarily due to the return on assets being lower than expected, partially offset by a higher discount rate. We recognized net experience gains in 2015 associated with the black lung and other plans primarily related to a higher discount rate. We recognized net experience losses in 2014 associated with the UMWA obligations primarily related to the adoption of new mortality tables, a lower discount rate, and the return on assets being lower than expected. We recognized net experience losses in 2014 associated with the black lung and other plans primarily related to an increase in the estimated administrative costs to be incurred by the plans in the future, a lower discount rate and the adoption of new mortality tables. Assumptions See Adoption of New Mortality Tables for our U.S. Retirement Benefits on page 83 for a description of the mortality assumptions. Discount rates The APBO for each of the plans was determined using the unit credit method and an assumed discount rate as follows: 2015 2014 2013 Weighted-average discount rate: Postretirement cost: UMWA plans 4.0 % 4.7 % 3.9 % Black lung 3.7 % 4.4 % 3.5 % Weighted-average 4.1 % 4.7 % 3.9 % Benefit obligation at year end: UMWA plans 4.4 % 4.0 % 4.7 % Black lung 4.2 % 3.7 % 4.4 % Weighted-average 4.4 % 4.1 % 4.7 % Expected return on assets 8.25 % 8.25 % 8.25 % Healthcare Cost Trend Rates For UMWA plans, the assumed healthcare cost trend rate used to compute the 2015 APBO is 7.0% for 2016 , declining to 5.0% in 2022 and thereafter (in 2014 : 7.0% for 2015 declining to 5.0% in 2021 and thereafter). For the black lung obligation, the assumed healthcare cost trend rate used to compute the 2015 APBO was 5.0% . Other plans in the U.S. provide for fixed-dollar value coverage for eligible participants and, accordingly, are not adjusted for inflation. For the Canadian plan, the assumed healthcare cost trend rate used to compute the 2015 APBO is 7.0% for 2016 , declining to 5.0% in 2022 . For the Brazilian plan, the assumed healthcare cost trend rate used to compute the 2015 APBO is 3.0% . The table below shows the estimated effects of a one percentage-point change in the assumed healthcare cost trend rates for each future year. Effect of Change in Assumed Healthcare Trend Rates (In millions) Increase 1% Decrease 1% Higher (lower): Service and interest cost in 2015 $ 2.2 (1.9 ) APBO at December 31, 2015 51.3 (43.5 ) The Medicare Prescription Drug, Improvement and Modernization Act of 2003 (the “Medicare Act”) provides for a prescription drug benefit under Medicare as well as a federal subsidy to sponsors of retiree healthcare benefit plans that provide a benefit that is at least actuarially equivalent to Medicare prescription drug benefits. Because of the broadness of coverage provided under our UMWA plans, we believe that the plans' benefits are at least actuarially equivalent to the Medicare benefits. For the year ended December 31, 2013, we changed the way we provide healthcare benefits to our UMWA retirees who are eligible for the Medicare Act subsidy reimbursement. We changed from a self-insured welfare benefit plan to an employer group waiver plan (“EGWP”). Under this new arrangement, a government approved health insurance provider receives the Medicare Act subsidy reimbursement on our behalf and passes these savings to us. Additionally, by moving to an EGWP, we were be able to benefit from the mandatory 50% discount that pharmaceutical companies must provide for Medicare Act-eligible prescription drugs. The combined savings of the subsidy and the 50% discount were recognized in other comprehensive income (loss) in 2013 as prior service credit, reducing the UMWA APBO. Excise Tax on Administrators by Patient Protection and Affordable Care Act of 2010 A 40% excise tax on third-party benefit plan administrators by the Patient Protection and Affordable Care Act will be imposed on high-cost health plans (“Cadillac plans”) beginning in 2020. We are currently unable to reduce the benefit levels of our UMWA medical plans to avoid this excise tax because these benefit levels are required by the Coal Industry Retiree Health Benefit Act of 1992. We have assumed that the cost of the excise tax paid by administrators will be passed through to us in the form of higher premiums or higher claims administration fees, increasing our obligations. We project that we will have to pay the benefits plan administrator this excise tax beginning in 2020, and our plan obligations at December 31, 2015 , include $15.1 million related to this tax ( $24.8 million at December 31, 2014 ). Cash Flows Estimated Contributions from the Company to Plan Assets Based on the funded status and assumptions at December 31, 2015 , we expect the Company to contribute $6.3 million in cash to the plans to pay 2016 beneficiary payments for black lung and other plans. We do not expect to contribute cash to our UMWA plans in 2016 since we believe these plans have sufficient amounts held in trust to pay for beneficiary payments until 2027 based on actuarial assumptions. Our UMWA plans are not covered by ERISA or other funding laws or regulations that require these plans to meet funding ratios. Estimated Future Benefit Payments from Plan Assets to Beneficiaries Projected benefit payments of the plans in the next 10 years using assumptions in effect at December 31, 2015 , are as follows: (In millions) UMWA Plans Black Lung and Other Plans Total 2016 $ 30.9 6.3 37.2 2017 31.2 5.9 37.1 2018 31.1 5.6 36.7 2019 30.8 5.2 36.0 2020 31.7 4.9 36.6 2021 through 2025 141.8 19.6 161.4 Retirement Plan Assets U.S. Plans December 31, 2015 December 31, 2014 (In millions, except for percentages) Fair Value Level Total Fair Value % Actual Allocation % Target Allocation Total Fair Value % Actual Allocation % Target Allocation U.S. Pension Plans Cash, cash equivalents and receivables $ 4.2 1 — 4.1 1 — Equity securities: U.S. large-cap (a) 1 80.1 11 12 93.1 12 12 U.S. small/mid-cap (a) 1 30.0 4 5 40.2 5 5 International (a) 1 66.1 9 10 72.6 9 10 Emerging markets (b) 1 8.6 1 2 13.8 2 2 Dynamic asset allocation (c) 1 23.9 4 4 33.7 4 4 U.S. managed volatility equities (n) 1 — — 5 — — — Fixed-income securities: Long duration - mutual fund (d) 1 290.0 50 48 277.6 47 48 Long duration - Treasury strips (d) 2 71.7 95.7 High yield (e) 1 9.0 1 2 15.3 2 2 Emerging markets (f) 1 9.0 1 2 14.5 2 2 Other types of investments: Hedge fund of funds (g) (m) 36.6 5 — 37.9 5 5 Core property (h) (m) 51.5 7 5 45.0 6 5 Structured credit (i) (m) 40.7 6 5 42.8 5 5 Total $ 721.4 100 100 786.3 100 100 UMWA Plans Cash, cash equivalents and receivables $ 1.6 1 — — — — Equity securities: U.S. large-cap (a) 1 47.5 21 22 58.5 21 21 U.S. small/mid-cap (a) 1 20.2 9 10 25.5 10 9 International (a) 1 40.5 18 19 49.3 19 18 Emerging markets (b) 1 9.0 4 4 10.7 4 4 Dynamic asset allocation (c) 1 15.9 7 7 20.0 8 7 Fixed-income securities: High yield (e) 1 6.9 3 2 10.9 4 4 Emerging markets (f) 1 9.0 4 4 10.4 4 4 Multi asset real return (j) 1 14.7 6 5 21.6 8 8 Other types of investments: Hedge fund of funds (g) (m) 6.4 3 — 14.6 6 3 Core property (h) (m) 32.9 14 10 28.8 11 10 Structured credit (i) (m) 13.6 6 5 14.3 5 5 Global private equity (k) (m) 3.2 1 7 — — 7 Energy debt (l) (m) 6.0 3 5 — — — Total $ 227.4 100 100 264.6 100 100 (a) These categories include passively managed U.S. large-cap mutual funds and actively managed U.S. small/mid-cap and international mutual funds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total return over time by selecting investments from among a broad range of asset classes. The fund’s allocations among asset classes may be adjusted over short periods and can vary from multiple to a single asset class. (d) This category represents actively managed mutual funds that seek to duplicate the risk and return characteristics of a long-term fixed-income security portfolio with approximate duration of 10 years and longer by using a long duration bond portfolio. This category also includes Treasury future contracts and zero -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hedge fund of funds. The fund holds approximately 30 separate hedge-fund investments. Strategies included (1) long-short equity, (2) event-driven and distressed-debt, (3) global macro, (4) credit hedging, (5) multi-strategy, and (6) fixed-income arbitrage. Its investment objective is to seek to achieve an attractive risk-adjusted return with moderate volatility and moderate directional market exposure over a full market cycle. (h)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i) This category invests primarily in a diversified portfolio comprised primarily of collateralized loan obligations and other structured credit investments backed primarily by bank loans. (j) This category represents an actively managed mutual fund that invests primarily in fixed income and equity securities and commodity linked instruments. The category seeks total returns that exceed the rate of inflation over a full market cycle regardless of market conditions. (k)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to seven years, as opposed to the more typical 10 -year life of private assets funds. (l) This category invests in credit securities of commodity oriented companies affected by the dislocation in the commodity markets with the investment objective of producing an equity like return with less downside risk than equity or commodity investments. The fund has a three year lock on each investment and semi-annual redemptions. 50% of the fund balance is redeemable in the first redemption period following the end of the lock up and then 25% of the fund balance in each of the next two redemptions periods. (m)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n) The U.S. managed volatility fund seeks capital appreciation with lower volatility than the broad U.S. equity market. The Fund will typically invest in equity securities of U.S. companies of all capitalization ranges that exhibit low relative volatility. Over the long term, the Fund is expected to achieve a return similar to that of the Russell 3000 Index with a lower level of volatility. Assets of our U.S. plans are invested with an objective of maximizing the total return, taking into consideration the liabilities of the plan, and minimizing the risks that could create the need for excessive contributions. Plan assets are invested primarily using actively managed accounts with asset allocation targets listed in the tables above. Our policy does not permit the purchase of Brink’s common stock if immediately after any such purchase the aggregate fair market value of the plan assets invested in Brink’s common stock exceeds 10% of the aggregate fair market value of the assets of the plan, except as permitted by an exemption under ERISA. The plans rebalance their assets on a quarterly basis if actual allocations of assets are outside predetermined ranges. Among other factors, the performance of asset groups and investment managers will affect the long-term rate of return. The pension plan acquired the structured-credit investment in 2013. The investment is subject to a two -year lockup provision, which expired in 2015. The UMWA plans acquired the structured-credit investment in 2014. The investment is subject to a two -year lockup provision, which will expire in 2016. The UMWA plans also acquired the energy debt investment in 2015, which is subject to a three -year lockup provision, which will expire in 2018. Most of the investments of our U.S. retirement plans can be redeemed daily. The core-property and structured-credit investments can be redeemed quarterly with 65 days’ notice. The hedge fund of funds investment can be redeemed quarterly with 95 days’ notice. The energy debt investment can be redeemed semi-annually with 95 days' notice. The global private equity investment cannot be redeemed due to the nature of the underlying investments. As the global private equity investment matures and becomes fully invested, liquidating distributions will be provided back to investors. We expect to receive liquidating distributions over the stated life of the underlying investments. We have $18 million in unfunded commitments related to the global private equity investment. We believe all plans have sufficient liquidity to meet the needs of the plans' beneficiaries in all market scenarios. Non-U.S. Plans December 31, 2015 December 31, 2014 (In millions, except for percentages) Total Fair Value % Actual Allocation % Target Allocation Total Fair Value % Actual Allocation % Target Allocation Non-U.S. Pension Plans Cash and cash equivalents $ 0.8 — — 1.1 — — Equity securities: U.S. equity funds (a) 24.5 31.6 Canadian equity funds (a) 28.6 39.6 European equity funds (a) 9.5 8.8 Asia Pacific equity funds (a) 1.8 1.7 Emerging markets (a) 4.5 3.5 Other non-U.S. equity funds (a) 17.2 20.4 Total equity securities 86.1 52 60 105.6 59 65 Fixed-income securities: Global credit (b) 0.4 0.3 Canadian fixed-income funds (c) — 25.7 European fixed-income funds (d) 13.0 14.9 High-yield (e) 1.2 1.0 Emerging markets (f) 1.2 1.2 Long-duration (g) 60.8 27.9 Total fixed-income securities 76.6 47 38 71.0 40 35 Other types of investments: Other 1.3 1.6 Total other types of investments 1.3 1 2 1.6 1 — Total $ 164.8 100 100 179.3 100 100 (a) These categories are comprised of equity index actively and passively managed funds that track various indices such as S&amp;P 500 Composite Total Return Index, Russell 1000 and 2000 Indices, MSCI Europe Ex-UK Index, S&amp;P/TSX Total Return Index, MSCI EAFE Index and others. Some of these funds use a dynamic asset allocation investment strategy seeking to generate total return over time by selecting investments from among a broad range of asset classes, investing primarily through the use of derivatives. (b) This category represents investment-grade fixed income debt securities of European issuers from diverse industries. (c) This category seeks to achieve a return that exceeds the Scotia Capital Markets Universe Bond Index. (d) This category is designed to generate income and exhibit volatility similar to that of the Sterling denominated bond market. This category primarily invests in investment grade or better securities. (e) This category consists of global high-yield bonds. This category invests in lower rated and unrated fixed income, floating rate and other debt securities issued by European and American companies. (f) This category consists of a diversified portfolio of debt securities issued by governments, financial institutions, companies or other entities domiciled in emerging market countries. (g) This category is designed to achieve a return consistent with holding longer term debt instruments. This category invests in interest rate and inflation derivatives, government-issued bonds, real-return bonds, and futures contracts. Asset allocation strategies for our non-U.S. plans are designed to accumulate a diversified portfolio among markets and asset classes in order to reduce market risk and increase the likelihood that pension assets are available to pay benefits as they are due. Assets of non-U.S. pension plans are invested primarily using actively managed accounts. The weighted-average asset allocation targets are listed in the table above, and reflect limitations on types of investments held and allocations among assets classes, as required by local regulation or market practice of the country where the assets are invested. Most of the investments of our non-U.S. retirement plans can be redeemed at least monthly, except for a portion of “Other” in the above table, which can be redeemed quarterly. Non-U.S. Plans - Fair Value Measurements (In millions) December 31, 2015 December 31, 2014 Quoted prices in active markets for identical assets (Level 1) $ 149.1 177.9 Net asset value per share practical expedient (a) 15.7 1.4 Total fair value $ 164.8 179.3 (a) In acc</t>
  </si>
  <si>
    <t>Income Taxes</t>
  </si>
  <si>
    <t>Income Tax Disclosure [Abstract]</t>
  </si>
  <si>
    <t>Income Taxes Years Ended December 31, (In millions) 2015 2014 2013 Income (loss) from continuing operations before income taxes U.S. $ (23.2 ) (79.4 ) (58.1 ) Foreign 64.3 30.4 197.7 Income (loss) from continuing operations before income taxes $ 41.1 (49.0 ) 139.6 Provision (benefit) for income taxes from continuing operations Current tax expense (benefit) U.S. federal $ (1.0 ) (3.8 ) 0.5 State (0.2 ) (0.8 ) 1.5 Foreign 60.6 69.7 81.9 Current tax expense 59.4 65.1 83.9 Deferred tax expense (benefit) U.S. federal 7.7 (7.6 ) (20.6 ) State — (1.9 ) (1.9 ) Foreign (0.6 ) (18.9 ) (12.1 ) Deferred tax benefit 7.1 (28.4 ) (34.6 ) Provision (benefit) for income taxes of continuing operations $ 66.5 36.7 49.3 Years Ended December 31, (In millions) 2015 2014 2013 Comprehensive provision (benefit) for income taxes allocable to Continuing operations $ 66.5 36.7 49.3 Discontinued operations (1.0 ) 0.4 7.4 Other comprehensive income (loss) (0.7 ) (43.0 ) 141.0 Equity 1.8 0.6 2.8 Comprehensive provision (benefit) for income taxes $ 66.6 (5.3 ) 200.5 Rate Reconciliation The following table reconciles the difference between the actual tax rate on continuing operations and the statutory U.S. federal income tax rate of 35% . Years Ended December 31, (In percentages) 2015 2014 2013 U.S. federal tax rate 35.0 % 35.0 % 35.0 % Increases (reductions) in taxes due to: Venezuela devaluation 61.3 (86.3 ) — Tax on accelerated U.S. income (a) 57.3 — — Adjustments to valuation allowances 18.9 (16.9 ) 4.2 Foreign income taxes (18.2 ) (0.7 ) (6.7 ) Medicare subsidy for retirement plans — — (1.1 ) French business tax 8.9 (9.0 ) 3.2 Taxes on undistributed earnings of foreign affiliates (1.2 ) (3.7 ) (0.1 ) State income taxes, net (4.1 ) 5.2 (0.1 ) Other 3.9 1.5 0.9 Actual income tax rate on continuing operations 161.8 % (74.9 )% 35.3 % (a) In the fourth quarter of 2015, we recognized a $23.5 million increase to current tax expense related to a transaction that accelerated U.S. taxable income. Components of Deferred Tax Assets and Liabilities December 31, (In millions) 2015 2014 Deferred tax assets Pension liabilities $ 76.4 74.2 Retirement benefits other than pensions 79.4 77.8 Workers’ compensation and other claims 41.2 42.4 Property and equipment, net 2.5 4.1 Other assets and liabilities 120.6 135.2 Net operating loss carryforwards 37.1 47.4 Alternative minimum and other tax credits (a) 47.5 46.7 Subtotal 404.7 427.8 Valuation allowances (45.7 ) (40.1 ) Total deferred tax assets 359.0 387.7 Deferred tax liabilities Retirement benefits other than pensions 1.0 — Other assets and miscellaneous 36.3 38.9 Deferred tax liabilities 37.3 38.9 Net deferred tax asset $ 321.7 348.8 Included in: Current assets $ — 71.9 Noncurrent assets 329.8 289.5 Current liabilities — (1.8 ) Noncurrent liabilities (8.1 ) (10.8 ) Net deferred tax asset $ 321.7 348.8 (a) U.S. alternative minimum tax credits of $32.5 million have an unlimited carryforward period, U.S. foreign tax credits of $12.3 million have a 10 year carryforward period and the remaining credits of $2.7 million have various carryforward periods. The U.S. foreign tax credits have a $10.4 million valuation allowance. Valuation Allowances Valuation allowances relate to deferred tax assets for certain federal credit carryforwards, certain state and non-U.S. jurisdictions. Based on our analysis of positive and negative evidence including historical and expected future taxable earnings, and a consideration of available tax-planning strategies, we believe it is more likely than not that we will realize the benefit of the existing deferred tax assets, net of valuation allowances, at December 31, 2015 . Years Ended December 31, (In millions) 2015 2014 2013 Valuation allowances: Beginning of year $ 40.1 32.4 47.4 Expiring tax credits (0.3 ) (0.5 ) (1.8 ) Acquisitions and dispositions — (1.0 ) (32.7 ) Changes in judgment about deferred tax assets (a) 1.5 1.9 (0.2 ) Other changes in deferred tax assets, charged to: Income from continuing operations 8.4 6.3 6.1 Income from discontinued operations — 3.3 12.6 Other comprehensive income (loss) 0.3 0.6 — Foreign currency exchange effects (4.3 ) (2.9 ) 1.0 End of year $ 45.7 40.1 32.4 (a) Changes in judgment about valuation allowances are based on a recognition threshold of “more-likely-than-not.” Amounts are based on beginning-of-year balances of deferred tax assets that could potentially be realized in future years. Amounts are recognized in income from continuing operations. Undistributed Foreign Earnings As of December 31, 2015 , we have not recorded U.S. federal deferred income taxes on approximately $126 million of undistributed earnings of foreign subsidiaries and equity affiliates. We expect that these earnings will be permanently reinvested in operations outside the U.S. It is not practical to determine the income tax liability that might be incurred if all such income was remitted to the U.S. due to the inherent complexities associated with any hypothetical calculation, which would be dependent upon the exact form of repatriation. Net Operating Losses The gross amount of the net operating loss carryforwards as of December 31, 2015 , was $326.2 million . The tax benefit of net operating loss carryforwards, before valuation allowances, as of December 31, 2015 , was $37.1 million , and expires as follows: (In millions) Federal State Foreign Total Years of expiration 2016-2020 $ — 0.1 3.0 3.1 2021-2025 — 0.3 12.5 12.8 2026 and thereafter — 12.3 0.8 13.1 No expiration — — 8.1 8.1 $ — 12.7 24.4 37.1 Uncertain Tax Positions A reconciliation of the beginning and ending amount of unrecognized tax benefits is as follows: Years Ended December 31, (In millions) 2015 2014 2013 Uncertain tax positions: Beginning of year $ 7.2 10.8 11.8 Increases related to prior-year tax positions — 0.4 0.1 Decreases related to prior-year tax positions (0.3 ) — — Increases related to current-year tax positions 1.1 1.1 2.3 Settlements — — (0.7 ) Effect of the expiration of statutes of limitation (0.7 ) (1.3 ) (3.4 ) Decrease related to dispositions — (1.0 ) — Foreign currency exchange effects (0.4 ) (2.8 ) 0.7 End of year $ 6.9 7.2 10.8 Included in the balance of unrecognized tax benefits at December 31, 2015 , are potential benefits of approximately $6.1 million that, if recognized, will reduce the effective tax rate on income from continuing operations. We recognize accrued interest and penalties related to unrecognized tax benefits in provision (benefit) for income taxes. We reverse interest and penalties accruals when a statute of limitation lapses or when we otherwise conclude the amounts should not be accrued. Net reversals included in provision (benefit) for income taxes were ($0.1) million in 2015 , ($0.6) million in 2014 , and ($1.1) million in 2013 . We had accrued interest and penalties of $1.0 million at December 31, 2015 , and $1.3 million at December 31, 2014 . We file income tax returns in the U.S. federal and various state and foreign jurisdictions. With a few exceptions, as of December 31, 2015 , we were no longer subject to U.S. federal, state and local, or non-U.S. income tax examinations by tax authorities for years before 2012 . Additionally, due to statute of limitations expirations and audit settlements, it is reasonably possible that approximately $0.8 million of currently remaining unrecognized tax positions may be recognized by the end of 2016.</t>
  </si>
  <si>
    <t>Property and Equipment</t>
  </si>
  <si>
    <t>Property, Plant and Equipment [Abstract]</t>
  </si>
  <si>
    <t>Property and Equipment The following table presents our property and equipment that is classified as held and used: December 31, (In millions) 2015 2014 Land $ 56.3 62.7 Buildings 192.8 231.2 Leasehold improvements 181.3 199.8 Vehicles 369.4 396.5 Capitalized software (a) 183.6 183.0 Other machinery and equipment 572.1 673.2 1,555.5 1,746.4 Accumulated depreciation and amortization (1,006.5 ) (1,076.9 ) Property and equipment, net $ 549.0 669.5 (a) Amortization of capitalized software costs included in continuing operations was $20.7 million in 2015 , $20.3 million in 2014 and $17.8 million in 2013 .</t>
  </si>
  <si>
    <t>Goodwill and Other Intangible Assets</t>
  </si>
  <si>
    <t>Goodwill and Intangible Assets Disclosure [Abstract]</t>
  </si>
  <si>
    <t>Goodwill and Other Intangible Assets Goodwill After the 2014 Reorganization and Restructuring, we identified nine operating segments and ten reporting units. We reallocated goodwill from our previous reporting units to our new reporting units in the fourth quarter of 2014. The changes in the carrying amount of goodwill by operating segment for the years ended December 31, 2015 and 2014 are as follows: December 31, 2015 (In millions) Beginning Balance Acquisitions/ Dispositions Adjustments Currency Ending Balance Goodwill: Largest 5 Markets: U.S. $ 12.5 — — (0.9 ) 11.6 France 46.3 — — (4.7 ) 41.6 Mexico 11.3 (0.1 ) — (3.7 ) 7.5 Brazil 15.5 — — (5.1 ) 10.4 Canada 3.8 — — (0.6 ) 3.2 Global Markets: Latin America 16.0 — — (4.3 ) 11.7 EMEA 84.4 (1.8 ) — (7.6 ) 75.0 Asia 24.5 — — (1.1 ) 23.4 Payment Services 1.4 — — (0.5 ) 0.9 Total Goodwill $ 215.7 (1.9 ) — (28.5 ) 185.3 December 31, 2014 (In millions) Beginning Balance Acquisitions/ Dispositions Adjustments Currency Ending Balance Goodwill: Largest 5 Markets: U.S. $ 12.5 — — — 12.5 France 53.6 — — (7.3 ) 46.3 Mexico 12.8 — — (1.5 ) 11.3 Brazil 17.5 — — (2.0 ) 15.5 Canada 4.7 — — (0.9 ) 3.8 Global Markets: Latin America 18.1 — — (2.1 ) 16.0 EMEA 94.4 3.5 (0.2 ) (13.3 ) 84.4 Asia 25.0 — — (0.5 ) 24.5 Payment Services 1.6 — — (0.2 ) 1.4 Total Goodwill $ 240.2 3.5 (0.2 ) (27.8 ) 215.7 Intangible Assets The following table summarizes our other intangible assets by category: December 31, 2015 December 31, 2014 (In millions) Gross Carrying Amount Accumulated Amortization Net Carrying Amount Gross Carrying Amount Accumulated Amortization Net Carrying Amount Customer relationships 54.4 (40.0 ) 14.4 64.7 (43.4 ) 21.3 Indefinite-lived trade names 9.0 — 9.0 10.4 — 10.4 Finite-lived trade names 1.1 (0.9 ) 0.2 1.6 (1.3 ) 0.3 Other contract-related assets 5.6 (1.5 ) 4.1 8.3 (1.5 ) 6.8 Other 3.7 (2.9 ) 0.8 4.0 (3.0 ) 1.0 Total $ 73.8 (45.3 ) 28.5 $ 89.0 (49.2 ) 39.8 Total amortization expense for our finite-lived intangible assets was $4.2 million in 2015 . Our estimated aggregate amortization expense for finite-lived intangibles recorded at December 31, 2015 , for the next five years is as follows: (In millions) 2016 2017 2018 2019 2020 Amortization expense $ 3.2 2.8 2.5 2.2 2.1</t>
  </si>
  <si>
    <t>Prepaid Expenses and Other</t>
  </si>
  <si>
    <t>Prepaid Expense, Current [Abstract]</t>
  </si>
  <si>
    <t>Prepaid Expenses and Other December 31, (In millions) 2015 2014 Prepaid expenses $ 53.4 63.5 Mobile airtime inventory 13.3 15.8 Income tax receivable 19.7 28.3 Other 14.9 21.4 Prepaid expenses and other $ 101.3 129.0</t>
  </si>
  <si>
    <t>Other Assets</t>
  </si>
  <si>
    <t>Other Assets, Noncurrent Disclosure [Abstract]</t>
  </si>
  <si>
    <t>Other Assets December 31, (In millions) 2015 2014 Deposits $ 12.1 16.4 Deferred profit sharing asset 12.4 10.0 Income tax receivable 22.9 15.9 Cross currency swap contract 4.2 4.4 Equity method investment in unconsolidated entities 4.9 2.7 Available-for-sale securities 3.5 3.7 Other 16.4 16.8 Other assets $ 76.4 69.9</t>
  </si>
  <si>
    <t>Accumulated Other Comprehensive Income (Loss)</t>
  </si>
  <si>
    <t>Accumulated Other Comprehensive Income (Loss), Net of Tax [Abstract]</t>
  </si>
  <si>
    <t>Accumulated Other Comprehensive Income (Loss) 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15 Amounts attributable to Brink's: Benefit plan adjustments $ (57.1 ) 20.4 58.1 (20.2 ) 1.2 Foreign currency translation adjustments (106.2 ) 0.3 5.7 — (100.2 ) Unrealized gains (losses) on available-for-sale securities 0.6 (0.2 ) (1.1 ) 0.4 (0.3 ) Gains (losses) on cash flow hedges 3.3 — (3.6 ) — (0.3 ) (159.4 ) 20.5 59.1 (19.8 ) (99.6 ) Amounts attributable to noncontrolling interests: Benefit plan adjustments (0.7 ) — 0.5 — (0.2 ) Foreign currency translation adjustments (3.6 ) — — — (3.6 ) (4.3 ) — 0.5 — (3.8 ) Total Benefit plan adjustments (a) (57.8 ) 20.4 58.6 (20.2 ) 1.0 Foreign currency translation adjustments (b) (109.8 ) 0.3 5.7 — (103.8 ) Unrealized gains (losses) on available-for-sale securities (c) 0.6 (0.2 ) (1.1 ) 0.4 (0.3 ) Gains (losses) on cash flow hedges (d) 3.3 — (3.6 ) — (0.3 ) $ (163.7 ) 20.5 59.6 (19.8 ) (103.4 ) 2014 Amounts attributable to Brink's: Benefit plan adjustments $ (231.2 ) 78.1 95.3 (35.9 ) (93.7 ) Foreign currency translation adjustments (82.2 ) — 1.3 0.3 (80.6 ) Unrealized gains (losses) on available-for-sale securities 0.1 — (0.5 ) 0.2 (0.2 ) Gains (losses) on cash flow hedges 0.7 — (0.9 ) — (0.2 ) (312.6 ) 78.1 95.2 (35.4 ) (174.7 ) Amounts attributable to noncontrolling interests: Benefit plan adjustments (1.4 ) 0.4 0.4 (0.1 ) (0.7 ) Foreign currency translation adjustments (6.1 ) — — — (6.1 ) (7.5 ) 0.4 0.4 (0.1 ) (6.8 ) Total Benefit plan adjustments (a)(b) (232.6 ) 78.5 95.7 (36.0 ) (94.4 ) Foreign currency translation adjustments (b) (88.3 ) — 1.3 0.3 (86.7 ) Unrealized gains (losses) on available-for-sale securities (c) 0.1 — (0.5 ) 0.2 (0.2 ) Gains (losses) on cash flow hedges (d) 0.7 — (0.9 ) — (0.2 ) $ (320.1 ) 78.5 95.6 (35.5 ) (181.5 ) Amounts Arising During the Current Period Amounts Reclassified to Net Income (Loss) (In millions) Pretax Income Tax Pretax Income Tax Total Other Comprehensive Income (Loss) 2013 Amounts attributable to Brink's: Benefit plan adjustments $ 251.9 (114.1 ) 76.4 (27.1 ) 187.1 Foreign currency translation adjustments (30.9 ) — (0.5 ) 0.1 (31.3 ) Unrealized gains (losses) on available-for-sale securities (0.3 ) 0.1 0.4 (0.2 ) — Gains (losses) on cash flow hedges 2.9 — (2.3 ) — 0.6 223.6 (114.0 ) 74.0 (27.2 ) 156.4 Amounts attributable to noncontrolling interests: Benefit plan adjustments (0.9 ) 0.3 0.3 (0.1 ) (0.4 ) Foreign currency translation adjustments (1.4 ) — — — (1.4 ) (2.3 ) 0.3 0.3 (0.1 ) (1.8 ) Total Benefit plan adjustments (a) 251.0 (113.8 ) 76.7 (27.2 ) 186.7 Foreign currency translation adjustments (b) (32.3 ) — (0.5 ) 0.1 (32.7 ) Unrealized gains (losses) on available-for-sale securities (c) (0.3 ) 0.1 0.4 (0.2 ) — Gains (losses) on cash flow hedges (d) 2.9 — (2.3 ) — 0.6 $ 221.3 (113.7 ) 74.3 (27.3 ) 154.6 (a) The amortization of prior experience losses and prior service cost is part of total net periodic retirement benefit cost when reclassified to net income (loss). Net periodic retirement benefit cost also includes service cost, interest cost, expected returns on assets, and settlement costs. The total pretax expense is allocated between cost of revenues and selling, general and administrative expenses on a plan-by-plan basis: December 31, (In millions) 2015 2014 2013 Total net periodic retirement benefit cost included in: Cost of revenues $ 36.1 68.0 66.8 Selling, general and administrative expenses 14.3 29.5 17.5 (b) Reclassification of foreign currency translation amounts in 2015 relate primarily to the sale of our Russian cash management operations. These amounts are included in other operating income (expense). Pretax benefit plan adjustments of $8 million (including related deferred tax component) and foreign currency translation adjustments reclassified to the consolidated statements of operations in 2014 relate to the sale of CIT operations in the Netherlands. Reclassification of foreign currency translation amounts in 2013 relate to the sale of ICD Limited and its affiliates, as well as CIT operations in Hungary and Poland. The 2014 and 2013 amounts are included in loss from discontinued operations in the consolidated statements of operations. (c) Gains and losses on sales of available-for-sale securities are reclassified from accumulated other comprehensive loss to the consolidated statements of operations when the gains or losses are realized. Pretax amounts are classified in the consolidated statements of operations as interest and other income (expense). (d) Pretax gains and losses on cash flow hedges are classified in the consolidated statements of operations as • other operating income (expense) ( $4.1 million gains in 2015 , $1.9 million gains in 2014 and $3.3 million gains in 2013 ) • interest and other income (expense) ( $0.5 million losses in 2015 and $1.0 million losses in 2014 and 2013 .)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2 $ (665.1 ) (109.9 ) 1.6 — (773.4 ) Other comprehensive income (loss) before reclassifications 137.8 (30.9 ) (0.2 ) 2.9 109.6 Amounts reclassified from accumulated other comprehensive loss 49.3 (0.4 ) 0.2 (2.3 ) 46.8 Other comprehensive income (loss) attributable to Brink's 187.1 (31.3 ) — 0.6 156.4 Acquisitions of noncontrolling interests — (0.3 ) — — (0.3 ) Balance as of December 31, 2013 (478.0 ) (141.5 ) 1.6 0.6 (617.3 ) Other comprehensive income (loss) before reclassifications (153.1 ) (82.2 ) 0.1 0.7 (234.5 ) Amounts reclassified from accumulated other comprehensive loss 59.4 1.6 (0.3 ) (0.9 ) 59.8 Other comprehensive income (loss) attributable to Brink's (93.7 ) (80.6 ) (0.2 ) (0.2 ) (174.7 ) Balance as of December 31, 2014 (571.7 ) (222.1 ) 1.4 0.4 (792.0 ) Other comprehensive income (loss) before reclassifications (36.7 ) (105.9 ) 0.4 3.3 (138.9 ) Amounts reclassified from accumulated other comprehensive loss 37.9 5.7 (0.7 ) (3.6 ) 39.3 Other comprehensive income (loss) attributable to Brink's 1.2 (100.2 ) (0.3 ) (0.3 ) (99.6 ) Acquisitions of noncontrolling interests — (0.3 ) — — (0.3 ) Balance as of December 31, 2015 $ (570.5 ) (322.6 ) 1.1 0.1 (891.9 )</t>
  </si>
  <si>
    <t>Fair Value of Financial Instruments</t>
  </si>
  <si>
    <t>Fair Value Disclosures [Abstract]</t>
  </si>
  <si>
    <t>Fair Value of Financial Instruments Investments in Available-for-sale Securities We have investments in mutual funds designated as available-for-sale securities that are carried at fair value in the financial statements. For these investments, fair value was estimated based on quoted prices categorized as a Level 1 valuation. Fixed-Rate Debt The fair value and carrying value of our fixed-rate debt are as follows: December 31, (In millions) 2015 2014 Unsecured notes issued in a private placement Carrying value $ 92.9 100.0 Fair value 95.7 105.6 The fair value estimate of our unsecured private-placement notes is based on the present value of future cash flows, discounted at rates for similar instruments at the respective measurement dates, which we have categorized as a Level 3 valuation. There were no transfers in or out of any of the levels of the valuation hierarchy in 2015 . Other Financial Instruments Other financial instruments include cash and cash equivalents, accounts receivable, floating rate debt, accounts payable and accrued liabilities. The financial statement carrying amounts of these items approximate the fair value. We have outstanding foreign currency forward and swap contracts to hedge transactional risks associated with foreign currencies. Our short term contracts have a weighted average maturity of approximately one month. In 2013, we entered into a cross-currency swap to hedge against the change in value of a long-term intercompany loan denominated in a currency other than the lending subsidiary’s functional currency. The fair values of these foreign currency forward and swap contracts, including the cross-currency swap, are determined using Level 2 valuation techniques and are based on the present value of net future cash payments and receipts. Accordingly, the fair values will fluctuate based on changes in market interest rates and the respective foreign currency to U.S. dollar exchange rate. The fair values of our outstanding short-term contracts at December 31, 2015 , were not significant. At December 31, 2015 , the fair value of the cross-currency swap was an asset of $7.1 million . There were no transfers in or out of any of the levels of the valuation hierarchy in 2015 .</t>
  </si>
  <si>
    <t>Accrued Liabilities</t>
  </si>
  <si>
    <t>Accrued Liabilities, Current [Abstract]</t>
  </si>
  <si>
    <t>Accrued Liabilities December 31, (In millions) 2015 2014 Payroll and other employee liabilities $ 120.3 138.8 Taxes, except income taxes 89.4 96.3 Cash held by Cash Management Services operations (a) 37.1 28.0 Workers’ compensation and other claims 24.2 22.5 Retirement benefits (see note 3) 8.3 8.9 Income taxes payable 16.8 11.9 Other 118.0 159.9 Accrued liabilities $ 414.1 466.3 (a) Title to cash received and processed in certain of our secure Cash Management Services operations transfers to us for a short period of time. The cash is generally credited to customers’ accounts the following day and we record a liability while the cash is in our possession.</t>
  </si>
  <si>
    <t>Other Liabilities</t>
  </si>
  <si>
    <t>Other Liabilities Disclosure [Abstract]</t>
  </si>
  <si>
    <t>Other Liabilities December 31, (In millions) 2015 2014 Workers’ compensation and other claims $ 46.3 47.6 Non-recourse financing liability (a) 14.4 — Post-employment benefits 12.0 16.6 Asset retirement and remediation obligations 12.9 12.0 Employee-related liabilities 4.2 7.1 Noncurrent tax liabilities 5.7 6.4 Other 34.0 40.1 Other liabilities $ 129.5 129.8 (a) Brink's Mexico entered into a transaction in 2015 to sell its headquarters building in Mexico City and lease the property back for two years. The transaction did not qualify for sale-leaseback accounting due to continuing involvement with the property. Therefore, proceeds are recorded as a financing liability.</t>
  </si>
  <si>
    <t>Long-Term Debt</t>
  </si>
  <si>
    <t>Debt Disclosure [Abstract]</t>
  </si>
  <si>
    <t>Long-Term Debt December 31, (In millions) 2015 2014 Bank credit facilities: Revolving Facility (year-end weighted average interest rate of 1.8% in 2015 and 1.6% in 2014) $ 163.3 233.0 Private Placement Notes (Series A effective interest rate of 4.6%, Series B effective interest rate of 5.2%), due 2021, less unamortized debt costs of $0.1 in 2015 and $0.2 million in 2014 92.8 99.8 Term loan (year-end effective interest rate of 2.2% in 2015) less unamortized debt costs of $0.2 million in 2015 70.9 — Other primarily non-U.S. dollar-denominated facilities (year-end weighted average interest rate of 4.0% in 2015 and 6.9% in 2014) 14.9 9.5 Capital leases (year-end weighted average interest rate of 3.6% in 2015 and 3.5% in 2014) 59.5 64.9 Total long-term debt $ 401.4 407.2 Included in: Current liabilities $ 43.3 34.1 Noncurrent liabilities 358.1 373.1 Total long-term debt $ 401.4 407.2 Revolving Facility In March 2015, we refinanced our previous $480 million unsecured revolving bank credit facility with a $525 million unsecured revolving bank credit facility (the “Revolving Facility”) that matures in March 2020 . The Revolving Facility’s interest rate is based on LIBOR plus a margin or an alternate base rate plus a margin. The Revolving Facility allows us to borrow or issue letters of credit (or otherwise satisfy credit needs) on a revolving basis over the term of the facility. As of December 31, 2015 , $362 million was available under the Revolving Facility. Amounts outstanding under the Revolving Facility, as of December 31, 2015 , were denominated primarily in U.S. dollars and to a lesser extent in euros. The margin on LIBOR borrowings under the Revolving Facility, which can range from 1.0% to 1.70% depending on our credit rating, was 1.30% at December 31, 2015 . The margin on alternate base rate borrowings under the Revolving Facility can range from 0.0% to 0.70% . We also pay an annual facility fee on the Revolving Facility based on our credit rating or our leverage ratio . The facility fee can range from 0.125% to 0.30% and was 0.20% at December 31, 2015 . Private Placement Notes We have principal of $93 million in unsecured notes through a private placement debt transaction (the “Notes”). The Notes comprise $43 million in series A notes with a fixed interest rate of 4.57% and $50 million in series B notes with a fixed interest rate of 5.20% . Annual principal payments under the series A notes began in January 2015 and continue through maturity. The series B notes are due in January 2021 . Term Loan In March 2015 , we entered into a $75 million unsecured term loan facility. Interest on this facility is based on LIBOR plus a margin of 1.75% . Monthly principal payments began April 2015 and continue through to maturity, with the remaining balance of $33.7 million due in March 2022 . As of December 31, 2015 , the principal amount outstanding is $71 million . Other Facilities As of December 31, 2015 , we had two unsecured multi-currency revolving bank credit facilities with a total of $40 million in available credit, of which approximately $33 million was available at December 31, 2015 . A $20 million facility is scheduled to expire at the end of February 2016 and we plan to renew in the first quarter of 2016. A $20 million facility expires in February 2017 . Interest on these facilities is based on LIBOR plus a margin. The margin ranges from 0.9% to 2.0% . We also have the ability to borrow from other banks, at the banks’ discretion, under short-term uncommitted agreements. Various foreign subsidiaries maintain other lines of credit and overdraft facilities with a number of banks. We have a $25 million unsecured committed credit facility that expires in April 2016 . Interest on this facility is based on LIBOR plus a margin, which ranges from 1.20% to 1.575% . As of December 31, 2015 , $20 million was available under the facility. In June 2015 , we entered into a $40 million uncommitted letter of credit facility with an expiration date of May 2016 . As of December 31, 2015 , $5 million was utilized. We have two unsecured letter of credit facilities totaling $94 million , of which approximately $23 million was available at December 31, 2015 . A $54 million facility expires in December 2016 and a $40 million facility expires in December 2018 . The Revolving Facility and the multi-currency revolving credit facilities are also used for issuance of letters of credit and bank guarantees. Minimum repayments of long-term debt are as follows: (In millions) Capital leases Other long-term debt Total 2016 $ 20.2 23.7 43.9 2017 12.2 14.1 26.3 2018 10.0 13.1 23.1 2019 7.1 12.4 19.5 2020 4.9 161.0 165.9 Later years 5.1 117.6 122.7 Total $ 59.5 341.9 401.4 The Revolving Facility, the Notes, the unsecured multi-currency revolving bank credit facilities, the unsecured committed credit facility, the letter of credit facilities and the unsecured term loan contain certain subsidiary guarantees and various financial and other covenants. The financial covenants, among other things, limit our total indebtedness, restrict certain payments to shareholders, limit priority debt, limit asset sales,limit the use of proceeds from asset sales, provide for a maximum leverage ratio and provide for minimum coverage of interest costs. The credit agreements do not provide for the acceleration of payments should our credit rating be reduced. If we were not to comply with the terms of our various credit agreements, the repayment terms could be accelerated and the commitments could be withdrawn. An acceleration of the repayment terms under one agreement could trigger the acceleration of the repayment terms under the other loan agreements. We were in compliance with all financial covenants at December 31, 2015 . At December 31, 2015 , we had undrawn letters of credit and guarantees of $70.7 million issued under the letter of credit facilities and $7.3 million issued under the multi-currency revolving bank credit facilities. These letters of credit primarily support our obligations under various self-insurance programs and credit facilities. Capital Leases Property and equipment acquired under capital leases are included in property and equipment as follows: December 31, (In millions) 2015 2014 Asset class: Buildings $ 2.0 2.3 Vehicles 114.1 107.5 Machinery and equipment 13.6 31.5 129.7 141.3 Less: accumulated amortization (66.0 ) (71.2 ) Total $ 63.7 70.1</t>
  </si>
  <si>
    <t>Accounts Receivable</t>
  </si>
  <si>
    <t>Receivables [Abstract]</t>
  </si>
  <si>
    <t>Accounts Receivable December 31, (In millions) 2015 2014 Trade $ 468.2 516.3 Other 19.0 24.2 Total accounts receivable 487.2 540.5 Allowance for doubtful accounts (9.1 ) (10.0 ) Accounts receivable, net $ 478.1 530.5 Years Ended December 31, (In millions) 2015 2014 2013 Allowance for doubtful accounts: Beginning of year $ 10.0 8.2 9.2 Provision for uncollectible accounts receivable: Continuing operations 2.9 7.5 4.1 Discontinued operations (0.2 ) (0.5 ) 0.1 Write offs less recoveries (0.9 ) (2.6 ) (3.9 ) Foreign currency exchange effects (2.7 ) (2.6 ) (1.3 ) End of year $ 9.1 10.0 8.2</t>
  </si>
  <si>
    <t>Operating Leases</t>
  </si>
  <si>
    <t>Leases, Operating [Abstract]</t>
  </si>
  <si>
    <t>Operating Leases We lease facilities, vehicles, computers and other equipment under long-term operating and capital leases with varying terms. Most of the operating leases contain renewal and/or purchase options. We expect that in the normal course of business, the majority of operating leases will be renewed or replaced by other leases. As of December 31, 2015 , future minimum lease payments under noncancellable operating leases with initial or remaining lease terms in excess of one year are included below. (In millions) Facilities Vehicles Other Total 2016 $ 39.4 7.7 10.3 57.4 2017 30.3 4.1 10.1 44.5 2018 24.5 1.8 11.0 37.3 2019 18.0 0.3 7.6 25.9 2020 14.0 0.1 4.4 18.5 Later years 39.8 — 0.5 40.3 $ 166.0 14.0 43.9 223.9 The cost related to operating leases is recognized as rental expense. Net rent expense included in continuing operations amounted to $92.5 million in 2015 , $101.7 million in 2014 and $100.4 million in 2013 .</t>
  </si>
  <si>
    <t>Share-Based Compensation Plans</t>
  </si>
  <si>
    <t>Disclosure of Compensation Related Costs, Share-based Payments [Abstract]</t>
  </si>
  <si>
    <t>Share-Based Compensation Plans We have share-based compensation plans to retain employees and nonemployee directors and to more closely align their interests with those of our shareholders. We have granted share-based awards to employees under the 2005 Equity Incentive Plan and the 2013 Equity Incentive Plan. These plans permit grants of restricted stock, restricted stock units, performance stock, performance units, stock appreciation rights, stock options, as well as other share-based awards to eligible employees. The 2013 Plan also permits cash awards to eligible employees. The 2005 Plan was replaced by the 2013 Plan effective in February 2013. No further grants of awards will be made under the 2005 Plan. We have granted deferred stock units to directors through the Non-Employee Directors’ Equity Plan. There are outstanding share-based awards granted to directors under plans that have expired, the Non-Employee Directors’ Stock Option Plan and the Directors’ Stock Accumulation Plan. There are 3.3 million shares underlying share-based plans that are authorized, but not yet granted. Outstanding awards at December 31, 2015 , include performance share units, market share units, restricted stock units, deferred stock units and stock options. Compensation Expense Compensation expense is measured using the fair-value-based method. For employee and director awards considered equity grants, compensation expense is recognized from the grant date to the earlier of the retirement-eligible date or the vesting date. The grant date for accounting purposes may be different than the date the award is granted to the employee. To establish a grant date for accounting purposes, the employee and the employer must have a mutual understanding of the important terms and conditions of the award. For awards considered liabilities and for equity awards that have not had a grant date established because a mutual understanding does not exist, compensation cost is based on the change in the fair value of the instrument for each reporting period and the percentage of the requisite service that has been rendered. Compensation expense related to deferred stock units granted to directors prior to 2014 was recognized in its entirety at the grant date. For deferred stock units granted to directors in 2014, compensation expense is recognized either in its entirety at the grant date or over a one year vesting period if the director elects to receive the units in shares after one year. For deferred stock units granted to directors in 2015, compensation expense is recognized over a one year vesting period. Compensation expenses are classified as selling, general and administrative expenses in the consolidated statements of operations. Compensation expenses for the last three years and the amount of unrecognized expense for awards outstanding at December 31, 2015 , were as follows: Compensation Expense Unrecognized Expense for Nonvested Awards at Weighted-average No. of Years Unrecognized Expense to be Recognized Years Ended December 31, Dec 31, 2015 (in millions except years) 2015 2014 2013 Performance Share Units $ 8.1 6.8 4.0 $ 7.1 1.8 Market Share Units 2.3 1.6 1.8 1.4 2.0 Restricted Stock Units 3.2 6.0 3.1 2.8 1.5 Deferred Stock Units 0.5 0.6 0.5 0.2 0.4 Stock Options — 2.3 0.5 — 0.0 Share-based payment expense 14.1 17.3 9.9 Income tax benefit (4.6 ) (5.6 ) (3.4 ) Share-based payment expense, net of tax $ 9.5 11.7 6.5 Fair Value of Vested Awards The fair value of shares vested in the last three years is as follows: Fair Value of Shares Vested (a) Years Ended December 31, (in millions) 2015 2014 2013 Restricted Stock Units 5.3 4.1 4.1 Deferred Stock Units 0.2 0.3 — Stock Options 1.1 0.1 2.0 Total 6.6 4.5 6.1 (a) No Performance Share Units and no Market Share Units had vested as of December 31, 2015 . Intrinsic value for Stock Options. Recoupment Policy Change in 2014 For certain awards granted since 2010, we concluded in the second quarter of 2014 that the employee and employer did not have a mutual understanding related to the application of a compensation recoupment policy that was established in 2010. As a result, we concluded that the service inception date preceded the grant date for equity awards outstanding at that time. Our recoupment policy was revised in July 2014 and, as a result, we concluded that certain outstanding awards have grant dates that reflect the date of the revision of the policy on July 11, 2014. Approximately 130 employees who received share-based awards were affected by the change in policy. As a result, we recognized $4.2 million of expense during the second quarter of 2014 for the cumulative effect of this accounting error. Restricted Stock Units (“RSUs”) We granted RSUs to senior executives and select employees in the last three years . RSUs are paid out in shares of Brink’s stock when the awards vest. For RSUs granted during the last three years, the units generally vest ratably in three equal annual installments. We measure the fair value of RSU grants based on the price of Brink’s stock, adjusted for a discount for awards that do not receive or accrue dividends. The weighted-average fair value per share at issuance date was $27.09 in 2015 , $27.91 in 2014 and $26.17 in 2013 . The weighted-average discount was approximately 3% in 2015 , 2014 and 2013 . The following table summarizes RSU activity during 2015 : Shares (in thousands) Weighted-Average Grant Date Fair Value Nonvested balance as of December 31, 2014 367.1 $ 25.87 Activity from January 1 to December 31, 2015: Granted 144.7 27.09 Forfeited (57.2 ) 26.05 Vested (181.6 ) 26.37 Nonvested balance as of December 31, 2015 273.0 $ 26.16 Performance Share Units (“PSUs”) We granted PSUs to senior executives and select employees in 2015 , 2014 and 2013 . PSUs typically vest over three years and are paid out in shares of Brink’s stock. The number of shares paid out ranges from 0% to 200% of an employee’s award, depending on the achievement of pre-established financial goals over the performance period, generally three years . Shares are not paid out if the financial results do not meet a pre-established threshold level of performance. The number of shares paid out is also affected by Brink’s total shareholder return relative to the total return of a pre-established stock index over the performance period. The number of shares paid out is increased by 25% if Brink’s total shareholder return is at or above the 75 th percentile of the index’s total return. The number of shares paid out is reduced by 25% if Brink’s performance is at or below the 25 th percentile. The number of shares is not adjusted if Brink’s performance is between the 25 th and 75 th percentile. Performance Goal Added in 2014 for the 2013 and 2014 PSU Grants. The performance goals for the 2013 and the 2014 PSU grants are based on consolidated operating profit over the performance period, which are adjusted for various items including corporate items, acquisition and dispositions, unusual or infrequently occurring events and foreign currency. In 2014, the Compensation and Benefits Committee of the Board of Directors approved a second performance goal for the PSU awards granted in 2013 and 2014 to reflect the change in currency exchange rate used to report the results of Venezuela because the rate changed significantly. After the conclusion of the performance period, the payout will be equal to the lower of the calculated payout under the two performance goals. Approximately 100 employees who received PSUs in 2013 and 2014 were affected by the change. No incremental compensation cost associated with the additional performance goal is expected to be recognized as the second goal is expected to be more difficult to achieve and, in accordance with FASB ASC Topic 718, Compensation - Stock Compensation , we continue to recognize expense as calculated using the first performance goal. The following table summarizes all PSU activity during 2015 : Shares Weighted-Average Grant Date Fair Value Nonvested balance as of December 31, 2014 343.6 $ 24.06 Activity from January 1 to December 31, 2015: Granted 199.1 29.10 Forfeited (39.3 ) 25.69 Nonvested balance as of December 31, 2015 503.4 $ 25.93 The majority of PSUs granted contain a market condition in addition to a performance condition. We measure the fair value of these PSUs at the grant date using a Monte Carlo simulation model. A small portion of PSUs granted contain only performance conditions. We measure the fair value of these PSUs based on the price of Brink's stock at the grant date, as adjusted for a discount for dividends not received during the vesting period. The following table provides the terms and weighted average assumptions used in the valuation of those PSUs containing a market condition: Terms and Assumptions Used to Estimate Fair Value of PSUs PSUs Granted in 2015 PSUs Granted in 2014 PSUs Granted in 2013 Date of Measurement February 20, 2015 (a) July 11, 2014 (b) July 11, 2014 (b) Terms of awards: Performance period Jan. 1, 2015 to Jan. 1, 2014 to April 1, 2013 to Dec. 31, 2017 Dec. 31, 2016 Dec. 31, 2015 Beginning average price of Brink’s common stock $ 23.19 33.29 27.59 Assumptions used to estimate fair value: Expected dividend yield (c) — % — % — % Expected stock price volatility 30 % 32 % 28 % Risk-free interest rate 1.0 % 0.7 % 0.3 % Contractual term in years 2.8 2.5 1.5 Weighted-average fair value estimate per share $ 28.97 24.39 23.68 (a) Represents the date awards were granted to employee. (b) Represents the date the recoupment policy was amended (see Recoupment Policy Change in 2014 above) and an additional goal was added (see 2014 Additional Performance Goal for the 2013 and 2014 PSU Grants above). The employees and employer are deemed to have a mutual understanding of the terms of the award at this date. (c) PSUs are not entitled to dividends during the performance period. Market Share Units (“MSUs”) We granted MSUs to senior executives in 2015, 2014 and 2013. MSUs are paid out in shares of Brink’s stock when an award vests. MSUs reward the achievement of the appreciation of Brink’s stock over the performance period (generally three years) at a rate of 0% to 150% of the initial target number of shares awarded. The multiplier to the initial target number of MSUs awarded is calculated as the ratio of the price of Brink’s stock at the end of the performance period divided by the price of Brink’s stock at the beginning of the performance period. If the price of Brink’s stock at the end of the performance period is less than 50% of the initial price, no payout for MSUs will occur. We measure the fair value of MSUs at the grant date using a Monte Carlo simulation model. The following table provides the terms and the weighted average assumptions used in the valuation of the MSUs: Terms and Assumptions Used to Estimate Fair Value of MSUs MSUs Granted in 2015 MSUs Granted in 2014 MSUs Granted in 2013 Date of Measurement February 20, 2015 (a) July 11, 2014 (b) July 11, 2014 (b) Terms of awards: Performance period Jan. 1, 2015 to Jan. 1, 2014 to April 1, 2013 to Dec. 31, 2017 Dec. 31, 2016 Dec. 31, 2015 Beginning average price of Brink’s common stock $ 23.19 33.29 27.59 Assumptions used to estimate fair value: Expected dividend yield (c) — % — % — % Expected stock price volatility 30 % 32 % 28 % Risk-free interest rate 1 % 0.7 % 0.3 % Contractual term in years 2.8 2.5 1.5 Weighted-average fair value estimate per share $ 30.37 23.34 27.30 (a) Represents the date awards were granted to employee. (b) Represents the date the recoupment policy was amended (see Recoupment Policy Change in 2014 above). The employees and employer are deemed to have a mutual understanding of the terms of the award at this date. (c) MSUs are not entitled to dividends during the performance period. The following table summarizes all MSU activity during 2015 : Shares Weighted-Average Grant Date Fair Value Nonvested balance as of December 31, 2014 163.3 $ 25.47 Activity from January 1 to December 31, 2015: Granted 108.6 30.37 Forfeited (13.1 ) 27.86 Nonvested balance as of December 31, 2015 258.8 $ 27.40 Stock Options No stock options were granted in 2015, 2014 and 2013. Prior to 2013, we granted stock options to select senior executives and select employees. When vested, the option entitles the holder to purchase a specified number of shares of Brink’s stock at a price set at the date the options were granted. The option price for Brink’s stock options was equal to the market price of Brink’s stock on the award date. Stock options granted to employees have a maximum term of six years and options previously granted to directors have a maximum term of ten years . Stock Option Activity The table below summarizes the activity in all plans for options of our stock. Shares Weighted-Average Grant Date Fair Value Outstanding balance as of December 31, 2014 844.8 $ 5.83 Activity from January 1 to December 31, 2015: Forfeited or expired (6.8 ) 1.75 Exercised (149.7 ) 3.96 Outstanding balance as of December 31, 2015 688.3 $ 6.28 The table below summarizes additional information related to all plans for options of our stock: Shares (in thousands) Weighted- Average Exercise Price Per Share Weighted- Average Remaining Contractual Term (in years) Aggregate Intrinsic Value (a) (in millions) Outstanding at December 31, 2014 844.8 $ 25.88 Forfeited or expired (6.8 ) 28.32 Exercised (149.7 ) 25.20 Outstanding at December 31, 2015 (b) 688.3 26.01 1.8 $ 2.8 Of the above, as of December 31, 2015: Exercisable 688.3 $ 26.01 1.8 $ 2.8 (a) The intrinsic value of a stock option is the difference between the market price of the shares underlying the option and the exercise price of the option. The market price at December 31, 2015 was $28.86 . (b) There were 0.7 million shares of exercisable options with a weighted-average exercise price of $26.44 per share at December 31, 2014 and 1.2 million shares of exercisable options with a weighted-average exercise price of $30.92 per share at December 31, 2013 . Deferred Stock Units (“DSUs”) We have granted DSUs to our directors. DSUs are paid out in shares of Brink’s stock. We measure the fair value of DSUs at the grant date, based on the price of Brink’s stock. The following table summarizes all DSU activity during 2015 : Shares (in thousands) Weighted-Average Grant-Date Fair Value Nonvested balance as of December 31, 2014 28.3 $ 24.70 Granted 21.4 32.79 Vested (28.3 ) 24.70 Nonvested balance as of December 31, 2015 21.4 $ 32.79 The weighted-average grant-date fair value estimate per share for DSUs granted was $32.79 in 2015 , $24.70 in 2014 and $26.80 in 2013 . Other Share-Based Compensation We have a deferred compensation plan that allows participants to defer a portion of their compensation into stock units. Units may be redeemed by employees for an equal number of shares of Brink’s stock. Employee accounts held 302,041 units at December 31, 2015 , and 292,221 units at December 31, 2014 . We have a stock accumulation plan for our non-employee directors that, prior to 2014, provided for awards of stock units. Directors’ accounts held 54,050 units at December 31, 2015 , and 53,335 units at December 31, 2014 .</t>
  </si>
  <si>
    <t>Capital Stock</t>
  </si>
  <si>
    <t>Equity [Abstract]</t>
  </si>
  <si>
    <t>Capital Stock Common Stock At December 31, 2015 , we had 100 million shares of common stock authorized and 48.9 million shares issued and outstanding. Dividends We paid regular quarterly dividends on our common stock during the last three years. On January 21, 2016 , the board declared a regular quarterly dividend of 10 cents per share payable on March 1, 2016 . The payment of future dividends is at the discretion of the board of directors and is dependent on our future earnings, financial condition, shareholder equity levels, cash flow, business requirements and other factors. Preferred Stock At December 31, 2015 , we had the authority to issue up to 2.0 million shares of preferred stock with a par value of $10 per share. Shares Used to Calculate Earnings per Share Years Ended December 31, (In millions) 2015 2014 2013 Weighted-average shares Basic (a) 49.3 49.0 48.7 Effect of dilutive stock awards — — 0.3 Diluted (a) 49.3 49.0 49.0 Antidilutive stock awards excluded from denominator 1.7 1.7 1.3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are also included in the computation of basic weighted average shares when the requisite service period has been completed. Accordingly, basic and diluted shares include weighted-average units of 0.5 million in 2015 , 0.5 million in 2014 and 0.6 million in 2013 .</t>
  </si>
  <si>
    <t>Loss from Discontinued Operations</t>
  </si>
  <si>
    <t>Discontinued Operations and Disposal Groups [Abstract]</t>
  </si>
  <si>
    <t>Loss from Discontinued Operations Years Ended December 31, (In millions) 2015 2014 2013 Loss from operations (a)(b) $ (2.4 ) (13.3 ) (17.4 ) Gain (loss) on sales (0.8 ) (18.9 ) 16.3 Adjustments to contingencies of former operations (c) : Workers' compensation (0.7 ) (4.4 ) (1.7 ) Insurance recoveries related to BAX Global indemnification (d) — 9.5 — Other 0.1 (1.6 ) 1.0 Loss from discontinued operations before income taxes (3.8 ) (28.7 ) (1.8 ) Provision (benefit) for income taxes (1.0 ) 0.4 7.4 Loss from discontinued operations, net of tax $ (2.8 ) (29.1 ) (9.2 ) (a) Discontinued operations include gains and losses related to businesses that we recently sold or shut down. No interest expense was included in discontinued operations in 2015 and 2014. Interest expense included in discontinued operations was $0.4 million in 2013. (b) The loss from operations in 2015 included $1.0 million in pension settlement charges related to the Mexican parcel delivery business sold in February 2015. The loss from operations in 2014 included $15.6 million in non-cash severance and impairment charges related to the Netherlands cash-in-transit operations. The loss from operations in 2013 included $16.2 million of severance expenses paid to terminate certain employees of the German cash-in-transit operations. We contributed a portion of the cost to fund the German severance payments to the business prior to the execution of the December 2013 sale transaction. (c) Primarily related to former coal businesses and BAX Global, a former freight forwarding and logistics business. (d) BAX Global had been defending a claim related to the apparent diversion by a third party of goods being transported for a customer. In 2010, the Dutch Supreme Court denied the final appeal of BAX Global, letting stand the lower court ruling that BAX Global was liable for this claim. We had contractually indemnified the purchaser of BAX Global for this contingency. Through 2010, we had recognized $11.5 million of expense related to the payment made in satisfaction of the judgment. In 2014, we recovered $9.5 million from insurance companies related to this matter. Cash-in-transit operations sold or shut down: • Poland (sold in March 2013) • Turkey (shut down in June 2013) • Hungary (sold in September 2013) • Germany (sold in December 2013) • Australia (sold in October 2014) • Puerto Rico (shut down in November 2014) • Netherlands (sold in December 2014) Guarding operations sold: • France (January 2013) • Germany (July 2013) Other operations sold: • We sold Threshold Financial Technologies, Inc. in Canada in November 2013. Threshold operated private-label ATM network and payment processing businesses. Brink’s continues to own and operate Brink’s Integrated Managed Services for ATM customers. • We sold ICD Limited and other affiliated subsidiaries in November 2013. ICD had operations in China and other locations in Asia. ICD designed and installed security systems for commercial customers. • In February 2015, we sold a small Mexican parcel delivery business which met the criteria for classification as a discontinued operation as of December 31, 2014. The results of the above operations have been excluded from continuing operations and are reported as discontinued operations for the current and prior periods. The table below shows revenues by operating segment which have been reclassified to discontinued operations: December 31, (In millions) 2015 2014 2013 Mexico $ 4.6 21.2 26.5 Canada — — 41.2 Largest 5 Markets 4.6 21.2 67.7 Latin America — 4.9 6.6 EMEA — 126.0 197.1 Asia — 7.6 34.6 Global Markets — 138.5 238.3 Total $ 4.6 159.7 306.0 The table below shows revenues and income (loss) from operations before tax for the Netherlands cash-in-transit operations sold in 2014 and for the German cash-in-transit operations sold in 2013: Years Ended December 31, (In millions) 2015 2014 2013 Netherlands CIT operations: Revenues $ — 126.0 119.5 Income (loss) from operations before tax — (2.0 ) 13.0 German CIT operations: Revenues $ — — 56.4 Loss from operations before tax — — (24.3 ) Other divestitures not classified as discontinued operations: • We sold an Irish guarding operation in November 2015. • We sold our 70% ownership interest in a Russian cash management business in November 2015 and recognized a $5.9 million loss on the disposition. A significant part of the loss ( $5.0 million ) represented the reclassification of foreign currency translation adjustments from accumulated other comprehensive income (loss) into earnings. Revenues and income (loss) from operations before tax were not significant for the Irish guarding business or the Russian cash management business.</t>
  </si>
  <si>
    <t>Supplemental Cash Flow Information</t>
  </si>
  <si>
    <t>Supplemental Cash Flow Information [Abstract]</t>
  </si>
  <si>
    <t>Supplemental Cash Flow Information Years Ended December 31, (In millions) 2015 2014 2013 Cash paid for: Interest $ 18.6 22.9 23.7 Income taxes, net 45.4 68.6 92.7 Argentina Debt Security Transactions We have elected in the past and could continue in the future to repatriate cash from Brink's Argentina using different means to convert Argentine pesos into U.S. dollars. In 2015, cash outflows from the purchase of debt securities totaled $25.8 million and cash inflows from the sale of these securities totaled $18.7 million . In 2014, cash outflows from the purchase of debt securities totaled $11.0 million and cash inflows from the sale of these securities totaled $7.4 million . The net cash flows from these transactions are treated as operating cash flows as the debt securities are purchased specifically for resale and are generally sold within a short period of time from the date of purchase. Mexico Real Estate Transaction Brink's Mexico entered into a transaction in 2015 to sell its headquarters building in Mexico City and lease the property back for two years. The transaction did not qualify for sale-leaseback accounting due to continuing involvement with the property. Transaction proceeds of $14.5 million in 2015 are reported as cash inflows from financing activities. Non-cash Investing and Financing Activities We acquired armored vehicles, CompuSafe ® units and other equipment under capital lease arrangements in the last three years including $18.9 million in 2015 , $12.1 million in 2014 and $5.5 million in 2013 .</t>
  </si>
  <si>
    <t>Other Operating Income (Expense)</t>
  </si>
  <si>
    <t>Other Income and Expenses [Abstract]</t>
  </si>
  <si>
    <t>Other Operating Income (Expense) Years Ended December 31, (In millions) 2015 2014 2013 Foreign currency items: Transaction losses (a) $ (26.8 ) (127.2 ) (18.1 ) Hedge gains (losses) 2.9 1.4 (0.4 ) Gains on sale of property and equity investment (b) 0.9 44.9 2.4 Argentina conversion losses (7.1 ) (3.6 ) (2.1 ) Impairment losses (c) (37.2 ) (3.3 ) (2.9 ) Share in earnings of equity affiliates 0.5 4.3 6.7 Royalty income 2.1 1.5 1.9 Gains (losses) on business acquisitions and dispositions (6.3 ) — 2.8 Other 1.6 1.0 0.3 Other operating income (expense) $ (69.4 ) (81.0 ) (9.4 ) (a) Includes losses from devaluations in Venezuela of $18.1 million in 2015 , $121.6 million in 2014 and $13.4 million in 2013 . (b) Includes a $44.3 million gain on the sale of a noncontrolling interest in a Peruvian cash-in-transit business in 2014. (c) Includes $35.3 million of impairment losses in 2015 related to property and equipment in Venezuela.</t>
  </si>
  <si>
    <t>Interest and Other Nonoperating Income (Expense)</t>
  </si>
  <si>
    <t>Interest and Other Income [Abstract]</t>
  </si>
  <si>
    <t>Interest and Other Nonoperating Income (Expense) Years Ended December 31, (In millions) 2015 2014 2013 Interest income $ 3.3 3.0 2.7 Gain on available-for-sale securities 1.1 0.4 0.4 Foreign currency hedge losses (0.5 ) (1.0 ) (1.0 ) Other (0.5 ) (0.5 ) (0.6 ) Total $ 3.4 1.9 1.5</t>
  </si>
  <si>
    <t>Other Commitments and Contingencies</t>
  </si>
  <si>
    <t>Commitments and Contingencies Disclosure [Abstract]</t>
  </si>
  <si>
    <t>Other Commitments and Contingencies On June 19, 2008 , a lawsuit captioned Del Valle Gurria S.C. v. Servicio Pan Americano de Protección, S.A. de C.V. was filed with the Twenty-third Civil Judge in the Federal District in Mexico (the “Court”) against Servicio Pan American de Proteccion, S.A. de C.V. (SERPAPROSA), the Mexico subsidiary that we acquired in November 2010. The plaintiff claims it is owed legal fees and corresponding value-added tax (VAT), interest and expenses related to its legal representation of SERPAPROSA in connection with tax audits covering the 1991, 1992 and 1994 fiscal years. On October 28, 2010, the Court issued a decision in favor of SERPAPROSA in part and the plaintiff in part, ordering SERPAPROSA to pay the plaintiff less than $1 million for its previous representation of SERPAPROSA. Between November 2010 and October 2013, the judgment was subject to multiple appeals by both parties to the Fifth Civil Court of Appeal of the Federal District in Mexico (the “Fifth Civil Court of Appeal”) and to the First Civil Collegiate Tribunal of the First Circuit in Mexico (the “First Civil Collegiate Tribunal”), and was remanded twice to the Court for determination of the fees to be paid to the plaintiff. On December 6, 2013, the Fifth Civil Court of Appeal issued a decision in favor of the plaintiff, modifying the lower court’s ruling and ordering SERPAPROSA to pay the plaintiff approximately $7 million plus VAT and interest for its previous representation of SERPAPROSA. SERPAPROSA filed a constitutional injunction on January 20, 2014 with the First Civil Collegiate Tribunal. The appeal was granted in favor of SERPAPROSA on September 17, 2014, ordering SERPAPROSA to pay approximately $2 million plus VAT and interest. The plaintiff filed an appeal on October 7, 2014, with the Mexico Supreme Court, which was rejected by the court on October 22, 2014. The plaintiff filed two subsequent actions appealing the Supreme Court’s October 22, 2014 decision, one before the First Appellate Court in Civil Matters of the First Circuit (the “Appellate Court”) and one with the Mexico Supreme Court. The action filed before the Appellate Court was rejected on February 16, 2015; the action filed with the Mexico Supreme Court is pending. The Company has accrued $2 million , reflecting the Company’s best estimate of exposure, although additional reasonably possible losses could be up to $10 million , based on currency exchange rates at December 31, 2015 . The ultimate resolution of this matter is unknown and the estimated liability may change in the future. The Company denies the allegations asserted by the plaintiff and is vigorously defending itself in this matter. During the fourth quarter of 2015, we became aware of an investigation initiated by COFECE (the Mexican antitrust agency) related to potential anti-competitive practices among competitors in the cash logistics industry in Mexico (the industry in which Brink’s Mexican subsidiary, SERPAPROSA, is active). Because no legal proceedings have been initiated against SERPAPROSA, we cannot estimate the probability of loss or any range of estimate of possible loss at this time. It is possible that SERPAPROSA could become the subject of legal or administrative claims or proceedings, however, that could result in a loss that could be material to the Company’s results in a future period.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the ultimate disposition of any of the lawsuits currently pending against the Company should have a material adverse effect on our liquidity, financial position or results of operations. At December 31, 2015 , we had noncancellable commitments for $10.3 million in equipment purchases, and information technology and other services.</t>
  </si>
  <si>
    <t>Reorganization and Restructuring</t>
  </si>
  <si>
    <t>Restructuring and Related Activities [Abstract]</t>
  </si>
  <si>
    <t>Reorganization and Restructuring 2015 Reorganization and Restructuring Brink's initiated a global restructuring of its business in the third quarter of 2015. We recognized $11.6 million in 2015 costs related to employee severance, contract terminations and property impairment associated with the restructuring. The 2015 Reorganization and Restructuring is expected to reduce the global workforce by approximately 1,000 to 1,200 positions and is projected to result in $25 to $35 million in cost savings in 2016. The following table summarizes the costs incurred and payments and utilization of our 2015 Reorganization and Restructuring accruals: (In millions) Severance Costs Contract Terminations Impairments Total Balance as of January 1, 2015 $ — — — — Expense 9.8 1.6 0.2 11.6 Payments and utilization (3.5 ) (1.6 ) (0.2 ) (5.3 ) Foreign currency exchange effects — — — — Balance as of December 31, 2015 $ 6.3 — — 6.3 2014 Reorganization and Restructuring In the fourth quarter of 2014, we announced a reorganization and restructuring of Brink’s global organization (“2014 Reorganization and Restructuring”) to accelerate the execution of our strategy by reducing costs and providing for a more streamlined and centralized organization. As part of this program, we reduced our total workforce by approximately 1,700 positions. The restructuring saved annual direct costs of approximately $50 million in 2015 compared to 2014, excluding charges for severance, lease termination and accelerated depreciation. We recorded total pretax charges of $21.8 million in 2014 and an additional $1.9 million of pretax charges in 2015 related to the 2014 Reorganization and Restructuring. The actions under this program were substantially completed by the end of 2015 with cumulative pretax charges estimated to be approximately $24 million , primarily severance costs. The following table summarizes the costs incurred and payments made in our 2014 Reorganization and Restructuring accruals: (In millions) Severance Costs Lease Terminations Total Balance as of January 1, 2014 $ — — — Expenses 21.8 — 21.8 Payments (0.3 ) — (0.3 ) Foreign currency exchange effects (0.1 ) — (0.1 ) Balance as of December 31, 2014 $ 21.4 — 21.4 Expense (benefit) (0.4 ) 2.3 1.9 Payments and utilization (19.0 ) (1.9 ) (20.9 ) Foreign currency exchange effects (1.1 ) — (1.1 ) Balance as of December 31, 2015 $ 0.9 0.4 1.3 Executive Leadership and Board of Directors Restructuring In the fourth quarter of 2015, we recognized $1.8 million in costs related to the restructuring of executive leadership and Board of Directors, which was announced in January 2016. The majority of these charges will be paid in cash in 2016. The restructuring actions include the departure of our CEO in 2016 and the retirement of two Board members in January 2016. We expect to recognize an additional $5 to $10 million in costs in 2016 related to the 2015 Reorganization and Restructuring and the Executive Leadership and Board of Directors Restructuring.</t>
  </si>
  <si>
    <t>Selected Quarterly Financial Data (unaudited)</t>
  </si>
  <si>
    <t>Quarterly Financial Data [Abstract]</t>
  </si>
  <si>
    <t>Selected Quarterly Financial Data (unaudited) 2015 Quarters 2014 Quarters (In millions, except for per share amounts) 1 st 2 nd 3 rd 4 th 1 st 2 nd 3 rd 4 th Revenues $ 776.1 760.3 759.2 765.8 $ 949.6 859.0 872.5 881.2 Operating profit 12.9 (14.6 ) 25.3 33.0 (73.7 ) 8.7 61.2 (23.7 ) Amounts attributable to Brink’s: Income (loss) from: Continuing operations $ (0.6 ) (13.0 ) 7.7 (3.2 ) $ (59.0 ) 0.9 28.8 (25.5 ) Discontinued operations (2.4 ) 0.1 (0.1 ) (0.4 ) 0.5 0.7 (8.6 ) (21.7 ) Net income (loss) attributable to Brink’s $ (3.0 ) (12.9 ) 7.6 (3.6 ) $ (58.5 ) 1.6 20.2 (47.2 ) Depreciation and amortization $ 36.7 36.5 33.1 33.6 $ 41.9 40.9 39.7 39.4 Capital expenditures 14.3 20.9 26.0 39.9 23.8 32.3 26.3 53.7 Earnings (loss) per share attributable to Brink’s common shareholders: Basic Continuing operations $ (0.01 ) (0.26 ) 0.16 (0.07 ) $ (1.21 ) 0.02 0.59 (0.52 ) Discontinued operations (0.05 ) — — (0.01 ) 0.01 0.01 (0.17 ) (0.44 ) Net income (loss) $ (0.06 ) (0.26 ) 0.16 (0.07 ) $ (1.20 ) 0.03 0.41 (0.96 ) Diluted Continuing operations $ (0.01 ) (0.26 ) 0.16 (0.07 ) $ (1.21 ) 0.02 0.58 (0.52 ) Discontinued operations (0.05 ) — — (0.01 ) 0.01 0.01 (0.17 ) (0.44 ) Net income (loss) $ (0.06 ) (0.26 ) 0.15 (0.07 ) $ (1.20 ) 0.03 0.41 (0.96 ) Earnings per share . Earnings per share amounts for each quarter are required to be computed independently. As a result, their sum may not equal the annual earnings per share. Discontinued operations. In early 2015, we sold a small Mexican parcel delivery business. In 2014, we completed the divestitures of cash-in-transit operations in the Netherlands, Australia and Puerto Rico. The results of these operations have been excluded from continuing operations and are reported as discontinued operations for all periods. Significant pretax items in a quarter. In the first quarter of 2015, we recognized an $18.0 million remeasurement loss related to our change in February 2015 from the SICAD II exchange mechanism to the SIMADI. In the second quarter of 2015, we recognized a $34.5 million impairment of the Venezuela property and equipment (and another $0.8 million in the third quarter). In the third quarter of 2015, we initiated a restructuring of our business and recognized a $2.0 million charge related to contract terminations, employee severance and property impairment (and another $9.6 million in the fourth quarter). In the fourth quarter of 2015, we recognized a $5.9 million loss on the sale of our interest in a cash management business in Russia. In the first quarter of 2014, we recognized a $121.9 million remeasurement loss related to our change in March 2014 from the official exchange rate in Venezuela to the SICAD II exchange rate mechanism in Venezuela. In the third quarter of 2014, we recognized a $44.3 million gain on the sale of a noncontrolling interest in a Peruvian cash-in-transit business. In the fourth quarter of 2014, we recognized a $56.1 million pension settlement charge related to a lump-sum buy-out offer and a $21.8 million severance charge related to the reorganization and restructuring of our global organization. Significant after-tax items in a quarter. In the fourth quarter of 2015, we recognized a $23.5 million increase to current tax expense related to a transaction that accelerated U.S. taxable income.</t>
  </si>
  <si>
    <t>Subsequent Event</t>
  </si>
  <si>
    <t>Subsequent Events [Abstract]</t>
  </si>
  <si>
    <t>Subsequent Event In light of the challenging secure logistics market in the Republic of Ireland, we have decided to wind down the majority of our operations in this country, which had revenues of approximately $15 million in 2015. We expect to recognize losses from operations and the disposition in the range of $20 million to $25 million in 2016 . We will continue to provide international shipments to and from the Republic of Ireland through our Global Services business.</t>
  </si>
  <si>
    <t>Summary of Significant Accounting Policies (Policies)</t>
  </si>
  <si>
    <t>Basis of Presentation</t>
  </si>
  <si>
    <t>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t>
  </si>
  <si>
    <t>Principles of Consolidation</t>
  </si>
  <si>
    <t>Principles of Consolidation 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equity affiliates”), unless we do not sufficiently influence the management of the investee. Other investments are accounted for as cost-method investments or as available-for-sale investments. All significant intercompany accounts and transactions have been eliminated in consolidation.</t>
  </si>
  <si>
    <t>Revenue Recognition</t>
  </si>
  <si>
    <t>Revenue Recognition Revenue is recognized when services related to armored vehicle transportation, ATM services, cash management services, payment services, guarding and the secure international transportation of valuables are performed. Customer contracts have prices that are fixed and determinable and we assess the customer’s ability to meet the contractual terms, including payment terms, before entering into contracts. Taxes collected from customers and remitted to governmental authorities are not included in revenues in the consolidated statements of operations.</t>
  </si>
  <si>
    <t>Cash and Cash Equivalents</t>
  </si>
  <si>
    <t>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t>
  </si>
  <si>
    <t>Trade Accounts Receivable</t>
  </si>
  <si>
    <t>Trade Accounts Receivable Trade accounts receivable are recorded at the invoiced amount and do not bear interest. The allowance for doubtful accounts is our best estimate of the amount of probable credit losses on our existing accounts receivable. We determine the allowance based on historical write-off experience. We review our allowance for doubtful accounts quarterly. Account balances are charged off against the allowance after all means of collection have been exhausted and the potential for recovery is considered remote.</t>
  </si>
  <si>
    <t>Property and Equipment Property and equipment are recorded at cost. Depreciation is calculated principally on the straight-line method based on the estimated useful lives of individual assets or classes of assets. Leased property and equipment meeting capital lease criteria are capitalized at the lower of the present value of the related lease payments or the fair value of the leased asset at the inception of the lease. Amortization is calculated on the straight-line method based on the lease term.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t>
  </si>
  <si>
    <t>Goodwill and Other Intangible Assets Goodwill is recognized for the excess of the purchase price over the fair value of tangible and identifiable intangible net assets of businesses acquired. Intangible assets arising from business acquisitions include customer lists, customer relationships, covenants not to compete, trademarks and other identifiable intangibles. At December 31, 2015 , finite-lived intangible assets have remaining useful lives ranging from 1 to 12 years and are amortized based on the pattern in which the economic benefits are used or on a straight-line basis.</t>
  </si>
  <si>
    <t>Impairment of Goodwill and Long-Lived Assets</t>
  </si>
  <si>
    <t>Impairment of Goodwill and Long-Lived Assets Goodwill is not amortized but is tested at least annually for impairment at the reporting unit level, which is at the operating segment level or one level below an operating segment. Goodwill is assigned to one or more reporting units at the date of acquisition. Prior to the restructuring of our global organization in the fourth quarter of 2014, our reporting units were Latin America, EMEA, North America and Asia. After the 2014 restructuring, we now have ten reporting units which are comprised of: • each of the five countries within Largest 5 Markets (U.S., France, Mexico, Brazil and Canada), • each of the three regions within Global Markets (Latin America, EMEA and Asia), • the Latin American Payment Services businesses, and • the U.S. Payment Services business We performed a goodwill impairment test on the new reporting units that had goodwill as of December 31, 2014. We performed goodwill impairment tests on the reporting units that had goodwill as of October 1, 2015. We performed a quantitative analysis to determine whether reporting unit fair values exceeded their carrying amounts. We based our estimates of fair value on projected future cash flows and completed these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t>
  </si>
  <si>
    <t>Retirement Benefit Plans</t>
  </si>
  <si>
    <t>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In non-U.S. locations where the cash flow matching method is not possible, rates of local high-quality long-term government bonds are used to select the discount rate. We used Mercer’s Above-Mean Curve to determine the discount rates for the year-end benefit obligations and retirement cost of our U.S. retirement plans. We select the expected long-term rate of return assumption for our U.S. pension plan and retiree medical plans using advice from an investment advisor and an actuary. The selected rate considers plan asset allocation targets, expected overall investment manager performance and long-term historical average compounded rates of return. Benefit plan experience gains and losses are recognized in other comprehensive income (loss). Accumulated net benefit plan experience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t>
  </si>
  <si>
    <t>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t>
  </si>
  <si>
    <t>Foreign Currency Transaction</t>
  </si>
  <si>
    <t xml:space="preserve">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 Since 2003, the Venezuelan government has controlled the exchange of local currency into other currencies, including the U.S. dollar, and has required that currency exchanges be made at official rates established by the government instead of allowing open markets to determine currency rates. Different official rates exist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we have occasionally purchased more expensive, bolivar-denominated supplies and fixed assets. Furthermore, there is a risk that official currency exchange mechanisms will be discontinued or will not be accessible when needed in the future, which may prevent us from repatriating dividends or obtaining dollars to operate our Venezuelan operations. Remeasurement rates during 2013 . Through January 31, 2013, we used an official rate of 5.3 bolivars to the dollar to remeasure our bolivar-denominated monetary assets and liabilities into U.S. dollars and to translate our revenues and expenses. After the government discontinued the use of the 5.3 rate in February 2013, we began to use the 6.3 official exchange rate to remeasure bolivar-denominated monetary assets and liabilities and to translate our revenues and expenses. We recognized a $13.4 million net remeasurement loss in 2013 when we changed from the 5.3 to 6.3 exchange rate. The after-tax effect of these losses attributable to noncontrolling interests was $4.7 million in 2013. Late in 2013, the government added another official exchange process, known as SICAD, for travel and certain other purposes. The published SICAD rate at that time ranged from 10 to 12 bolivars to the dollar. We have only been able to obtain dollars once using the SICAD exchange mechanism and we do not know whether we will be able to access dollars at this rate in the future. We have not used the SICAD rate for translation or for remeasurement purposes. Remeasurement rates during 2014 . Through March 23, 2014, we used the official rate of 6.3 bolivars to the dollar to remeasure our bolivar-denominated monetary assets and liabilities into U.S. dollars and to translate our revenues and expenses. Effective March 24, 2014, the government initiated another exchange mechanism known as SICAD II and we began to use this exchange rate to remeasure bolivar-denominated monetary assets and liabilities and to translate our revenues and expenses. During 2014, the SICAD II rate averaged approximately 50 bolivars to the dollar and, at December 31, 2014, the rate was approximately 50 bolivars to the dollar. We recognized a $121.6 million net remeasurement loss in 2014 when we changed from the 6.3 rate to the SICAD II exchange rate. The after-tax effect of these losses attributable to noncontrolling interests was $39.7 million in 2014. While the SICAD II process existed, we received approval to obtain $1.2 million (weighted average exchange rate of 51 ) through this exchange mechanism. Remeasurement rates during 2015. Through February 11, 2015, we used the SICAD II rates to remeasure our bolivar-denominated monetary assets and liabilities into U.S. dollars and to translate our revenue and expenses. Effective February 12, 2015, the SICAD II exchange mechanism was disbanded and we began to use the rate under the new exchange mechanism, known as SIMADI, to remeasure bolivar-denominated monetary assets and liabilities and to translate our revenue and expenses. </t>
  </si>
  <si>
    <t>Concentration of Credit Risk</t>
  </si>
  <si>
    <t>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t>
  </si>
  <si>
    <t>Use of Estimates</t>
  </si>
  <si>
    <t>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deferred tax assets, purchase price allocations and foreign currency translation.</t>
  </si>
  <si>
    <t>Fair-value estimates</t>
  </si>
  <si>
    <t>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si>
  <si>
    <t>New Accounting Standard Policy</t>
  </si>
  <si>
    <t>New Accounting Standards In April 2015, the FASB issued Accounting Standards Update (“ASU”) 2015-03, Simplifying the Presentation of Debt Issuance Costs . Under ASU 2015-03, certain debt issuance costs reported as assets must be reclassified and shown as direct adjustments to the reported debt liability. We elected to early adopt this ASU as of December 31, 2015 using the retrospective transition method. In May 2015, the FASB issued ASU 2015-07, Disclosures for Investments in Certain Entities That Calculate Net Asset Value per Share (or its Equivalent). This new standard eliminates the requirement to categorize investments in the fair value hierarchy if their fair values are measured at net asset value per share (or its equivalent) using the practical expedient in the FASB’s fair value measurement guidance. This new standard impacted our fair value disclosures related to retirement benefit plan investments. We elected to early adopt this ASU as of December 31, 2015 using the retrospective transition method. As a result, the fair value hierarchy presentation as reported at December 31, 2014 has been updated to reflect this guidance. In November 2015, the FASB issued ASU 2015-17, Balance Sheet Classification of Deferred Taxes . This new standard requires that all deferred tax assets and deferred tax liabilities shall be classified as noncurrent. We elected to early adopt this ASU as of the beginning of the fourth quarter of 2015 using the prospective transition method. In our December 31, 2015 balance sheet, deferred tax assets and deferred tax liabilities are reported as noncurrent as prescribed by the prospective transition method. We have not adjusted the classification of deferred tax assets and deferred tax liabilities in our December 31, 2014 balance sheet. In May 2014, the FASB issued ASU 2014-09, Revenue From Contracts with Customers ,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The new standard can be applied retrospectively to each reporting period presented or retrospectively with the cumulative effect of the change recognized at the date of the initial application in retained earnings. We are assessing the potential impact of this new standard on financial reporting and have not yet selected a transition method.</t>
  </si>
  <si>
    <t>Summary of Significant Accounting Policies (Tables)</t>
  </si>
  <si>
    <t>Schedule of Property, Plant and Equipment</t>
  </si>
  <si>
    <t>Estimated Useful Lives Years Buildings 16 to 25 Building leasehold improvements 3 to 10 Vehicles 3 to 10 Capitalized software 3 to 5 Other machinery and equipment 3 to 10 The following table presents our property and equipment that is classified as held and used: December 31, (In millions) 2015 2014 Land $ 56.3 62.7 Buildings 192.8 231.2 Leasehold improvements 181.3 199.8 Vehicles 369.4 396.5 Capitalized software (a) 183.6 183.0 Other machinery and equipment 572.1 673.2 1,555.5 1,746.4 Accumulated depreciation and amortization (1,006.5 ) (1,076.9 ) Property and equipment, net $ 549.0 669.5 (a) Amortization of capitalized software costs included in continuing operations was $20.7 million in 2015 , $20.3 million in 2014 and $17.8 million in 2013 .</t>
  </si>
  <si>
    <t>Segment Information (Tables)</t>
  </si>
  <si>
    <t>Reconciliation of Revenue and Operating Profit from Segments to Consolidated</t>
  </si>
  <si>
    <t xml:space="preserve"> Revenues Operating Profit (Loss) Years Ended December 31, Years Ended December 31, (In millions) 2015 2014 2013 2015 2014 2013 Reportable Segments: U.S. $ 730.4 727.8 707.5 $ 15.1 22.8 12.8 France 431.5 517.4 517.6 34.7 39.4 44.5 Mexico 333.0 388.2 423.9 24.2 9.6 26.9 Brazil 270.4 364.1 354.4 23.8 34.2 41.1 Canada 153.7 179.7 191.4 10.7 12.8 10.5 Largest 5 Markets 1,919.0 2,177.2 2,194.8 108.5 118.8 135.8 Latin America 369.9 380.6 407.1 76.3 50.4 59.6 EMEA 444.7 556.3 540.6 35.7 52.5 47.0 Asia 157.4 139.8 134.2 28.7 23.1 21.0 Global Markets 972.0 1,076.7 1,081.9 140.7 126.0 127.6 Payment Services 85.9 96.6 54.8 (7.2 ) (4.9 ) 1.0 Total reportable segments 2,976.9 3,350.5 3,331.5 242.0 239.9 264.4 Reconciling Items: Corporate items: General, administrative and other expenses — — — (81.0 ) (110.8 ) (117.7 ) Foreign currency transaction losses — — — (8.8 ) (2.6 ) (2.4 ) Reconciliation of segment policies to GAAP — — — 4.6 (2.3 ) 2.7 Other items not allocated to segments: Venezuela operations 84.5 211.8 447.1 (47.7 ) (97.9 ) 65.7 Reorganization and Restructuring — — — (15.3 ) (21.8 ) — U.S. and Mexican retirement plans — — — (31.2 ) (79.0 ) (55.3 ) Acquisitions and dispositions — — — (6.0 ) 49.4 5.8 Share-based compensation adj. — — — — (2.4 ) — Total $ 3,061.4 3,562.3 3,778.6 $ 56.6 (27.5 ) 163.2</t>
  </si>
  <si>
    <t>Schedule of Capital Expenditures, Depreciation and Amortization by Segment</t>
  </si>
  <si>
    <t xml:space="preserve"> Years Ended December 31, (In millions) 2015 2014 2013 Capital Expenditures by Business Segment U.S. $ 21.7 31.1 42.4 France 16.0 17.9 13.8 Mexico 9.3 13.3 24.5 Brazil 6.2 14.7 13.2 Canada 6.1 6.4 9.6 Largest 5 Markets 59.3 83.4 103.5 Latin America 13.5 17.0 17.8 EMEA 11.1 9.4 8.9 Asia 4.2 3.6 2.4 Global Markets 28.8 30.0 29.1 Payment Services 1.7 0.8 1.5 Segments 89.8 114.2 134.1 Corporate items 7.0 16.5 29.8 Venezuela 4.3 5.4 9.0 Total $ 101.1 136.1 172.9 Depreciation and Amortization by Business Segment Depreciation and amortization of property and equipment: U.S. $ 47.6 49.8 49.1 France 15.5 19.3 22.1 Mexico 14.4 19.6 19.2 Brazil 7.6 8.8 9.0 Canada 8.1 8.5 8.3 Largest 5 Markets 93.2 106.0 107.7 Latin America 10.0 12.2 13.5 EMEA 11.5 13.6 16.9 Asia 3.9 3.2 3.7 Global Markets 25.4 29.0 34.1 Payment Services 1.9 2.2 2.2 Segments 120.5 137.2 144.0 Corporate items 11.3 9.7 6.4 Venezuela 3.9 9.5 9.0 Depreciation and amortization of property and equipment 135.7 156.4 159.4 Amortization of intangible assets: U.S. — — 0.2 France 0.2 0.3 0.4 Brazil 1.2 1.4 1.7 Largest 5 Markets 1.4 1.7 2.3 Latin America 0.3 0.3 0.4 EMEA 0.6 1.1 1.2 Asia 0.9 0.9 1.0 Global Markets 1.8 2.3 2.6 Payment Services 1.0 1.5 1.5 Amortization of intangible assets 4.2 5.5 6.4 Total $ 139.9 161.9 165.8</t>
  </si>
  <si>
    <t>Reconciliation of Assets from Segment to Consolidated</t>
  </si>
  <si>
    <t xml:space="preserve"> December 31, (In millions) 2015 2014 2013 Assets held by Segment U.S. $ 325.0 327.4 330.0 France 239.6 244.7 246.6 Mexico 229.0 258.9 285.1 Brazil 109.7 165.0 165.8 Canada 81.3 92.3 96.5 Largest 5 Markets 984.6 1,088.3 1,124.0 Latin America 155.3 189.8 240.6 EMEA 274.6 308.0 382.8 Asia 99.8 109.2 115.1 Global Markets 529.7 607.0 738.5 Payment Services 53.1 63.7 72.0 Segments 1,567.4 1,759.0 1,934.5 Corporate items 332.4 326.8 282.4 Venezuela 46.9 106.2 280.5 Total $ 1,946.7 2,192.0 2,497.4</t>
  </si>
  <si>
    <t>Schedule of Long Lived Assets By Geographic Areas</t>
  </si>
  <si>
    <t>Long-Lived Assets by Geographic Area (a) Non-U.S.: France $ 68.1 75.7 88.5 Mexico 93.2 114.4 136.8 Brazil 34.0 47.9 47.6 Canada 38.9 47.9 50.7 Other 122.7 175.5 216.3 Subtotal 356.9 461.4 539.9 U.S. 192.1 208.1 218.8 Total $ 549.0 669.5 758.7 (a) Long-lived assets include only property and equipment. Years Ended December 31, (In millions) 2015 2014 2013 Revenues by Geographic Area (a) Outside the U.S.: France $ 431.5 517.4 542.5 Mexico 333.7 388.5 424.1 Brazil 336.4 442.3 392.0 Canada 153.7 179.7 191.4 Other 1,069.6 1,305.8 1,521.1 Subtotal 2,324.9 2,833.7 3,071.1 U.S. 736.5 728.6 707.5 Total $ 3,061.4 3,562.3 3,778.6</t>
  </si>
  <si>
    <t>Schedule of Revenue By Geographical Areas</t>
  </si>
  <si>
    <t xml:space="preserve"> Years Ended December 31, (In millions) 2015 2014 2013 Revenues by Geographic Area (a) Outside the U.S.: France $ 431.5 517.4 542.5 Mexico 333.7 388.5 424.1 Brazil 336.4 442.3 392.0 Canada 153.7 179.7 191.4 Other 1,069.6 1,305.8 1,521.1 Subtotal 2,324.9 2,833.7 3,071.1 U.S. 736.5 728.6 707.5 Total $ 3,061.4 3,562.3 3,778.6 (a) Revenues are recorded in the country where service is initiated or performed. No single customer represents more than 10% of total revenue. Geographic disclosures of country revenues include the Payments Services segment in Mexico, Brazil, Colombia and the U.S.</t>
  </si>
  <si>
    <t>Schedule of Net Assets Outside the U.S.</t>
  </si>
  <si>
    <t xml:space="preserve"> December 31, (In millions) 2015 2014 2013 Net assets outside the U.S. France $ 87.1 96.3 110.8 Other EMEA countries 147.5 146.1 180.6 Mexico 86.1 88.4 101.2 Brazil 87.9 111.1 105.2 Other Latin American countries 115.2 182.4 273.0 Asian countries 73.7 69.2 72.7 Canada 50.3 53.4 69.3 Total $ 647.8 746.9 912.8</t>
  </si>
  <si>
    <t>Schedule Of Financial Information About Equity Affiliates Held By Segments</t>
  </si>
  <si>
    <t>(In millions) 2015 2014 2013 Information about Unconsolidated Equity Affiliates held by Global Markets: Carrying value of investments and advances at December 31 $ 4.9 2.7 2.3 Undistributed earnings at December 31 2.2 1.1 0.8 Share of equity earnings 0.5 0.5 0.7</t>
  </si>
  <si>
    <t>Retirement Benefits (Tables)</t>
  </si>
  <si>
    <t>Schedule of Net Benefit Costs</t>
  </si>
  <si>
    <t>The components of net periodic postretirement cost related to retirement benefits other than pensions were as follows: (In millions) UMWA Plans Black Lung and Other Plans (a) Total Years Ended December 31, 2015 2014 2013 2015 2014 2013 2015 2014 2013 Service cost $ — — — $ 0.2 0.1 0.3 $ 0.2 0.1 0.3 Interest cost on APBO 17.1 17.9 19.7 2.8 2.3 1.9 19.9 20.2 21.6 Return on assets – expected (20.6 ) (22.2 ) (20.8 ) — — — (20.6 ) (22.2 ) (20.8 ) Amortization of losses 15.5 12.3 19.6 3.1 0.6 0.7 18.6 12.9 20.3 Amortization of prior service cost (credit) (4.6 ) (4.6 ) — 1.8 1.7 1.7 (2.8 ) (2.9 ) 1.7 Curtailment (gain) — — — (0.1 ) — — (0.1 ) — — Net periodic postretirement cost $ 7.4 3.4 18.5 $ 7.8 4.7 4.6 $ 15.2 8.1 23.1 (a) Includes net periodic postretirement cost related to non-U.S. plans of $1.1 million in 2015 , $0.7 million in 2014 , and $0.7 million in 2013 . Components of Net Periodic Pension Cost (In millions) U.S. Plans Non-U.S. Plans Total Years Ended December 31, 2015 2014 2013 2015 2014 2013 2015 2014 2013 Service cost $ — — — $ 10.4 12.5 15.0 $ 10.4 12.5 15.0 Interest cost on projected benefit obligation 36.0 45.3 42.2 11.2 18.4 19.1 47.2 63.7 61.3 Return on assets – expected (54.6 ) (63.9 ) (56.9 ) (9.5 ) (14.4 ) (12.9 ) (64.1 ) (78.3 ) (69.8 ) Amortization of losses 31.2 28.2 45.1 5.0 2.3 6.1 36.2 30.5 51.2 Amortization of prior service cost — — — 0.9 1.0 0.8 0.9 1.0 0.8 Settlement loss (a) — 56.1 0.1 5.7 6.3 2.6 5.7 62.4 2.7 Net periodic pension cost $ 12.6 65.7 30.5 $ 23.7 26.1 30.7 $ 36.3 91.8 61.2 Included in: Continuing operations $ 12.6 65.7 30.5 $ 22.6 24.4 28.7 $ 35.2 90.1 59.2 Discontinued operations — — — 1.1 1.7 2.0 1.1 1.7 2.0 Net periodic pension cost $ 12.6 65.7 30.5 $ 23.7 26.1 30.7 $ 36.3 91.8 61.2 (a) Settlement losses recognized in the U.S. in 2014 relate to a lump-sum buy-out of 4,300 participants. See “2014 Lump-sum Buy-out” below. Settlement losses outside the U.S. relate primarily to terminated employees that participate in a Mexican severance indemnity program that is accounted for as a defined benefit plan.</t>
  </si>
  <si>
    <t>Schedule of Obligations and Funded Status</t>
  </si>
  <si>
    <t>Changes in the accumulated postretirement benefit obligation (“APBO’) and plan assets related to retirement healthcare benefits are as follows: (In millions) UMWA Plans Black Lung and Other Plans Total Years Ended December 31, 2015 2014 2015 2014 2015 2014 APBO at beginning of year $ 461.8 426.5 66.2 48.9 528.0 475.4 Service cost — — 0.2 0.1 0.2 0.1 Interest cost 17.1 17.9 2.8 2.3 19.9 20.2 Plan amendments — — (0.7 ) — (0.7 ) — Curtailment — — (0.5 ) — (0.5 ) — Benefits paid (36.1 ) (34.5 ) (6.3 ) (7.4 ) (42.4 ) (41.9 ) Medicare subsidy received 0.1 0.6 — — 0.1 0.6 Actuarial (gains) losses, net (9.8 ) 51.3 0.4 23.2 (9.4 ) 74.5 Foreign currency exchange effects — — (2.3 ) (0.9 ) (2.3 ) (0.9 ) APBO at end of year $ 433.1 461.8 59.8 66.2 492.9 528.0 Fair value of plan assets at beginning of year $ 264.6 284.4 — — 264.6 284.4 Return on assets – actual (0.9 ) 14.9 — — (0.9 ) 14.9 Employer contributions (0.3 ) (0.8 ) 6.3 7.4 6.0 6.6 Benefits paid (36.1 ) (34.5 ) (6.3 ) (7.4 ) (42.4 ) (41.9 ) Medicare subsidy received 0.1 0.6 — — 0.1 0.6 Fair value of plan assets at end of year $ 227.4 264.6 — — 227.4 264.6 Funded status $ (205.7 ) (197.2 ) (59.8 ) (66.2 ) (265.5 ) (263.4 ) Included in: Current, included in accrued liabilities $ — — 6.3 6.3 6.3 6.3 Noncurrent 205.7 197.2 53.5 59.9 259.2 257.1 Retirement benefits other than pension liability $ 205.7 197.2 59.8 66.2 265.5 263.4 Changes in the projected benefit obligation (“PBO”) and plan assets for our pension plans are as follows: (In millions) U.S. Plans Non-U.S. Plans Total Years Ended December 31, 2015 2014 2015 2014 2015 2014 Benefit obligation at beginning of year $ 904.1 934.9 283.1 390.4 1,187.2 1,325.3 Service cost — — 10.4 12.5 10.4 12.5 Interest cost 36.0 45.3 11.2 18.4 47.2 63.7 Participant contributions — — 0.4 4.2 0.4 4.2 Plan amendments — — 2.4 (0.1 ) 2.4 (0.1 ) Plan combinations — — 1.2 — 1.2 — Curtailments — — — (0.1 ) — (0.1 ) Settlements (a) — (149.0 ) — — — (149.0 ) Benefits paid (51.0 ) (44.9 ) (19.5 ) (24.2 ) (70.5 ) (69.1 ) Sale of Brink’s Netherlands — — — (132.7 ) — (132.7 ) Actuarial (gains) losses (44.3 ) 117.8 14.8 59.7 (29.5 ) 177.5 Foreign currency exchange effects — — (41.2 ) (45.0 ) (41.2 ) (45.0 ) Benefit obligation at end of year $ 844.8 904.1 262.8 283.1 1,107.6 1,187.2 Fair value of plan assets at beginning of year $ 786.3 811.8 179.3 322.0 965.6 1,133.8 Return on assets – actual (14.2 ) 80.6 4.3 23.8 (9.9 ) 104.4 Participant contributions — — 0.4 4.2 0.4 4.2 Plan combinations — — 1.2 — 1.2 — Employer contributions 0.3 87.8 24.1 31.0 24.4 118.8 Settlements (a) — (149.0 ) — — — (149.0 ) Benefits paid (51.0 ) (44.9 ) (19.5 ) (24.2 ) (70.5 ) (69.1 ) Sale of Brink’s Netherlands — — — (157.2 ) — (157.2 ) Foreign currency exchange effects — — (25.0 ) (20.3 ) (25.0 ) (20.3 ) Fair value of plan assets at end of year $ 721.4 786.3 164.8 179.3 886.2 965.6 Funded status $ (123.4 ) (117.8 ) (98.0 ) (103.8 ) (221.4 ) (221.6 ) Included in: Current liability, included in accrued liabilities $ 0.6 0.6 1.4 2.0 2.0 2.6 Noncurrent liability 122.8 117.2 96.6 101.8 219.4 219.0 Net pension liability $ 123.4 117.8 98.0 103.8 221.4 221.6 (a) The 2014 U.S. settlement reflects the lump-sum elections accepted by approximately 4,300 terminated participants. See “2014 Lump-sum Buy-out” below.</t>
  </si>
  <si>
    <t>Schedule of Amounts Recognized in Other Comprehensive Income (Loss)</t>
  </si>
  <si>
    <t>(In millions) U.S. Plans Non-U.S. Plans Total Years Ended December 31, 2015 2014 2015 2014 2015 2014 Benefit plan net experience losses recognized in accumulated other comprehensive income (loss): Beginning of year $ (340.4 ) (323.6 ) (85.7 ) (39.2 ) (426.1 ) (362.8 ) Net experience gains (losses) arising during the year (24.5 ) (101.1 ) (20.0 ) (50.3 ) (44.5 ) (151.4 ) Reclassification adjustment for amortization of prior experience losses included in net income (loss) (a) 31.2 84.3 10.7 3.8 41.9 88.1 End of year $ (333.7 ) (340.4 ) (95.0 ) (85.7 ) (428.7 ) (426.1 ) Benefit plan prior service cost recognized in accumulated other comprehensive income (loss): Beginning of year $ — — (9.3 ) (10.2 ) (9.3 ) (10.2 ) Prior service credit (cost) from plan amendments during the year — — (2.4 ) 0.1 (2.4 ) 0.1 Reclassification adjustment for amortization of prior service cost included in net income (loss) (a) — — 0.9 0.8 0.9 0.8 End of year $ — — (10.8 ) (9.3 ) (10.8 ) (9.3 ) (a) Includes $5.0 million of reclassification adjustments in net income (loss) in 2014 related to the sale of CIT operations in the Netherlands. These amounts are included in loss from discontinued operations in the consolidated statements of operations and as such are not included in amortization of losses in net periodic postretirement cost. Changes in accumulated other comprehensive income (loss) of our retirement benefit plans other than pensions are as follows: (In millions) UMWA Plans Black Lung and Other Plans Total Years Ended December 31, 2015 2014 2015 2014 2015 2014 Benefit plan net experience gain (loss) recognized in accumulated other comprehensive income (loss): Beginning of year $ (265.6 ) (219.4 ) (29.0 ) (6.3 ) (294.6 ) (225.7 ) Net experience gains (losses) arising during the year (11.7 ) (58.6 ) 0.1 (23.2 ) (11.6 ) (81.8 ) Reclassification adjustment for amortization of prior experience losses included in net income (loss) 15.5 12.4 3.1 0.5 18.6 12.9 End of year $ (261.8 ) (265.6 ) (25.8 ) (29.0 ) (287.6 ) (294.6 ) Benefit plan prior service (cost) credit recognized in accumulated other comprehensive income (loss): Beginning of year $ 51.1 55.7 (6.0 ) (7.7 ) 45.1 48.0 Prior service credit from plan amendments during the year — — 0.7 — 0.7 — Reclassification adjustment for amortization or curtailment of prior service cost included in net income (loss) (4.6 ) (4.6 ) 1.8 1.7 (2.8 ) (2.9 ) End of year $ 46.5 51.1 (3.5 ) (6.0 ) 43.0 45.1</t>
  </si>
  <si>
    <t>Schedule of Benefit Obligations in Excess of Fair Value of Plan Assets</t>
  </si>
  <si>
    <t>(In millions) U.S. Plans Non-U.S. Plans Total December 31, 2015 2014 2015 2014 2015 2014 Information for pension plans with an ABO in excess of plan assets: Fair value of plan assets $ 721.4 786.3 47.7 45.6 769.1 831.9 Accumulated benefit obligation 844.8 904.1 111.9 111.9 956.7 1,016.0 Projected benefit obligation 844.8 904.1 135.2 137.0 980.0 1,041.1</t>
  </si>
  <si>
    <t>Schedule of Assumptions Used</t>
  </si>
  <si>
    <t>The weighted-average assumptions used in determining the net pension cost and benefit obligations for our pension plans were as follows: U.S. Plans Non-U.S. Plans 2015 2014 2013 2015 2014 2013 Discount rate: Pension cost 4.1 % 5.0 % 4.2 % 5.1 % 6.3 % 5.3 % Benefit obligation at year end 4.5 % 4.1 % 5.0 % 5.1 % 5.1 % 6.3 % Expected return on assets – pension cost 7.50 % 8.00 % 8.00 % 5.58 % 5.83 % 4.64 % Average rate of increase in salaries (a): Pension cost N/A N/A N/A 3.9 % 3.9 % 3.8 % Benefit obligation at year end N/A N/A N/A 3.8 % 3.9 % 3.9 % (a) Salary scale assumptions are determined through historical experience and vary by age and industry. The U.S. plan benefits are frozen. Pension benefits will not increase due to future salary increases. The APBO for each of the plans was determined using the unit credit method and an assumed discount rate as follows: 2015 2014 2013 Weighted-average discount rate: Postretirement cost: UMWA plans 4.0 % 4.7 % 3.9 % Black lung 3.7 % 4.4 % 3.5 % Weighted-average 4.1 % 4.7 % 3.9 % Benefit obligation at year end: UMWA plans 4.4 % 4.0 % 4.7 % Black lung 4.2 % 3.7 % 4.4 % Weighted-average 4.4 % 4.1 % 4.7 % Expected return on assets 8.25 % 8.25 % 8.25 %</t>
  </si>
  <si>
    <t>Schedule of Expected Benefit Payments</t>
  </si>
  <si>
    <t>Projected benefit payments of the plans in the next 10 years using assumptions in effect at December 31, 2015 , are as follows: (In millions) UMWA Plans Black Lung and Other Plans Total 2016 $ 30.9 6.3 37.2 2017 31.2 5.9 37.1 2018 31.1 5.6 36.7 2019 30.8 5.2 36.0 2020 31.7 4.9 36.6 2021 through 2025 141.8 19.6 161.4 Projected benefit payments of the plans in the next 10 years using assumptions in effect at December 31, 2015 , are as follows: (In millions) U.S. Plans Non-U.S. Plans Total 2016 $ 49.7 10.5 60.2 2017 50.5 10.9 61.4 2018 50.7 11.9 62.6 2019 51.7 14.1 65.8 2020 51.5 15.6 67.1 2021 through 2025 259.6 146.3 405.9</t>
  </si>
  <si>
    <t>Schedule of Allocation of Plan Assets</t>
  </si>
  <si>
    <t xml:space="preserve"> December 31, 2015 December 31, 2014 (In millions, except for percentages) Fair Value Level Total Fair Value % Actual Allocation % Target Allocation Total Fair Value % Actual Allocation % Target Allocation U.S. Pension Plans Cash, cash equivalents and receivables $ 4.2 1 — 4.1 1 — Equity securities: U.S. large-cap (a) 1 80.1 11 12 93.1 12 12 U.S. small/mid-cap (a) 1 30.0 4 5 40.2 5 5 International (a) 1 66.1 9 10 72.6 9 10 Emerging markets (b) 1 8.6 1 2 13.8 2 2 Dynamic asset allocation (c) 1 23.9 4 4 33.7 4 4 U.S. managed volatility equities (n) 1 — — 5 — — — Fixed-income securities: Long duration - mutual fund (d) 1 290.0 50 48 277.6 47 48 Long duration - Treasury strips (d) 2 71.7 95.7 High yield (e) 1 9.0 1 2 15.3 2 2 Emerging markets (f) 1 9.0 1 2 14.5 2 2 Other types of investments: Hedge fund of funds (g) (m) 36.6 5 — 37.9 5 5 Core property (h) (m) 51.5 7 5 45.0 6 5 Structured credit (i) (m) 40.7 6 5 42.8 5 5 Total $ 721.4 100 100 786.3 100 100 UMWA Plans Cash, cash equivalents and receivables $ 1.6 1 — — — — Equity securities: U.S. large-cap (a) 1 47.5 21 22 58.5 21 21 U.S. small/mid-cap (a) 1 20.2 9 10 25.5 10 9 International (a) 1 40.5 18 19 49.3 19 18 Emerging markets (b) 1 9.0 4 4 10.7 4 4 Dynamic asset allocation (c) 1 15.9 7 7 20.0 8 7 Fixed-income securities: High yield (e) 1 6.9 3 2 10.9 4 4 Emerging markets (f) 1 9.0 4 4 10.4 4 4 Multi asset real return (j) 1 14.7 6 5 21.6 8 8 Other types of investments: Hedge fund of funds (g) (m) 6.4 3 — 14.6 6 3 Core property (h) (m) 32.9 14 10 28.8 11 10 Structured credit (i) (m) 13.6 6 5 14.3 5 5 Global private equity (k) (m) 3.2 1 7 — — 7 Energy debt (l) (m) 6.0 3 5 — — — Total $ 227.4 100 100 264.6 100 100 (a) These categories include passively managed U.S. large-cap mutual funds and actively managed U.S. small/mid-cap and international mutual funds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total return over time by selecting investments from among a broad range of asset classes. The fund’s allocations among asset classes may be adjusted over short periods and can vary from multiple to a single asset class. (d) This category represents actively managed mutual funds that seek to duplicate the risk and return characteristics of a long-term fixed-income security portfolio with approximate duration of 10 years and longer by using a long duration bond portfolio. This category also includes Treasury future contracts and zero -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hedge fund of funds. The fund holds approximately 30 separate hedge-fund investments. Strategies included (1) long-short equity, (2) event-driven and distressed-debt, (3) global macro, (4) credit hedging, (5) multi-strategy, and (6) fixed-income arbitrage. Its investment objective is to seek to achieve an attractive risk-adjusted return with moderate volatility and moderate directional market exposure over a full market cycle. (h)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i) This category invests primarily in a diversified portfolio comprised primarily of collateralized loan obligations and other structured credit investments backed primarily by bank loans. (j) This category represents an actively managed mutual fund that invests primarily in fixed income and equity securities and commodity linked instruments. The category seeks total returns that exceed the rate of inflation over a full market cycle regardless of market conditions. (k)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to seven years, as opposed to the more typical 10 -year life of private assets funds. (l) This category invests in credit securities of commodity oriented companies affected by the dislocation in the commodity markets with the investment objective of producing an equity like return with less downside risk than equity or commodity investments. The fund has a three year lock on each investment and semi-annual redemptions. 50% of the fund balance is redeemable in the first redemption period following the end of the lock up and then 25% of the fund balance in each of the next two redemptions periods. (m)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n) The U.S. managed volatility fund seeks capital appreciation with lower volatility than the broad U.S. equity market. The Fund will typically invest in equity securities of U.S. companies of all capitalization ranges that exhibit low relative volatility. Over the long term, the Fund is expected to achieve a return similar to that of the Russell 3000 Index with a lower level of volatility. December 31, 2015 December 31, 2014 (In millions, except for percentages) Total Fair Value % Actual Allocation % Target Allocation Total Fair Value % Actual Allocation % Target Allocation Non-U.S. Pension Plans Cash and cash equivalents $ 0.8 — — 1.1 — — Equity securities: U.S. equity funds (a) 24.5 31.6 Canadian equity funds (a) 28.6 39.6 European equity funds (a) 9.5 8.8 Asia Pacific equity funds (a) 1.8 1.7 Emerging markets (a) 4.5 3.5 Other non-U.S. equity funds (a) 17.2 20.4 Total equity securities 86.1 52 60 105.6 59 65 Fixed-income securities: Global credit (b) 0.4 0.3 Canadian fixed-income funds (c) — 25.7 European fixed-income funds (d) 13.0 14.9 High-yield (e) 1.2 1.0 Emerging markets (f) 1.2 1.2 Long-duration (g) 60.8 27.9 Total fixed-income securities 76.6 47 38 71.0 40 35 Other types of investments: Other 1.3 1.6 Total other types of investments 1.3 1 2 1.6 1 — Total $ 164.8 100 100 179.3 100 100 (a) These categories are comprised of equity index actively and passively managed funds that track various indices such as S&amp;P 500 Composite Total Return Index, Russell 1000 and 2000 Indices, MSCI Europe Ex-UK Index, S&amp;P/TSX Total Return Index, MSCI EAFE Index and others. Some of these funds use a dynamic asset allocation investment strategy seeking to generate total return over time by selecting investments from among a broad range of asset classes, investing primarily through the use of derivatives. (b) This category represents investment-grade fixed income debt securities of European issuers from diverse industries. (c) This category seeks to achieve a return that exceeds the Scotia Capital Markets Universe Bond Index. (d) This category is designed to generate income and exhibit volatility similar to that of the Sterling denominated bond market. This category primarily invests in investment grade or better securities. (e) This category consists of global high-yield bonds. This category invests in lower rated and unrated fixed income, floating rate and other debt securities issued by European and American companies. (f) This category consists of a diversified portfolio of debt securities issued by governments, financial institutions, companies or other entities domiciled in emerging market countries. (g) This category is designed to achieve a return consistent with holding longer term debt instruments. This category invests in interest rate and inflation derivatives, government-issued bonds, real-return bonds, and futures contracts.</t>
  </si>
  <si>
    <t>Schedule of Effect of One-Percentage-Point Change in Assumed Health Care Cost Trend Rates</t>
  </si>
  <si>
    <t>The table below shows the estimated effects of a one percentage-point change in the assumed healthcare cost trend rates for each future year. Effect of Change in Assumed Healthcare Trend Rates (In millions) Increase 1% Decrease 1% Higher (lower): Service and interest cost in 2015 $ 2.2 (1.9 ) APBO at December 31, 2015 51.3 (43.5 )</t>
  </si>
  <si>
    <t>Schedule of Changes of Level 3 Plan Assets</t>
  </si>
  <si>
    <t>Non-U.S. Plans - Fair Value Measurements (In millions) December 31, 2015 December 31, 2014 Quoted prices in active markets for identical assets (Level 1) $ 149.1 177.9 Net asset value per share practical expedient (a) 15.7 1.4 Total fair value $ 164.8 179.3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Schedule of Costs of Retirement Plans</t>
  </si>
  <si>
    <t>Our matching contribution expense is as follows: (In millions) Years Ended December 31, 2015 2014 2013 U.S. 401(K) $ 3.6 2.2 2.6 Other plans 0.3 2.3 2.9 Total $ 3.9 4.5 5.5</t>
  </si>
  <si>
    <t>Income Taxes (Tables)</t>
  </si>
  <si>
    <t>Schedule of income (loss) from continuing operations before income taxes</t>
  </si>
  <si>
    <t xml:space="preserve"> Years Ended December 31, (In millions) 2015 2014 2013 Income (loss) from continuing operations before income taxes U.S. $ (23.2 ) (79.4 ) (58.1 ) Foreign 64.3 30.4 197.7 Income (loss) from continuing operations before income taxes $ 41.1 (49.0 ) 139.6</t>
  </si>
  <si>
    <t>Schedule of Components of Income Tax Expense Benefit</t>
  </si>
  <si>
    <t>Provision (benefit) for income taxes from continuing operations Current tax expense (benefit) U.S. federal $ (1.0 ) (3.8 ) 0.5 State (0.2 ) (0.8 ) 1.5 Foreign 60.6 69.7 81.9 Current tax expense 59.4 65.1 83.9 Deferred tax expense (benefit) U.S. federal 7.7 (7.6 ) (20.6 ) State — (1.9 ) (1.9 ) Foreign (0.6 ) (18.9 ) (12.1 ) Deferred tax benefit 7.1 (28.4 ) (34.6 ) Provision (benefit) for income taxes of continuing operations $ 66.5 36.7 49.3</t>
  </si>
  <si>
    <t>Comprehensive provision (benefit) for income taxes allocation</t>
  </si>
  <si>
    <t xml:space="preserve"> Years Ended December 31, (In millions) 2015 2014 2013 Comprehensive provision (benefit) for income taxes allocable to Continuing operations $ 66.5 36.7 49.3 Discontinued operations (1.0 ) 0.4 7.4 Other comprehensive income (loss) (0.7 ) (43.0 ) 141.0 Equity 1.8 0.6 2.8 Comprehensive provision (benefit) for income taxes $ 66.6 (5.3 ) 200.5</t>
  </si>
  <si>
    <t>Schedule of Effective Income Tax Rate Reconciliation</t>
  </si>
  <si>
    <t>The following table reconciles the difference between the actual tax rate on continuing operations and the statutory U.S. federal income tax rate of 35% . Years Ended December 31, (In percentages) 2015 2014 2013 U.S. federal tax rate 35.0 % 35.0 % 35.0 % Increases (reductions) in taxes due to: Venezuela devaluation 61.3 (86.3 ) — Tax on accelerated U.S. income (a) 57.3 — — Adjustments to valuation allowances 18.9 (16.9 ) 4.2 Foreign income taxes (18.2 ) (0.7 ) (6.7 ) Medicare subsidy for retirement plans — — (1.1 ) French business tax 8.9 (9.0 ) 3.2 Taxes on undistributed earnings of foreign affiliates (1.2 ) (3.7 ) (0.1 ) State income taxes, net (4.1 ) 5.2 (0.1 ) Other 3.9 1.5 0.9 Actual income tax rate on continuing operations 161.8 % (74.9 )% 35.3 % (a) In the fourth quarter of 2015, we recognized a $23.5 million increase to current tax expense related to a transaction that accelerated U.S. taxable income.</t>
  </si>
  <si>
    <t>Schedule of Deferred Tax Assets and Liabilities</t>
  </si>
  <si>
    <t>Components of Deferred Tax Assets and Liabilities December 31, (In millions) 2015 2014 Deferred tax assets Pension liabilities $ 76.4 74.2 Retirement benefits other than pensions 79.4 77.8 Workers’ compensation and other claims 41.2 42.4 Property and equipment, net 2.5 4.1 Other assets and liabilities 120.6 135.2 Net operating loss carryforwards 37.1 47.4 Alternative minimum and other tax credits (a) 47.5 46.7 Subtotal 404.7 427.8 Valuation allowances (45.7 ) (40.1 ) Total deferred tax assets 359.0 387.7 Deferred tax liabilities Retirement benefits other than pensions 1.0 — Other assets and miscellaneous 36.3 38.9 Deferred tax liabilities 37.3 38.9 Net deferred tax asset $ 321.7 348.8 Included in: Current assets $ — 71.9 Noncurrent assets 329.8 289.5 Current liabilities — (1.8 ) Noncurrent liabilities (8.1 ) (10.8 ) Net deferred tax asset $ 321.7 348.8 (a) U.S. alternative minimum tax credits of $32.5 million have an unlimited carryforward period, U.S. foreign tax credits of $12.3 million have a 10 year carryforward period and the remaining credits of $2.7 million have various carryforward periods. The U.S. foreign tax credits have a $10.4 million valuation allowance.</t>
  </si>
  <si>
    <t>Summary of Valuation Allowance</t>
  </si>
  <si>
    <t>Based on our analysis of positive and negative evidence including historical and expected future taxable earnings, and a consideration of available tax-planning strategies, we believe it is more likely than not that we will realize the benefit of the existing deferred tax assets, net of valuation allowances, at December 31, 2015 . Years Ended December 31, (In millions) 2015 2014 2013 Valuation allowances: Beginning of year $ 40.1 32.4 47.4 Expiring tax credits (0.3 ) (0.5 ) (1.8 ) Acquisitions and dispositions — (1.0 ) (32.7 ) Changes in judgment about deferred tax assets (a) 1.5 1.9 (0.2 ) Other changes in deferred tax assets, charged to: Income from continuing operations 8.4 6.3 6.1 Income from discontinued operations — 3.3 12.6 Other comprehensive income (loss) 0.3 0.6 — Foreign currency exchange effects (4.3 ) (2.9 ) 1.0 End of year $ 45.7 40.1 32.4 (a) Changes in judgment about valuation allowances are based on a recognition threshold of “more-likely-than-not.” Amounts are based on beginning-of-year balances of deferred tax assets that could potentially be realized in future years. Amounts are recognized in income from continuing operations.</t>
  </si>
  <si>
    <t>Net Operating Losses</t>
  </si>
  <si>
    <t>The tax benefit of net operating loss carryforwards, before valuation allowances, as of December 31, 2015 , was $37.1 million , and expires as follows: (In millions) Federal State Foreign Total Years of expiration 2016-2020 $ — 0.1 3.0 3.1 2021-2025 — 0.3 12.5 12.8 2026 and thereafter — 12.3 0.8 13.1 No expiration — — 8.1 8.1 $ — 12.7 24.4 37.1</t>
  </si>
  <si>
    <t>Uncertain Tax Positions</t>
  </si>
  <si>
    <t>A reconciliation of the beginning and ending amount of unrecognized tax benefits is as follows: Years Ended December 31, (In millions) 2015 2014 2013 Uncertain tax positions: Beginning of year $ 7.2 10.8 11.8 Increases related to prior-year tax positions — 0.4 0.1 Decreases related to prior-year tax positions (0.3 ) — — Increases related to current-year tax positions 1.1 1.1 2.3 Settlements — — (0.7 ) Effect of the expiration of statutes of limitation (0.7 ) (1.3 ) (3.4 ) Decrease related to dispositions — (1.0 ) — Foreign currency exchange effects (0.4 ) (2.8 ) 0.7 End of year $ 6.9 7.2 10.8</t>
  </si>
  <si>
    <t>Property and Equipment (Tables)</t>
  </si>
  <si>
    <t>Goodwill and Other Intangible Assets (Tables)</t>
  </si>
  <si>
    <t>Schedule of Change in Goodwill and Other Intangible Assets</t>
  </si>
  <si>
    <t>The changes in the carrying amount of goodwill by operating segment for the years ended December 31, 2015 and 2014 are as follows: December 31, 2015 (In millions) Beginning Balance Acquisitions/ Dispositions Adjustments Currency Ending Balance Goodwill: Largest 5 Markets: U.S. $ 12.5 — — (0.9 ) 11.6 France 46.3 — — (4.7 ) 41.6 Mexico 11.3 (0.1 ) — (3.7 ) 7.5 Brazil 15.5 — — (5.1 ) 10.4 Canada 3.8 — — (0.6 ) 3.2 Global Markets: Latin America 16.0 — — (4.3 ) 11.7 EMEA 84.4 (1.8 ) — (7.6 ) 75.0 Asia 24.5 — — (1.1 ) 23.4 Payment Services 1.4 — — (0.5 ) 0.9 Total Goodwill $ 215.7 (1.9 ) — (28.5 ) 185.3 December 31, 2014 (In millions) Beginning Balance Acquisitions/ Dispositions Adjustments Currency Ending Balance Goodwill: Largest 5 Markets: U.S. $ 12.5 — — — 12.5 France 53.6 — — (7.3 ) 46.3 Mexico 12.8 — — (1.5 ) 11.3 Brazil 17.5 — — (2.0 ) 15.5 Canada 4.7 — — (0.9 ) 3.8 Global Markets: Latin America 18.1 — — (2.1 ) 16.0 EMEA 94.4 3.5 (0.2 ) (13.3 ) 84.4 Asia 25.0 — — (0.5 ) 24.5 Payment Services 1.6 — — (0.2 ) 1.4 Total Goodwill $ 240.2 3.5 (0.2 ) (27.8 ) 215.7</t>
  </si>
  <si>
    <t>Schedule of Intangible Assets and Goodwill</t>
  </si>
  <si>
    <t>The following table summarizes our other intangible assets by category: December 31, 2015 December 31, 2014 (In millions) Gross Carrying Amount Accumulated Amortization Net Carrying Amount Gross Carrying Amount Accumulated Amortization Net Carrying Amount Customer relationships 54.4 (40.0 ) 14.4 64.7 (43.4 ) 21.3 Indefinite-lived trade names 9.0 — 9.0 10.4 — 10.4 Finite-lived trade names 1.1 (0.9 ) 0.2 1.6 (1.3 ) 0.3 Other contract-related assets 5.6 (1.5 ) 4.1 8.3 (1.5 ) 6.8 Other 3.7 (2.9 ) 0.8 4.0 (3.0 ) 1.0 Total $ 73.8 (45.3 ) 28.5 $ 89.0 (49.2 ) 39.8</t>
  </si>
  <si>
    <t>Schedule of Expected Amortization Expense</t>
  </si>
  <si>
    <t>Our estimated aggregate amortization expense for finite-lived intangibles recorded at December 31, 2015 , for the next five years is as follows: (In millions) 2016 2017 2018 2019 2020 Amortization expense $ 3.2 2.8 2.5 2.2 2.1</t>
  </si>
  <si>
    <t>Prepaid Expenses and Other (Tables)</t>
  </si>
  <si>
    <t>Schedule of Prepaid Expenses and Other</t>
  </si>
  <si>
    <t>Other Assets (Tables)</t>
  </si>
  <si>
    <t>Schedule of Other Assets, Noncurrent</t>
  </si>
  <si>
    <t>Accumulated Other Comprehensive Income (Tables)</t>
  </si>
  <si>
    <t>Comprehensive Income (Loss)</t>
  </si>
  <si>
    <t>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15 Amounts attributable to Brink's: Benefit plan adjustments $ (57.1 ) 20.4 58.1 (20.2 ) 1.2 Foreign currency translation adjustments (106.2 ) 0.3 5.7 — (100.2 ) Unrealized gains (losses) on available-for-sale securities 0.6 (0.2 ) (1.1 ) 0.4 (0.3 ) Gains (losses) on cash flow hedges 3.3 — (3.6 ) — (0.3 ) (159.4 ) 20.5 59.1 (19.8 ) (99.6 ) Amounts attributable to noncontrolling interests: Benefit plan adjustments (0.7 ) — 0.5 — (0.2 ) Foreign currency translation adjustments (3.6 ) — — — (3.6 ) (4.3 ) — 0.5 — (3.8 ) Total Benefit plan adjustments (a) (57.8 ) 20.4 58.6 (20.2 ) 1.0 Foreign currency translation adjustments (b) (109.8 ) 0.3 5.7 — (103.8 ) Unrealized gains (losses) on available-for-sale securities (c) 0.6 (0.2 ) (1.1 ) 0.4 (0.3 ) Gains (losses) on cash flow hedges (d) 3.3 — (3.6 ) — (0.3 ) $ (163.7 ) 20.5 59.6 (19.8 ) (103.4 ) 2014 Amounts attributable to Brink's: Benefit plan adjustments $ (231.2 ) 78.1 95.3 (35.9 ) (93.7 ) Foreign currency translation adjustments (82.2 ) — 1.3 0.3 (80.6 ) Unrealized gains (losses) on available-for-sale securities 0.1 — (0.5 ) 0.2 (0.2 ) Gains (losses) on cash flow hedges 0.7 — (0.9 ) — (0.2 ) (312.6 ) 78.1 95.2 (35.4 ) (174.7 ) Amounts attributable to noncontrolling interests: Benefit plan adjustments (1.4 ) 0.4 0.4 (0.1 ) (0.7 ) Foreign currency translation adjustments (6.1 ) — — — (6.1 ) (7.5 ) 0.4 0.4 (0.1 ) (6.8 ) Total Benefit plan adjustments (a)(b) (232.6 ) 78.5 95.7 (36.0 ) (94.4 ) Foreign currency translation adjustments (b) (88.3 ) — 1.3 0.3 (86.7 ) Unrealized gains (losses) on available-for-sale securities (c) 0.1 — (0.5 ) 0.2 (0.2 ) Gains (losses) on cash flow hedges (d) 0.7 — (0.9 ) — (0.2 ) $ (320.1 ) 78.5 95.6 (35.5 ) (181.5 ) Amounts Arising During the Current Period Amounts Reclassified to Net Income (Loss) (In millions) Pretax Income Tax Pretax Income Tax Total Other Comprehensive Income (Loss) 2013 Amounts attributable to Brink's: Benefit plan adjustments $ 251.9 (114.1 ) 76.4 (27.1 ) 187.1 Foreign currency translation adjustments (30.9 ) — (0.5 ) 0.1 (31.3 ) Unrealized gains (losses) on available-for-sale securities (0.3 ) 0.1 0.4 (0.2 ) — Gains (losses) on cash flow hedges 2.9 — (2.3 ) — 0.6 223.6 (114.0 ) 74.0 (27.2 ) 156.4 Amounts attributable to noncontrolling interests: Benefit plan adjustments (0.9 ) 0.3 0.3 (0.1 ) (0.4 ) Foreign currency translation adjustments (1.4 ) — — — (1.4 ) (2.3 ) 0.3 0.3 (0.1 ) (1.8 ) Total Benefit plan adjustments (a) 251.0 (113.8 ) 76.7 (27.2 ) 186.7 Foreign currency translation adjustments (b) (32.3 ) — (0.5 ) 0.1 (32.7 ) Unrealized gains (losses) on available-for-sale securities (c) (0.3 ) 0.1 0.4 (0.2 ) — Gains (losses) on cash flow hedges (d) 2.9 — (2.3 ) — 0.6 $ 221.3 (113.7 ) 74.3 (27.3 ) 154.6 (a) The amortization of prior experience losses and prior service cost is part of total net periodic retirement benefit cost when reclassified to net income (loss). Net periodic retirement benefit cost also includes service cost, interest cost, expected returns on assets, and settlement costs. The total pretax expense is allocated between cost of revenues and selling, general and administrative expenses on a plan-by-plan basis: December 31, (In millions) 2015 2014 2013 Total net periodic retirement benefit cost included in: Cost of revenues $ 36.1 68.0 66.8 Selling, general and administrative expenses 14.3 29.5 17.5 (b) Reclassification of foreign currency translation amounts in 2015 relate primarily to the sale of our Russian cash management operations. These amounts are included in other operating income (expense). Pretax benefit plan adjustments of $8 million (including related deferred tax component) and foreign currency translation adjustments reclassified to the consolidated statements of operations in 2014 relate to the sale of CIT operations in the Netherlands. Reclassification of foreign currency translation amounts in 2013 relate to the sale of ICD Limited and its affiliates, as well as CIT operations in Hungary and Poland. The 2014 and 2013 amounts are included in loss from discontinued operations in the consolidated statements of operations. (c) Gains and losses on sales of available-for-sale securities are reclassified from accumulated other comprehensive loss to the consolidated statements of operations when the gains or losses are realized. Pretax amounts are classified in the consolidated statements of operations as interest and other income (expense). (d) Pretax gains and losses on cash flow hedges are classified in the consolidated statements of operations as • other operating income (expense) ( $4.1 million gains in 2015 , $1.9 million gains in 2014 and $3.3 million gains in 2013 ) • interest and other income (expense) ( $0.5 million losses in 2015 and $1.0 million losses in 2014 and 2013 .)</t>
  </si>
  <si>
    <t>Reclassification Out Of Accumulated Other Comprehensive Income</t>
  </si>
  <si>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2 $ (665.1 ) (109.9 ) 1.6 — (773.4 ) Other comprehensive income (loss) before reclassifications 137.8 (30.9 ) (0.2 ) 2.9 109.6 Amounts reclassified from accumulated other comprehensive loss 49.3 (0.4 ) 0.2 (2.3 ) 46.8 Other comprehensive income (loss) attributable to Brink's 187.1 (31.3 ) — 0.6 156.4 Acquisitions of noncontrolling interests — (0.3 ) — — (0.3 ) Balance as of December 31, 2013 (478.0 ) (141.5 ) 1.6 0.6 (617.3 ) Other comprehensive income (loss) before reclassifications (153.1 ) (82.2 ) 0.1 0.7 (234.5 ) Amounts reclassified from accumulated other comprehensive loss 59.4 1.6 (0.3 ) (0.9 ) 59.8 Other comprehensive income (loss) attributable to Brink's (93.7 ) (80.6 ) (0.2 ) (0.2 ) (174.7 ) Balance as of December 31, 2014 (571.7 ) (222.1 ) 1.4 0.4 (792.0 ) Other comprehensive income (loss) before reclassifications (36.7 ) (105.9 ) 0.4 3.3 (138.9 ) Amounts reclassified from accumulated other comprehensive loss 37.9 5.7 (0.7 ) (3.6 ) 39.3 Other comprehensive income (loss) attributable to Brink's 1.2 (100.2 ) (0.3 ) (0.3 ) (99.6 ) Acquisitions of noncontrolling interests — (0.3 ) — — (0.3 ) Balance as of December 31, 2015 $ (570.5 ) (322.6 ) 1.1 0.1 (891.9 )</t>
  </si>
  <si>
    <t>Fair Value of Financial Instruments (Tables)</t>
  </si>
  <si>
    <t>Fixed Rate Debt</t>
  </si>
  <si>
    <t>The fair value and carrying value of our fixed-rate debt are as follows: December 31, (In millions) 2015 2014 Unsecured notes issued in a private placement Carrying value $ 92.9 100.0 Fair value 95.7 105.6</t>
  </si>
  <si>
    <t>Accrued Liabilities (Tables)</t>
  </si>
  <si>
    <t>Schedule of Accrued Liabilities</t>
  </si>
  <si>
    <t>Other Liabilities (Tables)</t>
  </si>
  <si>
    <t>Schedule of Other Assets and Other Liabilities</t>
  </si>
  <si>
    <t>Long-Term Debt (Tables)</t>
  </si>
  <si>
    <t>Schedule of Long-term Debt</t>
  </si>
  <si>
    <t xml:space="preserve"> December 31, (In millions) 2015 2014 Bank credit facilities: Revolving Facility (year-end weighted average interest rate of 1.8% in 2015 and 1.6% in 2014) $ 163.3 233.0 Private Placement Notes (Series A effective interest rate of 4.6%, Series B effective interest rate of 5.2%), due 2021, less unamortized debt costs of $0.1 in 2015 and $0.2 million in 2014 92.8 99.8 Term loan (year-end effective interest rate of 2.2% in 2015) less unamortized debt costs of $0.2 million in 2015 70.9 — Other primarily non-U.S. dollar-denominated facilities (year-end weighted average interest rate of 4.0% in 2015 and 6.9% in 2014) 14.9 9.5 Capital leases (year-end weighted average interest rate of 3.6% in 2015 and 3.5% in 2014) 59.5 64.9 Total long-term debt $ 401.4 407.2 Included in: Current liabilities $ 43.3 34.1 Noncurrent liabilities 358.1 373.1 Total long-term debt $ 401.4 407.2</t>
  </si>
  <si>
    <t>Schedule of Minimum Repayments of Long-term Debt</t>
  </si>
  <si>
    <t>Minimum repayments of long-term debt are as follows: (In millions) Capital leases Other long-term debt Total 2016 $ 20.2 23.7 43.9 2017 12.2 14.1 26.3 2018 10.0 13.1 23.1 2019 7.1 12.4 19.5 2020 4.9 161.0 165.9 Later years 5.1 117.6 122.7 Total $ 59.5 341.9 401.4</t>
  </si>
  <si>
    <t>Schedule of Capital Lease Aset Classes</t>
  </si>
  <si>
    <t>Property and equipment acquired under capital leases are included in property and equipment as follows: December 31, (In millions) 2015 2014 Asset class: Buildings $ 2.0 2.3 Vehicles 114.1 107.5 Machinery and equipment 13.6 31.5 129.7 141.3 Less: accumulated amortization (66.0 ) (71.2 ) Total $ 63.7 70.1</t>
  </si>
  <si>
    <t>Accounts Receivable (Tables)</t>
  </si>
  <si>
    <t>Schedule of Accounts, Notes, Loans and Financing Receivable</t>
  </si>
  <si>
    <t xml:space="preserve"> December 31, (In millions) 2015 2014 Trade $ 468.2 516.3 Other 19.0 24.2 Total accounts receivable 487.2 540.5 Allowance for doubtful accounts (9.1 ) (10.0 ) Accounts receivable, net $ 478.1 530.5</t>
  </si>
  <si>
    <t>Schedule of Allowance for Doubtful Accounts</t>
  </si>
  <si>
    <t xml:space="preserve"> Years Ended December 31, (In millions) 2015 2014 2013 Allowance for doubtful accounts: Beginning of year $ 10.0 8.2 9.2 Provision for uncollectible accounts receivable: Continuing operations 2.9 7.5 4.1 Discontinued operations (0.2 ) (0.5 ) 0.1 Write offs less recoveries (0.9 ) (2.6 ) (3.9 ) Foreign currency exchange effects (2.7 ) (2.6 ) (1.3 ) End of year $ 9.1 10.0 8.2</t>
  </si>
  <si>
    <t>Operating Leases (Tables)</t>
  </si>
  <si>
    <t>Schedule of Future Minimum Rental Payments for Operating Leases</t>
  </si>
  <si>
    <t>As of December 31, 2015 , future minimum lease payments under noncancellable operating leases with initial or remaining lease terms in excess of one year are included below. (In millions) Facilities Vehicles Other Total 2016 $ 39.4 7.7 10.3 57.4 2017 30.3 4.1 10.1 44.5 2018 24.5 1.8 11.0 37.3 2019 18.0 0.3 7.6 25.9 2020 14.0 0.1 4.4 18.5 Later years 39.8 — 0.5 40.3 $ 166.0 14.0 43.9 223.9</t>
  </si>
  <si>
    <t>Share-based Compensation Plans (Tables)</t>
  </si>
  <si>
    <t>Share-based Compensation Arrangement by Share-based Payment Award [Line Items]</t>
  </si>
  <si>
    <t>Nonvested share activity</t>
  </si>
  <si>
    <t xml:space="preserve">Compensation expenses for the last three years and the amount of unrecognized expense for awards outstanding at December 31, 2015 , were as follows: Compensation Expense Unrecognized Expense for Nonvested Awards at Weighted-average No. of Years Unrecognized Expense to be Recognized Years Ended December 31, Dec 31, 2015 (in millions except years) 2015 2014 2013 Performance Share Units $ 8.1 6.8 4.0 $ 7.1 1.8 Market Share Units 2.3 1.6 1.8 1.4 2.0 Restricted Stock Units 3.2 6.0 3.1 2.8 1.5 Deferred Stock Units 0.5 0.6 0.5 0.2 0.4 Stock Options — 2.3 0.5 — 0.0 Share-based payment expense 14.1 17.3 9.9 Income tax benefit (4.6 ) (5.6 ) (3.4 ) Share-based payment expense, net of tax $ 9.5 11.7 6.5 </t>
  </si>
  <si>
    <t>Share-based Compensation, Fair Value of Shares Vested</t>
  </si>
  <si>
    <t>The fair value of shares vested in the last three years is as follows: Fair Value of Shares Vested (a) Years Ended December 31, (in millions) 2015 2014 2013 Restricted Stock Units 5.3 4.1 4.1 Deferred Stock Units 0.2 0.3 — Stock Options 1.1 0.1 2.0 Total 6.6 4.5 6.1 (a) No Performance Share Units and no Market Share Units had vested as of December 31, 2015 . Intrinsic value for Stock Options.</t>
  </si>
  <si>
    <t>Option Activity</t>
  </si>
  <si>
    <t>The table below summarizes additional information related to all plans for options of our stock: Shares (in thousands) Weighted- Average Exercise Price Per Share Weighted- Average Remaining Contractual Term (in years) Aggregate Intrinsic Value (a) (in millions) Outstanding at December 31, 2014 844.8 $ 25.88 Forfeited or expired (6.8 ) 28.32 Exercised (149.7 ) 25.20 Outstanding at December 31, 2015 (b) 688.3 26.01 1.8 $ 2.8 Of the above, as of December 31, 2015: Exercisable 688.3 $ 26.01 1.8 $ 2.8 (a) The intrinsic value of a stock option is the difference between the market price of the shares underlying the option and the exercise price of the option. The market price at December 31, 2015 was $28.86 . (b) There were 0.7 million shares of exercisable options with a weighted-average exercise price of $26.44 per share at December 31, 2014 and 1.2 million shares of exercisable options with a weighted-average exercise price of $30.92 per share at December 31, 2013 .</t>
  </si>
  <si>
    <t>Restricted Stock Units</t>
  </si>
  <si>
    <t>The following table summarizes RSU activity during 2015 : Shares (in thousands) Weighted-Average Grant Date Fair Value Nonvested balance as of December 31, 2014 367.1 $ 25.87 Activity from January 1 to December 31, 2015: Granted 144.7 27.09 Forfeited (57.2 ) 26.05 Vested (181.6 ) 26.37 Nonvested balance as of December 31, 2015 273.0 $ 26.16</t>
  </si>
  <si>
    <t>Performance Shares PSU</t>
  </si>
  <si>
    <t>The following table summarizes all PSU activity during 2015 : Shares Weighted-Average Grant Date Fair Value Nonvested balance as of December 31, 2014 343.6 $ 24.06 Activity from January 1 to December 31, 2015: Granted 199.1 29.10 Forfeited (39.3 ) 25.69 Nonvested balance as of December 31, 2015 503.4 $ 25.93</t>
  </si>
  <si>
    <t>Fair value of options calculation assumptions</t>
  </si>
  <si>
    <t>The following table provides the terms and weighted average assumptions used in the valuation of those PSUs containing a market condition: Terms and Assumptions Used to Estimate Fair Value of PSUs PSUs Granted in 2015 PSUs Granted in 2014 PSUs Granted in 2013 Date of Measurement February 20, 2015 (a) July 11, 2014 (b) July 11, 2014 (b) Terms of awards: Performance period Jan. 1, 2015 to Jan. 1, 2014 to April 1, 2013 to Dec. 31, 2017 Dec. 31, 2016 Dec. 31, 2015 Beginning average price of Brink’s common stock $ 23.19 33.29 27.59 Assumptions used to estimate fair value: Expected dividend yield (c) — % — % — % Expected stock price volatility 30 % 32 % 28 % Risk-free interest rate 1.0 % 0.7 % 0.3 % Contractual term in years 2.8 2.5 1.5 Weighted-average fair value estimate per share $ 28.97 24.39 23.68 (a) Represents the date awards were granted to employee. (b) Represents the date the recoupment policy was amended (see Recoupment Policy Change in 2014 above) and an additional goal was added (see 2014 Additional Performance Goal for the 2013 and 2014 PSU Grants above). The employees and employer are deemed to have a mutual understanding of the terms of the award at this date. (c) PSUs are not entitled to dividends during the performance period.</t>
  </si>
  <si>
    <t>Market Share Units MSU</t>
  </si>
  <si>
    <t>The following table summarizes all MSU activity during 2015 : Shares Weighted-Average Grant Date Fair Value Nonvested balance as of December 31, 2014 163.3 $ 25.47 Activity from January 1 to December 31, 2015: Granted 108.6 30.37 Forfeited (13.1 ) 27.86 Nonvested balance as of December 31, 2015 258.8 $ 27.40</t>
  </si>
  <si>
    <t>The following table provides the terms and the weighted average assumptions used in the valuation of the MSUs: Terms and Assumptions Used to Estimate Fair Value of MSUs MSUs Granted in 2015 MSUs Granted in 2014 MSUs Granted in 2013 Date of Measurement February 20, 2015 (a) July 11, 2014 (b) July 11, 2014 (b) Terms of awards: Performance period Jan. 1, 2015 to Jan. 1, 2014 to April 1, 2013 to Dec. 31, 2017 Dec. 31, 2016 Dec. 31, 2015 Beginning average price of Brink’s common stock $ 23.19 33.29 27.59 Assumptions used to estimate fair value: Expected dividend yield (c) — % — % — % Expected stock price volatility 30 % 32 % 28 % Risk-free interest rate 1 % 0.7 % 0.3 % Contractual term in years 2.8 2.5 1.5 Weighted-average fair value estimate per share $ 30.37 23.34 27.30 (a) Represents the date awards were granted to employee. (b) Represents the date the recoupment policy was amended (see Recoupment Policy Change in 2014 above). The employees and employer are deemed to have a mutual understanding of the terms of the award at this date. (c) MSUs are not entitled to dividends during the performance period.</t>
  </si>
  <si>
    <t>Stock Options</t>
  </si>
  <si>
    <t>The table below summarizes the activity in all plans for options of our stock. Shares Weighted-Average Grant Date Fair Value Outstanding balance as of December 31, 2014 844.8 $ 5.83 Activity from January 1 to December 31, 2015: Forfeited or expired (6.8 ) 1.75 Exercised (149.7 ) 3.96 Outstanding balance as of December 31, 2015 688.3 $ 6.28</t>
  </si>
  <si>
    <t>Deferred Stock Units</t>
  </si>
  <si>
    <t>The following table summarizes all DSU activity during 2015 : Shares (in thousands) Weighted-Average Grant-Date Fair Value Nonvested balance as of December 31, 2014 28.3 $ 24.70 Granted 21.4 32.79 Vested (28.3 ) 24.70 Nonvested balance as of December 31, 2015 21.4 $ 32.79</t>
  </si>
  <si>
    <t>Capital Stock (Tables)</t>
  </si>
  <si>
    <t>Schedule of Weighted Average Number of Shares</t>
  </si>
  <si>
    <t>Shares Used to Calculate Earnings per Share Years Ended December 31, (In millions) 2015 2014 2013 Weighted-average shares Basic (a) 49.3 49.0 48.7 Effect of dilutive stock awards — — 0.3 Diluted (a) 49.3 49.0 49.0 Antidilutive stock awards excluded from denominator 1.7 1.7 1.3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are also included in the computation of basic weighted average shares when the requisite service period has been completed. Accordingly, basic and diluted shares include weighted-average units of 0.5 million in 2015 , 0.5 million in 2014 and 0.6 million in 2013 .</t>
  </si>
  <si>
    <t>Loss from Discontinued Operations (Tables)</t>
  </si>
  <si>
    <t>Income from Discontinued Operations</t>
  </si>
  <si>
    <t xml:space="preserve"> Years Ended December 31, (In millions) 2015 2014 2013 Loss from operations (a)(b) $ (2.4 ) (13.3 ) (17.4 ) Gain (loss) on sales (0.8 ) (18.9 ) 16.3 Adjustments to contingencies of former operations (c) : Workers' compensation (0.7 ) (4.4 ) (1.7 ) Insurance recoveries related to BAX Global indemnification (d) — 9.5 — Other 0.1 (1.6 ) 1.0 Loss from discontinued operations before income taxes (3.8 ) (28.7 ) (1.8 ) Provision (benefit) for income taxes (1.0 ) 0.4 7.4 Loss from discontinued operations, net of tax $ (2.8 ) (29.1 ) (9.2 ) (a) Discontinued operations include gains and losses related to businesses that we recently sold or shut down. No interest expense was included in discontinued operations in 2015 and 2014. Interest expense included in discontinued operations was $0.4 million in 2013. (b) The loss from operations in 2015 included $1.0 million in pension settlement charges related to the Mexican parcel delivery business sold in February 2015. The loss from operations in 2014 included $15.6 million in non-cash severance and impairment charges related to the Netherlands cash-in-transit operations. The loss from operations in 2013 included $16.2 million of severance expenses paid to terminate certain employees of the German cash-in-transit operations. We contributed a portion of the cost to fund the German severance payments to the business prior to the execution of the December 2013 sale transaction. (c) Primarily related to former coal businesses and BAX Global, a former freight forwarding and logistics business. (d) BAX Global had been defending a claim related to the apparent diversion by a third party of goods being transported for a customer. In 2010, the Dutch Supreme Court denied the final appeal of BAX Global, letting stand the lower court ruling that BAX Global was liable for this claim. We had contractually indemnified the purchaser of BAX Global for this contingency. Through 2010, we had recognized $11.5 million of expense related to the payment made in satisfaction of the judgment. In 2014, we recovered $9.5 million from insurance companies related to this matter.</t>
  </si>
  <si>
    <t>Schedule Of Revenues And Losses From Operations</t>
  </si>
  <si>
    <t>The results of the above operations have been excluded from continuing operations and are reported as discontinued operations for the current and prior periods. The table below shows revenues by operating segment which have been reclassified to discontinued operations: December 31, (In millions) 2015 2014 2013 Mexico $ 4.6 21.2 26.5 Canada — — 41.2 Largest 5 Markets 4.6 21.2 67.7 Latin America — 4.9 6.6 EMEA — 126.0 197.1 Asia — 7.6 34.6 Global Markets — 138.5 238.3 Total $ 4.6 159.7 306.0 The table below shows revenues and income (loss) from operations before tax for the Netherlands cash-in-transit operations sold in 2014 and for the German cash-in-transit operations sold in 2013: Years Ended December 31, (In millions) 2015 2014 2013 Netherlands CIT operations: Revenues $ — 126.0 119.5 Income (loss) from operations before tax — (2.0 ) 13.0 German CIT operations: Revenues $ — — 56.4 Loss from operations before tax — — (24.3 )</t>
  </si>
  <si>
    <t>Supplemental Cash Flow Information (Tables)</t>
  </si>
  <si>
    <t>Schedule of Cash Flow, Supplemental Disclosures</t>
  </si>
  <si>
    <t xml:space="preserve"> Years Ended December 31, (In millions) 2015 2014 2013 Cash paid for: Interest $ 18.6 22.9 23.7 Income taxes, net 45.4 68.6 92.7</t>
  </si>
  <si>
    <t>Other Operating Income (Expense) (Tables)</t>
  </si>
  <si>
    <t>Interest and Other Income</t>
  </si>
  <si>
    <t>Interest and Other Nonoperating Income (Expense) (Tables)</t>
  </si>
  <si>
    <t>Schedule of Other Nonoperating Income (Expense)</t>
  </si>
  <si>
    <t>Restructuring Reorganization and Restructuring (Tables)</t>
  </si>
  <si>
    <t>Reorganization and Restructuring 2015</t>
  </si>
  <si>
    <t>Restructuring Cost and Reserve [Line Items]</t>
  </si>
  <si>
    <t>Schedule of Restructuring Reserve by Type of Cost</t>
  </si>
  <si>
    <t>The following table summarizes the costs incurred and payments and utilization of our 2015 Reorganization and Restructuring accruals: (In millions) Severance Costs Contract Terminations Impairments Total Balance as of January 1, 2015 $ — — — — Expense 9.8 1.6 0.2 11.6 Payments and utilization (3.5 ) (1.6 ) (0.2 ) (5.3 ) Foreign currency exchange effects — — — — Balance as of December 31, 2015 $ 6.3 — — 6.3</t>
  </si>
  <si>
    <t>Reorganization And Restructuring 2014</t>
  </si>
  <si>
    <t>The following table summarizes the costs incurred and payments made in our 2014 Reorganization and Restructuring accruals: (In millions) Severance Costs Lease Terminations Total Balance as of January 1, 2014 $ — — — Expenses 21.8 — 21.8 Payments (0.3 ) — (0.3 ) Foreign currency exchange effects (0.1 ) — (0.1 ) Balance as of December 31, 2014 $ 21.4 — 21.4 Expense (benefit) (0.4 ) 2.3 1.9 Payments and utilization (19.0 ) (1.9 ) (20.9 ) Foreign currency exchange effects (1.1 ) — (1.1 ) Balance as of December 31, 2015 $ 0.9 0.4 1.3</t>
  </si>
  <si>
    <t>Selected Quarterly Financial Data (unaudited) (Tables)</t>
  </si>
  <si>
    <t>Schedule of Quarterly Financial Information</t>
  </si>
  <si>
    <t xml:space="preserve"> 2015 Quarters 2014 Quarters (In millions, except for per share amounts) 1 st 2 nd 3 rd 4 th 1 st 2 nd 3 rd 4 th Revenues $ 776.1 760.3 759.2 765.8 $ 949.6 859.0 872.5 881.2 Operating profit 12.9 (14.6 ) 25.3 33.0 (73.7 ) 8.7 61.2 (23.7 ) Amounts attributable to Brink’s: Income (loss) from: Continuing operations $ (0.6 ) (13.0 ) 7.7 (3.2 ) $ (59.0 ) 0.9 28.8 (25.5 ) Discontinued operations (2.4 ) 0.1 (0.1 ) (0.4 ) 0.5 0.7 (8.6 ) (21.7 ) Net income (loss) attributable to Brink’s $ (3.0 ) (12.9 ) 7.6 (3.6 ) $ (58.5 ) 1.6 20.2 (47.2 ) Depreciation and amortization $ 36.7 36.5 33.1 33.6 $ 41.9 40.9 39.7 39.4 Capital expenditures 14.3 20.9 26.0 39.9 23.8 32.3 26.3 53.7 Earnings (loss) per share attributable to Brink’s common shareholders: Basic Continuing operations $ (0.01 ) (0.26 ) 0.16 (0.07 ) $ (1.21 ) 0.02 0.59 (0.52 ) Discontinued operations (0.05 ) — — (0.01 ) 0.01 0.01 (0.17 ) (0.44 ) Net income (loss) $ (0.06 ) (0.26 ) 0.16 (0.07 ) $ (1.20 ) 0.03 0.41 (0.96 ) Diluted Continuing operations $ (0.01 ) (0.26 ) 0.16 (0.07 ) $ (1.21 ) 0.02 0.58 (0.52 ) Discontinued operations (0.05 ) — — (0.01 ) 0.01 0.01 (0.17 ) (0.44 ) Net income (loss) $ (0.06 ) (0.26 ) 0.15 (0.07 ) $ (1.20 ) 0.03 0.41 (0.96 )</t>
  </si>
  <si>
    <t>Summary of Significant Accounting Policies - Estimated Useful Lives (Details)</t>
  </si>
  <si>
    <t>Buildings | Minimum</t>
  </si>
  <si>
    <t>Property, Plant and Equipment [Line Items]</t>
  </si>
  <si>
    <t>Estimated useful lives (in years)</t>
  </si>
  <si>
    <t>16 years</t>
  </si>
  <si>
    <t>Buildings | Maximum</t>
  </si>
  <si>
    <t>25 years</t>
  </si>
  <si>
    <t>Leasehold improvements | Minimum</t>
  </si>
  <si>
    <t>3 years</t>
  </si>
  <si>
    <t>Leasehold improvements | Maximum</t>
  </si>
  <si>
    <t>10 years</t>
  </si>
  <si>
    <t>Vehicles | Minimum</t>
  </si>
  <si>
    <t>Vehicles | Maximum</t>
  </si>
  <si>
    <t>Capitalized software | Minimum</t>
  </si>
  <si>
    <t>Capitalized software | Maximum</t>
  </si>
  <si>
    <t>5 years</t>
  </si>
  <si>
    <t>Other machinery and equipment | Minimum</t>
  </si>
  <si>
    <t>Other machinery and equipment | Maximum</t>
  </si>
  <si>
    <t>Summary of Significant Accounting Policies (Details) $ in Millions</t>
  </si>
  <si>
    <t>Dec. 16, 2015</t>
  </si>
  <si>
    <t>Sep. 30, 2015USD ($)</t>
  </si>
  <si>
    <t>Jun. 30, 2015USD ($)</t>
  </si>
  <si>
    <t>Mar. 31, 2015USD ($)</t>
  </si>
  <si>
    <t>Mar. 31, 2014USD ($)</t>
  </si>
  <si>
    <t>Dec. 31, 2015USD ($)Countryreporting_unitRegionARS / $VEF / $</t>
  </si>
  <si>
    <t>Dec. 31, 2014USD ($)VEF / $</t>
  </si>
  <si>
    <t>Dec. 31, 2013USD ($)VEF / $</t>
  </si>
  <si>
    <t>Feb. 24, 2016VEF / $</t>
  </si>
  <si>
    <t>Feb. 11, 2015USD ($)VEF / $</t>
  </si>
  <si>
    <t>Mar. 23, 2014VEF / $</t>
  </si>
  <si>
    <t>Jan. 31, 2013VEF / $</t>
  </si>
  <si>
    <t>Dec. 31, 2012USD ($)</t>
  </si>
  <si>
    <t>Venezuela Foreign Currency Transaction [Abstract]</t>
  </si>
  <si>
    <t>Number of reporting units | reporting_unit</t>
  </si>
  <si>
    <t>Number of countries within Largest 5 Markets | Country</t>
  </si>
  <si>
    <t>Number of regions with Global Markets | Region</t>
  </si>
  <si>
    <t>Foreign currency exchange rate | VEF / $</t>
  </si>
  <si>
    <t>Net remeasurement gain (loss)</t>
  </si>
  <si>
    <t>Brinks investments in Venzuelan Operations on an equity-method basis</t>
  </si>
  <si>
    <t>Net monetary assets</t>
  </si>
  <si>
    <t>Accumulated other comprehensive income</t>
  </si>
  <si>
    <t>Long lived assets of Venezuela</t>
  </si>
  <si>
    <t>Argentina conversion losses</t>
  </si>
  <si>
    <t>Maximum</t>
  </si>
  <si>
    <t>Remaining useful lives (in years)</t>
  </si>
  <si>
    <t>12 years</t>
  </si>
  <si>
    <t>Minimum</t>
  </si>
  <si>
    <t>1 year</t>
  </si>
  <si>
    <t>Argentina</t>
  </si>
  <si>
    <t>Foreign currency exchange rate | ARS / $</t>
  </si>
  <si>
    <t>Argentina | Maximum</t>
  </si>
  <si>
    <t>Argentina | Minimum</t>
  </si>
  <si>
    <t>Argentina | Argentina, Pesos</t>
  </si>
  <si>
    <t>Argentina | Argentina, Pesos | Maximum</t>
  </si>
  <si>
    <t>Devaluation settled rates</t>
  </si>
  <si>
    <t>40.00%</t>
  </si>
  <si>
    <t>Argentina | Argentina, Pesos | Minimum</t>
  </si>
  <si>
    <t>30.00%</t>
  </si>
  <si>
    <t>Exchange rate remeasurement | VEF / $</t>
  </si>
  <si>
    <t>Approved amount for exchange mechanism</t>
  </si>
  <si>
    <t>After-tax loss attributable to NCI</t>
  </si>
  <si>
    <t>Venezuela | Maximum</t>
  </si>
  <si>
    <t>Venezuela | Minimum</t>
  </si>
  <si>
    <t>Venezuela | Venezuelan Bolivar Fuerte</t>
  </si>
  <si>
    <t>Nonmonetary assets</t>
  </si>
  <si>
    <t>Venezuela | Venezuela Investment</t>
  </si>
  <si>
    <t>Due to Affiliate</t>
  </si>
  <si>
    <t>Segment information - Narrative (Details) $ in Millions</t>
  </si>
  <si>
    <t>Dec. 31, 2015USD ($)CountrySegmentRegionbusiness_unit</t>
  </si>
  <si>
    <t>Dec. 31, 2014USD ($)</t>
  </si>
  <si>
    <t>Dec. 31, 2013USD ($)</t>
  </si>
  <si>
    <t>Segment Reporting Information [Line Items]</t>
  </si>
  <si>
    <t>Number of business units | business_unit</t>
  </si>
  <si>
    <t>Number of operating segments | Segment</t>
  </si>
  <si>
    <t>Number of countries in which the entity operates | Country</t>
  </si>
  <si>
    <t>Share in earnings of equity affiliates | $</t>
  </si>
  <si>
    <t>CIT Business Peru</t>
  </si>
  <si>
    <t>Carrying value | $</t>
  </si>
  <si>
    <t>Subsidiaries</t>
  </si>
  <si>
    <t>Segment information - Revenue And Operating Profits (Details) - USD ($) $ in Millions</t>
  </si>
  <si>
    <t>3 Months Ended</t>
  </si>
  <si>
    <t>Sep. 30, 2015</t>
  </si>
  <si>
    <t>Mar. 31, 2015</t>
  </si>
  <si>
    <t>Sep. 30, 2014</t>
  </si>
  <si>
    <t>Jun. 30, 2014</t>
  </si>
  <si>
    <t>Mar. 31, 2014</t>
  </si>
  <si>
    <t>Operating Profit (Loss)</t>
  </si>
  <si>
    <t>Foreign currency transaction losses</t>
  </si>
  <si>
    <t>Share-based compensation adj.</t>
  </si>
  <si>
    <t>Reportable Segments:</t>
  </si>
  <si>
    <t>Corporate items:</t>
  </si>
  <si>
    <t>General, administrative and other expenses</t>
  </si>
  <si>
    <t>Reconciliation of segment policies to GAAP</t>
  </si>
  <si>
    <t>Other items not allocated to segments:</t>
  </si>
  <si>
    <t>U.S. and Mexican retirement plans</t>
  </si>
  <si>
    <t>Acquisitions and dispositions</t>
  </si>
  <si>
    <t>Largest 5 Markets | Reportable Segments:</t>
  </si>
  <si>
    <t>Global Markets | Reportable Segments:</t>
  </si>
  <si>
    <t>Venezuela | Other items not allocated to segments:</t>
  </si>
  <si>
    <t>U.S. | Reportable Segments:</t>
  </si>
  <si>
    <t>France | Reportable Segments:</t>
  </si>
  <si>
    <t>Mexico | Reportable Segments:</t>
  </si>
  <si>
    <t>Brazil | Reportable Segments:</t>
  </si>
  <si>
    <t>Canada | Reportable Segments:</t>
  </si>
  <si>
    <t>Latin America | Reportable Segments:</t>
  </si>
  <si>
    <t>EMEA | Reportable Segments:</t>
  </si>
  <si>
    <t>Asia | Reportable Segments:</t>
  </si>
  <si>
    <t>Payment Services | Reportable Segments:</t>
  </si>
  <si>
    <t>Segment information - Capital Expenditures, Depreciation, Amortization (Details) - USD ($) $ in Millions</t>
  </si>
  <si>
    <t>Capital Expenditures by Business Segment</t>
  </si>
  <si>
    <t>Depreciation</t>
  </si>
  <si>
    <t>Amortization of intangible assets</t>
  </si>
  <si>
    <t>Business segments</t>
  </si>
  <si>
    <t>Business segments | U.S.</t>
  </si>
  <si>
    <t>Business segments | France</t>
  </si>
  <si>
    <t>Business segments | Mexico</t>
  </si>
  <si>
    <t>Business segments | Brazil</t>
  </si>
  <si>
    <t>Business segments | Canada</t>
  </si>
  <si>
    <t>Business segments | Latin America</t>
  </si>
  <si>
    <t>Business segments | EMEA</t>
  </si>
  <si>
    <t>Business segments | Asia</t>
  </si>
  <si>
    <t>Business segments | Payment Services</t>
  </si>
  <si>
    <t>Corporate items</t>
  </si>
  <si>
    <t>Largest 5 Markets | Business segments</t>
  </si>
  <si>
    <t>Global Markets | Business segments</t>
  </si>
  <si>
    <t>Venezuela | Reconciling items</t>
  </si>
  <si>
    <t>Segment information - Assets, Long Lived Assets, Revnues, Net Assets by Geographic Area (Details) - USD ($) $ in Millions</t>
  </si>
  <si>
    <t>Revenues by Geographic Area(a)</t>
  </si>
  <si>
    <t>Long-Lived Assets by Geographic Area(a)</t>
  </si>
  <si>
    <t>Net assets outside the U.S.</t>
  </si>
  <si>
    <t>U.S. | Business segments</t>
  </si>
  <si>
    <t>France | Business segments</t>
  </si>
  <si>
    <t>Mexico | Business segments</t>
  </si>
  <si>
    <t>Brazil | Business segments</t>
  </si>
  <si>
    <t>Canada | Business segments</t>
  </si>
  <si>
    <t>Latin America | Business segments</t>
  </si>
  <si>
    <t>EMEA | Business segments</t>
  </si>
  <si>
    <t>Asia | Business segments</t>
  </si>
  <si>
    <t>Payment Services | Business segments</t>
  </si>
  <si>
    <t>France</t>
  </si>
  <si>
    <t>Mexico</t>
  </si>
  <si>
    <t>Brazil</t>
  </si>
  <si>
    <t>Canada</t>
  </si>
  <si>
    <t>Subtotal</t>
  </si>
  <si>
    <t>U.S.</t>
  </si>
  <si>
    <t>Other EMEA countries</t>
  </si>
  <si>
    <t>Other Latin American countries</t>
  </si>
  <si>
    <t>Asian countries</t>
  </si>
  <si>
    <t>Segment information - Information About Unconsolidated Equity Affiliates (Details) - USD ($) $ in Millions</t>
  </si>
  <si>
    <t>Investments in and Advance to Affiliates, Subsidiaries, Associates, and Joint Ventures [Abstract]</t>
  </si>
  <si>
    <t>Carrying value of investments at year end</t>
  </si>
  <si>
    <t>Share in earnings of equity affiliates</t>
  </si>
  <si>
    <t>Asian countries | Global Markets</t>
  </si>
  <si>
    <t>Undistributed earnings</t>
  </si>
  <si>
    <t>Retirement Benefits - Retirement Cost (Details) $ in Millions</t>
  </si>
  <si>
    <t>Dec. 31, 2014USD ($)participant</t>
  </si>
  <si>
    <t>Dec. 31, 2015USD ($)</t>
  </si>
  <si>
    <t>U.S. Plans</t>
  </si>
  <si>
    <t>Defined Benefit Plan Disclosure [Line Items]</t>
  </si>
  <si>
    <t>Service cost</t>
  </si>
  <si>
    <t>Interest cost on projected benefit obligation</t>
  </si>
  <si>
    <t>Return on assets – expected</t>
  </si>
  <si>
    <t>Amortization of losses</t>
  </si>
  <si>
    <t>Amortization of prior service cost</t>
  </si>
  <si>
    <t>Settlement loss (a)</t>
  </si>
  <si>
    <t>Net periodic pension cost</t>
  </si>
  <si>
    <t>Number of participants | participant</t>
  </si>
  <si>
    <t>U.S. Plans | Continuing operations</t>
  </si>
  <si>
    <t>U.S. Plans | Discontinued operations</t>
  </si>
  <si>
    <t>Non-U.S. Plans</t>
  </si>
  <si>
    <t>Non-U.S. Plans | Continuing operations</t>
  </si>
  <si>
    <t>Non-U.S. Plans | Discontinued operations</t>
  </si>
  <si>
    <t>Total | Continuing operations</t>
  </si>
  <si>
    <t>Total | Discontinued operations</t>
  </si>
  <si>
    <t>UMWA Plans</t>
  </si>
  <si>
    <t>Curtailment (gain)</t>
  </si>
  <si>
    <t>Black Lung and Other Plans, Medical</t>
  </si>
  <si>
    <t>Retirement benefits other than pension</t>
  </si>
  <si>
    <t>Post Retirement Benefits, Non US plans</t>
  </si>
  <si>
    <t>Retirement Benefits - Obligations and Funded Status (Details) $ in Millions</t>
  </si>
  <si>
    <t>Changes in the benefit obligation [Roll Forward]</t>
  </si>
  <si>
    <t>Benefit obligation at beginning of year</t>
  </si>
  <si>
    <t>Interest cost</t>
  </si>
  <si>
    <t>Participant contributions</t>
  </si>
  <si>
    <t>Plan amendments</t>
  </si>
  <si>
    <t>Plan combinations</t>
  </si>
  <si>
    <t>Curtailments</t>
  </si>
  <si>
    <t>Settlements(a)</t>
  </si>
  <si>
    <t>Benefits paid</t>
  </si>
  <si>
    <t>Sale of Brink’s Netherlands</t>
  </si>
  <si>
    <t>Actuarial (gains) losses</t>
  </si>
  <si>
    <t>Foreign currency exchange effects</t>
  </si>
  <si>
    <t>Benefit obligation at end of year</t>
  </si>
  <si>
    <t>Changes in plan assets [Roll Forward]</t>
  </si>
  <si>
    <t>Fair value of plan assets at beginning of year</t>
  </si>
  <si>
    <t>Return on assets – actual</t>
  </si>
  <si>
    <t>Employer contributions</t>
  </si>
  <si>
    <t>Fair value of plan assets at end of year</t>
  </si>
  <si>
    <t>Defined Benefit Plan, Funded Status of Plan [Abstract]</t>
  </si>
  <si>
    <t>Funded status</t>
  </si>
  <si>
    <t>Current liability, included in accrued liabilities</t>
  </si>
  <si>
    <t>Noncurrent liability</t>
  </si>
  <si>
    <t>Net pension liability</t>
  </si>
  <si>
    <t>Benefit plan net experience losses recognized in accumulated other comprehensive income (loss):</t>
  </si>
  <si>
    <t>Beginning of year - net gains and losses</t>
  </si>
  <si>
    <t>Net experience gains (losses) arising during the year</t>
  </si>
  <si>
    <t>Reclassification adjustment for amortization of prior experience losses included in net income (loss)(a)</t>
  </si>
  <si>
    <t>End of year - net gains and losses</t>
  </si>
  <si>
    <t>Benefit plan prior service cost recognized in accumulated other comprehensive income (loss):</t>
  </si>
  <si>
    <t>Beginning of year - net prior service (cost) credit</t>
  </si>
  <si>
    <t>Prior service credit (cost) from plan amendments during the year</t>
  </si>
  <si>
    <t>Reclassification adjustment for amortization of prior service cost included in net income (loss)(a)</t>
  </si>
  <si>
    <t>End of year - net prior service (cost) credit</t>
  </si>
  <si>
    <t>Defined Benefit Plan, Net Periodic Benefit Cost [Abstract]</t>
  </si>
  <si>
    <t>Medicare subsidy received</t>
  </si>
  <si>
    <t>Black Lung and Other Plans</t>
  </si>
  <si>
    <t>Netherlands CIT Operations</t>
  </si>
  <si>
    <t>Retirement Benefits - Information Comparing Plan Assets to Plan Obligations (Details) - USD ($) $ in Millions</t>
  </si>
  <si>
    <t>Information for pension plans with an ABO in excess of plan assets:</t>
  </si>
  <si>
    <t>Fair value of plan assets</t>
  </si>
  <si>
    <t>Accumulated benefit obligation</t>
  </si>
  <si>
    <t>Projected benefit obligation</t>
  </si>
  <si>
    <t>Retirement Benefits - Assumptions (Details)</t>
  </si>
  <si>
    <t>Postretirement cost:</t>
  </si>
  <si>
    <t>4.00%</t>
  </si>
  <si>
    <t>4.70%</t>
  </si>
  <si>
    <t>3.90%</t>
  </si>
  <si>
    <t>Benefit obligation at year end:</t>
  </si>
  <si>
    <t>4.40%</t>
  </si>
  <si>
    <t>4.10%</t>
  </si>
  <si>
    <t>5.00%</t>
  </si>
  <si>
    <t>4.20%</t>
  </si>
  <si>
    <t>4.50%</t>
  </si>
  <si>
    <t>Expected return on assets</t>
  </si>
  <si>
    <t>7.50%</t>
  </si>
  <si>
    <t>8.00%</t>
  </si>
  <si>
    <t>5.10%</t>
  </si>
  <si>
    <t>6.30%</t>
  </si>
  <si>
    <t>5.30%</t>
  </si>
  <si>
    <t>5.58%</t>
  </si>
  <si>
    <t>5.83%</t>
  </si>
  <si>
    <t>4.64%</t>
  </si>
  <si>
    <t>Average rate of increase in salaries - pension cost</t>
  </si>
  <si>
    <t>3.80%</t>
  </si>
  <si>
    <t>Average rate of increase in salaries - benefit obligation at year end</t>
  </si>
  <si>
    <t>3.70%</t>
  </si>
  <si>
    <t>3.50%</t>
  </si>
  <si>
    <t>8.25%</t>
  </si>
  <si>
    <t>Retirement Benefits - Estimated Future Pension Benef Pmts (Details) $ in Millions</t>
  </si>
  <si>
    <t>2021 through 2025</t>
  </si>
  <si>
    <t>Retirement Benefits - Health Care Cost Trends and OPEB Future Ben Pmts (Details) $ in Millions</t>
  </si>
  <si>
    <t>Effect of One-Percentage Point Change in Assumed Health Care Cost Trend Rates [Abstract]</t>
  </si>
  <si>
    <t>Effects of 1% increase on service and interest cost</t>
  </si>
  <si>
    <t>Effects of 1% increase on APBO</t>
  </si>
  <si>
    <t>Effects of 1% decrease on service and interest cost</t>
  </si>
  <si>
    <t>Effects of 1% decrease on APBO</t>
  </si>
  <si>
    <t>Estimated Future Benefits Payments [Line Items]</t>
  </si>
  <si>
    <t>Retirement Benefits - Plan Asssets (Details) $ in Millions</t>
  </si>
  <si>
    <t>Dec. 31, 2015USD ($)hedge_fund</t>
  </si>
  <si>
    <t>Maximum average weighted maturity (in years)</t>
  </si>
  <si>
    <t>Number of separate hedge-fund investments | hedge_fund</t>
  </si>
  <si>
    <t>Long duration - mutual fund(d)</t>
  </si>
  <si>
    <t>Portfolio duration (in years)</t>
  </si>
  <si>
    <t>Total Fair Value</t>
  </si>
  <si>
    <t>% Actual Allocation</t>
  </si>
  <si>
    <t>100.00%</t>
  </si>
  <si>
    <t>% Target Allocation</t>
  </si>
  <si>
    <t>U.S. Plans | Cash, cash equivalents and receivables</t>
  </si>
  <si>
    <t>1.00%</t>
  </si>
  <si>
    <t>0.00%</t>
  </si>
  <si>
    <t>U.S. Plans | U.S. large-cap(a)</t>
  </si>
  <si>
    <t>11.00%</t>
  </si>
  <si>
    <t>12.00%</t>
  </si>
  <si>
    <t>U.S. Plans | U.S. large-cap(a) | Level 1</t>
  </si>
  <si>
    <t>U.S. Plans | U.S. small/mid-cap(a)</t>
  </si>
  <si>
    <t>U.S. Plans | U.S. small/mid-cap(a) | Level 1</t>
  </si>
  <si>
    <t>U.S. Plans | International(a)</t>
  </si>
  <si>
    <t>9.00%</t>
  </si>
  <si>
    <t>10.00%</t>
  </si>
  <si>
    <t>U.S. Plans | International(a) | Level 1</t>
  </si>
  <si>
    <t>U.S. Plans | Emerging markets(a)</t>
  </si>
  <si>
    <t>2.00%</t>
  </si>
  <si>
    <t>U.S. Plans | Emerging markets(a) | Level 1</t>
  </si>
  <si>
    <t>U.S. Plans | Dynamic asset allocation(c)</t>
  </si>
  <si>
    <t>U.S. Plans | Dynamic asset allocation(c) | Level 1</t>
  </si>
  <si>
    <t>U.S. Plans | U.S. managed volatility equities(n)</t>
  </si>
  <si>
    <t>U.S. Plans | U.S. managed volatility equities(n) | Level 1</t>
  </si>
  <si>
    <t>U.S. Plans | Long duration - mutual fund(d)</t>
  </si>
  <si>
    <t>50.00%</t>
  </si>
  <si>
    <t>47.00%</t>
  </si>
  <si>
    <t>48.00%</t>
  </si>
  <si>
    <t>U.S. Plans | Long duration - mutual fund(d) | Level 1</t>
  </si>
  <si>
    <t>U.S. Plans | Long duration - Treasury strips(d) | Level 2</t>
  </si>
  <si>
    <t>U.S. Plans | High yield(e)</t>
  </si>
  <si>
    <t>U.S. Plans | High yield(e) | Level 1</t>
  </si>
  <si>
    <t>U.S. Plans | Emerging markets(f)</t>
  </si>
  <si>
    <t>U.S. Plans | Emerging markets(f) | Level 1</t>
  </si>
  <si>
    <t>U.S. Plans | Hedge fund of funds(g) (m)</t>
  </si>
  <si>
    <t>U.S. Plans | Hedge fund of funds(g) (m) | Level 2</t>
  </si>
  <si>
    <t>U.S. Plans | Core property(h) (m)</t>
  </si>
  <si>
    <t>7.00%</t>
  </si>
  <si>
    <t>6.00%</t>
  </si>
  <si>
    <t>U.S. Plans | Core property(h) (m) | Level 2</t>
  </si>
  <si>
    <t>U.S. Plans | Structured credit(i) (m)</t>
  </si>
  <si>
    <t>U.S. Plans | Structured credit(i) (m) | Level 3</t>
  </si>
  <si>
    <t>Non-U.S. Plans | Level 1</t>
  </si>
  <si>
    <t>Non-U.S. Plans | Cash, cash equivalents and receivables</t>
  </si>
  <si>
    <t>Non-U.S. Plans | Equity securities:</t>
  </si>
  <si>
    <t>52.00%</t>
  </si>
  <si>
    <t>59.00%</t>
  </si>
  <si>
    <t>60.00%</t>
  </si>
  <si>
    <t>65.00%</t>
  </si>
  <si>
    <t>Non-U.S. Plans | U.S. equity funds(a)</t>
  </si>
  <si>
    <t>Non-U.S. Plans | Canadian equity funds(a)</t>
  </si>
  <si>
    <t>Non-U.S. Plans | European equity funds(a)</t>
  </si>
  <si>
    <t>Non-U.S. Plans | Asia Pacific equity funds(a)</t>
  </si>
  <si>
    <t>Non-U.S. Plans | Emerging markets(a)</t>
  </si>
  <si>
    <t>Non-U.S. Plans | Other non-U.S. equity funds(a)</t>
  </si>
  <si>
    <t>Non-U.S. Plans | Fixed-income securities:</t>
  </si>
  <si>
    <t>38.00%</t>
  </si>
  <si>
    <t>35.00%</t>
  </si>
  <si>
    <t>Non-U.S. Plans | Long duration - mutual fund(d)</t>
  </si>
  <si>
    <t>Non-U.S. Plans | High yield(e)</t>
  </si>
  <si>
    <t>Non-U.S. Plans | Emerging markets(f)</t>
  </si>
  <si>
    <t>Non-U.S. Plans | Global credit(b)</t>
  </si>
  <si>
    <t>Non-U.S. Plans | Canadian fixed-income funds(c)</t>
  </si>
  <si>
    <t>Non-U.S. Plans | European fixed-income funds(d)</t>
  </si>
  <si>
    <t>Non-U.S. Plans | Other types of investments:</t>
  </si>
  <si>
    <t>Non-U.S. Plans | Other</t>
  </si>
  <si>
    <t>UMWA Plans | Cash, cash equivalents and receivables</t>
  </si>
  <si>
    <t>UMWA Plans | U.S. large-cap(a)</t>
  </si>
  <si>
    <t>21.00%</t>
  </si>
  <si>
    <t>22.00%</t>
  </si>
  <si>
    <t>UMWA Plans | U.S. large-cap(a) | Level 1</t>
  </si>
  <si>
    <t>UMWA Plans | U.S. small/mid-cap(a)</t>
  </si>
  <si>
    <t>UMWA Plans | U.S. small/mid-cap(a) | Level 1</t>
  </si>
  <si>
    <t>UMWA Plans | International(a)</t>
  </si>
  <si>
    <t>18.00%</t>
  </si>
  <si>
    <t>19.00%</t>
  </si>
  <si>
    <t>UMWA Plans | International(a) | Level 1</t>
  </si>
  <si>
    <t>UMWA Plans | Emerging markets(a)</t>
  </si>
  <si>
    <t>UMWA Plans | Emerging markets(a) | Level 1</t>
  </si>
  <si>
    <t>UMWA Plans | Dynamic asset allocation(c)</t>
  </si>
  <si>
    <t>UMWA Plans | Dynamic asset allocation(c) | Level 1</t>
  </si>
  <si>
    <t>UMWA Plans | High yield(e)</t>
  </si>
  <si>
    <t>3.00%</t>
  </si>
  <si>
    <t>UMWA Plans | High yield(e) | Level 1</t>
  </si>
  <si>
    <t>UMWA Plans | Emerging markets(f)</t>
  </si>
  <si>
    <t>UMWA Plans | Emerging markets(f) | Level 1</t>
  </si>
  <si>
    <t>UMWA Plans | Multi asset real return(j)</t>
  </si>
  <si>
    <t>UMWA Plans | Multi asset real return(j) | Level 1</t>
  </si>
  <si>
    <t>UMWA Plans | Hedge fund of funds(g) (m)</t>
  </si>
  <si>
    <t>UMWA Plans | Hedge fund of funds(g) (m) | Level 2</t>
  </si>
  <si>
    <t>UMWA Plans | Core property(h) (m)</t>
  </si>
  <si>
    <t>14.00%</t>
  </si>
  <si>
    <t>UMWA Plans | Core property(h) (m) | Level 2</t>
  </si>
  <si>
    <t>UMWA Plans | Structured credit(i) (m)</t>
  </si>
  <si>
    <t>UMWA Plans | Structured credit(i) (m) | Level 3</t>
  </si>
  <si>
    <t>UMWA Plans | Global private equity(k) (m)</t>
  </si>
  <si>
    <t>UMWA Plans | Energy debt(l) (m)</t>
  </si>
  <si>
    <t>Retirement Benefits - Fair Value Measurements (Details) - USD ($) $ in Millions</t>
  </si>
  <si>
    <t>Net asset value per share practical expedient(a)</t>
  </si>
  <si>
    <t>Retirement Benefits - Savings Plan (Details) - USD ($) $ in Millions</t>
  </si>
  <si>
    <t>Defined Contribution Plan Disclosure [Line Items]</t>
  </si>
  <si>
    <t>Matching defined contribution expense</t>
  </si>
  <si>
    <t>U.S. 401(K)</t>
  </si>
  <si>
    <t>Other plans</t>
  </si>
  <si>
    <t>Retirement Benefits - Narrative (Details) $ in Millions</t>
  </si>
  <si>
    <t>Apr. 30, 2012</t>
  </si>
  <si>
    <t>Dec. 31, 2014USD ($)beneficiaryparticipant</t>
  </si>
  <si>
    <t>Dec. 31, 2016USD ($)</t>
  </si>
  <si>
    <t>Estimated contributions</t>
  </si>
  <si>
    <t>Discount percent</t>
  </si>
  <si>
    <t>Multiemployer pension expense</t>
  </si>
  <si>
    <t>Defined contribution plan maximum annual contribution per employee percent</t>
  </si>
  <si>
    <t>1.50%</t>
  </si>
  <si>
    <t>Pension plan beneficiaries | beneficiary</t>
  </si>
  <si>
    <t>Settlement loss</t>
  </si>
  <si>
    <t>UMWA obligation increase due to Cadillac plan excise tax</t>
  </si>
  <si>
    <t>Black lung health care cost trend rate</t>
  </si>
  <si>
    <t>Black lung health care cost ultimate rate</t>
  </si>
  <si>
    <t>Pension plan</t>
  </si>
  <si>
    <t>Experience loss</t>
  </si>
  <si>
    <t>Prior service cost</t>
  </si>
  <si>
    <t>Nonqualified U.S. pension plan</t>
  </si>
  <si>
    <t>UMWA Excise Tax</t>
  </si>
  <si>
    <t>Excise tax percent</t>
  </si>
  <si>
    <t>Canada Plan</t>
  </si>
  <si>
    <t>Brazil Plan</t>
  </si>
  <si>
    <t>Forecast | Retirement benefits other than pension</t>
  </si>
  <si>
    <t>Structured credit(i) (m)</t>
  </si>
  <si>
    <t>Required notice (in days)</t>
  </si>
  <si>
    <t>65 days</t>
  </si>
  <si>
    <t>Structured credit(i) (m) | UMWA Plans</t>
  </si>
  <si>
    <t>Lockup provision</t>
  </si>
  <si>
    <t>2 years</t>
  </si>
  <si>
    <t>Structured credit(i) (m) | Pension plan</t>
  </si>
  <si>
    <t>Energy debt(l) (m)</t>
  </si>
  <si>
    <t>95 days</t>
  </si>
  <si>
    <t>Energy debt(l) (m) | UMWA Plans</t>
  </si>
  <si>
    <t>Hedge fund of funds</t>
  </si>
  <si>
    <t>Private Equity Funds</t>
  </si>
  <si>
    <t>Unfunded commitments</t>
  </si>
  <si>
    <t>Income Taxes - Income and Taxes from Cont. Operations (Details) - USD ($) $ in Millions</t>
  </si>
  <si>
    <t>Income (loss) from continuing operations before income taxes [Abstract]</t>
  </si>
  <si>
    <t>Foreign</t>
  </si>
  <si>
    <t>Current tax expense (benefit)</t>
  </si>
  <si>
    <t>U.S. federal</t>
  </si>
  <si>
    <t>State</t>
  </si>
  <si>
    <t>Current tax expense</t>
  </si>
  <si>
    <t>Deferred Income Taxes and Tax Credits [Abstract]</t>
  </si>
  <si>
    <t>Deferred tax benefit</t>
  </si>
  <si>
    <t>Provision (benefit) for income taxes of continuing operations</t>
  </si>
  <si>
    <t>Comprehensive provision (benefit) for income taxes allocable to</t>
  </si>
  <si>
    <t>Equity</t>
  </si>
  <si>
    <t>Comprehensive provision (benefit) for income taxes</t>
  </si>
  <si>
    <t>Income Taxes - Rate Reconciliation (Details) - USD ($) $ in Millions</t>
  </si>
  <si>
    <t>Rate Reconciliation [Abstract]</t>
  </si>
  <si>
    <t>U.S. federal tax rate</t>
  </si>
  <si>
    <t>Venezuela devaluation</t>
  </si>
  <si>
    <t>61.30%</t>
  </si>
  <si>
    <t>(86.30%)</t>
  </si>
  <si>
    <t>Tax on accelerated U.S. income</t>
  </si>
  <si>
    <t>57.30%</t>
  </si>
  <si>
    <t>Adjustments to valuation allowances</t>
  </si>
  <si>
    <t>18.90%</t>
  </si>
  <si>
    <t>(16.90%)</t>
  </si>
  <si>
    <t>Foreign income taxes</t>
  </si>
  <si>
    <t>(18.20%)</t>
  </si>
  <si>
    <t>(0.70%)</t>
  </si>
  <si>
    <t>(6.70%)</t>
  </si>
  <si>
    <t>Medicare subsidy for retirement plans</t>
  </si>
  <si>
    <t>(1.10%)</t>
  </si>
  <si>
    <t>French business tax</t>
  </si>
  <si>
    <t>8.90%</t>
  </si>
  <si>
    <t>(9.00%)</t>
  </si>
  <si>
    <t>3.20%</t>
  </si>
  <si>
    <t>Taxes on undistributed earnings of foreign affiliates</t>
  </si>
  <si>
    <t>(1.20%)</t>
  </si>
  <si>
    <t>(3.70%)</t>
  </si>
  <si>
    <t>(0.10%)</t>
  </si>
  <si>
    <t>State income taxes, net</t>
  </si>
  <si>
    <t>(4.10%)</t>
  </si>
  <si>
    <t>5.20%</t>
  </si>
  <si>
    <t>0.90%</t>
  </si>
  <si>
    <t>Actual income tax rate on continuing operations</t>
  </si>
  <si>
    <t>161.80%</t>
  </si>
  <si>
    <t>(74.90%)</t>
  </si>
  <si>
    <t>35.30%</t>
  </si>
  <si>
    <t>Accelerated U.S. income tax expense</t>
  </si>
  <si>
    <t>Income Taxes - Deferred Tax Assets and Liabilities (Details) - USD ($) $ in Millions</t>
  </si>
  <si>
    <t>Dec. 31, 2012</t>
  </si>
  <si>
    <t>Deferred tax assets</t>
  </si>
  <si>
    <t>Pension liabilities</t>
  </si>
  <si>
    <t>Workers’ compensation and other claims</t>
  </si>
  <si>
    <t>Other assets and liabilities</t>
  </si>
  <si>
    <t>Net operating loss carryforwards</t>
  </si>
  <si>
    <t>Alternative minimum and other tax credits(a)</t>
  </si>
  <si>
    <t>Valuation allowances</t>
  </si>
  <si>
    <t>Total deferred tax assets</t>
  </si>
  <si>
    <t>Deferred tax liabilities</t>
  </si>
  <si>
    <t>Other assets and miscellaneous</t>
  </si>
  <si>
    <t>Net deferred tax asset</t>
  </si>
  <si>
    <t>Deferred Tax Assets (Liabilities), Net [Abstract]</t>
  </si>
  <si>
    <t>Current assets</t>
  </si>
  <si>
    <t>Noncurrent assets</t>
  </si>
  <si>
    <t>Current liabilities</t>
  </si>
  <si>
    <t>Noncurrent liabilities</t>
  </si>
  <si>
    <t>Operating Loss Carryforwards [Line Items]</t>
  </si>
  <si>
    <t>Alternative minimum and other tax credits - unlimited carryforward period</t>
  </si>
  <si>
    <t>U.S. foreign tax credits</t>
  </si>
  <si>
    <t>Remaining credits</t>
  </si>
  <si>
    <t>Carryforward period (in years)</t>
  </si>
  <si>
    <t>Valuation allowance</t>
  </si>
  <si>
    <t>Income Taxes - Valuation Allowances (Details) - USD ($) $ in Millions</t>
  </si>
  <si>
    <t>Movement in Valuation Allowances and Reserves [Roll Forward]</t>
  </si>
  <si>
    <t>Beginning of year</t>
  </si>
  <si>
    <t>Expiring tax credits</t>
  </si>
  <si>
    <t>Changes in judgment about deferred tax assets(a)</t>
  </si>
  <si>
    <t>Income from continuing operations</t>
  </si>
  <si>
    <t>Income from discontinued operations</t>
  </si>
  <si>
    <t>End of year</t>
  </si>
  <si>
    <t>Valuation Allowance of Deferred Tax Assets [Member]</t>
  </si>
  <si>
    <t>Income Taxes - Net Operating Losses (Details) - USD ($) $ in Millions</t>
  </si>
  <si>
    <t>2016-2020</t>
  </si>
  <si>
    <t>2021-2025</t>
  </si>
  <si>
    <t>2026 and thereafter</t>
  </si>
  <si>
    <t>No expiration</t>
  </si>
  <si>
    <t>Tax benefit of net operating loss carryforwards before valuation allowances</t>
  </si>
  <si>
    <t>Federal</t>
  </si>
  <si>
    <t>Income Taxes - Uncertain Tax Positions (Details) - USD ($) $ in Millions</t>
  </si>
  <si>
    <t>Uncertain tax positions:</t>
  </si>
  <si>
    <t>Increases related to prior-year tax positions</t>
  </si>
  <si>
    <t>Decreases related to prior-year tax positions</t>
  </si>
  <si>
    <t>Increases related to current-year tax positions</t>
  </si>
  <si>
    <t>Settlements</t>
  </si>
  <si>
    <t>Effect of the expiration of statutes of limitation</t>
  </si>
  <si>
    <t>Decrease related to dispositions</t>
  </si>
  <si>
    <t>Income Taxes - Narrative (Details) - USD ($) $ in Millions</t>
  </si>
  <si>
    <t>Undistributed foreign earnings</t>
  </si>
  <si>
    <t>Gross amount of the net operating loss carryforwards</t>
  </si>
  <si>
    <t>Potential benefits</t>
  </si>
  <si>
    <t>Interest and penalties included in income tax expense</t>
  </si>
  <si>
    <t>Accrued penalties and interest</t>
  </si>
  <si>
    <t>Currently remaining unrecognized tax positions that may be recognized by the end of following year</t>
  </si>
  <si>
    <t>Property and Equipment (Details) - USD ($) $ in Millions</t>
  </si>
  <si>
    <t>Property, plant and equipment, gross</t>
  </si>
  <si>
    <t>Accumulated depreciation and amortization</t>
  </si>
  <si>
    <t>Amortization</t>
  </si>
  <si>
    <t>Land</t>
  </si>
  <si>
    <t>Buildings</t>
  </si>
  <si>
    <t>Leasehold improvements</t>
  </si>
  <si>
    <t>Vehicles</t>
  </si>
  <si>
    <t>Capitalized software(a)</t>
  </si>
  <si>
    <t>Other machinery and equipment</t>
  </si>
  <si>
    <t>Goodwill and Other Intangible Assets - From Aqcuisitions (Details) $ in Millions</t>
  </si>
  <si>
    <t>Dec. 31, 2015USD ($)reporting_unitSegment</t>
  </si>
  <si>
    <t>Goodwill [Line Items]</t>
  </si>
  <si>
    <t>Goodwill [Roll Forward]</t>
  </si>
  <si>
    <t>Goodwill, Beginning Balance</t>
  </si>
  <si>
    <t>Acquisitions/ Dispositions</t>
  </si>
  <si>
    <t>Adjustments</t>
  </si>
  <si>
    <t>Currency</t>
  </si>
  <si>
    <t>Goodwill, Ending Balance</t>
  </si>
  <si>
    <t>Payment Services</t>
  </si>
  <si>
    <t>Latin America</t>
  </si>
  <si>
    <t>EMEA</t>
  </si>
  <si>
    <t>Goodwill and Other Intangible Assets - Other Intagible Assets (Details) - USD ($) $ in Millions</t>
  </si>
  <si>
    <t>Finite-Lived Intangible Assets [Line Items]</t>
  </si>
  <si>
    <t>Gross Carrying Amount</t>
  </si>
  <si>
    <t>Accumulated Amortization</t>
  </si>
  <si>
    <t>Net Carrying Amount</t>
  </si>
  <si>
    <t>Finite-Lived Intangible Assets, Future Amortization Expense [Abstract]</t>
  </si>
  <si>
    <t>Indefinite-lived trade names</t>
  </si>
  <si>
    <t>Customer relationships</t>
  </si>
  <si>
    <t>Finite-lived trade names</t>
  </si>
  <si>
    <t>Other contract-related assets</t>
  </si>
  <si>
    <t>Prepaid Expenses and Other (Details) - USD ($) $ in Millions</t>
  </si>
  <si>
    <t>Prepaid Expense and Other Assets [Abstract]</t>
  </si>
  <si>
    <t>Prepaid expenses</t>
  </si>
  <si>
    <t>Mobile airtime inventory</t>
  </si>
  <si>
    <t>Income tax receivable</t>
  </si>
  <si>
    <t>Other Assets (Details) - USD ($) $ in Millions</t>
  </si>
  <si>
    <t>Deposits</t>
  </si>
  <si>
    <t>Deferred profit sharing asset</t>
  </si>
  <si>
    <t>Cross currency swap contract</t>
  </si>
  <si>
    <t>Equity method investment in unconsolidated entities</t>
  </si>
  <si>
    <t>Other assets</t>
  </si>
  <si>
    <t>Accumulated Other Comprehensive Income - Amounts in OCI (Details) - USD ($) $ in Millions</t>
  </si>
  <si>
    <t>Other Comprehensive Income Defined Benefit Plans Adjustment Net Of Tax Period Increase Decrease [Abstract]</t>
  </si>
  <si>
    <t>Pretax benefit plan adjustment amounts arising during the current period</t>
  </si>
  <si>
    <t>Income tax related to benefit plan adjustment amounts arising during the current period</t>
  </si>
  <si>
    <t>Pretax benefit plan adjustment amounts reclassified to net income (loss)</t>
  </si>
  <si>
    <t>Income tax related to benefit plan adjustment amounts reclassified to net income (loss)</t>
  </si>
  <si>
    <t>Total benefit plan adjustments, net of tax</t>
  </si>
  <si>
    <t>Other Comprehensive Income Foreign Currency Transaction And Translation Adjustment Net Of Tax Period Increase Decrease [Abstract]</t>
  </si>
  <si>
    <t>Pretax foreign currency adjustment amounts arising during the current period</t>
  </si>
  <si>
    <t>Income tax related to foreign currency adjustment amounts arising during the current period</t>
  </si>
  <si>
    <t>Pretax foreign currency adjustment amounts reclassified to net income (loss)</t>
  </si>
  <si>
    <t>Income tax of foreign currency adjustment amounts reclassified to net income (loss)</t>
  </si>
  <si>
    <t>Other Comprehensive Income (Loss), Foreign Currency Transaction and Translation Adjustment, Net of Tax</t>
  </si>
  <si>
    <t>Other Comprehensive Income (Loss), Available-for-sale Securities Adjustment, Net of Tax [Abstract]</t>
  </si>
  <si>
    <t>Pretax unrealized gains (losses) on available-for-sale securities amounts arising during the current period</t>
  </si>
  <si>
    <t>Income tax related to unrealized gains (losses) on available-for-sale securities amounts arising during the current period</t>
  </si>
  <si>
    <t>Pretax unrealized gains (losses) on available-for-sale securities amounts reclassified to net income (loss)</t>
  </si>
  <si>
    <t>Income tax related to unrealized gains (losses) on available-for-sale securities amounts reclassified to net income (loss)</t>
  </si>
  <si>
    <t>Total unrealized gains (losses) on available-for-sale securities, net of tax</t>
  </si>
  <si>
    <t>Other Comprehensive Income (Loss), Derivatives Qualifying as Hedges, Net of Tax [Abstract]</t>
  </si>
  <si>
    <t>Pretax gains (losses) on cash flow hedge amounts arising during the current period</t>
  </si>
  <si>
    <t>Income tax related tocash flow hedge amounts arising during the current period</t>
  </si>
  <si>
    <t>Pretax cash flow hedge amounts reclassified to net income (loss)</t>
  </si>
  <si>
    <t>Income tax related to cash flow hedge amounts reclassified to net income (loss)</t>
  </si>
  <si>
    <t>Total gains (losses) on cash flow hedge, net of tax</t>
  </si>
  <si>
    <t>Other Comprehensive Income (Loss), before Reclassifications, before Tax</t>
  </si>
  <si>
    <t>Other Comprehensive Income (Loss), Before Reclassifications, Tax</t>
  </si>
  <si>
    <t>Reclassification from Accumulated Other Comprehensive Income, Current Period, before Tax</t>
  </si>
  <si>
    <t>Other Comprehensive Income (Loss), Reclassification Adjustment From AOCI, Tax</t>
  </si>
  <si>
    <t>Amounts attributable to Brink's:</t>
  </si>
  <si>
    <t>Benefit Plan Adjustments | Reclassification out of Accumulated Other Comprehensive Income</t>
  </si>
  <si>
    <t>Foreign Currency Translation Adjustments | Reclassification out of Accumulated Other Comprehensive Income</t>
  </si>
  <si>
    <t>Foreign Currency Translation Adjustments | Netherlands CIT Operations</t>
  </si>
  <si>
    <t>Gains (Losses) on Cash Flow Hedges | Reclassification out of Accumulated Other Comprehensive Income</t>
  </si>
  <si>
    <t>Accumulated Other Comprehensive Income - Reclasses Out Of AOCI (Details) - USD ($) $ in Millions</t>
  </si>
  <si>
    <t>Accumulated Other Comprehensive Income [Abstract]</t>
  </si>
  <si>
    <t>Beginning balance - AOCI</t>
  </si>
  <si>
    <t>Ending Balance - AOCI</t>
  </si>
  <si>
    <t>Other comprehensive income (loss) before reclassifications</t>
  </si>
  <si>
    <t>Amounts reclassified from accumulated other comprehensive loss</t>
  </si>
  <si>
    <t>Unrealized Gains (Losses) on Available-for-Sale Securities | Reclassification out of Accumulated Other Comprehensive Income</t>
  </si>
  <si>
    <t>Fair Value of Financial Instruments (Details) - USD ($) $ in Millions</t>
  </si>
  <si>
    <t>DTA bonds [Abstract]</t>
  </si>
  <si>
    <t>Weighted average maturity (in months)</t>
  </si>
  <si>
    <t>1 month</t>
  </si>
  <si>
    <t>Fair value of the outstanding cross-currency swap</t>
  </si>
  <si>
    <t>Unsecured notes issued in a private placement</t>
  </si>
  <si>
    <t>Carrying value</t>
  </si>
  <si>
    <t>Fair value</t>
  </si>
  <si>
    <t>Accrued Liabilities (Details) - USD ($) $ in Millions</t>
  </si>
  <si>
    <t>Payroll and other employee liabilities</t>
  </si>
  <si>
    <t>Taxes, except income taxes</t>
  </si>
  <si>
    <t>Cash held by Cash Management Services operations(a)</t>
  </si>
  <si>
    <t>Retirement benefits (see note 3)</t>
  </si>
  <si>
    <t>Income taxes payable</t>
  </si>
  <si>
    <t>Other Liabilities (Details) - USD ($) $ in Millions</t>
  </si>
  <si>
    <t>Sale Leaseback Transaction [Line Items]</t>
  </si>
  <si>
    <t>Non-recourse financing liability(a)</t>
  </si>
  <si>
    <t>Post-employment benefits</t>
  </si>
  <si>
    <t>Asset retirement and remediation obligations</t>
  </si>
  <si>
    <t>Employee-related liabilities</t>
  </si>
  <si>
    <t>Noncurrent tax liabilities</t>
  </si>
  <si>
    <t>Other liabilities</t>
  </si>
  <si>
    <t>Brink's Mexico | Mexico City</t>
  </si>
  <si>
    <t>Lease term (in years)</t>
  </si>
  <si>
    <t>Long-Term Debt (Details) - USD ($)</t>
  </si>
  <si>
    <t>Long-term Debt Types [Abstract]</t>
  </si>
  <si>
    <t>Capital leases (year-end weighted average interest rate of 3.6% in 2015 and 3.5% in 2014)</t>
  </si>
  <si>
    <t>Long Term Debt By Current And Noncurrent [Abstract]</t>
  </si>
  <si>
    <t>Total Long-Term Debt</t>
  </si>
  <si>
    <t>Revolving Facility</t>
  </si>
  <si>
    <t>Bank Credit Facility</t>
  </si>
  <si>
    <t>Interest Rate And Other Disclosures [Abstract]</t>
  </si>
  <si>
    <t>Average interest rate</t>
  </si>
  <si>
    <t>1.80%</t>
  </si>
  <si>
    <t>1.60%</t>
  </si>
  <si>
    <t>Private Placement</t>
  </si>
  <si>
    <t>Unamortized debt cost</t>
  </si>
  <si>
    <t>Other Non-US Dollar-denominated Facilities</t>
  </si>
  <si>
    <t>6.90%</t>
  </si>
  <si>
    <t>Captial Lease Interest Rate Information</t>
  </si>
  <si>
    <t>3.60%</t>
  </si>
  <si>
    <t>Private Placement Notes Series A | Private Placement</t>
  </si>
  <si>
    <t>4.60%</t>
  </si>
  <si>
    <t>Private Placement Notes Series B | Private Placement</t>
  </si>
  <si>
    <t>Unsecured notes issued in a private placement | Term Loan</t>
  </si>
  <si>
    <t>Debt Instrument, Face Amount</t>
  </si>
  <si>
    <t>Effective interest rate</t>
  </si>
  <si>
    <t>2.20%</t>
  </si>
  <si>
    <t>Long-Term Debt (Narrative) (Details)</t>
  </si>
  <si>
    <t>1 Months Ended</t>
  </si>
  <si>
    <t>Dec. 31, 2015USD ($)facility</t>
  </si>
  <si>
    <t>Facility fee percent</t>
  </si>
  <si>
    <t>0.20%</t>
  </si>
  <si>
    <t>Long-term Debt</t>
  </si>
  <si>
    <t>Amended Revolving Facility</t>
  </si>
  <si>
    <t>Maximum borrowing amount</t>
  </si>
  <si>
    <t>Amount available</t>
  </si>
  <si>
    <t>Unsecured Multi-currency Debt Facilities</t>
  </si>
  <si>
    <t>Undrawn letters of credit</t>
  </si>
  <si>
    <t>Unsecured Bilateral Commited Credit Facilities</t>
  </si>
  <si>
    <t>Unsecured Letter of Credit Facilities</t>
  </si>
  <si>
    <t>Revolving Credit Facility</t>
  </si>
  <si>
    <t>Maximum borrowing capacity</t>
  </si>
  <si>
    <t>Revolving Credit Facility | Unsecured Multi-currency Debt Facilities</t>
  </si>
  <si>
    <t>Number of term loan facilities | facility</t>
  </si>
  <si>
    <t>Letter of Credit</t>
  </si>
  <si>
    <t>Unsecured notes outstanding</t>
  </si>
  <si>
    <t>Letter of Credit | Unsecured Letter of Credit Facilities</t>
  </si>
  <si>
    <t>December 2015 Multi-currency Facility | Unsecured Multi-currency Debt Facilities</t>
  </si>
  <si>
    <t>February 2017 Multi-currency Facility</t>
  </si>
  <si>
    <t>Eighty Five Million Unsecured Letter of Credit Facility | Unsecured Letter of Credit Facilities</t>
  </si>
  <si>
    <t>Twenty Four Million Unsecured Letter of Credit Facility | Unsecured Letter of Credit Facilities</t>
  </si>
  <si>
    <t>Minimum | Amended Revolving Facility</t>
  </si>
  <si>
    <t>0.125%</t>
  </si>
  <si>
    <t>Minimum | Unsecured Multi-currency Debt Facilities</t>
  </si>
  <si>
    <t>Price range</t>
  </si>
  <si>
    <t>Minimum | Unsecured Bilateral Commited Credit Facilities</t>
  </si>
  <si>
    <t>1.20%</t>
  </si>
  <si>
    <t>Maximum | Amended Revolving Facility</t>
  </si>
  <si>
    <t>0.30%</t>
  </si>
  <si>
    <t>Maximum | Unsecured Multi-currency Debt Facilities</t>
  </si>
  <si>
    <t>Maximum | Unsecured Bilateral Commited Credit Facilities</t>
  </si>
  <si>
    <t>1.575%</t>
  </si>
  <si>
    <t>Unsecured notes issued in a private placement | Private Placement Notes</t>
  </si>
  <si>
    <t>Principal</t>
  </si>
  <si>
    <t>Debt Instrument, Unused Borrowing Capacity, Amount</t>
  </si>
  <si>
    <t>Unsecured notes issued in a private placement | Private Placement Notes Series A | Private Placement Notes</t>
  </si>
  <si>
    <t>Fixed interest rate</t>
  </si>
  <si>
    <t>4.57%</t>
  </si>
  <si>
    <t>Unsecured notes issued in a private placement | Private Placement Notes Series B | Private Placement Notes</t>
  </si>
  <si>
    <t>LIBOR | Amended Revolving Facility</t>
  </si>
  <si>
    <t>1.30%</t>
  </si>
  <si>
    <t>LIBOR | Minimum | Amended Revolving Facility</t>
  </si>
  <si>
    <t>LIBOR | Maximum | Amended Revolving Facility</t>
  </si>
  <si>
    <t>1.70%</t>
  </si>
  <si>
    <t>LIBOR | Unsecured notes issued in a private placement | Term Loan</t>
  </si>
  <si>
    <t>1.75%</t>
  </si>
  <si>
    <t>Base Rate | Minimum | Amended Revolving Facility</t>
  </si>
  <si>
    <t>Base Rate | Maximum | Amended Revolving Facility</t>
  </si>
  <si>
    <t>0.70%</t>
  </si>
  <si>
    <t>Long-Term Debt (Minimum Repayments Long Term Debt) (Details) $ in Millions</t>
  </si>
  <si>
    <t>Debt Instrument [Line Items]</t>
  </si>
  <si>
    <t>Later years</t>
  </si>
  <si>
    <t>Other long-term debt</t>
  </si>
  <si>
    <t>Capital leases</t>
  </si>
  <si>
    <t>Long-Term Debt (Capital Leases) (Details) - USD ($) $ in Millions</t>
  </si>
  <si>
    <t>Capital Leased Assets Gross</t>
  </si>
  <si>
    <t>Less: accumulated amortization</t>
  </si>
  <si>
    <t>Machinery and equipment</t>
  </si>
  <si>
    <t>Accounts Receivable (Details) - USD ($) $ in Millions</t>
  </si>
  <si>
    <t>Accounts Receivable, Net, Current [Abstract]</t>
  </si>
  <si>
    <t>Trade</t>
  </si>
  <si>
    <t>Total accounts receivable</t>
  </si>
  <si>
    <t>Allowance for doubtful accounts</t>
  </si>
  <si>
    <t>Accounts receivable, net</t>
  </si>
  <si>
    <t>Write offs less recoveries</t>
  </si>
  <si>
    <t>Provision for uncollectible accounts receivable:</t>
  </si>
  <si>
    <t>Operating Leases (Details) - USD ($) $ in Millions</t>
  </si>
  <si>
    <t>Operating Leased Assets [Line Items]</t>
  </si>
  <si>
    <t>Future Minimum Payments Due</t>
  </si>
  <si>
    <t>Rent expense</t>
  </si>
  <si>
    <t>Share-Based Compensation Plans - Compensation Expense (Details) - USD ($) $ in Millions</t>
  </si>
  <si>
    <t>Share-based payment expense</t>
  </si>
  <si>
    <t>Income tax benefit</t>
  </si>
  <si>
    <t>Share-based payment expense, net of tax</t>
  </si>
  <si>
    <t>Fair value of shares vested</t>
  </si>
  <si>
    <t>Unrecognized Expense for Nonvested Awards at</t>
  </si>
  <si>
    <t>Weighted-average No. of Years Unrecognized Expense to be Recognized</t>
  </si>
  <si>
    <t>1 year 10 months 1 day</t>
  </si>
  <si>
    <t>1 year 11 months 17 days</t>
  </si>
  <si>
    <t>1 year 5 months 28 days</t>
  </si>
  <si>
    <t>5 months 8 days</t>
  </si>
  <si>
    <t>0 days</t>
  </si>
  <si>
    <t>Share-Based Compensation Plans - Stock activity - RSUs, PSUs, MSUs (Details) - $ / shares</t>
  </si>
  <si>
    <t>Nonvested share activity [Rollforward]</t>
  </si>
  <si>
    <t>Weighted-average grant-date fair value [Rollforward]</t>
  </si>
  <si>
    <t>Options Exercised - Exercise Price (in dollars per share)</t>
  </si>
  <si>
    <t>Nonvested beginning balance (shares)</t>
  </si>
  <si>
    <t>Granted (shares)</t>
  </si>
  <si>
    <t>Cancelled (shares)</t>
  </si>
  <si>
    <t>Vested (shares)</t>
  </si>
  <si>
    <t>Nonvested ending balance (shares)</t>
  </si>
  <si>
    <t>Nonvested beginning balance (in dollars per share)</t>
  </si>
  <si>
    <t>Granted (in dollars per share)</t>
  </si>
  <si>
    <t>Cancelled (in dollars per share)</t>
  </si>
  <si>
    <t>Vested (in dollars per share)</t>
  </si>
  <si>
    <t>Nonvested ending balance (in dollars per share)</t>
  </si>
  <si>
    <t>Share-Based Compensation Plans - Options Activity (Details) - USD ($) $ / shares in Units, $ in Millions</t>
  </si>
  <si>
    <t>Shares (in thousands)</t>
  </si>
  <si>
    <t>Beginning balance (in shares)</t>
  </si>
  <si>
    <t>Forfeited or expired (in shares)</t>
  </si>
  <si>
    <t>Ending balance (in shares)</t>
  </si>
  <si>
    <t>Beginning Balances - Exercise Price (in dollars per share)</t>
  </si>
  <si>
    <t>Ending Balance - Exercise Price (in dollars per share)</t>
  </si>
  <si>
    <t>Exercisable Options - Shares</t>
  </si>
  <si>
    <t>Exercise price (in dollars per share)</t>
  </si>
  <si>
    <t>Outstanding Options - Remaining Term Years</t>
  </si>
  <si>
    <t>1 year 9 months 18 days</t>
  </si>
  <si>
    <t>Exercisable Options - Remaining Term Years</t>
  </si>
  <si>
    <t>Outstanding Options - Average Intrinsic Value</t>
  </si>
  <si>
    <t>Exercisable Options - Average Intrinsic Value</t>
  </si>
  <si>
    <t>Market price (in dollars per share)</t>
  </si>
  <si>
    <t>Share-Based Compensation Plans - Terms and Assumptions (Details) - $ / shares</t>
  </si>
  <si>
    <t>Performance Shares 2015</t>
  </si>
  <si>
    <t>Share Price</t>
  </si>
  <si>
    <t>Share-based Compensation Arrangement by Share-based Payment Award, Fair Value Assumptions and Methodology [Abstract]</t>
  </si>
  <si>
    <t>Expected dividend yield - weighted average</t>
  </si>
  <si>
    <t>Expected volatility - weighted average</t>
  </si>
  <si>
    <t>Risk-free interest rate - weighted average</t>
  </si>
  <si>
    <t>Expected term in years</t>
  </si>
  <si>
    <t>2 years 10 months</t>
  </si>
  <si>
    <t>Weighted-average fair value estimate per grant date (in dollars per share)</t>
  </si>
  <si>
    <t>PSUs Granted in 2014</t>
  </si>
  <si>
    <t>32.00%</t>
  </si>
  <si>
    <t>2 years 6 months</t>
  </si>
  <si>
    <t>PSUs Granted in 2013</t>
  </si>
  <si>
    <t>28.00%</t>
  </si>
  <si>
    <t>1 year 6 months</t>
  </si>
  <si>
    <t>Market Share Units Grantend In 2015</t>
  </si>
  <si>
    <t>MSUs Granted in 2014</t>
  </si>
  <si>
    <t>MSUs Granted in 2013</t>
  </si>
  <si>
    <t>Share-Based Compensation Plans, Narrative (Details) $ / shares in Units, $ in Millions</t>
  </si>
  <si>
    <t>Jul. 11, 2014employee</t>
  </si>
  <si>
    <t>Jun. 30, 2014USD ($)</t>
  </si>
  <si>
    <t>Dec. 31, 2015employee$ / sharesshares</t>
  </si>
  <si>
    <t>Dec. 31, 2014employee$ / sharesshares</t>
  </si>
  <si>
    <t>Dec. 31, 2013$ / shares</t>
  </si>
  <si>
    <t>Number of shares authorized, not yet granted | shares</t>
  </si>
  <si>
    <t>Number of employees affected by change in policy | employee</t>
  </si>
  <si>
    <t>Expense recognized | $</t>
  </si>
  <si>
    <t>Employees</t>
  </si>
  <si>
    <t>Deferred compensation plan, stock units held | shares</t>
  </si>
  <si>
    <t>Director</t>
  </si>
  <si>
    <t>Performance period (in years)</t>
  </si>
  <si>
    <t>Increase percent</t>
  </si>
  <si>
    <t>25.00%</t>
  </si>
  <si>
    <t>75th Percentile</t>
  </si>
  <si>
    <t>75.00%</t>
  </si>
  <si>
    <t>Reduction percent</t>
  </si>
  <si>
    <t>25th Percentile</t>
  </si>
  <si>
    <t>The weighted-average grant-date fair value (in dollars per share)</t>
  </si>
  <si>
    <t>Performance Shares PSU | Minimum</t>
  </si>
  <si>
    <t>Percent of an employees award</t>
  </si>
  <si>
    <t>Performance Shares PSU | Maximum</t>
  </si>
  <si>
    <t>200.00%</t>
  </si>
  <si>
    <t>Weighted-average fair value per share at issuance date</t>
  </si>
  <si>
    <t>Less than percent of initial price</t>
  </si>
  <si>
    <t>Market Share Units MSU | Minimum</t>
  </si>
  <si>
    <t>Market Share Units MSU | Maximum</t>
  </si>
  <si>
    <t>150.00%</t>
  </si>
  <si>
    <t>Vesting period (in years)</t>
  </si>
  <si>
    <t>Stock Options | Employees</t>
  </si>
  <si>
    <t>6 years</t>
  </si>
  <si>
    <t>Stock Options | Director</t>
  </si>
  <si>
    <t>Deferred Stock Units | Director</t>
  </si>
  <si>
    <t>Capital Stock (Details) - $ / shares</t>
  </si>
  <si>
    <t>Jan. 21, 2016</t>
  </si>
  <si>
    <t>Subsequent Event [Line Items]</t>
  </si>
  <si>
    <t>Shares of common stock authorized (in shares)</t>
  </si>
  <si>
    <t>Maximum shares allowed for issuance (in shares)</t>
  </si>
  <si>
    <t>Dividend declared (in dollars per share)</t>
  </si>
  <si>
    <t>Capital Stock - Shares Used To Calculate Earnings (Details) - shares shares in Millions</t>
  </si>
  <si>
    <t>Effect of dilutive stock awards (shares)</t>
  </si>
  <si>
    <t>Antidilutive stock options and awards excluded from denominator (shares)</t>
  </si>
  <si>
    <t>Deferred compensation common stock unit (shares)</t>
  </si>
  <si>
    <t>Loss from Discontinued Operations (Details) - USD ($)</t>
  </si>
  <si>
    <t>Nov. 30, 2015</t>
  </si>
  <si>
    <t>Dec. 31, 2010</t>
  </si>
  <si>
    <t>Discontinued operations [Line Items]</t>
  </si>
  <si>
    <t>Loss from operations before tax</t>
  </si>
  <si>
    <t>Loss on sale</t>
  </si>
  <si>
    <t>Income (loss) from discontinued operations before income taxes</t>
  </si>
  <si>
    <t>Provision (credit) for income taxes</t>
  </si>
  <si>
    <t>Interest expense included in discontinued operations</t>
  </si>
  <si>
    <t>Revenues - disposal group</t>
  </si>
  <si>
    <t>Severance and impairment charges</t>
  </si>
  <si>
    <t>Employee Severance</t>
  </si>
  <si>
    <t>Workers' compensation</t>
  </si>
  <si>
    <t>Adjustments to contingencies of former operations</t>
  </si>
  <si>
    <t>Insurance recoveries related to BAX Global indemnification [Member]</t>
  </si>
  <si>
    <t>Mexican Parcel Services | Pension settlement charges</t>
  </si>
  <si>
    <t>Losses from operations before tax</t>
  </si>
  <si>
    <t>German CIT operations</t>
  </si>
  <si>
    <t>Reportable Segments: | Mexico</t>
  </si>
  <si>
    <t>Reportable Segments: | Canada</t>
  </si>
  <si>
    <t>Reportable Segments: | Latin America</t>
  </si>
  <si>
    <t>Reportable Segments: | EMEA</t>
  </si>
  <si>
    <t>Reportable Segments: | Asia</t>
  </si>
  <si>
    <t>Russia</t>
  </si>
  <si>
    <t>Ownership interest</t>
  </si>
  <si>
    <t>70.00%</t>
  </si>
  <si>
    <t>Loss on disposition</t>
  </si>
  <si>
    <t>Loss representing foreign currency translation adjustment</t>
  </si>
  <si>
    <t>Supplemental Cash Flow Information (Details) - USD ($) $ in Millions</t>
  </si>
  <si>
    <t>Supplemental Cash Flow [Line Items]</t>
  </si>
  <si>
    <t>Interest</t>
  </si>
  <si>
    <t>Income taxes, net</t>
  </si>
  <si>
    <t>Transaction proceeds</t>
  </si>
  <si>
    <t>Argentina, Pesos</t>
  </si>
  <si>
    <t>Purchase of debt securities</t>
  </si>
  <si>
    <t>Proceeds from sale of securities</t>
  </si>
  <si>
    <t>Mexico City | Brink's Mexico</t>
  </si>
  <si>
    <t>Other Operating Income (Expense) (Details) - USD ($) $ in Millions</t>
  </si>
  <si>
    <t>Effect of Fourth Quarter Events [Line Items]</t>
  </si>
  <si>
    <t>Hedge gains (losses)</t>
  </si>
  <si>
    <t>Gains on sale of property and equity investment (b)</t>
  </si>
  <si>
    <t>Impairment losses (c)</t>
  </si>
  <si>
    <t>Royalty income</t>
  </si>
  <si>
    <t>Gains (losses) on business acquisitions and dispositions</t>
  </si>
  <si>
    <t>Other operating income (expense)</t>
  </si>
  <si>
    <t>Peruvian CIT Business</t>
  </si>
  <si>
    <t>Interest and Other Nonoperating Income (Expense) (Details) - USD ($) $ in Millions</t>
  </si>
  <si>
    <t>Interest income</t>
  </si>
  <si>
    <t>Gain on available-for-sale securities</t>
  </si>
  <si>
    <t>Foreign currency hedge losses</t>
  </si>
  <si>
    <t>Other Commitments and Contingencies (Details) - USD ($)</t>
  </si>
  <si>
    <t>Sep. 17, 2014</t>
  </si>
  <si>
    <t>Dec. 06, 2013</t>
  </si>
  <si>
    <t>Oct. 28, 2010</t>
  </si>
  <si>
    <t>Loss Contingencies [Line Items]</t>
  </si>
  <si>
    <t>Company best estimate of exposure</t>
  </si>
  <si>
    <t>Maximum loss amount</t>
  </si>
  <si>
    <t>Noncancellable commitments in equipment purchases</t>
  </si>
  <si>
    <t>The Court</t>
  </si>
  <si>
    <t>Amount to pay plaintiff</t>
  </si>
  <si>
    <t>Fifth Civil Court Of Appeal</t>
  </si>
  <si>
    <t>First Civil Collegiate Tribunal</t>
  </si>
  <si>
    <t>Reorganization and Restructuring (Details)</t>
  </si>
  <si>
    <t>Jan. 31, 2016USD ($)director</t>
  </si>
  <si>
    <t>Dec. 31, 2015USD ($)position</t>
  </si>
  <si>
    <t>Dec. 31, 2014USD ($)position</t>
  </si>
  <si>
    <t>Restructuring charges incurred</t>
  </si>
  <si>
    <t>Restructuring Reserve [Roll Forward]</t>
  </si>
  <si>
    <t>Beginning balance</t>
  </si>
  <si>
    <t>Expense</t>
  </si>
  <si>
    <t>Payments and utilization</t>
  </si>
  <si>
    <t>Ending balance</t>
  </si>
  <si>
    <t>Number of positions eliminated | position</t>
  </si>
  <si>
    <t>Employee Severance | Reorganization and Restructuring 2015</t>
  </si>
  <si>
    <t>Employee Severance | Reorganization And Restructuring 2014</t>
  </si>
  <si>
    <t>Estimated restructuring charges</t>
  </si>
  <si>
    <t>Contract Terminations | Reorganization and Restructuring 2015</t>
  </si>
  <si>
    <t>Contract Terminations | Reorganization And Restructuring 2014</t>
  </si>
  <si>
    <t>Impairments | Reorganization and Restructuring 2015</t>
  </si>
  <si>
    <t>Minimum | Reorganization and Restructuring 2015</t>
  </si>
  <si>
    <t>Cost savings</t>
  </si>
  <si>
    <t>Minimum | Employee Severance | Executive Leadership and Board of Directors Restructuring</t>
  </si>
  <si>
    <t>Maximum | Reorganization and Restructuring 2015</t>
  </si>
  <si>
    <t>Maximum | Reorganization And Restructuring 2014</t>
  </si>
  <si>
    <t>Maximum | Employee Severance | Executive Leadership and Board of Directors Restructuring</t>
  </si>
  <si>
    <t>Director | Employee Severance | Executive Leadership and Board of Directors Restructuring</t>
  </si>
  <si>
    <t>Director | Subsequent Event | Employee Severance | Executive Leadership and Board of Directors Restructuring</t>
  </si>
  <si>
    <t>Number of positions eliminated | director</t>
  </si>
  <si>
    <t>Selected Quarterly Financial Data (unaudited) (Details) - USD ($) $ / shares in Units, $ in Millions</t>
  </si>
  <si>
    <t>Basic</t>
  </si>
  <si>
    <t>Diluted</t>
  </si>
  <si>
    <t>Reorganization and Restructuring 2015 | Contract Terminations</t>
  </si>
  <si>
    <t>Reorganization and Restructuring 2015 | Employee Severance</t>
  </si>
  <si>
    <t>Loss on sale of business</t>
  </si>
  <si>
    <t>Subsequent Event (Details) - USD ($)</t>
  </si>
  <si>
    <t>Dec. 31, 2016</t>
  </si>
  <si>
    <t>Ireland</t>
  </si>
  <si>
    <t>Forecast | Minimum | Ireland</t>
  </si>
  <si>
    <t>Forecast | Maximum | Ireland</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20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7889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431587475</v>
      </c>
    </row>
    <row r="17" spans="1:4">
      <c r="A17" s="4" t="s">
        <v>28</v>
      </c>
      <c r="C17" s="6" t="n">
        <v>4896935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179</v>
      </c>
      <c r="B1" s="2" t="s">
        <v>1</v>
      </c>
    </row>
    <row r="2" spans="1:4">
      <c r="B2" s="2" t="s">
        <v>2</v>
      </c>
      <c r="C2" s="2" t="s">
        <v>32</v>
      </c>
      <c r="D2" s="2" t="s">
        <v>77</v>
      </c>
    </row>
    <row r="3" spans="1:4">
      <c r="A3" s="3" t="s">
        <v>1180</v>
      </c>
    </row>
    <row r="4" spans="1:4">
      <c r="A4" s="4" t="s">
        <v>1181</v>
      </c>
      <c r="B4" s="6" t="n">
        <v>844800</v>
      </c>
    </row>
    <row r="5" spans="1:4">
      <c r="A5" s="4" t="s">
        <v>1182</v>
      </c>
      <c r="B5" s="6" t="n">
        <v>-6800</v>
      </c>
    </row>
    <row r="6" spans="1:4">
      <c r="A6" s="4" t="s">
        <v>136</v>
      </c>
      <c r="B6" s="6" t="n">
        <v>-149700</v>
      </c>
    </row>
    <row r="7" spans="1:4">
      <c r="A7" s="4" t="s">
        <v>1183</v>
      </c>
      <c r="B7" s="6" t="n">
        <v>688300</v>
      </c>
    </row>
    <row r="8" spans="1:4">
      <c r="A8" s="4" t="s">
        <v>1184</v>
      </c>
      <c r="B8" s="10" t="n">
        <v>25.88</v>
      </c>
    </row>
    <row r="9" spans="1:4">
      <c r="A9" s="4" t="s">
        <v>1176</v>
      </c>
      <c r="B9" s="11" t="n">
        <v>28.32</v>
      </c>
    </row>
    <row r="10" spans="1:4">
      <c r="A10" s="4" t="s">
        <v>1168</v>
      </c>
      <c r="B10" s="11" t="n">
        <v>25.2</v>
      </c>
    </row>
    <row r="11" spans="1:4">
      <c r="A11" s="4" t="s">
        <v>1185</v>
      </c>
      <c r="B11" s="10" t="n">
        <v>26.01</v>
      </c>
    </row>
    <row r="12" spans="1:4">
      <c r="A12" s="4" t="s">
        <v>1186</v>
      </c>
      <c r="B12" s="6" t="n">
        <v>688300</v>
      </c>
      <c r="C12" s="6" t="n">
        <v>700000</v>
      </c>
      <c r="D12" s="6" t="n">
        <v>1200000</v>
      </c>
    </row>
    <row r="13" spans="1:4">
      <c r="A13" s="4" t="s">
        <v>1187</v>
      </c>
      <c r="B13" s="10" t="n">
        <v>26.01</v>
      </c>
      <c r="C13" s="10" t="n">
        <v>26.44</v>
      </c>
      <c r="D13" s="10" t="n">
        <v>30.92</v>
      </c>
    </row>
    <row r="14" spans="1:4">
      <c r="A14" s="4" t="s">
        <v>1188</v>
      </c>
      <c r="B14" s="4" t="s">
        <v>1189</v>
      </c>
    </row>
    <row r="15" spans="1:4">
      <c r="A15" s="4" t="s">
        <v>1190</v>
      </c>
      <c r="B15" s="4" t="s">
        <v>1189</v>
      </c>
    </row>
    <row r="16" spans="1:4">
      <c r="A16" s="4" t="s">
        <v>1191</v>
      </c>
      <c r="B16" s="7" t="n">
        <v>0</v>
      </c>
    </row>
    <row r="17" spans="1:4">
      <c r="A17" s="4" t="s">
        <v>1192</v>
      </c>
      <c r="B17" s="8" t="n">
        <v>2.8</v>
      </c>
    </row>
    <row r="18" spans="1:4">
      <c r="A18" s="4" t="s">
        <v>1193</v>
      </c>
      <c r="B18" s="10" t="n">
        <v>28.8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6"/>
  </cols>
  <sheetData>
    <row r="1" spans="1:4">
      <c r="A1" s="1" t="s">
        <v>1194</v>
      </c>
      <c r="B1" s="2" t="s">
        <v>1</v>
      </c>
    </row>
    <row r="2" spans="1:4">
      <c r="B2" s="2" t="s">
        <v>2</v>
      </c>
      <c r="C2" s="2" t="s">
        <v>32</v>
      </c>
      <c r="D2" s="2" t="s">
        <v>77</v>
      </c>
    </row>
    <row r="3" spans="1:4">
      <c r="A3" s="4" t="s">
        <v>1195</v>
      </c>
    </row>
    <row r="4" spans="1:4">
      <c r="A4" s="3" t="s">
        <v>398</v>
      </c>
    </row>
    <row r="5" spans="1:4">
      <c r="A5" s="4" t="s">
        <v>1196</v>
      </c>
      <c r="B5" s="10" t="n">
        <v>23.19</v>
      </c>
    </row>
    <row r="6" spans="1:4">
      <c r="A6" s="3" t="s">
        <v>1197</v>
      </c>
    </row>
    <row r="7" spans="1:4">
      <c r="A7" s="4" t="s">
        <v>1198</v>
      </c>
      <c r="B7" s="4" t="s">
        <v>712</v>
      </c>
    </row>
    <row r="8" spans="1:4">
      <c r="A8" s="4" t="s">
        <v>1199</v>
      </c>
      <c r="B8" s="4" t="s">
        <v>500</v>
      </c>
    </row>
    <row r="9" spans="1:4">
      <c r="A9" s="4" t="s">
        <v>1200</v>
      </c>
      <c r="B9" s="4" t="s">
        <v>711</v>
      </c>
    </row>
    <row r="10" spans="1:4">
      <c r="A10" s="4" t="s">
        <v>1201</v>
      </c>
      <c r="B10" s="4" t="s">
        <v>1202</v>
      </c>
    </row>
    <row r="11" spans="1:4">
      <c r="A11" s="4" t="s">
        <v>1203</v>
      </c>
      <c r="B11" s="10" t="n">
        <v>28.97</v>
      </c>
    </row>
    <row r="12" spans="1:4">
      <c r="A12" s="4" t="s">
        <v>1204</v>
      </c>
    </row>
    <row r="13" spans="1:4">
      <c r="A13" s="3" t="s">
        <v>398</v>
      </c>
    </row>
    <row r="14" spans="1:4">
      <c r="A14" s="4" t="s">
        <v>1196</v>
      </c>
      <c r="C14" s="10" t="n">
        <v>33.29</v>
      </c>
    </row>
    <row r="15" spans="1:4">
      <c r="A15" s="3" t="s">
        <v>1197</v>
      </c>
    </row>
    <row r="16" spans="1:4">
      <c r="A16" s="4" t="s">
        <v>1198</v>
      </c>
      <c r="C16" s="4" t="s">
        <v>712</v>
      </c>
    </row>
    <row r="17" spans="1:4">
      <c r="A17" s="4" t="s">
        <v>1199</v>
      </c>
      <c r="C17" s="4" t="s">
        <v>1205</v>
      </c>
    </row>
    <row r="18" spans="1:4">
      <c r="A18" s="4" t="s">
        <v>1200</v>
      </c>
      <c r="C18" s="4" t="s">
        <v>1131</v>
      </c>
    </row>
    <row r="19" spans="1:4">
      <c r="A19" s="4" t="s">
        <v>1201</v>
      </c>
      <c r="C19" s="4" t="s">
        <v>1206</v>
      </c>
    </row>
    <row r="20" spans="1:4">
      <c r="A20" s="4" t="s">
        <v>1203</v>
      </c>
      <c r="C20" s="10" t="n">
        <v>24.39</v>
      </c>
    </row>
    <row r="21" spans="1:4">
      <c r="A21" s="4" t="s">
        <v>1207</v>
      </c>
    </row>
    <row r="22" spans="1:4">
      <c r="A22" s="3" t="s">
        <v>398</v>
      </c>
    </row>
    <row r="23" spans="1:4">
      <c r="A23" s="4" t="s">
        <v>1196</v>
      </c>
      <c r="D23" s="10" t="n">
        <v>27.59</v>
      </c>
    </row>
    <row r="24" spans="1:4">
      <c r="A24" s="3" t="s">
        <v>1197</v>
      </c>
    </row>
    <row r="25" spans="1:4">
      <c r="A25" s="4" t="s">
        <v>1198</v>
      </c>
      <c r="D25" s="4" t="s">
        <v>712</v>
      </c>
    </row>
    <row r="26" spans="1:4">
      <c r="A26" s="4" t="s">
        <v>1199</v>
      </c>
      <c r="D26" s="4" t="s">
        <v>1208</v>
      </c>
    </row>
    <row r="27" spans="1:4">
      <c r="A27" s="4" t="s">
        <v>1200</v>
      </c>
      <c r="D27" s="4" t="s">
        <v>1111</v>
      </c>
    </row>
    <row r="28" spans="1:4">
      <c r="A28" s="4" t="s">
        <v>1201</v>
      </c>
      <c r="D28" s="4" t="s">
        <v>1209</v>
      </c>
    </row>
    <row r="29" spans="1:4">
      <c r="A29" s="4" t="s">
        <v>1203</v>
      </c>
      <c r="D29" s="10" t="n">
        <v>23.68</v>
      </c>
    </row>
    <row r="30" spans="1:4">
      <c r="A30" s="4" t="s">
        <v>1210</v>
      </c>
    </row>
    <row r="31" spans="1:4">
      <c r="A31" s="3" t="s">
        <v>398</v>
      </c>
    </row>
    <row r="32" spans="1:4">
      <c r="A32" s="4" t="s">
        <v>1196</v>
      </c>
      <c r="B32" s="10" t="n">
        <v>23.19</v>
      </c>
    </row>
    <row r="33" spans="1:4">
      <c r="A33" s="3" t="s">
        <v>1197</v>
      </c>
    </row>
    <row r="34" spans="1:4">
      <c r="A34" s="4" t="s">
        <v>1198</v>
      </c>
      <c r="B34" s="4" t="s">
        <v>712</v>
      </c>
    </row>
    <row r="35" spans="1:4">
      <c r="A35" s="4" t="s">
        <v>1199</v>
      </c>
      <c r="B35" s="4" t="s">
        <v>500</v>
      </c>
    </row>
    <row r="36" spans="1:4">
      <c r="A36" s="4" t="s">
        <v>1200</v>
      </c>
      <c r="B36" s="4" t="s">
        <v>711</v>
      </c>
    </row>
    <row r="37" spans="1:4">
      <c r="A37" s="4" t="s">
        <v>1201</v>
      </c>
      <c r="B37" s="4" t="s">
        <v>1202</v>
      </c>
    </row>
    <row r="38" spans="1:4">
      <c r="A38" s="4" t="s">
        <v>1203</v>
      </c>
      <c r="B38" s="10" t="n">
        <v>30.37</v>
      </c>
    </row>
    <row r="39" spans="1:4">
      <c r="A39" s="4" t="s">
        <v>1211</v>
      </c>
    </row>
    <row r="40" spans="1:4">
      <c r="A40" s="3" t="s">
        <v>398</v>
      </c>
    </row>
    <row r="41" spans="1:4">
      <c r="A41" s="4" t="s">
        <v>1196</v>
      </c>
      <c r="C41" s="10" t="n">
        <v>33.29</v>
      </c>
    </row>
    <row r="42" spans="1:4">
      <c r="A42" s="3" t="s">
        <v>1197</v>
      </c>
    </row>
    <row r="43" spans="1:4">
      <c r="A43" s="4" t="s">
        <v>1198</v>
      </c>
      <c r="C43" s="4" t="s">
        <v>712</v>
      </c>
    </row>
    <row r="44" spans="1:4">
      <c r="A44" s="4" t="s">
        <v>1199</v>
      </c>
      <c r="C44" s="4" t="s">
        <v>1205</v>
      </c>
    </row>
    <row r="45" spans="1:4">
      <c r="A45" s="4" t="s">
        <v>1200</v>
      </c>
      <c r="C45" s="4" t="s">
        <v>1131</v>
      </c>
    </row>
    <row r="46" spans="1:4">
      <c r="A46" s="4" t="s">
        <v>1201</v>
      </c>
      <c r="C46" s="4" t="s">
        <v>1206</v>
      </c>
    </row>
    <row r="47" spans="1:4">
      <c r="A47" s="4" t="s">
        <v>1203</v>
      </c>
      <c r="C47" s="10" t="n">
        <v>23.34</v>
      </c>
    </row>
    <row r="48" spans="1:4">
      <c r="A48" s="4" t="s">
        <v>1212</v>
      </c>
    </row>
    <row r="49" spans="1:4">
      <c r="A49" s="3" t="s">
        <v>398</v>
      </c>
    </row>
    <row r="50" spans="1:4">
      <c r="A50" s="4" t="s">
        <v>1196</v>
      </c>
      <c r="D50" s="10" t="n">
        <v>27.59</v>
      </c>
    </row>
    <row r="51" spans="1:4">
      <c r="A51" s="3" t="s">
        <v>1197</v>
      </c>
    </row>
    <row r="52" spans="1:4">
      <c r="A52" s="4" t="s">
        <v>1198</v>
      </c>
      <c r="D52" s="4" t="s">
        <v>712</v>
      </c>
    </row>
    <row r="53" spans="1:4">
      <c r="A53" s="4" t="s">
        <v>1199</v>
      </c>
      <c r="D53" s="4" t="s">
        <v>1208</v>
      </c>
    </row>
    <row r="54" spans="1:4">
      <c r="A54" s="4" t="s">
        <v>1200</v>
      </c>
      <c r="D54" s="4" t="s">
        <v>1111</v>
      </c>
    </row>
    <row r="55" spans="1:4">
      <c r="A55" s="4" t="s">
        <v>1201</v>
      </c>
      <c r="D55" s="4" t="s">
        <v>1209</v>
      </c>
    </row>
    <row r="56" spans="1:4">
      <c r="A56" s="4" t="s">
        <v>1203</v>
      </c>
      <c r="D56" s="10" t="n">
        <v>27.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38"/>
    <col customWidth="1" max="5" min="5" width="38"/>
    <col customWidth="1" max="6" min="6" width="24"/>
  </cols>
  <sheetData>
    <row r="1" spans="1:6">
      <c r="A1" s="1" t="s">
        <v>1213</v>
      </c>
      <c r="B1" s="2" t="s">
        <v>1214</v>
      </c>
      <c r="C1" s="2" t="s">
        <v>1215</v>
      </c>
      <c r="D1" s="2" t="s">
        <v>1216</v>
      </c>
      <c r="E1" s="2" t="s">
        <v>1217</v>
      </c>
      <c r="F1" s="2" t="s">
        <v>1218</v>
      </c>
    </row>
    <row r="2" spans="1:6">
      <c r="A2" s="3" t="s">
        <v>398</v>
      </c>
    </row>
    <row r="3" spans="1:6">
      <c r="A3" s="4" t="s">
        <v>1219</v>
      </c>
      <c r="D3" s="6" t="n">
        <v>3300000</v>
      </c>
    </row>
    <row r="4" spans="1:6">
      <c r="A4" s="4" t="s">
        <v>1220</v>
      </c>
      <c r="B4" s="6" t="n">
        <v>130</v>
      </c>
      <c r="D4" s="6" t="n">
        <v>300</v>
      </c>
    </row>
    <row r="5" spans="1:6">
      <c r="A5" s="4" t="s">
        <v>1221</v>
      </c>
      <c r="C5" s="8" t="n">
        <v>4.2</v>
      </c>
    </row>
    <row r="6" spans="1:6">
      <c r="A6" s="4" t="s">
        <v>1222</v>
      </c>
    </row>
    <row r="7" spans="1:6">
      <c r="A7" s="3" t="s">
        <v>398</v>
      </c>
    </row>
    <row r="8" spans="1:6">
      <c r="A8" s="4" t="s">
        <v>1223</v>
      </c>
      <c r="D8" s="6" t="n">
        <v>302041</v>
      </c>
      <c r="E8" s="6" t="n">
        <v>292221</v>
      </c>
    </row>
    <row r="9" spans="1:6">
      <c r="A9" s="4" t="s">
        <v>1224</v>
      </c>
    </row>
    <row r="10" spans="1:6">
      <c r="A10" s="3" t="s">
        <v>398</v>
      </c>
    </row>
    <row r="11" spans="1:6">
      <c r="A11" s="4" t="s">
        <v>1223</v>
      </c>
      <c r="D11" s="6" t="n">
        <v>54050</v>
      </c>
      <c r="E11" s="6" t="n">
        <v>53335</v>
      </c>
    </row>
    <row r="12" spans="1:6">
      <c r="A12" s="4" t="s">
        <v>407</v>
      </c>
    </row>
    <row r="13" spans="1:6">
      <c r="A13" s="3" t="s">
        <v>398</v>
      </c>
    </row>
    <row r="14" spans="1:6">
      <c r="A14" s="4" t="s">
        <v>1220</v>
      </c>
      <c r="E14" s="6" t="n">
        <v>100</v>
      </c>
    </row>
    <row r="15" spans="1:6">
      <c r="A15" s="4" t="s">
        <v>1225</v>
      </c>
      <c r="D15" s="4" t="s">
        <v>451</v>
      </c>
      <c r="E15" s="4" t="s">
        <v>451</v>
      </c>
      <c r="F15" s="4" t="s">
        <v>451</v>
      </c>
    </row>
    <row r="16" spans="1:6">
      <c r="A16" s="4" t="s">
        <v>1226</v>
      </c>
      <c r="D16" s="4" t="s">
        <v>1227</v>
      </c>
    </row>
    <row r="17" spans="1:6">
      <c r="A17" s="4" t="s">
        <v>1228</v>
      </c>
      <c r="D17" s="4" t="s">
        <v>1229</v>
      </c>
    </row>
    <row r="18" spans="1:6">
      <c r="A18" s="4" t="s">
        <v>1230</v>
      </c>
      <c r="D18" s="4" t="s">
        <v>1227</v>
      </c>
    </row>
    <row r="19" spans="1:6">
      <c r="A19" s="4" t="s">
        <v>1231</v>
      </c>
      <c r="D19" s="4" t="s">
        <v>1227</v>
      </c>
    </row>
    <row r="20" spans="1:6">
      <c r="A20" s="4" t="s">
        <v>1232</v>
      </c>
      <c r="D20" s="10" t="n">
        <v>25.93</v>
      </c>
      <c r="E20" s="10" t="n">
        <v>24.06</v>
      </c>
    </row>
    <row r="21" spans="1:6">
      <c r="A21" s="4" t="s">
        <v>1233</v>
      </c>
    </row>
    <row r="22" spans="1:6">
      <c r="A22" s="3" t="s">
        <v>398</v>
      </c>
    </row>
    <row r="23" spans="1:6">
      <c r="A23" s="4" t="s">
        <v>1234</v>
      </c>
      <c r="D23" s="4" t="s">
        <v>712</v>
      </c>
      <c r="E23" s="4" t="s">
        <v>712</v>
      </c>
      <c r="F23" s="4" t="s">
        <v>712</v>
      </c>
    </row>
    <row r="24" spans="1:6">
      <c r="A24" s="4" t="s">
        <v>1235</v>
      </c>
    </row>
    <row r="25" spans="1:6">
      <c r="A25" s="3" t="s">
        <v>398</v>
      </c>
    </row>
    <row r="26" spans="1:6">
      <c r="A26" s="4" t="s">
        <v>1234</v>
      </c>
      <c r="E26" s="4" t="s">
        <v>1236</v>
      </c>
      <c r="F26" s="4" t="s">
        <v>1236</v>
      </c>
    </row>
    <row r="27" spans="1:6">
      <c r="A27" s="4" t="s">
        <v>405</v>
      </c>
    </row>
    <row r="28" spans="1:6">
      <c r="A28" s="3" t="s">
        <v>398</v>
      </c>
    </row>
    <row r="29" spans="1:6">
      <c r="A29" s="4" t="s">
        <v>1237</v>
      </c>
      <c r="D29" s="10" t="n">
        <v>27.09</v>
      </c>
      <c r="E29" s="10" t="n">
        <v>27.91</v>
      </c>
      <c r="F29" s="10" t="n">
        <v>26.17</v>
      </c>
    </row>
    <row r="30" spans="1:6">
      <c r="A30" s="4" t="s">
        <v>815</v>
      </c>
      <c r="D30" s="4" t="s">
        <v>788</v>
      </c>
      <c r="E30" s="4" t="s">
        <v>788</v>
      </c>
      <c r="F30" s="4" t="s">
        <v>788</v>
      </c>
    </row>
    <row r="31" spans="1:6">
      <c r="A31" s="4" t="s">
        <v>1232</v>
      </c>
      <c r="D31" s="10" t="n">
        <v>26.16</v>
      </c>
      <c r="E31" s="10" t="n">
        <v>25.87</v>
      </c>
    </row>
    <row r="32" spans="1:6">
      <c r="A32" s="4" t="s">
        <v>411</v>
      </c>
    </row>
    <row r="33" spans="1:6">
      <c r="A33" s="3" t="s">
        <v>398</v>
      </c>
    </row>
    <row r="34" spans="1:6">
      <c r="A34" s="4" t="s">
        <v>1225</v>
      </c>
      <c r="D34" s="4" t="s">
        <v>451</v>
      </c>
      <c r="E34" s="4" t="s">
        <v>451</v>
      </c>
      <c r="F34" s="4" t="s">
        <v>451</v>
      </c>
    </row>
    <row r="35" spans="1:6">
      <c r="A35" s="4" t="s">
        <v>1238</v>
      </c>
      <c r="D35" s="4" t="s">
        <v>731</v>
      </c>
    </row>
    <row r="36" spans="1:6">
      <c r="A36" s="4" t="s">
        <v>1232</v>
      </c>
      <c r="D36" s="10" t="n">
        <v>27.4</v>
      </c>
      <c r="E36" s="10" t="n">
        <v>25.47</v>
      </c>
    </row>
    <row r="37" spans="1:6">
      <c r="A37" s="4" t="s">
        <v>1239</v>
      </c>
    </row>
    <row r="38" spans="1:6">
      <c r="A38" s="3" t="s">
        <v>398</v>
      </c>
    </row>
    <row r="39" spans="1:6">
      <c r="A39" s="4" t="s">
        <v>1234</v>
      </c>
      <c r="D39" s="4" t="s">
        <v>712</v>
      </c>
      <c r="E39" s="4" t="s">
        <v>712</v>
      </c>
      <c r="F39" s="4" t="s">
        <v>712</v>
      </c>
    </row>
    <row r="40" spans="1:6">
      <c r="A40" s="4" t="s">
        <v>1240</v>
      </c>
    </row>
    <row r="41" spans="1:6">
      <c r="A41" s="3" t="s">
        <v>398</v>
      </c>
    </row>
    <row r="42" spans="1:6">
      <c r="A42" s="4" t="s">
        <v>1234</v>
      </c>
      <c r="D42" s="4" t="s">
        <v>1241</v>
      </c>
      <c r="E42" s="4" t="s">
        <v>1241</v>
      </c>
      <c r="F42" s="4" t="s">
        <v>1241</v>
      </c>
    </row>
    <row r="43" spans="1:6">
      <c r="A43" s="4" t="s">
        <v>1204</v>
      </c>
    </row>
    <row r="44" spans="1:6">
      <c r="A44" s="3" t="s">
        <v>398</v>
      </c>
    </row>
    <row r="45" spans="1:6">
      <c r="A45" s="4" t="s">
        <v>1242</v>
      </c>
      <c r="D45" s="4" t="s">
        <v>451</v>
      </c>
      <c r="E45" s="4" t="s">
        <v>451</v>
      </c>
      <c r="F45" s="4" t="s">
        <v>451</v>
      </c>
    </row>
    <row r="46" spans="1:6">
      <c r="A46" s="4" t="s">
        <v>414</v>
      </c>
    </row>
    <row r="47" spans="1:6">
      <c r="A47" s="3" t="s">
        <v>398</v>
      </c>
    </row>
    <row r="48" spans="1:6">
      <c r="A48" s="4" t="s">
        <v>1232</v>
      </c>
      <c r="D48" s="10" t="n">
        <v>6.28</v>
      </c>
      <c r="E48" s="10" t="n">
        <v>5.83</v>
      </c>
    </row>
    <row r="49" spans="1:6">
      <c r="A49" s="4" t="s">
        <v>1243</v>
      </c>
    </row>
    <row r="50" spans="1:6">
      <c r="A50" s="3" t="s">
        <v>398</v>
      </c>
    </row>
    <row r="51" spans="1:6">
      <c r="A51" s="4" t="s">
        <v>1242</v>
      </c>
      <c r="D51" s="4" t="s">
        <v>1244</v>
      </c>
    </row>
    <row r="52" spans="1:6">
      <c r="A52" s="4" t="s">
        <v>1245</v>
      </c>
    </row>
    <row r="53" spans="1:6">
      <c r="A53" s="3" t="s">
        <v>398</v>
      </c>
    </row>
    <row r="54" spans="1:6">
      <c r="A54" s="4" t="s">
        <v>1242</v>
      </c>
      <c r="D54" s="4" t="s">
        <v>453</v>
      </c>
    </row>
    <row r="55" spans="1:6">
      <c r="A55" s="4" t="s">
        <v>416</v>
      </c>
    </row>
    <row r="56" spans="1:6">
      <c r="A56" s="3" t="s">
        <v>398</v>
      </c>
    </row>
    <row r="57" spans="1:6">
      <c r="A57" s="4" t="s">
        <v>1242</v>
      </c>
      <c r="D57" s="4" t="s">
        <v>490</v>
      </c>
    </row>
    <row r="58" spans="1:6">
      <c r="A58" s="4" t="s">
        <v>1232</v>
      </c>
      <c r="D58" s="10" t="n">
        <v>32.79</v>
      </c>
      <c r="E58" s="10" t="n">
        <v>24.7</v>
      </c>
      <c r="F58" s="10" t="n">
        <v>26.8</v>
      </c>
    </row>
    <row r="59" spans="1:6">
      <c r="A59" s="4" t="s">
        <v>1246</v>
      </c>
    </row>
    <row r="60" spans="1:6">
      <c r="A60" s="3" t="s">
        <v>398</v>
      </c>
    </row>
    <row r="61" spans="1:6">
      <c r="A61" s="4" t="s">
        <v>1242</v>
      </c>
      <c r="E61" s="4" t="s">
        <v>49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1247</v>
      </c>
      <c r="B1" s="2" t="s">
        <v>1248</v>
      </c>
      <c r="C1" s="2" t="s">
        <v>2</v>
      </c>
      <c r="D1" s="2" t="s">
        <v>32</v>
      </c>
    </row>
    <row r="2" spans="1:4">
      <c r="A2" s="3" t="s">
        <v>1249</v>
      </c>
    </row>
    <row r="3" spans="1:4">
      <c r="A3" s="4" t="s">
        <v>1250</v>
      </c>
      <c r="C3" s="6" t="n">
        <v>100000000</v>
      </c>
      <c r="D3" s="6" t="n">
        <v>100000000</v>
      </c>
    </row>
    <row r="4" spans="1:4">
      <c r="A4" s="4" t="s">
        <v>75</v>
      </c>
      <c r="C4" s="6" t="n">
        <v>48900000</v>
      </c>
      <c r="D4" s="6" t="n">
        <v>48600000</v>
      </c>
    </row>
    <row r="5" spans="1:4">
      <c r="A5" s="4" t="s">
        <v>1251</v>
      </c>
      <c r="C5" s="6" t="n">
        <v>2000000</v>
      </c>
    </row>
    <row r="6" spans="1:4">
      <c r="A6" s="4" t="s">
        <v>72</v>
      </c>
      <c r="C6" s="7" t="n">
        <v>10</v>
      </c>
    </row>
    <row r="7" spans="1:4">
      <c r="A7" s="4" t="s">
        <v>271</v>
      </c>
    </row>
    <row r="8" spans="1:4">
      <c r="A8" s="3" t="s">
        <v>1249</v>
      </c>
    </row>
    <row r="9" spans="1:4">
      <c r="A9" s="4" t="s">
        <v>1252</v>
      </c>
      <c r="B9" s="10" t="n">
        <v>0.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77</v>
      </c>
    </row>
    <row r="3" spans="1:4">
      <c r="A3" s="3" t="s">
        <v>248</v>
      </c>
    </row>
    <row r="4" spans="1:4">
      <c r="A4" s="4" t="s">
        <v>104</v>
      </c>
      <c r="B4" s="9" t="n">
        <v>49.3</v>
      </c>
      <c r="C4" s="6" t="n">
        <v>49</v>
      </c>
      <c r="D4" s="9" t="n">
        <v>48.7</v>
      </c>
    </row>
    <row r="5" spans="1:4">
      <c r="A5" s="4" t="s">
        <v>1254</v>
      </c>
      <c r="B5" s="6" t="n">
        <v>0</v>
      </c>
      <c r="C5" s="6" t="n">
        <v>0</v>
      </c>
      <c r="D5" s="9" t="n">
        <v>0.3</v>
      </c>
    </row>
    <row r="6" spans="1:4">
      <c r="A6" s="4" t="s">
        <v>105</v>
      </c>
      <c r="B6" s="9" t="n">
        <v>49.3</v>
      </c>
      <c r="C6" s="6" t="n">
        <v>49</v>
      </c>
      <c r="D6" s="6" t="n">
        <v>49</v>
      </c>
    </row>
    <row r="7" spans="1:4">
      <c r="A7" s="4" t="s">
        <v>1255</v>
      </c>
      <c r="B7" s="9" t="n">
        <v>1.7</v>
      </c>
      <c r="C7" s="9" t="n">
        <v>1.7</v>
      </c>
      <c r="D7" s="9" t="n">
        <v>1.3</v>
      </c>
    </row>
    <row r="8" spans="1:4">
      <c r="A8" s="4" t="s">
        <v>1256</v>
      </c>
      <c r="B8" s="9" t="n">
        <v>0.5</v>
      </c>
      <c r="C8" s="9" t="n">
        <v>0.5</v>
      </c>
      <c r="D8" s="9" t="n">
        <v>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 customWidth="1" max="5" min="5" width="14"/>
    <col customWidth="1" max="6" min="6" width="14"/>
    <col customWidth="1" max="7" min="7" width="14"/>
  </cols>
  <sheetData>
    <row r="1" spans="1:7">
      <c r="A1" s="1" t="s">
        <v>1257</v>
      </c>
      <c r="B1" s="2" t="s">
        <v>1081</v>
      </c>
      <c r="C1" s="2" t="s">
        <v>523</v>
      </c>
      <c r="D1" s="2" t="s">
        <v>1</v>
      </c>
    </row>
    <row r="2" spans="1:7">
      <c r="B2" s="2" t="s">
        <v>1258</v>
      </c>
      <c r="C2" s="2" t="s">
        <v>2</v>
      </c>
      <c r="D2" s="2" t="s">
        <v>2</v>
      </c>
      <c r="E2" s="2" t="s">
        <v>32</v>
      </c>
      <c r="F2" s="2" t="s">
        <v>77</v>
      </c>
      <c r="G2" s="2" t="s">
        <v>1259</v>
      </c>
    </row>
    <row r="3" spans="1:7">
      <c r="A3" s="3" t="s">
        <v>1260</v>
      </c>
    </row>
    <row r="4" spans="1:7">
      <c r="A4" s="4" t="s">
        <v>1261</v>
      </c>
      <c r="D4" s="7" t="n">
        <v>-2400000</v>
      </c>
      <c r="E4" s="7" t="n">
        <v>-13300000</v>
      </c>
      <c r="F4" s="7" t="n">
        <v>-17400000</v>
      </c>
    </row>
    <row r="5" spans="1:7">
      <c r="A5" s="4" t="s">
        <v>1262</v>
      </c>
      <c r="D5" s="6" t="n">
        <v>-800000</v>
      </c>
      <c r="E5" s="6" t="n">
        <v>-18900000</v>
      </c>
      <c r="F5" s="6" t="n">
        <v>16300000</v>
      </c>
    </row>
    <row r="6" spans="1:7">
      <c r="A6" s="4" t="s">
        <v>1263</v>
      </c>
      <c r="D6" s="6" t="n">
        <v>-3800000</v>
      </c>
      <c r="E6" s="6" t="n">
        <v>-28700000</v>
      </c>
      <c r="F6" s="6" t="n">
        <v>-1800000</v>
      </c>
    </row>
    <row r="7" spans="1:7">
      <c r="A7" s="4" t="s">
        <v>1264</v>
      </c>
      <c r="D7" s="6" t="n">
        <v>-1000000</v>
      </c>
      <c r="E7" s="6" t="n">
        <v>400000</v>
      </c>
      <c r="F7" s="6" t="n">
        <v>7400000</v>
      </c>
    </row>
    <row r="8" spans="1:7">
      <c r="A8" s="4" t="s">
        <v>91</v>
      </c>
      <c r="D8" s="6" t="n">
        <v>-2800000</v>
      </c>
      <c r="E8" s="6" t="n">
        <v>-29100000</v>
      </c>
      <c r="F8" s="6" t="n">
        <v>-9200000</v>
      </c>
    </row>
    <row r="9" spans="1:7">
      <c r="A9" s="4" t="s">
        <v>1265</v>
      </c>
      <c r="D9" s="6" t="n">
        <v>0</v>
      </c>
      <c r="E9" s="6" t="n">
        <v>0</v>
      </c>
      <c r="F9" s="6" t="n">
        <v>400000</v>
      </c>
    </row>
    <row r="10" spans="1:7">
      <c r="A10" s="4" t="s">
        <v>1266</v>
      </c>
      <c r="D10" s="6" t="n">
        <v>4600000</v>
      </c>
      <c r="E10" s="6" t="n">
        <v>159700000</v>
      </c>
      <c r="F10" s="6" t="n">
        <v>306000000</v>
      </c>
    </row>
    <row r="11" spans="1:7">
      <c r="A11" s="4" t="s">
        <v>1267</v>
      </c>
    </row>
    <row r="12" spans="1:7">
      <c r="A12" s="3" t="s">
        <v>1260</v>
      </c>
    </row>
    <row r="13" spans="1:7">
      <c r="A13" s="4" t="s">
        <v>1261</v>
      </c>
      <c r="E13" s="6" t="n">
        <v>15600000</v>
      </c>
    </row>
    <row r="14" spans="1:7">
      <c r="A14" s="4" t="s">
        <v>1268</v>
      </c>
    </row>
    <row r="15" spans="1:7">
      <c r="A15" s="3" t="s">
        <v>1260</v>
      </c>
    </row>
    <row r="16" spans="1:7">
      <c r="A16" s="4" t="s">
        <v>1261</v>
      </c>
      <c r="F16" s="6" t="n">
        <v>16200000</v>
      </c>
    </row>
    <row r="17" spans="1:7">
      <c r="A17" s="4" t="s">
        <v>1269</v>
      </c>
    </row>
    <row r="18" spans="1:7">
      <c r="A18" s="3" t="s">
        <v>1260</v>
      </c>
    </row>
    <row r="19" spans="1:7">
      <c r="A19" s="4" t="s">
        <v>1270</v>
      </c>
      <c r="D19" s="6" t="n">
        <v>-700000</v>
      </c>
      <c r="E19" s="6" t="n">
        <v>-4400000</v>
      </c>
      <c r="F19" s="6" t="n">
        <v>-1700000</v>
      </c>
    </row>
    <row r="20" spans="1:7">
      <c r="A20" s="4" t="s">
        <v>1271</v>
      </c>
    </row>
    <row r="21" spans="1:7">
      <c r="A21" s="3" t="s">
        <v>1260</v>
      </c>
    </row>
    <row r="22" spans="1:7">
      <c r="A22" s="4" t="s">
        <v>1270</v>
      </c>
      <c r="D22" s="6" t="n">
        <v>0</v>
      </c>
      <c r="E22" s="6" t="n">
        <v>9500000</v>
      </c>
      <c r="F22" s="6" t="n">
        <v>0</v>
      </c>
      <c r="G22" s="7" t="n">
        <v>11500000</v>
      </c>
    </row>
    <row r="23" spans="1:7">
      <c r="A23" s="4" t="s">
        <v>42</v>
      </c>
    </row>
    <row r="24" spans="1:7">
      <c r="A24" s="3" t="s">
        <v>1260</v>
      </c>
    </row>
    <row r="25" spans="1:7">
      <c r="A25" s="4" t="s">
        <v>1270</v>
      </c>
      <c r="D25" s="6" t="n">
        <v>100000</v>
      </c>
      <c r="E25" s="6" t="n">
        <v>-1600000</v>
      </c>
      <c r="F25" s="6" t="n">
        <v>1000000</v>
      </c>
    </row>
    <row r="26" spans="1:7">
      <c r="A26" s="4" t="s">
        <v>1272</v>
      </c>
    </row>
    <row r="27" spans="1:7">
      <c r="A27" s="3" t="s">
        <v>1260</v>
      </c>
    </row>
    <row r="28" spans="1:7">
      <c r="A28" s="4" t="s">
        <v>1261</v>
      </c>
      <c r="D28" s="6" t="n">
        <v>-1000000</v>
      </c>
    </row>
    <row r="29" spans="1:7">
      <c r="A29" s="4" t="s">
        <v>659</v>
      </c>
    </row>
    <row r="30" spans="1:7">
      <c r="A30" s="3" t="s">
        <v>1260</v>
      </c>
    </row>
    <row r="31" spans="1:7">
      <c r="A31" s="4" t="s">
        <v>1266</v>
      </c>
      <c r="D31" s="6" t="n">
        <v>0</v>
      </c>
      <c r="E31" s="6" t="n">
        <v>126000000</v>
      </c>
      <c r="F31" s="6" t="n">
        <v>119500000</v>
      </c>
    </row>
    <row r="32" spans="1:7">
      <c r="A32" s="4" t="s">
        <v>1273</v>
      </c>
      <c r="D32" s="6" t="n">
        <v>0</v>
      </c>
      <c r="E32" s="6" t="n">
        <v>-2000000</v>
      </c>
      <c r="F32" s="6" t="n">
        <v>13000000</v>
      </c>
    </row>
    <row r="33" spans="1:7">
      <c r="A33" s="4" t="s">
        <v>1274</v>
      </c>
    </row>
    <row r="34" spans="1:7">
      <c r="A34" s="3" t="s">
        <v>1260</v>
      </c>
    </row>
    <row r="35" spans="1:7">
      <c r="A35" s="4" t="s">
        <v>1266</v>
      </c>
      <c r="D35" s="6" t="n">
        <v>0</v>
      </c>
      <c r="E35" s="6" t="n">
        <v>0</v>
      </c>
      <c r="F35" s="6" t="n">
        <v>56400000</v>
      </c>
    </row>
    <row r="36" spans="1:7">
      <c r="A36" s="4" t="s">
        <v>1273</v>
      </c>
      <c r="D36" s="6" t="n">
        <v>0</v>
      </c>
      <c r="E36" s="6" t="n">
        <v>0</v>
      </c>
      <c r="F36" s="6" t="n">
        <v>-24300000</v>
      </c>
    </row>
    <row r="37" spans="1:7">
      <c r="A37" s="4" t="s">
        <v>1275</v>
      </c>
    </row>
    <row r="38" spans="1:7">
      <c r="A38" s="3" t="s">
        <v>1260</v>
      </c>
    </row>
    <row r="39" spans="1:7">
      <c r="A39" s="4" t="s">
        <v>1266</v>
      </c>
      <c r="D39" s="6" t="n">
        <v>4600000</v>
      </c>
      <c r="E39" s="6" t="n">
        <v>21200000</v>
      </c>
      <c r="F39" s="6" t="n">
        <v>26500000</v>
      </c>
    </row>
    <row r="40" spans="1:7">
      <c r="A40" s="4" t="s">
        <v>1276</v>
      </c>
    </row>
    <row r="41" spans="1:7">
      <c r="A41" s="3" t="s">
        <v>1260</v>
      </c>
    </row>
    <row r="42" spans="1:7">
      <c r="A42" s="4" t="s">
        <v>1266</v>
      </c>
      <c r="D42" s="6" t="n">
        <v>0</v>
      </c>
      <c r="E42" s="6" t="n">
        <v>0</v>
      </c>
      <c r="F42" s="6" t="n">
        <v>41200000</v>
      </c>
    </row>
    <row r="43" spans="1:7">
      <c r="A43" s="4" t="s">
        <v>1277</v>
      </c>
    </row>
    <row r="44" spans="1:7">
      <c r="A44" s="3" t="s">
        <v>1260</v>
      </c>
    </row>
    <row r="45" spans="1:7">
      <c r="A45" s="4" t="s">
        <v>1266</v>
      </c>
      <c r="D45" s="6" t="n">
        <v>0</v>
      </c>
      <c r="E45" s="6" t="n">
        <v>4900000</v>
      </c>
      <c r="F45" s="6" t="n">
        <v>6600000</v>
      </c>
    </row>
    <row r="46" spans="1:7">
      <c r="A46" s="4" t="s">
        <v>1278</v>
      </c>
    </row>
    <row r="47" spans="1:7">
      <c r="A47" s="3" t="s">
        <v>1260</v>
      </c>
    </row>
    <row r="48" spans="1:7">
      <c r="A48" s="4" t="s">
        <v>1266</v>
      </c>
      <c r="D48" s="6" t="n">
        <v>0</v>
      </c>
      <c r="E48" s="6" t="n">
        <v>126000000</v>
      </c>
      <c r="F48" s="6" t="n">
        <v>197100000</v>
      </c>
    </row>
    <row r="49" spans="1:7">
      <c r="A49" s="4" t="s">
        <v>1279</v>
      </c>
    </row>
    <row r="50" spans="1:7">
      <c r="A50" s="3" t="s">
        <v>1260</v>
      </c>
    </row>
    <row r="51" spans="1:7">
      <c r="A51" s="4" t="s">
        <v>1266</v>
      </c>
      <c r="D51" s="6" t="n">
        <v>0</v>
      </c>
      <c r="E51" s="6" t="n">
        <v>7600000</v>
      </c>
      <c r="F51" s="6" t="n">
        <v>34600000</v>
      </c>
    </row>
    <row r="52" spans="1:7">
      <c r="A52" s="4" t="s">
        <v>1280</v>
      </c>
    </row>
    <row r="53" spans="1:7">
      <c r="A53" s="3" t="s">
        <v>1260</v>
      </c>
    </row>
    <row r="54" spans="1:7">
      <c r="A54" s="4" t="s">
        <v>1281</v>
      </c>
      <c r="B54" s="4" t="s">
        <v>1282</v>
      </c>
    </row>
    <row r="55" spans="1:7">
      <c r="A55" s="4" t="s">
        <v>1283</v>
      </c>
      <c r="B55" s="7" t="n">
        <v>5900000</v>
      </c>
      <c r="C55" s="7" t="n">
        <v>5900000</v>
      </c>
    </row>
    <row r="56" spans="1:7">
      <c r="A56" s="4" t="s">
        <v>1284</v>
      </c>
      <c r="B56" s="7" t="n">
        <v>5000000</v>
      </c>
    </row>
    <row r="57" spans="1:7">
      <c r="A57" s="4" t="s">
        <v>539</v>
      </c>
    </row>
    <row r="58" spans="1:7">
      <c r="A58" s="3" t="s">
        <v>1260</v>
      </c>
    </row>
    <row r="59" spans="1:7">
      <c r="A59" s="4" t="s">
        <v>1266</v>
      </c>
      <c r="D59" s="6" t="n">
        <v>4600000</v>
      </c>
      <c r="E59" s="6" t="n">
        <v>21200000</v>
      </c>
      <c r="F59" s="6" t="n">
        <v>67700000</v>
      </c>
    </row>
    <row r="60" spans="1:7">
      <c r="A60" s="4" t="s">
        <v>540</v>
      </c>
    </row>
    <row r="61" spans="1:7">
      <c r="A61" s="3" t="s">
        <v>1260</v>
      </c>
    </row>
    <row r="62" spans="1:7">
      <c r="A62" s="4" t="s">
        <v>1266</v>
      </c>
      <c r="D62" s="7" t="n">
        <v>0</v>
      </c>
      <c r="E62" s="7" t="n">
        <v>138500000</v>
      </c>
      <c r="F62" s="7" t="n">
        <v>238300000</v>
      </c>
    </row>
  </sheetData>
  <mergeCells count="2">
    <mergeCell ref="A1:A2"/>
    <mergeCell ref="D1:G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5</v>
      </c>
      <c r="B1" s="2" t="s">
        <v>1</v>
      </c>
    </row>
    <row r="2" spans="1:4">
      <c r="B2" s="2" t="s">
        <v>2</v>
      </c>
      <c r="C2" s="2" t="s">
        <v>32</v>
      </c>
      <c r="D2" s="2" t="s">
        <v>77</v>
      </c>
    </row>
    <row r="3" spans="1:4">
      <c r="A3" s="3" t="s">
        <v>1286</v>
      </c>
    </row>
    <row r="4" spans="1:4">
      <c r="A4" s="4" t="s">
        <v>1287</v>
      </c>
      <c r="B4" s="8" t="n">
        <v>18.6</v>
      </c>
      <c r="C4" s="8" t="n">
        <v>22.9</v>
      </c>
      <c r="D4" s="8" t="n">
        <v>23.7</v>
      </c>
    </row>
    <row r="5" spans="1:4">
      <c r="A5" s="4" t="s">
        <v>1288</v>
      </c>
      <c r="B5" s="9" t="n">
        <v>45.4</v>
      </c>
      <c r="C5" s="9" t="n">
        <v>68.59999999999999</v>
      </c>
      <c r="D5" s="9" t="n">
        <v>92.7</v>
      </c>
    </row>
    <row r="6" spans="1:4">
      <c r="A6" s="4" t="s">
        <v>1289</v>
      </c>
      <c r="B6" s="9" t="n">
        <v>14.5</v>
      </c>
      <c r="C6" s="6" t="n">
        <v>0</v>
      </c>
      <c r="D6" s="6" t="n">
        <v>0</v>
      </c>
    </row>
    <row r="7" spans="1:4">
      <c r="A7" s="4" t="s">
        <v>1058</v>
      </c>
      <c r="B7" s="9" t="n">
        <v>18.9</v>
      </c>
      <c r="C7" s="9" t="n">
        <v>12.1</v>
      </c>
      <c r="D7" s="8" t="n">
        <v>5.5</v>
      </c>
    </row>
    <row r="8" spans="1:4">
      <c r="A8" s="4" t="s">
        <v>1290</v>
      </c>
    </row>
    <row r="9" spans="1:4">
      <c r="A9" s="3" t="s">
        <v>1286</v>
      </c>
    </row>
    <row r="10" spans="1:4">
      <c r="A10" s="4" t="s">
        <v>1291</v>
      </c>
      <c r="B10" s="9" t="n">
        <v>25.8</v>
      </c>
      <c r="C10" s="6" t="n">
        <v>11</v>
      </c>
    </row>
    <row r="11" spans="1:4">
      <c r="A11" s="4" t="s">
        <v>1292</v>
      </c>
      <c r="B11" s="8" t="n">
        <v>18.7</v>
      </c>
      <c r="C11" s="8" t="n">
        <v>7.4</v>
      </c>
    </row>
    <row r="12" spans="1:4">
      <c r="A12" s="4" t="s">
        <v>1293</v>
      </c>
    </row>
    <row r="13" spans="1:4">
      <c r="A13" s="3" t="s">
        <v>1286</v>
      </c>
    </row>
    <row r="14" spans="1:4">
      <c r="A14" s="4" t="s">
        <v>1055</v>
      </c>
      <c r="B14" s="4" t="s">
        <v>838</v>
      </c>
    </row>
    <row r="15" spans="1:4">
      <c r="A15" s="4" t="s">
        <v>1289</v>
      </c>
      <c r="B15" s="8" t="n">
        <v>1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94</v>
      </c>
      <c r="B1" s="2" t="s">
        <v>523</v>
      </c>
      <c r="G1" s="2" t="s">
        <v>1</v>
      </c>
    </row>
    <row r="2" spans="1:9">
      <c r="B2" s="2" t="s">
        <v>524</v>
      </c>
      <c r="C2" s="2" t="s">
        <v>4</v>
      </c>
      <c r="D2" s="2" t="s">
        <v>525</v>
      </c>
      <c r="E2" s="2" t="s">
        <v>526</v>
      </c>
      <c r="F2" s="2" t="s">
        <v>528</v>
      </c>
      <c r="G2" s="2" t="s">
        <v>2</v>
      </c>
      <c r="H2" s="2" t="s">
        <v>32</v>
      </c>
      <c r="I2" s="2" t="s">
        <v>77</v>
      </c>
    </row>
    <row r="3" spans="1:9">
      <c r="A3" s="3" t="s">
        <v>1295</v>
      </c>
    </row>
    <row r="4" spans="1:9">
      <c r="A4" s="4" t="s">
        <v>530</v>
      </c>
      <c r="D4" s="7" t="n">
        <v>-18</v>
      </c>
      <c r="F4" s="8" t="n">
        <v>-121.9</v>
      </c>
      <c r="G4" s="8" t="n">
        <v>-26.8</v>
      </c>
      <c r="H4" s="8" t="n">
        <v>-127.2</v>
      </c>
      <c r="I4" s="8" t="n">
        <v>-18.1</v>
      </c>
    </row>
    <row r="5" spans="1:9">
      <c r="A5" s="4" t="s">
        <v>1296</v>
      </c>
      <c r="G5" s="9" t="n">
        <v>2.9</v>
      </c>
      <c r="H5" s="9" t="n">
        <v>1.4</v>
      </c>
      <c r="I5" s="9" t="n">
        <v>-0.4</v>
      </c>
    </row>
    <row r="6" spans="1:9">
      <c r="A6" s="4" t="s">
        <v>1297</v>
      </c>
      <c r="G6" s="9" t="n">
        <v>0.9</v>
      </c>
      <c r="H6" s="9" t="n">
        <v>44.9</v>
      </c>
      <c r="I6" s="9" t="n">
        <v>2.4</v>
      </c>
    </row>
    <row r="7" spans="1:9">
      <c r="A7" s="4" t="s">
        <v>485</v>
      </c>
      <c r="G7" s="9" t="n">
        <v>-7.1</v>
      </c>
      <c r="H7" s="9" t="n">
        <v>-3.6</v>
      </c>
      <c r="I7" s="9" t="n">
        <v>-2.1</v>
      </c>
    </row>
    <row r="8" spans="1:9">
      <c r="A8" s="4" t="s">
        <v>1298</v>
      </c>
      <c r="G8" s="9" t="n">
        <v>37.2</v>
      </c>
      <c r="H8" s="9" t="n">
        <v>3.3</v>
      </c>
      <c r="I8" s="9" t="n">
        <v>2.9</v>
      </c>
    </row>
    <row r="9" spans="1:9">
      <c r="A9" s="4" t="s">
        <v>594</v>
      </c>
      <c r="G9" s="9" t="n">
        <v>0.5</v>
      </c>
      <c r="H9" s="9" t="n">
        <v>4.3</v>
      </c>
      <c r="I9" s="9" t="n">
        <v>6.7</v>
      </c>
    </row>
    <row r="10" spans="1:9">
      <c r="A10" s="4" t="s">
        <v>1299</v>
      </c>
      <c r="G10" s="9" t="n">
        <v>-2.1</v>
      </c>
      <c r="H10" s="9" t="n">
        <v>-1.5</v>
      </c>
      <c r="I10" s="9" t="n">
        <v>-1.9</v>
      </c>
    </row>
    <row r="11" spans="1:9">
      <c r="A11" s="4" t="s">
        <v>1300</v>
      </c>
      <c r="G11" s="9" t="n">
        <v>-6.3</v>
      </c>
      <c r="H11" s="6" t="n">
        <v>0</v>
      </c>
      <c r="I11" s="9" t="n">
        <v>2.8</v>
      </c>
    </row>
    <row r="12" spans="1:9">
      <c r="A12" s="4" t="s">
        <v>42</v>
      </c>
      <c r="G12" s="9" t="n">
        <v>1.6</v>
      </c>
      <c r="H12" s="6" t="n">
        <v>1</v>
      </c>
      <c r="I12" s="9" t="n">
        <v>0.3</v>
      </c>
    </row>
    <row r="13" spans="1:9">
      <c r="A13" s="4" t="s">
        <v>1301</v>
      </c>
      <c r="G13" s="9" t="n">
        <v>-69.40000000000001</v>
      </c>
      <c r="H13" s="6" t="n">
        <v>-81</v>
      </c>
      <c r="I13" s="9" t="n">
        <v>-9.4</v>
      </c>
    </row>
    <row r="14" spans="1:9">
      <c r="A14" s="4" t="s">
        <v>1298</v>
      </c>
      <c r="G14" s="9" t="n">
        <v>-35.3</v>
      </c>
      <c r="H14" s="6" t="n">
        <v>0</v>
      </c>
      <c r="I14" s="6" t="n">
        <v>0</v>
      </c>
    </row>
    <row r="15" spans="1:9">
      <c r="A15" s="4" t="s">
        <v>1302</v>
      </c>
    </row>
    <row r="16" spans="1:9">
      <c r="A16" s="3" t="s">
        <v>1295</v>
      </c>
    </row>
    <row r="17" spans="1:9">
      <c r="A17" s="4" t="s">
        <v>1300</v>
      </c>
      <c r="E17" s="8" t="n">
        <v>44.3</v>
      </c>
      <c r="H17" s="9" t="n">
        <v>44.3</v>
      </c>
    </row>
    <row r="18" spans="1:9">
      <c r="A18" s="4" t="s">
        <v>197</v>
      </c>
    </row>
    <row r="19" spans="1:9">
      <c r="A19" s="3" t="s">
        <v>1295</v>
      </c>
    </row>
    <row r="20" spans="1:9">
      <c r="A20" s="4" t="s">
        <v>530</v>
      </c>
      <c r="G20" s="9" t="n">
        <v>-18.1</v>
      </c>
    </row>
    <row r="21" spans="1:9">
      <c r="A21" s="4" t="s">
        <v>1298</v>
      </c>
      <c r="B21" s="8" t="n">
        <v>-0.8</v>
      </c>
      <c r="C21" s="8" t="n">
        <v>-34.5</v>
      </c>
      <c r="G21" s="8" t="n">
        <v>-35.3</v>
      </c>
    </row>
    <row r="22" spans="1:9">
      <c r="A22" s="4" t="s">
        <v>506</v>
      </c>
    </row>
    <row r="23" spans="1:9">
      <c r="A23" s="3" t="s">
        <v>1295</v>
      </c>
    </row>
    <row r="24" spans="1:9">
      <c r="A24" s="4" t="s">
        <v>530</v>
      </c>
      <c r="H24" s="8" t="n">
        <v>-121.6</v>
      </c>
      <c r="I24" s="8" t="n">
        <v>-13.4</v>
      </c>
    </row>
  </sheetData>
  <mergeCells count="3">
    <mergeCell ref="A1:A2"/>
    <mergeCell ref="B1:F1"/>
    <mergeCell ref="G1:I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3</v>
      </c>
      <c r="B1" s="2" t="s">
        <v>1</v>
      </c>
    </row>
    <row r="2" spans="1:4">
      <c r="B2" s="2" t="s">
        <v>2</v>
      </c>
      <c r="C2" s="2" t="s">
        <v>32</v>
      </c>
      <c r="D2" s="2" t="s">
        <v>77</v>
      </c>
    </row>
    <row r="3" spans="1:4">
      <c r="A3" s="3" t="s">
        <v>260</v>
      </c>
    </row>
    <row r="4" spans="1:4">
      <c r="A4" s="4" t="s">
        <v>1304</v>
      </c>
      <c r="B4" s="8" t="n">
        <v>3.3</v>
      </c>
      <c r="C4" s="7" t="n">
        <v>3</v>
      </c>
      <c r="D4" s="8" t="n">
        <v>2.7</v>
      </c>
    </row>
    <row r="5" spans="1:4">
      <c r="A5" s="4" t="s">
        <v>1305</v>
      </c>
      <c r="B5" s="9" t="n">
        <v>1.1</v>
      </c>
      <c r="C5" s="9" t="n">
        <v>0.4</v>
      </c>
      <c r="D5" s="9" t="n">
        <v>0.4</v>
      </c>
    </row>
    <row r="6" spans="1:4">
      <c r="A6" s="4" t="s">
        <v>1306</v>
      </c>
      <c r="B6" s="9" t="n">
        <v>-0.5</v>
      </c>
      <c r="C6" s="6" t="n">
        <v>-1</v>
      </c>
      <c r="D6" s="6" t="n">
        <v>-1</v>
      </c>
    </row>
    <row r="7" spans="1:4">
      <c r="A7" s="4" t="s">
        <v>42</v>
      </c>
      <c r="B7" s="9" t="n">
        <v>-0.5</v>
      </c>
      <c r="C7" s="9" t="n">
        <v>-0.5</v>
      </c>
      <c r="D7" s="9" t="n">
        <v>-0.6</v>
      </c>
    </row>
    <row r="8" spans="1:4">
      <c r="A8" s="4" t="s">
        <v>123</v>
      </c>
      <c r="B8" s="8" t="n">
        <v>3.4</v>
      </c>
      <c r="C8" s="8" t="n">
        <v>1.9</v>
      </c>
      <c r="D8" s="8" t="n">
        <v>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s="1" t="s">
        <v>1307</v>
      </c>
      <c r="B1" s="2" t="s">
        <v>1308</v>
      </c>
      <c r="C1" s="2" t="s">
        <v>1309</v>
      </c>
      <c r="D1" s="2" t="s">
        <v>1310</v>
      </c>
      <c r="E1" s="2" t="s">
        <v>2</v>
      </c>
    </row>
    <row r="2" spans="1:5">
      <c r="A2" s="3" t="s">
        <v>1311</v>
      </c>
    </row>
    <row r="3" spans="1:5">
      <c r="A3" s="4" t="s">
        <v>1312</v>
      </c>
      <c r="E3" s="7" t="n">
        <v>2000000</v>
      </c>
    </row>
    <row r="4" spans="1:5">
      <c r="A4" s="4" t="s">
        <v>1313</v>
      </c>
      <c r="E4" s="6" t="n">
        <v>10000000</v>
      </c>
    </row>
    <row r="5" spans="1:5">
      <c r="A5" s="4" t="s">
        <v>1314</v>
      </c>
      <c r="E5" s="7" t="n">
        <v>10300000</v>
      </c>
    </row>
    <row r="6" spans="1:5">
      <c r="A6" s="4" t="s">
        <v>1315</v>
      </c>
    </row>
    <row r="7" spans="1:5">
      <c r="A7" s="3" t="s">
        <v>1311</v>
      </c>
    </row>
    <row r="8" spans="1:5">
      <c r="A8" s="4" t="s">
        <v>1316</v>
      </c>
      <c r="D8" s="7" t="n">
        <v>1000000</v>
      </c>
    </row>
    <row r="9" spans="1:5">
      <c r="A9" s="4" t="s">
        <v>1317</v>
      </c>
    </row>
    <row r="10" spans="1:5">
      <c r="A10" s="3" t="s">
        <v>1311</v>
      </c>
    </row>
    <row r="11" spans="1:5">
      <c r="A11" s="4" t="s">
        <v>1316</v>
      </c>
      <c r="C11" s="7" t="n">
        <v>7000000</v>
      </c>
    </row>
    <row r="12" spans="1:5">
      <c r="A12" s="4" t="s">
        <v>1318</v>
      </c>
    </row>
    <row r="13" spans="1:5">
      <c r="A13" s="3" t="s">
        <v>1311</v>
      </c>
    </row>
    <row r="14" spans="1:5">
      <c r="A14" s="4" t="s">
        <v>1316</v>
      </c>
      <c r="B14" s="7" t="n">
        <v>2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9"/>
  </cols>
  <sheetData>
    <row r="1" spans="1:7">
      <c r="A1" s="1" t="s">
        <v>1319</v>
      </c>
      <c r="B1" s="2" t="s">
        <v>1081</v>
      </c>
      <c r="C1" s="2" t="s">
        <v>523</v>
      </c>
      <c r="F1" s="2" t="s">
        <v>1</v>
      </c>
    </row>
    <row r="2" spans="1:7">
      <c r="B2" s="2" t="s">
        <v>1320</v>
      </c>
      <c r="C2" s="2" t="s">
        <v>599</v>
      </c>
      <c r="D2" s="2" t="s">
        <v>463</v>
      </c>
      <c r="E2" s="2" t="s">
        <v>512</v>
      </c>
      <c r="F2" s="2" t="s">
        <v>1321</v>
      </c>
      <c r="G2" s="2" t="s">
        <v>1322</v>
      </c>
    </row>
    <row r="3" spans="1:7">
      <c r="A3" s="4" t="s">
        <v>434</v>
      </c>
    </row>
    <row r="4" spans="1:7">
      <c r="A4" s="3" t="s">
        <v>435</v>
      </c>
    </row>
    <row r="5" spans="1:7">
      <c r="A5" s="4" t="s">
        <v>1323</v>
      </c>
      <c r="F5" s="7" t="n">
        <v>11600000</v>
      </c>
    </row>
    <row r="6" spans="1:7">
      <c r="A6" s="3" t="s">
        <v>1324</v>
      </c>
    </row>
    <row r="7" spans="1:7">
      <c r="A7" s="4" t="s">
        <v>1325</v>
      </c>
      <c r="B7" s="7" t="n">
        <v>6300000</v>
      </c>
      <c r="F7" s="6" t="n">
        <v>0</v>
      </c>
    </row>
    <row r="8" spans="1:7">
      <c r="A8" s="4" t="s">
        <v>1326</v>
      </c>
      <c r="C8" s="7" t="n">
        <v>9600000</v>
      </c>
      <c r="D8" s="7" t="n">
        <v>2000000</v>
      </c>
      <c r="F8" s="6" t="n">
        <v>11600000</v>
      </c>
    </row>
    <row r="9" spans="1:7">
      <c r="A9" s="4" t="s">
        <v>1327</v>
      </c>
      <c r="F9" s="6" t="n">
        <v>-5300000</v>
      </c>
    </row>
    <row r="10" spans="1:7">
      <c r="A10" s="4" t="s">
        <v>634</v>
      </c>
      <c r="F10" s="6" t="n">
        <v>0</v>
      </c>
    </row>
    <row r="11" spans="1:7">
      <c r="A11" s="4" t="s">
        <v>1328</v>
      </c>
      <c r="C11" s="6" t="n">
        <v>6300000</v>
      </c>
      <c r="E11" s="7" t="n">
        <v>0</v>
      </c>
      <c r="F11" s="6" t="n">
        <v>6300000</v>
      </c>
      <c r="G11" s="7" t="n">
        <v>0</v>
      </c>
    </row>
    <row r="12" spans="1:7">
      <c r="A12" s="4" t="s">
        <v>438</v>
      </c>
    </row>
    <row r="13" spans="1:7">
      <c r="A13" s="3" t="s">
        <v>435</v>
      </c>
    </row>
    <row r="14" spans="1:7">
      <c r="A14" s="4" t="s">
        <v>1329</v>
      </c>
      <c r="G14" s="6" t="n">
        <v>1700</v>
      </c>
    </row>
    <row r="15" spans="1:7">
      <c r="A15" s="3" t="s">
        <v>1324</v>
      </c>
    </row>
    <row r="16" spans="1:7">
      <c r="A16" s="4" t="s">
        <v>1325</v>
      </c>
      <c r="B16" s="6" t="n">
        <v>1300000</v>
      </c>
      <c r="F16" s="6" t="n">
        <v>21400000</v>
      </c>
      <c r="G16" s="7" t="n">
        <v>0</v>
      </c>
    </row>
    <row r="17" spans="1:7">
      <c r="A17" s="4" t="s">
        <v>1326</v>
      </c>
      <c r="F17" s="6" t="n">
        <v>1900000</v>
      </c>
      <c r="G17" s="6" t="n">
        <v>21800000</v>
      </c>
    </row>
    <row r="18" spans="1:7">
      <c r="A18" s="4" t="s">
        <v>1327</v>
      </c>
      <c r="F18" s="6" t="n">
        <v>-20900000</v>
      </c>
      <c r="G18" s="6" t="n">
        <v>-300000</v>
      </c>
    </row>
    <row r="19" spans="1:7">
      <c r="A19" s="4" t="s">
        <v>634</v>
      </c>
      <c r="F19" s="6" t="n">
        <v>-1100000</v>
      </c>
      <c r="G19" s="6" t="n">
        <v>-100000</v>
      </c>
    </row>
    <row r="20" spans="1:7">
      <c r="A20" s="4" t="s">
        <v>1328</v>
      </c>
      <c r="C20" s="6" t="n">
        <v>1300000</v>
      </c>
      <c r="E20" s="6" t="n">
        <v>21400000</v>
      </c>
      <c r="F20" s="6" t="n">
        <v>1300000</v>
      </c>
      <c r="G20" s="6" t="n">
        <v>21400000</v>
      </c>
    </row>
    <row r="21" spans="1:7">
      <c r="A21" s="4" t="s">
        <v>1268</v>
      </c>
    </row>
    <row r="22" spans="1:7">
      <c r="A22" s="3" t="s">
        <v>435</v>
      </c>
    </row>
    <row r="23" spans="1:7">
      <c r="A23" s="4" t="s">
        <v>1323</v>
      </c>
      <c r="E23" s="6" t="n">
        <v>21800000</v>
      </c>
    </row>
    <row r="24" spans="1:7">
      <c r="A24" s="4" t="s">
        <v>1330</v>
      </c>
    </row>
    <row r="25" spans="1:7">
      <c r="A25" s="3" t="s">
        <v>1324</v>
      </c>
    </row>
    <row r="26" spans="1:7">
      <c r="A26" s="4" t="s">
        <v>1325</v>
      </c>
      <c r="B26" s="6" t="n">
        <v>6300000</v>
      </c>
      <c r="F26" s="6" t="n">
        <v>0</v>
      </c>
    </row>
    <row r="27" spans="1:7">
      <c r="A27" s="4" t="s">
        <v>1326</v>
      </c>
      <c r="F27" s="6" t="n">
        <v>9800000</v>
      </c>
    </row>
    <row r="28" spans="1:7">
      <c r="A28" s="4" t="s">
        <v>1327</v>
      </c>
      <c r="F28" s="6" t="n">
        <v>-3500000</v>
      </c>
    </row>
    <row r="29" spans="1:7">
      <c r="A29" s="4" t="s">
        <v>634</v>
      </c>
      <c r="F29" s="6" t="n">
        <v>0</v>
      </c>
    </row>
    <row r="30" spans="1:7">
      <c r="A30" s="4" t="s">
        <v>1328</v>
      </c>
      <c r="C30" s="6" t="n">
        <v>6300000</v>
      </c>
      <c r="E30" s="6" t="n">
        <v>0</v>
      </c>
      <c r="F30" s="6" t="n">
        <v>6300000</v>
      </c>
      <c r="G30" s="6" t="n">
        <v>0</v>
      </c>
    </row>
    <row r="31" spans="1:7">
      <c r="A31" s="4" t="s">
        <v>1331</v>
      </c>
    </row>
    <row r="32" spans="1:7">
      <c r="A32" s="3" t="s">
        <v>435</v>
      </c>
    </row>
    <row r="33" spans="1:7">
      <c r="A33" s="4" t="s">
        <v>1332</v>
      </c>
      <c r="C33" s="6" t="n">
        <v>24000000</v>
      </c>
      <c r="F33" s="6" t="n">
        <v>24000000</v>
      </c>
    </row>
    <row r="34" spans="1:7">
      <c r="A34" s="3" t="s">
        <v>1324</v>
      </c>
    </row>
    <row r="35" spans="1:7">
      <c r="A35" s="4" t="s">
        <v>1325</v>
      </c>
      <c r="B35" s="6" t="n">
        <v>900000</v>
      </c>
      <c r="F35" s="6" t="n">
        <v>21400000</v>
      </c>
      <c r="G35" s="6" t="n">
        <v>0</v>
      </c>
    </row>
    <row r="36" spans="1:7">
      <c r="A36" s="4" t="s">
        <v>1326</v>
      </c>
      <c r="F36" s="6" t="n">
        <v>-400000</v>
      </c>
      <c r="G36" s="6" t="n">
        <v>21800000</v>
      </c>
    </row>
    <row r="37" spans="1:7">
      <c r="A37" s="4" t="s">
        <v>1327</v>
      </c>
      <c r="F37" s="6" t="n">
        <v>-19000000</v>
      </c>
      <c r="G37" s="6" t="n">
        <v>-300000</v>
      </c>
    </row>
    <row r="38" spans="1:7">
      <c r="A38" s="4" t="s">
        <v>634</v>
      </c>
      <c r="F38" s="6" t="n">
        <v>-1100000</v>
      </c>
      <c r="G38" s="6" t="n">
        <v>-100000</v>
      </c>
    </row>
    <row r="39" spans="1:7">
      <c r="A39" s="4" t="s">
        <v>1328</v>
      </c>
      <c r="C39" s="6" t="n">
        <v>900000</v>
      </c>
      <c r="E39" s="6" t="n">
        <v>21400000</v>
      </c>
      <c r="F39" s="6" t="n">
        <v>900000</v>
      </c>
      <c r="G39" s="6" t="n">
        <v>21400000</v>
      </c>
    </row>
    <row r="40" spans="1:7">
      <c r="A40" s="4" t="s">
        <v>1333</v>
      </c>
    </row>
    <row r="41" spans="1:7">
      <c r="A41" s="3" t="s">
        <v>1324</v>
      </c>
    </row>
    <row r="42" spans="1:7">
      <c r="A42" s="4" t="s">
        <v>1325</v>
      </c>
      <c r="B42" s="6" t="n">
        <v>0</v>
      </c>
      <c r="F42" s="6" t="n">
        <v>0</v>
      </c>
    </row>
    <row r="43" spans="1:7">
      <c r="A43" s="4" t="s">
        <v>1326</v>
      </c>
      <c r="F43" s="6" t="n">
        <v>1600000</v>
      </c>
    </row>
    <row r="44" spans="1:7">
      <c r="A44" s="4" t="s">
        <v>1327</v>
      </c>
      <c r="F44" s="6" t="n">
        <v>-1600000</v>
      </c>
    </row>
    <row r="45" spans="1:7">
      <c r="A45" s="4" t="s">
        <v>634</v>
      </c>
      <c r="F45" s="6" t="n">
        <v>0</v>
      </c>
    </row>
    <row r="46" spans="1:7">
      <c r="A46" s="4" t="s">
        <v>1328</v>
      </c>
      <c r="C46" s="6" t="n">
        <v>0</v>
      </c>
      <c r="E46" s="6" t="n">
        <v>0</v>
      </c>
      <c r="F46" s="6" t="n">
        <v>0</v>
      </c>
      <c r="G46" s="6" t="n">
        <v>0</v>
      </c>
    </row>
    <row r="47" spans="1:7">
      <c r="A47" s="4" t="s">
        <v>1334</v>
      </c>
    </row>
    <row r="48" spans="1:7">
      <c r="A48" s="3" t="s">
        <v>1324</v>
      </c>
    </row>
    <row r="49" spans="1:7">
      <c r="A49" s="4" t="s">
        <v>1325</v>
      </c>
      <c r="B49" s="6" t="n">
        <v>400000</v>
      </c>
      <c r="F49" s="6" t="n">
        <v>0</v>
      </c>
      <c r="G49" s="6" t="n">
        <v>0</v>
      </c>
    </row>
    <row r="50" spans="1:7">
      <c r="A50" s="4" t="s">
        <v>1326</v>
      </c>
      <c r="F50" s="6" t="n">
        <v>2300000</v>
      </c>
      <c r="G50" s="6" t="n">
        <v>0</v>
      </c>
    </row>
    <row r="51" spans="1:7">
      <c r="A51" s="4" t="s">
        <v>1327</v>
      </c>
      <c r="F51" s="6" t="n">
        <v>-1900000</v>
      </c>
      <c r="G51" s="6" t="n">
        <v>0</v>
      </c>
    </row>
    <row r="52" spans="1:7">
      <c r="A52" s="4" t="s">
        <v>634</v>
      </c>
      <c r="F52" s="6" t="n">
        <v>0</v>
      </c>
      <c r="G52" s="6" t="n">
        <v>0</v>
      </c>
    </row>
    <row r="53" spans="1:7">
      <c r="A53" s="4" t="s">
        <v>1328</v>
      </c>
      <c r="C53" s="6" t="n">
        <v>400000</v>
      </c>
      <c r="E53" s="6" t="n">
        <v>0</v>
      </c>
      <c r="F53" s="6" t="n">
        <v>400000</v>
      </c>
      <c r="G53" s="6" t="n">
        <v>0</v>
      </c>
    </row>
    <row r="54" spans="1:7">
      <c r="A54" s="4" t="s">
        <v>1335</v>
      </c>
    </row>
    <row r="55" spans="1:7">
      <c r="A55" s="3" t="s">
        <v>1324</v>
      </c>
    </row>
    <row r="56" spans="1:7">
      <c r="A56" s="4" t="s">
        <v>1325</v>
      </c>
      <c r="B56" s="7" t="n">
        <v>0</v>
      </c>
      <c r="F56" s="6" t="n">
        <v>0</v>
      </c>
    </row>
    <row r="57" spans="1:7">
      <c r="A57" s="4" t="s">
        <v>1326</v>
      </c>
      <c r="F57" s="6" t="n">
        <v>200000</v>
      </c>
    </row>
    <row r="58" spans="1:7">
      <c r="A58" s="4" t="s">
        <v>1327</v>
      </c>
      <c r="F58" s="6" t="n">
        <v>-200000</v>
      </c>
    </row>
    <row r="59" spans="1:7">
      <c r="A59" s="4" t="s">
        <v>634</v>
      </c>
      <c r="F59" s="6" t="n">
        <v>0</v>
      </c>
    </row>
    <row r="60" spans="1:7">
      <c r="A60" s="4" t="s">
        <v>1328</v>
      </c>
      <c r="C60" s="6" t="n">
        <v>0</v>
      </c>
      <c r="E60" s="7" t="n">
        <v>0</v>
      </c>
      <c r="F60" s="7" t="n">
        <v>0</v>
      </c>
      <c r="G60" s="6" t="n">
        <v>0</v>
      </c>
    </row>
    <row r="61" spans="1:7">
      <c r="A61" s="4" t="s">
        <v>1336</v>
      </c>
    </row>
    <row r="62" spans="1:7">
      <c r="A62" s="3" t="s">
        <v>435</v>
      </c>
    </row>
    <row r="63" spans="1:7">
      <c r="A63" s="4" t="s">
        <v>1329</v>
      </c>
      <c r="F63" s="6" t="n">
        <v>1000</v>
      </c>
    </row>
    <row r="64" spans="1:7">
      <c r="A64" s="4" t="s">
        <v>1337</v>
      </c>
      <c r="F64" s="7" t="n">
        <v>25000000</v>
      </c>
    </row>
    <row r="65" spans="1:7">
      <c r="A65" s="4" t="s">
        <v>1338</v>
      </c>
    </row>
    <row r="66" spans="1:7">
      <c r="A66" s="3" t="s">
        <v>435</v>
      </c>
    </row>
    <row r="67" spans="1:7">
      <c r="A67" s="4" t="s">
        <v>1332</v>
      </c>
      <c r="C67" s="6" t="n">
        <v>5000000</v>
      </c>
      <c r="F67" s="7" t="n">
        <v>5000000</v>
      </c>
    </row>
    <row r="68" spans="1:7">
      <c r="A68" s="4" t="s">
        <v>1339</v>
      </c>
    </row>
    <row r="69" spans="1:7">
      <c r="A69" s="3" t="s">
        <v>435</v>
      </c>
    </row>
    <row r="70" spans="1:7">
      <c r="A70" s="4" t="s">
        <v>1329</v>
      </c>
      <c r="F70" s="6" t="n">
        <v>1200</v>
      </c>
    </row>
    <row r="71" spans="1:7">
      <c r="A71" s="4" t="s">
        <v>1337</v>
      </c>
      <c r="F71" s="7" t="n">
        <v>35000000</v>
      </c>
    </row>
    <row r="72" spans="1:7">
      <c r="A72" s="4" t="s">
        <v>1340</v>
      </c>
    </row>
    <row r="73" spans="1:7">
      <c r="A73" s="3" t="s">
        <v>435</v>
      </c>
    </row>
    <row r="74" spans="1:7">
      <c r="A74" s="4" t="s">
        <v>1337</v>
      </c>
      <c r="G74" s="7" t="n">
        <v>50000000</v>
      </c>
    </row>
    <row r="75" spans="1:7">
      <c r="A75" s="4" t="s">
        <v>1341</v>
      </c>
    </row>
    <row r="76" spans="1:7">
      <c r="A76" s="3" t="s">
        <v>435</v>
      </c>
    </row>
    <row r="77" spans="1:7">
      <c r="A77" s="4" t="s">
        <v>1332</v>
      </c>
      <c r="C77" s="6" t="n">
        <v>10000000</v>
      </c>
      <c r="F77" s="7" t="n">
        <v>10000000</v>
      </c>
    </row>
    <row r="78" spans="1:7">
      <c r="A78" s="4" t="s">
        <v>1342</v>
      </c>
    </row>
    <row r="79" spans="1:7">
      <c r="A79" s="3" t="s">
        <v>435</v>
      </c>
    </row>
    <row r="80" spans="1:7">
      <c r="A80" s="4" t="s">
        <v>1323</v>
      </c>
      <c r="C80" s="7" t="n">
        <v>1800000</v>
      </c>
    </row>
    <row r="81" spans="1:7">
      <c r="A81" s="4" t="s">
        <v>1343</v>
      </c>
    </row>
    <row r="82" spans="1:7">
      <c r="A82" s="3" t="s">
        <v>435</v>
      </c>
    </row>
    <row r="83" spans="1:7">
      <c r="A83" s="4" t="s">
        <v>1344</v>
      </c>
      <c r="B83" s="6" t="n">
        <v>2</v>
      </c>
    </row>
  </sheetData>
  <mergeCells count="3">
    <mergeCell ref="A1:A2"/>
    <mergeCell ref="C1:E1"/>
    <mergeCell ref="F1:G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5</v>
      </c>
      <c r="B1" s="2" t="s">
        <v>1081</v>
      </c>
      <c r="C1" s="2" t="s">
        <v>523</v>
      </c>
      <c r="K1" s="2" t="s">
        <v>1</v>
      </c>
    </row>
    <row r="2" spans="1:13">
      <c r="B2" s="2" t="s">
        <v>1258</v>
      </c>
      <c r="C2" s="2" t="s">
        <v>2</v>
      </c>
      <c r="D2" s="2" t="s">
        <v>524</v>
      </c>
      <c r="E2" s="2" t="s">
        <v>4</v>
      </c>
      <c r="F2" s="2" t="s">
        <v>525</v>
      </c>
      <c r="G2" s="2" t="s">
        <v>32</v>
      </c>
      <c r="H2" s="2" t="s">
        <v>526</v>
      </c>
      <c r="I2" s="2" t="s">
        <v>527</v>
      </c>
      <c r="J2" s="2" t="s">
        <v>528</v>
      </c>
      <c r="K2" s="2" t="s">
        <v>2</v>
      </c>
      <c r="L2" s="2" t="s">
        <v>32</v>
      </c>
      <c r="M2" s="2" t="s">
        <v>77</v>
      </c>
    </row>
    <row r="3" spans="1:13">
      <c r="A3" s="3" t="s">
        <v>269</v>
      </c>
    </row>
    <row r="4" spans="1:13">
      <c r="A4" s="4" t="s">
        <v>79</v>
      </c>
      <c r="C4" s="8" t="n">
        <v>765.8</v>
      </c>
      <c r="D4" s="8" t="n">
        <v>759.2</v>
      </c>
      <c r="E4" s="8" t="n">
        <v>760.3</v>
      </c>
      <c r="F4" s="8" t="n">
        <v>776.1</v>
      </c>
      <c r="G4" s="8" t="n">
        <v>881.2</v>
      </c>
      <c r="H4" s="8" t="n">
        <v>872.5</v>
      </c>
      <c r="I4" s="7" t="n">
        <v>859</v>
      </c>
      <c r="J4" s="8" t="n">
        <v>949.6</v>
      </c>
      <c r="K4" s="8" t="n">
        <v>3061.4</v>
      </c>
      <c r="L4" s="8" t="n">
        <v>3562.3</v>
      </c>
      <c r="M4" s="8" t="n">
        <v>3778.6</v>
      </c>
    </row>
    <row r="5" spans="1:13">
      <c r="A5" s="4" t="s">
        <v>529</v>
      </c>
      <c r="C5" s="6" t="n">
        <v>33</v>
      </c>
      <c r="D5" s="9" t="n">
        <v>25.3</v>
      </c>
      <c r="E5" s="9" t="n">
        <v>-14.6</v>
      </c>
      <c r="F5" s="9" t="n">
        <v>12.9</v>
      </c>
      <c r="G5" s="9" t="n">
        <v>-23.7</v>
      </c>
      <c r="H5" s="9" t="n">
        <v>61.2</v>
      </c>
      <c r="I5" s="9" t="n">
        <v>8.699999999999999</v>
      </c>
      <c r="J5" s="9" t="n">
        <v>-73.7</v>
      </c>
      <c r="K5" s="9" t="n">
        <v>56.6</v>
      </c>
      <c r="L5" s="9" t="n">
        <v>-27.5</v>
      </c>
      <c r="M5" s="9" t="n">
        <v>163.2</v>
      </c>
    </row>
    <row r="6" spans="1:13">
      <c r="A6" s="3" t="s">
        <v>95</v>
      </c>
    </row>
    <row r="7" spans="1:13">
      <c r="A7" s="4" t="s">
        <v>96</v>
      </c>
      <c r="C7" s="9" t="n">
        <v>-3.2</v>
      </c>
      <c r="D7" s="9" t="n">
        <v>7.7</v>
      </c>
      <c r="E7" s="6" t="n">
        <v>-13</v>
      </c>
      <c r="F7" s="9" t="n">
        <v>-0.6</v>
      </c>
      <c r="G7" s="9" t="n">
        <v>-25.5</v>
      </c>
      <c r="H7" s="9" t="n">
        <v>28.8</v>
      </c>
      <c r="I7" s="9" t="n">
        <v>0.9</v>
      </c>
      <c r="J7" s="6" t="n">
        <v>-59</v>
      </c>
      <c r="K7" s="9" t="n">
        <v>-9.1</v>
      </c>
      <c r="L7" s="9" t="n">
        <v>-54.8</v>
      </c>
      <c r="M7" s="6" t="n">
        <v>66</v>
      </c>
    </row>
    <row r="8" spans="1:13">
      <c r="A8" s="4" t="s">
        <v>97</v>
      </c>
      <c r="C8" s="9" t="n">
        <v>-0.4</v>
      </c>
      <c r="D8" s="9" t="n">
        <v>-0.1</v>
      </c>
      <c r="E8" s="9" t="n">
        <v>0.1</v>
      </c>
      <c r="F8" s="9" t="n">
        <v>-2.4</v>
      </c>
      <c r="G8" s="9" t="n">
        <v>-21.7</v>
      </c>
      <c r="H8" s="9" t="n">
        <v>-8.6</v>
      </c>
      <c r="I8" s="9" t="n">
        <v>0.7</v>
      </c>
      <c r="J8" s="9" t="n">
        <v>0.5</v>
      </c>
      <c r="K8" s="9" t="n">
        <v>-2.8</v>
      </c>
      <c r="L8" s="9" t="n">
        <v>-29.1</v>
      </c>
      <c r="M8" s="9" t="n">
        <v>-9.199999999999999</v>
      </c>
    </row>
    <row r="9" spans="1:13">
      <c r="A9" s="4" t="s">
        <v>94</v>
      </c>
      <c r="C9" s="9" t="n">
        <v>-3.6</v>
      </c>
      <c r="D9" s="9" t="n">
        <v>7.6</v>
      </c>
      <c r="E9" s="9" t="n">
        <v>-12.9</v>
      </c>
      <c r="F9" s="6" t="n">
        <v>-3</v>
      </c>
      <c r="G9" s="9" t="n">
        <v>-47.2</v>
      </c>
      <c r="H9" s="9" t="n">
        <v>20.2</v>
      </c>
      <c r="I9" s="9" t="n">
        <v>1.6</v>
      </c>
      <c r="J9" s="9" t="n">
        <v>-58.5</v>
      </c>
      <c r="K9" s="9" t="n">
        <v>-11.9</v>
      </c>
      <c r="L9" s="9" t="n">
        <v>-83.90000000000001</v>
      </c>
      <c r="M9" s="9" t="n">
        <v>56.8</v>
      </c>
    </row>
    <row r="10" spans="1:13">
      <c r="A10" s="4" t="s">
        <v>154</v>
      </c>
      <c r="C10" s="9" t="n">
        <v>33.6</v>
      </c>
      <c r="D10" s="9" t="n">
        <v>33.1</v>
      </c>
      <c r="E10" s="9" t="n">
        <v>36.5</v>
      </c>
      <c r="F10" s="9" t="n">
        <v>36.7</v>
      </c>
      <c r="G10" s="9" t="n">
        <v>39.4</v>
      </c>
      <c r="H10" s="9" t="n">
        <v>39.7</v>
      </c>
      <c r="I10" s="9" t="n">
        <v>40.9</v>
      </c>
      <c r="J10" s="9" t="n">
        <v>41.9</v>
      </c>
      <c r="K10" s="9" t="n">
        <v>139.9</v>
      </c>
      <c r="L10" s="9" t="n">
        <v>161.9</v>
      </c>
      <c r="M10" s="9" t="n">
        <v>165.8</v>
      </c>
    </row>
    <row r="11" spans="1:13">
      <c r="A11" s="4" t="s">
        <v>173</v>
      </c>
      <c r="C11" s="8" t="n">
        <v>39.9</v>
      </c>
      <c r="D11" s="7" t="n">
        <v>26</v>
      </c>
      <c r="E11" s="8" t="n">
        <v>20.9</v>
      </c>
      <c r="F11" s="8" t="n">
        <v>14.3</v>
      </c>
      <c r="G11" s="8" t="n">
        <v>53.7</v>
      </c>
      <c r="H11" s="8" t="n">
        <v>26.3</v>
      </c>
      <c r="I11" s="8" t="n">
        <v>32.3</v>
      </c>
      <c r="J11" s="8" t="n">
        <v>23.8</v>
      </c>
      <c r="K11" s="8" t="n">
        <v>101.1</v>
      </c>
      <c r="L11" s="8" t="n">
        <v>136.1</v>
      </c>
      <c r="M11" s="8" t="n">
        <v>172.9</v>
      </c>
    </row>
    <row r="12" spans="1:13">
      <c r="A12" s="3" t="s">
        <v>1346</v>
      </c>
    </row>
    <row r="13" spans="1:13">
      <c r="A13" s="4" t="s">
        <v>99</v>
      </c>
      <c r="C13" s="10" t="n">
        <v>-0.07000000000000001</v>
      </c>
      <c r="D13" s="10" t="n">
        <v>0.16</v>
      </c>
      <c r="E13" s="10" t="n">
        <v>-0.26</v>
      </c>
      <c r="F13" s="10" t="n">
        <v>-0.01</v>
      </c>
      <c r="G13" s="10" t="n">
        <v>-0.52</v>
      </c>
      <c r="H13" s="10" t="n">
        <v>0.59</v>
      </c>
      <c r="I13" s="10" t="n">
        <v>0.02</v>
      </c>
      <c r="J13" s="10" t="n">
        <v>-1.21</v>
      </c>
      <c r="K13" s="10" t="n">
        <v>-0.19</v>
      </c>
      <c r="L13" s="10" t="n">
        <v>-1.12</v>
      </c>
      <c r="M13" s="10" t="n">
        <v>1.36</v>
      </c>
    </row>
    <row r="14" spans="1:13">
      <c r="A14" s="4" t="s">
        <v>100</v>
      </c>
      <c r="C14" s="11" t="n">
        <v>-0.01</v>
      </c>
      <c r="D14" s="6" t="n">
        <v>0</v>
      </c>
      <c r="E14" s="6" t="n">
        <v>0</v>
      </c>
      <c r="F14" s="11" t="n">
        <v>-0.05</v>
      </c>
      <c r="G14" s="11" t="n">
        <v>-0.44</v>
      </c>
      <c r="H14" s="11" t="n">
        <v>-0.17</v>
      </c>
      <c r="I14" s="11" t="n">
        <v>0.01</v>
      </c>
      <c r="J14" s="11" t="n">
        <v>0.01</v>
      </c>
      <c r="K14" s="11" t="n">
        <v>-0.06</v>
      </c>
      <c r="L14" s="11" t="n">
        <v>-0.59</v>
      </c>
      <c r="M14" s="11" t="n">
        <v>-0.19</v>
      </c>
    </row>
    <row r="15" spans="1:13">
      <c r="A15" s="4" t="s">
        <v>101</v>
      </c>
      <c r="C15" s="11" t="n">
        <v>-0.07000000000000001</v>
      </c>
      <c r="D15" s="11" t="n">
        <v>0.16</v>
      </c>
      <c r="E15" s="11" t="n">
        <v>-0.26</v>
      </c>
      <c r="F15" s="11" t="n">
        <v>-0.06</v>
      </c>
      <c r="G15" s="11" t="n">
        <v>-0.96</v>
      </c>
      <c r="H15" s="11" t="n">
        <v>0.41</v>
      </c>
      <c r="I15" s="11" t="n">
        <v>0.03</v>
      </c>
      <c r="J15" s="11" t="n">
        <v>-1.2</v>
      </c>
      <c r="K15" s="11" t="n">
        <v>-0.24</v>
      </c>
      <c r="L15" s="11" t="n">
        <v>-1.71</v>
      </c>
      <c r="M15" s="11" t="n">
        <v>1.17</v>
      </c>
    </row>
    <row r="16" spans="1:13">
      <c r="A16" s="3" t="s">
        <v>1347</v>
      </c>
    </row>
    <row r="17" spans="1:13">
      <c r="A17" s="4" t="s">
        <v>99</v>
      </c>
      <c r="C17" s="11" t="n">
        <v>-0.07000000000000001</v>
      </c>
      <c r="D17" s="11" t="n">
        <v>0.16</v>
      </c>
      <c r="E17" s="11" t="n">
        <v>-0.26</v>
      </c>
      <c r="F17" s="11" t="n">
        <v>-0.01</v>
      </c>
      <c r="G17" s="11" t="n">
        <v>-0.52</v>
      </c>
      <c r="H17" s="11" t="n">
        <v>0.58</v>
      </c>
      <c r="I17" s="11" t="n">
        <v>0.02</v>
      </c>
      <c r="J17" s="11" t="n">
        <v>-1.21</v>
      </c>
      <c r="K17" s="11" t="n">
        <v>-0.19</v>
      </c>
      <c r="L17" s="11" t="n">
        <v>-1.12</v>
      </c>
      <c r="M17" s="11" t="n">
        <v>1.35</v>
      </c>
    </row>
    <row r="18" spans="1:13">
      <c r="A18" s="4" t="s">
        <v>100</v>
      </c>
      <c r="C18" s="11" t="n">
        <v>-0.01</v>
      </c>
      <c r="D18" s="6" t="n">
        <v>0</v>
      </c>
      <c r="E18" s="6" t="n">
        <v>0</v>
      </c>
      <c r="F18" s="11" t="n">
        <v>-0.05</v>
      </c>
      <c r="G18" s="11" t="n">
        <v>-0.44</v>
      </c>
      <c r="H18" s="11" t="n">
        <v>-0.17</v>
      </c>
      <c r="I18" s="11" t="n">
        <v>0.01</v>
      </c>
      <c r="J18" s="11" t="n">
        <v>0.01</v>
      </c>
      <c r="K18" s="11" t="n">
        <v>-0.06</v>
      </c>
      <c r="L18" s="11" t="n">
        <v>-0.59</v>
      </c>
      <c r="M18" s="11" t="n">
        <v>-0.19</v>
      </c>
    </row>
    <row r="19" spans="1:13">
      <c r="A19" s="4" t="s">
        <v>101</v>
      </c>
      <c r="C19" s="10" t="n">
        <v>-0.07000000000000001</v>
      </c>
      <c r="D19" s="10" t="n">
        <v>0.15</v>
      </c>
      <c r="E19" s="10" t="n">
        <v>-0.26</v>
      </c>
      <c r="F19" s="10" t="n">
        <v>-0.06</v>
      </c>
      <c r="G19" s="10" t="n">
        <v>-0.96</v>
      </c>
      <c r="H19" s="10" t="n">
        <v>0.41</v>
      </c>
      <c r="I19" s="10" t="n">
        <v>0.03</v>
      </c>
      <c r="J19" s="10" t="n">
        <v>-1.2</v>
      </c>
      <c r="K19" s="10" t="n">
        <v>-0.24</v>
      </c>
      <c r="L19" s="10" t="n">
        <v>-1.71</v>
      </c>
      <c r="M19" s="10" t="n">
        <v>1.16</v>
      </c>
    </row>
    <row r="20" spans="1:13">
      <c r="A20" s="3" t="s">
        <v>1295</v>
      </c>
    </row>
    <row r="21" spans="1:13">
      <c r="A21" s="4" t="s">
        <v>480</v>
      </c>
      <c r="F21" s="7" t="n">
        <v>-18</v>
      </c>
      <c r="J21" s="8" t="n">
        <v>-121.9</v>
      </c>
      <c r="K21" s="8" t="n">
        <v>-26.8</v>
      </c>
      <c r="L21" s="8" t="n">
        <v>-127.2</v>
      </c>
      <c r="M21" s="8" t="n">
        <v>-18.1</v>
      </c>
    </row>
    <row r="22" spans="1:13">
      <c r="A22" s="4" t="s">
        <v>159</v>
      </c>
      <c r="K22" s="9" t="n">
        <v>35.3</v>
      </c>
      <c r="L22" s="6" t="n">
        <v>0</v>
      </c>
      <c r="M22" s="6" t="n">
        <v>0</v>
      </c>
    </row>
    <row r="23" spans="1:13">
      <c r="A23" s="4" t="s">
        <v>1300</v>
      </c>
      <c r="K23" s="9" t="n">
        <v>-6.3</v>
      </c>
      <c r="L23" s="6" t="n">
        <v>0</v>
      </c>
      <c r="M23" s="9" t="n">
        <v>2.8</v>
      </c>
    </row>
    <row r="24" spans="1:13">
      <c r="A24" s="4" t="s">
        <v>892</v>
      </c>
      <c r="C24" s="8" t="n">
        <v>23.5</v>
      </c>
    </row>
    <row r="25" spans="1:13">
      <c r="A25" s="4" t="s">
        <v>1268</v>
      </c>
    </row>
    <row r="26" spans="1:13">
      <c r="A26" s="3" t="s">
        <v>1295</v>
      </c>
    </row>
    <row r="27" spans="1:13">
      <c r="A27" s="4" t="s">
        <v>1323</v>
      </c>
      <c r="G27" s="8" t="n">
        <v>21.8</v>
      </c>
    </row>
    <row r="28" spans="1:13">
      <c r="A28" s="4" t="s">
        <v>434</v>
      </c>
    </row>
    <row r="29" spans="1:13">
      <c r="A29" s="3" t="s">
        <v>1295</v>
      </c>
    </row>
    <row r="30" spans="1:13">
      <c r="A30" s="4" t="s">
        <v>1326</v>
      </c>
      <c r="C30" s="9" t="n">
        <v>9.6</v>
      </c>
      <c r="D30" s="7" t="n">
        <v>2</v>
      </c>
      <c r="K30" s="9" t="n">
        <v>11.6</v>
      </c>
    </row>
    <row r="31" spans="1:13">
      <c r="A31" s="4" t="s">
        <v>1323</v>
      </c>
      <c r="K31" s="9" t="n">
        <v>11.6</v>
      </c>
    </row>
    <row r="32" spans="1:13">
      <c r="A32" s="4" t="s">
        <v>1348</v>
      </c>
    </row>
    <row r="33" spans="1:13">
      <c r="A33" s="3" t="s">
        <v>1295</v>
      </c>
    </row>
    <row r="34" spans="1:13">
      <c r="A34" s="4" t="s">
        <v>1326</v>
      </c>
      <c r="K34" s="9" t="n">
        <v>1.6</v>
      </c>
    </row>
    <row r="35" spans="1:13">
      <c r="A35" s="4" t="s">
        <v>1349</v>
      </c>
    </row>
    <row r="36" spans="1:13">
      <c r="A36" s="3" t="s">
        <v>1295</v>
      </c>
    </row>
    <row r="37" spans="1:13">
      <c r="A37" s="4" t="s">
        <v>1326</v>
      </c>
      <c r="K37" s="9" t="n">
        <v>9.800000000000001</v>
      </c>
    </row>
    <row r="38" spans="1:13">
      <c r="A38" s="4" t="s">
        <v>197</v>
      </c>
    </row>
    <row r="39" spans="1:13">
      <c r="A39" s="3" t="s">
        <v>1295</v>
      </c>
    </row>
    <row r="40" spans="1:13">
      <c r="A40" s="4" t="s">
        <v>480</v>
      </c>
      <c r="K40" s="9" t="n">
        <v>-18.1</v>
      </c>
    </row>
    <row r="41" spans="1:13">
      <c r="A41" s="4" t="s">
        <v>159</v>
      </c>
      <c r="D41" s="8" t="n">
        <v>0.8</v>
      </c>
      <c r="E41" s="8" t="n">
        <v>34.5</v>
      </c>
      <c r="K41" s="9" t="n">
        <v>35.3</v>
      </c>
    </row>
    <row r="42" spans="1:13">
      <c r="A42" s="4" t="s">
        <v>1280</v>
      </c>
    </row>
    <row r="43" spans="1:13">
      <c r="A43" s="3" t="s">
        <v>1295</v>
      </c>
    </row>
    <row r="44" spans="1:13">
      <c r="A44" s="4" t="s">
        <v>1350</v>
      </c>
      <c r="B44" s="8" t="n">
        <v>5.9</v>
      </c>
      <c r="C44" s="8" t="n">
        <v>5.9</v>
      </c>
    </row>
    <row r="45" spans="1:13">
      <c r="A45" s="4" t="s">
        <v>1302</v>
      </c>
    </row>
    <row r="46" spans="1:13">
      <c r="A46" s="3" t="s">
        <v>1295</v>
      </c>
    </row>
    <row r="47" spans="1:13">
      <c r="A47" s="4" t="s">
        <v>1300</v>
      </c>
      <c r="H47" s="8" t="n">
        <v>44.3</v>
      </c>
      <c r="L47" s="9" t="n">
        <v>44.3</v>
      </c>
    </row>
    <row r="48" spans="1:13">
      <c r="A48" s="4" t="s">
        <v>600</v>
      </c>
    </row>
    <row r="49" spans="1:13">
      <c r="A49" s="3" t="s">
        <v>1295</v>
      </c>
    </row>
    <row r="50" spans="1:13">
      <c r="A50" s="4" t="s">
        <v>607</v>
      </c>
      <c r="G50" s="8" t="n">
        <v>56.1</v>
      </c>
      <c r="K50" s="7" t="n">
        <v>0</v>
      </c>
      <c r="L50" s="8" t="n">
        <v>56.1</v>
      </c>
      <c r="M50" s="8" t="n">
        <v>0.1</v>
      </c>
    </row>
  </sheetData>
  <mergeCells count="3">
    <mergeCell ref="A1:A2"/>
    <mergeCell ref="C1:J1"/>
    <mergeCell ref="K1:M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5"/>
  </cols>
  <sheetData>
    <row r="1" spans="1:13">
      <c r="A1" s="1" t="s">
        <v>1351</v>
      </c>
      <c r="B1" s="2" t="s">
        <v>523</v>
      </c>
      <c r="J1" s="2" t="s">
        <v>1</v>
      </c>
    </row>
    <row r="2" spans="1:13">
      <c r="B2" s="2" t="s">
        <v>2</v>
      </c>
      <c r="C2" s="2" t="s">
        <v>524</v>
      </c>
      <c r="D2" s="2" t="s">
        <v>4</v>
      </c>
      <c r="E2" s="2" t="s">
        <v>525</v>
      </c>
      <c r="F2" s="2" t="s">
        <v>32</v>
      </c>
      <c r="G2" s="2" t="s">
        <v>526</v>
      </c>
      <c r="H2" s="2" t="s">
        <v>527</v>
      </c>
      <c r="I2" s="2" t="s">
        <v>528</v>
      </c>
      <c r="J2" s="2" t="s">
        <v>1352</v>
      </c>
      <c r="K2" s="2" t="s">
        <v>2</v>
      </c>
      <c r="L2" s="2" t="s">
        <v>32</v>
      </c>
      <c r="M2" s="2" t="s">
        <v>77</v>
      </c>
    </row>
    <row r="3" spans="1:13">
      <c r="A3" s="3" t="s">
        <v>1249</v>
      </c>
    </row>
    <row r="4" spans="1:13">
      <c r="A4" s="4" t="s">
        <v>570</v>
      </c>
      <c r="B4" s="7" t="n">
        <v>765800000</v>
      </c>
      <c r="C4" s="7" t="n">
        <v>759200000</v>
      </c>
      <c r="D4" s="7" t="n">
        <v>760300000</v>
      </c>
      <c r="E4" s="7" t="n">
        <v>776100000</v>
      </c>
      <c r="F4" s="7" t="n">
        <v>881200000</v>
      </c>
      <c r="G4" s="7" t="n">
        <v>872500000</v>
      </c>
      <c r="H4" s="7" t="n">
        <v>859000000</v>
      </c>
      <c r="I4" s="7" t="n">
        <v>949600000</v>
      </c>
      <c r="K4" s="7" t="n">
        <v>3061400000</v>
      </c>
      <c r="L4" s="7" t="n">
        <v>3562300000</v>
      </c>
      <c r="M4" s="7" t="n">
        <v>3778600000</v>
      </c>
    </row>
    <row r="5" spans="1:13">
      <c r="A5" s="4" t="s">
        <v>1353</v>
      </c>
    </row>
    <row r="6" spans="1:13">
      <c r="A6" s="3" t="s">
        <v>1249</v>
      </c>
    </row>
    <row r="7" spans="1:13">
      <c r="A7" s="4" t="s">
        <v>570</v>
      </c>
      <c r="K7" s="7" t="n">
        <v>15000000</v>
      </c>
    </row>
    <row r="8" spans="1:13">
      <c r="A8" s="4" t="s">
        <v>1354</v>
      </c>
    </row>
    <row r="9" spans="1:13">
      <c r="A9" s="3" t="s">
        <v>1249</v>
      </c>
    </row>
    <row r="10" spans="1:13">
      <c r="A10" s="4" t="s">
        <v>1350</v>
      </c>
      <c r="J10" s="7" t="n">
        <v>20000000</v>
      </c>
    </row>
    <row r="11" spans="1:13">
      <c r="A11" s="4" t="s">
        <v>1355</v>
      </c>
    </row>
    <row r="12" spans="1:13">
      <c r="A12" s="3" t="s">
        <v>1249</v>
      </c>
    </row>
    <row r="13" spans="1:13">
      <c r="A13" s="4" t="s">
        <v>1350</v>
      </c>
      <c r="J13" s="7" t="n">
        <v>25000000</v>
      </c>
    </row>
  </sheetData>
  <mergeCells count="3">
    <mergeCell ref="A1:A2"/>
    <mergeCell ref="B1:I1"/>
    <mergeCell ref="J1:M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98.3</v>
      </c>
      <c r="C3" s="8" t="n">
        <v>176.2</v>
      </c>
    </row>
    <row r="4" spans="1:3">
      <c r="A4" s="4" t="s">
        <v>35</v>
      </c>
      <c r="B4" s="9" t="n">
        <v>478.1</v>
      </c>
      <c r="C4" s="9" t="n">
        <v>530.5</v>
      </c>
    </row>
    <row r="5" spans="1:3">
      <c r="A5" s="4" t="s">
        <v>36</v>
      </c>
      <c r="B5" s="9" t="n">
        <v>101.3</v>
      </c>
      <c r="C5" s="6" t="n">
        <v>129</v>
      </c>
    </row>
    <row r="6" spans="1:3">
      <c r="A6" s="4" t="s">
        <v>37</v>
      </c>
      <c r="B6" s="6" t="n">
        <v>0</v>
      </c>
      <c r="C6" s="9" t="n">
        <v>71.90000000000001</v>
      </c>
    </row>
    <row r="7" spans="1:3">
      <c r="A7" s="4" t="s">
        <v>38</v>
      </c>
      <c r="B7" s="9" t="n">
        <v>777.7</v>
      </c>
      <c r="C7" s="9" t="n">
        <v>907.6</v>
      </c>
    </row>
    <row r="8" spans="1:3">
      <c r="A8" s="4" t="s">
        <v>39</v>
      </c>
      <c r="B8" s="6" t="n">
        <v>549</v>
      </c>
      <c r="C8" s="9" t="n">
        <v>669.5</v>
      </c>
    </row>
    <row r="9" spans="1:3">
      <c r="A9" s="4" t="s">
        <v>40</v>
      </c>
      <c r="B9" s="9" t="n">
        <v>185.3</v>
      </c>
      <c r="C9" s="9" t="n">
        <v>215.7</v>
      </c>
    </row>
    <row r="10" spans="1:3">
      <c r="A10" s="4" t="s">
        <v>41</v>
      </c>
      <c r="B10" s="9" t="n">
        <v>28.5</v>
      </c>
      <c r="C10" s="9" t="n">
        <v>39.8</v>
      </c>
    </row>
    <row r="11" spans="1:3">
      <c r="A11" s="4" t="s">
        <v>37</v>
      </c>
      <c r="B11" s="9" t="n">
        <v>329.8</v>
      </c>
      <c r="C11" s="9" t="n">
        <v>289.5</v>
      </c>
    </row>
    <row r="12" spans="1:3">
      <c r="A12" s="4" t="s">
        <v>42</v>
      </c>
      <c r="B12" s="9" t="n">
        <v>76.40000000000001</v>
      </c>
      <c r="C12" s="9" t="n">
        <v>69.90000000000001</v>
      </c>
    </row>
    <row r="13" spans="1:3">
      <c r="A13" s="4" t="s">
        <v>43</v>
      </c>
      <c r="B13" s="9" t="n">
        <v>1946.7</v>
      </c>
      <c r="C13" s="6" t="n">
        <v>2192</v>
      </c>
    </row>
    <row r="14" spans="1:3">
      <c r="A14" s="3" t="s">
        <v>44</v>
      </c>
    </row>
    <row r="15" spans="1:3">
      <c r="A15" s="4" t="s">
        <v>45</v>
      </c>
      <c r="B15" s="9" t="n">
        <v>29.1</v>
      </c>
      <c r="C15" s="9" t="n">
        <v>59.4</v>
      </c>
    </row>
    <row r="16" spans="1:3">
      <c r="A16" s="4" t="s">
        <v>46</v>
      </c>
      <c r="B16" s="9" t="n">
        <v>43.3</v>
      </c>
      <c r="C16" s="9" t="n">
        <v>34.1</v>
      </c>
    </row>
    <row r="17" spans="1:3">
      <c r="A17" s="4" t="s">
        <v>47</v>
      </c>
      <c r="B17" s="9" t="n">
        <v>155.3</v>
      </c>
      <c r="C17" s="9" t="n">
        <v>168.6</v>
      </c>
    </row>
    <row r="18" spans="1:3">
      <c r="A18" s="4" t="s">
        <v>48</v>
      </c>
      <c r="B18" s="9" t="n">
        <v>414.1</v>
      </c>
      <c r="C18" s="9" t="n">
        <v>466.3</v>
      </c>
    </row>
    <row r="19" spans="1:3">
      <c r="A19" s="4" t="s">
        <v>49</v>
      </c>
      <c r="B19" s="9" t="n">
        <v>641.8</v>
      </c>
      <c r="C19" s="9" t="n">
        <v>728.4</v>
      </c>
    </row>
    <row r="20" spans="1:3">
      <c r="A20" s="4" t="s">
        <v>50</v>
      </c>
      <c r="B20" s="9" t="n">
        <v>358.1</v>
      </c>
      <c r="C20" s="9" t="n">
        <v>373.1</v>
      </c>
    </row>
    <row r="21" spans="1:3">
      <c r="A21" s="4" t="s">
        <v>51</v>
      </c>
      <c r="B21" s="9" t="n">
        <v>219.4</v>
      </c>
      <c r="C21" s="6" t="n">
        <v>219</v>
      </c>
    </row>
    <row r="22" spans="1:3">
      <c r="A22" s="4" t="s">
        <v>52</v>
      </c>
      <c r="B22" s="9" t="n">
        <v>259.2</v>
      </c>
      <c r="C22" s="9" t="n">
        <v>257.1</v>
      </c>
    </row>
    <row r="23" spans="1:3">
      <c r="A23" s="4" t="s">
        <v>37</v>
      </c>
      <c r="B23" s="9" t="n">
        <v>8.1</v>
      </c>
      <c r="C23" s="9" t="n">
        <v>10.8</v>
      </c>
    </row>
    <row r="24" spans="1:3">
      <c r="A24" s="4" t="s">
        <v>42</v>
      </c>
      <c r="B24" s="9" t="n">
        <v>129.5</v>
      </c>
      <c r="C24" s="9" t="n">
        <v>129.8</v>
      </c>
    </row>
    <row r="25" spans="1:3">
      <c r="A25" s="4" t="s">
        <v>53</v>
      </c>
      <c r="B25" s="8" t="n">
        <v>1616.1</v>
      </c>
      <c r="C25" s="8" t="n">
        <v>1718.2</v>
      </c>
    </row>
    <row r="26" spans="1:3">
      <c r="A26" s="4" t="s">
        <v>54</v>
      </c>
      <c r="B26" s="4" t="s">
        <v>55</v>
      </c>
      <c r="C26" s="4" t="s">
        <v>55</v>
      </c>
    </row>
    <row r="27" spans="1:3">
      <c r="A27" s="3" t="s">
        <v>56</v>
      </c>
    </row>
    <row r="28" spans="1:3">
      <c r="A28" s="4" t="s">
        <v>57</v>
      </c>
      <c r="B28" s="8" t="n">
        <v>48.9</v>
      </c>
      <c r="C28" s="8" t="n">
        <v>48.6</v>
      </c>
    </row>
    <row r="29" spans="1:3">
      <c r="A29" s="4" t="s">
        <v>58</v>
      </c>
      <c r="B29" s="9" t="n">
        <v>599.6</v>
      </c>
      <c r="C29" s="9" t="n">
        <v>584.5</v>
      </c>
    </row>
    <row r="30" spans="1:3">
      <c r="A30" s="4" t="s">
        <v>59</v>
      </c>
      <c r="B30" s="9" t="n">
        <v>561.3</v>
      </c>
      <c r="C30" s="9" t="n">
        <v>592.9</v>
      </c>
    </row>
    <row r="31" spans="1:3">
      <c r="A31" s="4" t="s">
        <v>60</v>
      </c>
      <c r="B31" s="9" t="n">
        <v>-570.5</v>
      </c>
      <c r="C31" s="9" t="n">
        <v>-571.7</v>
      </c>
    </row>
    <row r="32" spans="1:3">
      <c r="A32" s="4" t="s">
        <v>61</v>
      </c>
      <c r="B32" s="9" t="n">
        <v>-322.6</v>
      </c>
      <c r="C32" s="9" t="n">
        <v>-222.1</v>
      </c>
    </row>
    <row r="33" spans="1:3">
      <c r="A33" s="4" t="s">
        <v>62</v>
      </c>
      <c r="B33" s="9" t="n">
        <v>1.1</v>
      </c>
      <c r="C33" s="9" t="n">
        <v>1.4</v>
      </c>
    </row>
    <row r="34" spans="1:3">
      <c r="A34" s="4" t="s">
        <v>63</v>
      </c>
      <c r="B34" s="9" t="n">
        <v>0.1</v>
      </c>
      <c r="C34" s="9" t="n">
        <v>0.4</v>
      </c>
    </row>
    <row r="35" spans="1:3">
      <c r="A35" s="4" t="s">
        <v>64</v>
      </c>
      <c r="B35" s="9" t="n">
        <v>-891.9</v>
      </c>
      <c r="C35" s="6" t="n">
        <v>-792</v>
      </c>
    </row>
    <row r="36" spans="1:3">
      <c r="A36" s="4" t="s">
        <v>65</v>
      </c>
      <c r="B36" s="9" t="n">
        <v>317.9</v>
      </c>
      <c r="C36" s="6" t="n">
        <v>434</v>
      </c>
    </row>
    <row r="37" spans="1:3">
      <c r="A37" s="4" t="s">
        <v>66</v>
      </c>
      <c r="B37" s="9" t="n">
        <v>12.7</v>
      </c>
      <c r="C37" s="9" t="n">
        <v>39.8</v>
      </c>
    </row>
    <row r="38" spans="1:3">
      <c r="A38" s="4" t="s">
        <v>67</v>
      </c>
      <c r="B38" s="9" t="n">
        <v>330.6</v>
      </c>
      <c r="C38" s="9" t="n">
        <v>473.8</v>
      </c>
    </row>
    <row r="39" spans="1:3">
      <c r="A39" s="4" t="s">
        <v>68</v>
      </c>
      <c r="B39" s="8" t="n">
        <v>1946.7</v>
      </c>
      <c r="C39" s="7" t="n">
        <v>2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8" t="n">
        <v>9.1</v>
      </c>
      <c r="C3" s="7" t="n">
        <v>10</v>
      </c>
    </row>
    <row r="4" spans="1:3">
      <c r="A4" s="4" t="s">
        <v>72</v>
      </c>
      <c r="B4" s="7" t="n">
        <v>1</v>
      </c>
      <c r="C4" s="7" t="n">
        <v>1</v>
      </c>
    </row>
    <row r="5" spans="1:3">
      <c r="A5" s="4" t="s">
        <v>73</v>
      </c>
      <c r="B5" s="6" t="n">
        <v>100</v>
      </c>
      <c r="C5" s="6" t="n">
        <v>100</v>
      </c>
    </row>
    <row r="6" spans="1:3">
      <c r="A6" s="4" t="s">
        <v>74</v>
      </c>
      <c r="B6" s="9" t="n">
        <v>48.9</v>
      </c>
      <c r="C6" s="9" t="n">
        <v>48.6</v>
      </c>
    </row>
    <row r="7" spans="1:3">
      <c r="A7" s="4" t="s">
        <v>75</v>
      </c>
      <c r="B7" s="9" t="n">
        <v>48.9</v>
      </c>
      <c r="C7" s="9" t="n">
        <v>4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11</v>
      </c>
      <c r="B9" s="4" t="s">
        <v>285</v>
      </c>
    </row>
    <row r="10" spans="1:2">
      <c r="A10" s="4" t="s">
        <v>214</v>
      </c>
      <c r="B10" s="4" t="s">
        <v>286</v>
      </c>
    </row>
    <row r="11" spans="1:2">
      <c r="A11" s="4" t="s">
        <v>287</v>
      </c>
      <c r="B11" s="4" t="s">
        <v>288</v>
      </c>
    </row>
    <row r="12" spans="1:2">
      <c r="A12" s="4" t="s">
        <v>289</v>
      </c>
      <c r="B12" s="4" t="s">
        <v>290</v>
      </c>
    </row>
    <row r="13" spans="1:2">
      <c r="A13" s="4" t="s">
        <v>208</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r="A1" s="1" t="s">
        <v>341</v>
      </c>
      <c r="B1" s="2" t="s">
        <v>1</v>
      </c>
    </row>
    <row r="2" spans="1:2">
      <c r="B2" s="2" t="s">
        <v>2</v>
      </c>
    </row>
    <row r="3" spans="1:2">
      <c r="A3" s="3" t="s">
        <v>20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8</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8" t="n">
        <v>3061.4</v>
      </c>
      <c r="C4" s="8" t="n">
        <v>3562.3</v>
      </c>
      <c r="D4" s="8" t="n">
        <v>3778.6</v>
      </c>
    </row>
    <row r="5" spans="1:4">
      <c r="A5" s="3" t="s">
        <v>80</v>
      </c>
    </row>
    <row r="6" spans="1:4">
      <c r="A6" s="4" t="s">
        <v>81</v>
      </c>
      <c r="B6" s="9" t="n">
        <v>2471.6</v>
      </c>
      <c r="C6" s="9" t="n">
        <v>2948.2</v>
      </c>
      <c r="D6" s="9" t="n">
        <v>3059.2</v>
      </c>
    </row>
    <row r="7" spans="1:4">
      <c r="A7" s="4" t="s">
        <v>82</v>
      </c>
      <c r="B7" s="9" t="n">
        <v>463.8</v>
      </c>
      <c r="C7" s="9" t="n">
        <v>560.6</v>
      </c>
      <c r="D7" s="9" t="n">
        <v>546.8</v>
      </c>
    </row>
    <row r="8" spans="1:4">
      <c r="A8" s="4" t="s">
        <v>83</v>
      </c>
      <c r="B8" s="9" t="n">
        <v>2935.4</v>
      </c>
      <c r="C8" s="9" t="n">
        <v>3508.8</v>
      </c>
      <c r="D8" s="6" t="n">
        <v>3606</v>
      </c>
    </row>
    <row r="9" spans="1:4">
      <c r="A9" s="4" t="s">
        <v>84</v>
      </c>
      <c r="B9" s="9" t="n">
        <v>-69.40000000000001</v>
      </c>
      <c r="C9" s="6" t="n">
        <v>-81</v>
      </c>
      <c r="D9" s="9" t="n">
        <v>-9.4</v>
      </c>
    </row>
    <row r="10" spans="1:4">
      <c r="A10" s="4" t="s">
        <v>85</v>
      </c>
      <c r="B10" s="9" t="n">
        <v>56.6</v>
      </c>
      <c r="C10" s="9" t="n">
        <v>-27.5</v>
      </c>
      <c r="D10" s="9" t="n">
        <v>163.2</v>
      </c>
    </row>
    <row r="11" spans="1:4">
      <c r="A11" s="4" t="s">
        <v>86</v>
      </c>
      <c r="B11" s="9" t="n">
        <v>-18.9</v>
      </c>
      <c r="C11" s="9" t="n">
        <v>-23.4</v>
      </c>
      <c r="D11" s="9" t="n">
        <v>-25.1</v>
      </c>
    </row>
    <row r="12" spans="1:4">
      <c r="A12" s="4" t="s">
        <v>87</v>
      </c>
      <c r="B12" s="9" t="n">
        <v>3.4</v>
      </c>
      <c r="C12" s="9" t="n">
        <v>1.9</v>
      </c>
      <c r="D12" s="9" t="n">
        <v>1.5</v>
      </c>
    </row>
    <row r="13" spans="1:4">
      <c r="A13" s="4" t="s">
        <v>88</v>
      </c>
      <c r="B13" s="9" t="n">
        <v>41.1</v>
      </c>
      <c r="C13" s="6" t="n">
        <v>-49</v>
      </c>
      <c r="D13" s="9" t="n">
        <v>139.6</v>
      </c>
    </row>
    <row r="14" spans="1:4">
      <c r="A14" s="4" t="s">
        <v>89</v>
      </c>
      <c r="B14" s="9" t="n">
        <v>66.5</v>
      </c>
      <c r="C14" s="9" t="n">
        <v>36.7</v>
      </c>
      <c r="D14" s="9" t="n">
        <v>49.3</v>
      </c>
    </row>
    <row r="15" spans="1:4">
      <c r="A15" s="4" t="s">
        <v>90</v>
      </c>
      <c r="B15" s="9" t="n">
        <v>-25.4</v>
      </c>
      <c r="C15" s="9" t="n">
        <v>-85.7</v>
      </c>
      <c r="D15" s="9" t="n">
        <v>90.3</v>
      </c>
    </row>
    <row r="16" spans="1:4">
      <c r="A16" s="4" t="s">
        <v>91</v>
      </c>
      <c r="B16" s="9" t="n">
        <v>-2.8</v>
      </c>
      <c r="C16" s="9" t="n">
        <v>-29.1</v>
      </c>
      <c r="D16" s="9" t="n">
        <v>-9.199999999999999</v>
      </c>
    </row>
    <row r="17" spans="1:4">
      <c r="A17" s="4" t="s">
        <v>92</v>
      </c>
      <c r="B17" s="9" t="n">
        <v>-28.2</v>
      </c>
      <c r="C17" s="9" t="n">
        <v>-114.8</v>
      </c>
      <c r="D17" s="9" t="n">
        <v>81.09999999999999</v>
      </c>
    </row>
    <row r="18" spans="1:4">
      <c r="A18" s="4" t="s">
        <v>93</v>
      </c>
      <c r="B18" s="9" t="n">
        <v>16.3</v>
      </c>
      <c r="C18" s="9" t="n">
        <v>30.9</v>
      </c>
      <c r="D18" s="9" t="n">
        <v>-24.3</v>
      </c>
    </row>
    <row r="19" spans="1:4">
      <c r="A19" s="4" t="s">
        <v>94</v>
      </c>
      <c r="B19" s="9" t="n">
        <v>-11.9</v>
      </c>
      <c r="C19" s="9" t="n">
        <v>-83.90000000000001</v>
      </c>
      <c r="D19" s="9" t="n">
        <v>56.8</v>
      </c>
    </row>
    <row r="20" spans="1:4">
      <c r="A20" s="3" t="s">
        <v>95</v>
      </c>
    </row>
    <row r="21" spans="1:4">
      <c r="A21" s="4" t="s">
        <v>96</v>
      </c>
      <c r="B21" s="9" t="n">
        <v>-9.1</v>
      </c>
      <c r="C21" s="9" t="n">
        <v>-54.8</v>
      </c>
      <c r="D21" s="6" t="n">
        <v>66</v>
      </c>
    </row>
    <row r="22" spans="1:4">
      <c r="A22" s="4" t="s">
        <v>97</v>
      </c>
      <c r="B22" s="9" t="n">
        <v>-2.8</v>
      </c>
      <c r="C22" s="9" t="n">
        <v>-29.1</v>
      </c>
      <c r="D22" s="9" t="n">
        <v>-9.199999999999999</v>
      </c>
    </row>
    <row r="23" spans="1:4">
      <c r="A23" s="4" t="s">
        <v>94</v>
      </c>
      <c r="B23" s="8" t="n">
        <v>-11.9</v>
      </c>
      <c r="C23" s="8" t="n">
        <v>-83.90000000000001</v>
      </c>
      <c r="D23" s="8" t="n">
        <v>56.8</v>
      </c>
    </row>
    <row r="24" spans="1:4">
      <c r="A24" s="3" t="s">
        <v>98</v>
      </c>
    </row>
    <row r="25" spans="1:4">
      <c r="A25" s="4" t="s">
        <v>99</v>
      </c>
      <c r="B25" s="10" t="n">
        <v>-0.19</v>
      </c>
      <c r="C25" s="10" t="n">
        <v>-1.12</v>
      </c>
      <c r="D25" s="10" t="n">
        <v>1.36</v>
      </c>
    </row>
    <row r="26" spans="1:4">
      <c r="A26" s="4" t="s">
        <v>100</v>
      </c>
      <c r="B26" s="11" t="n">
        <v>-0.06</v>
      </c>
      <c r="C26" s="11" t="n">
        <v>-0.59</v>
      </c>
      <c r="D26" s="11" t="n">
        <v>-0.19</v>
      </c>
    </row>
    <row r="27" spans="1:4">
      <c r="A27" s="4" t="s">
        <v>101</v>
      </c>
      <c r="B27" s="11" t="n">
        <v>-0.24</v>
      </c>
      <c r="C27" s="11" t="n">
        <v>-1.71</v>
      </c>
      <c r="D27" s="11" t="n">
        <v>1.17</v>
      </c>
    </row>
    <row r="28" spans="1:4">
      <c r="A28" s="3" t="s">
        <v>102</v>
      </c>
    </row>
    <row r="29" spans="1:4">
      <c r="A29" s="4" t="s">
        <v>99</v>
      </c>
      <c r="B29" s="11" t="n">
        <v>-0.19</v>
      </c>
      <c r="C29" s="11" t="n">
        <v>-1.12</v>
      </c>
      <c r="D29" s="11" t="n">
        <v>1.35</v>
      </c>
    </row>
    <row r="30" spans="1:4">
      <c r="A30" s="4" t="s">
        <v>100</v>
      </c>
      <c r="B30" s="11" t="n">
        <v>-0.06</v>
      </c>
      <c r="C30" s="11" t="n">
        <v>-0.59</v>
      </c>
      <c r="D30" s="11" t="n">
        <v>-0.19</v>
      </c>
    </row>
    <row r="31" spans="1:4">
      <c r="A31" s="4" t="s">
        <v>101</v>
      </c>
      <c r="B31" s="10" t="n">
        <v>-0.24</v>
      </c>
      <c r="C31" s="10" t="n">
        <v>-1.71</v>
      </c>
      <c r="D31" s="10" t="n">
        <v>1.16</v>
      </c>
    </row>
    <row r="32" spans="1:4">
      <c r="A32" s="3" t="s">
        <v>103</v>
      </c>
    </row>
    <row r="33" spans="1:4">
      <c r="A33" s="4" t="s">
        <v>104</v>
      </c>
      <c r="B33" s="9" t="n">
        <v>49.3</v>
      </c>
      <c r="C33" s="6" t="n">
        <v>49</v>
      </c>
      <c r="D33" s="9" t="n">
        <v>48.7</v>
      </c>
    </row>
    <row r="34" spans="1:4">
      <c r="A34" s="4" t="s">
        <v>105</v>
      </c>
      <c r="B34" s="9" t="n">
        <v>49.3</v>
      </c>
      <c r="C34" s="6" t="n">
        <v>49</v>
      </c>
      <c r="D34" s="6" t="n">
        <v>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59</v>
      </c>
      <c r="B1" s="2" t="s">
        <v>1</v>
      </c>
    </row>
    <row r="2" spans="1:2">
      <c r="B2" s="2" t="s">
        <v>2</v>
      </c>
    </row>
    <row r="3" spans="1:2">
      <c r="A3" s="3" t="s">
        <v>21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66</v>
      </c>
      <c r="B1" s="2" t="s">
        <v>1</v>
      </c>
    </row>
    <row r="2" spans="1:2">
      <c r="B2" s="2" t="s">
        <v>2</v>
      </c>
    </row>
    <row r="3" spans="1:2">
      <c r="A3" s="3" t="s">
        <v>218</v>
      </c>
    </row>
    <row r="4" spans="1:2">
      <c r="A4" s="4" t="s">
        <v>367</v>
      </c>
      <c r="B4" s="4" t="s">
        <v>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8</v>
      </c>
      <c r="B1" s="2" t="s">
        <v>1</v>
      </c>
    </row>
    <row r="2" spans="1:2">
      <c r="B2" s="2" t="s">
        <v>2</v>
      </c>
    </row>
    <row r="3" spans="1:2">
      <c r="A3" s="3" t="s">
        <v>221</v>
      </c>
    </row>
    <row r="4" spans="1:2">
      <c r="A4" s="4" t="s">
        <v>369</v>
      </c>
      <c r="B4" s="4" t="s">
        <v>2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70</v>
      </c>
      <c r="B1" s="2" t="s">
        <v>1</v>
      </c>
    </row>
    <row r="2" spans="1:2">
      <c r="B2" s="2" t="s">
        <v>2</v>
      </c>
    </row>
    <row r="3" spans="1:2">
      <c r="A3" s="3" t="s">
        <v>22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75</v>
      </c>
      <c r="B1" s="2" t="s">
        <v>1</v>
      </c>
    </row>
    <row r="2" spans="1:2">
      <c r="B2" s="2" t="s">
        <v>2</v>
      </c>
    </row>
    <row r="3" spans="1:2">
      <c r="A3" s="3" t="s">
        <v>227</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8</v>
      </c>
      <c r="B1" s="2" t="s">
        <v>1</v>
      </c>
    </row>
    <row r="2" spans="1:2">
      <c r="B2" s="2" t="s">
        <v>2</v>
      </c>
    </row>
    <row r="3" spans="1:2">
      <c r="A3" s="3" t="s">
        <v>230</v>
      </c>
    </row>
    <row r="4" spans="1:2">
      <c r="A4" s="4" t="s">
        <v>379</v>
      </c>
      <c r="B4" s="4" t="s">
        <v>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80</v>
      </c>
      <c r="B1" s="2" t="s">
        <v>1</v>
      </c>
    </row>
    <row r="2" spans="1:2">
      <c r="B2" s="2" t="s">
        <v>2</v>
      </c>
    </row>
    <row r="3" spans="1:2">
      <c r="A3" s="3" t="s">
        <v>233</v>
      </c>
    </row>
    <row r="4" spans="1:2">
      <c r="A4" s="4" t="s">
        <v>381</v>
      </c>
      <c r="B4" s="4" t="s">
        <v>2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82</v>
      </c>
      <c r="B1" s="2" t="s">
        <v>1</v>
      </c>
    </row>
    <row r="2" spans="1:2">
      <c r="B2" s="2" t="s">
        <v>2</v>
      </c>
    </row>
    <row r="3" spans="1:2">
      <c r="A3" s="3" t="s">
        <v>236</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89</v>
      </c>
      <c r="B1" s="2" t="s">
        <v>1</v>
      </c>
    </row>
    <row r="2" spans="1:2">
      <c r="B2" s="2" t="s">
        <v>2</v>
      </c>
    </row>
    <row r="3" spans="1:2">
      <c r="A3" s="3" t="s">
        <v>23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94</v>
      </c>
      <c r="B1" s="2" t="s">
        <v>1</v>
      </c>
    </row>
    <row r="2" spans="1:2">
      <c r="B2" s="2" t="s">
        <v>2</v>
      </c>
    </row>
    <row r="3" spans="1:2">
      <c r="A3" s="3" t="s">
        <v>242</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6</v>
      </c>
      <c r="B1" s="2" t="s">
        <v>1</v>
      </c>
    </row>
    <row r="2" spans="1:4">
      <c r="B2" s="2" t="s">
        <v>2</v>
      </c>
      <c r="C2" s="2" t="s">
        <v>32</v>
      </c>
      <c r="D2" s="2" t="s">
        <v>77</v>
      </c>
    </row>
    <row r="3" spans="1:4">
      <c r="A3" s="3" t="s">
        <v>107</v>
      </c>
    </row>
    <row r="4" spans="1:4">
      <c r="A4" s="4" t="s">
        <v>92</v>
      </c>
      <c r="B4" s="8" t="n">
        <v>-28.2</v>
      </c>
      <c r="C4" s="8" t="n">
        <v>-114.8</v>
      </c>
      <c r="D4" s="8" t="n">
        <v>81.09999999999999</v>
      </c>
    </row>
    <row r="5" spans="1:4">
      <c r="A5" s="3" t="s">
        <v>108</v>
      </c>
    </row>
    <row r="6" spans="1:4">
      <c r="A6" s="4" t="s">
        <v>109</v>
      </c>
      <c r="B6" s="9" t="n">
        <v>4.4</v>
      </c>
      <c r="C6" s="9" t="n">
        <v>-134.3</v>
      </c>
      <c r="D6" s="6" t="n">
        <v>265</v>
      </c>
    </row>
    <row r="7" spans="1:4">
      <c r="A7" s="4" t="s">
        <v>110</v>
      </c>
      <c r="B7" s="9" t="n">
        <v>-3.6</v>
      </c>
      <c r="C7" s="9" t="n">
        <v>-2.9</v>
      </c>
      <c r="D7" s="6" t="n">
        <v>63</v>
      </c>
    </row>
    <row r="8" spans="1:4">
      <c r="A8" s="4" t="s">
        <v>111</v>
      </c>
      <c r="B8" s="6" t="n">
        <v>0</v>
      </c>
      <c r="C8" s="9" t="n">
        <v>0.3</v>
      </c>
      <c r="D8" s="9" t="n">
        <v>-0.3</v>
      </c>
    </row>
    <row r="9" spans="1:4">
      <c r="A9" s="4" t="s">
        <v>112</v>
      </c>
      <c r="B9" s="9" t="n">
        <v>0.8</v>
      </c>
      <c r="C9" s="9" t="n">
        <v>-136.9</v>
      </c>
      <c r="D9" s="9" t="n">
        <v>327.7</v>
      </c>
    </row>
    <row r="10" spans="1:4">
      <c r="A10" s="4" t="s">
        <v>113</v>
      </c>
      <c r="B10" s="9" t="n">
        <v>-104.1</v>
      </c>
      <c r="C10" s="6" t="n">
        <v>-87</v>
      </c>
      <c r="D10" s="9" t="n">
        <v>-32.8</v>
      </c>
    </row>
    <row r="11" spans="1:4">
      <c r="A11" s="4" t="s">
        <v>114</v>
      </c>
      <c r="B11" s="9" t="n">
        <v>-0.5</v>
      </c>
      <c r="C11" s="9" t="n">
        <v>-0.4</v>
      </c>
      <c r="D11" s="9" t="n">
        <v>0.1</v>
      </c>
    </row>
    <row r="12" spans="1:4">
      <c r="A12" s="4" t="s">
        <v>115</v>
      </c>
      <c r="B12" s="9" t="n">
        <v>-0.3</v>
      </c>
      <c r="C12" s="9" t="n">
        <v>-0.2</v>
      </c>
      <c r="D12" s="9" t="n">
        <v>0.6</v>
      </c>
    </row>
    <row r="13" spans="1:4">
      <c r="A13" s="4" t="s">
        <v>116</v>
      </c>
      <c r="B13" s="9" t="n">
        <v>-104.1</v>
      </c>
      <c r="C13" s="9" t="n">
        <v>-224.5</v>
      </c>
      <c r="D13" s="9" t="n">
        <v>295.6</v>
      </c>
    </row>
    <row r="14" spans="1:4">
      <c r="A14" s="4" t="s">
        <v>117</v>
      </c>
      <c r="B14" s="9" t="n">
        <v>-0.7</v>
      </c>
      <c r="C14" s="6" t="n">
        <v>-43</v>
      </c>
      <c r="D14" s="6" t="n">
        <v>141</v>
      </c>
    </row>
    <row r="15" spans="1:4">
      <c r="A15" s="4" t="s">
        <v>118</v>
      </c>
      <c r="B15" s="9" t="n">
        <v>-103.4</v>
      </c>
      <c r="C15" s="9" t="n">
        <v>-181.5</v>
      </c>
      <c r="D15" s="9" t="n">
        <v>154.6</v>
      </c>
    </row>
    <row r="16" spans="1:4">
      <c r="A16" s="4" t="s">
        <v>119</v>
      </c>
      <c r="B16" s="9" t="n">
        <v>-131.6</v>
      </c>
      <c r="C16" s="9" t="n">
        <v>-296.3</v>
      </c>
      <c r="D16" s="9" t="n">
        <v>235.7</v>
      </c>
    </row>
    <row r="17" spans="1:4">
      <c r="A17" s="4" t="s">
        <v>120</v>
      </c>
      <c r="B17" s="9" t="n">
        <v>-20.1</v>
      </c>
      <c r="C17" s="9" t="n">
        <v>-37.7</v>
      </c>
      <c r="D17" s="9" t="n">
        <v>22.5</v>
      </c>
    </row>
    <row r="18" spans="1:4">
      <c r="A18" s="4" t="s">
        <v>121</v>
      </c>
      <c r="B18" s="8" t="n">
        <v>-111.5</v>
      </c>
      <c r="C18" s="8" t="n">
        <v>-258.6</v>
      </c>
      <c r="D18" s="8" t="n">
        <v>21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row>
    <row r="8" spans="1:2">
      <c r="A8" s="3" t="s">
        <v>398</v>
      </c>
    </row>
    <row r="9" spans="1:2">
      <c r="A9" s="4" t="s">
        <v>399</v>
      </c>
      <c r="B9" s="4" t="s">
        <v>406</v>
      </c>
    </row>
    <row r="10" spans="1:2">
      <c r="A10" s="4" t="s">
        <v>407</v>
      </c>
    </row>
    <row r="11" spans="1:2">
      <c r="A11" s="3" t="s">
        <v>398</v>
      </c>
    </row>
    <row r="12" spans="1:2">
      <c r="A12" s="4" t="s">
        <v>399</v>
      </c>
      <c r="B12" s="4" t="s">
        <v>408</v>
      </c>
    </row>
    <row r="13" spans="1:2">
      <c r="A13" s="4" t="s">
        <v>409</v>
      </c>
      <c r="B13" s="4" t="s">
        <v>410</v>
      </c>
    </row>
    <row r="14" spans="1:2">
      <c r="A14" s="4" t="s">
        <v>411</v>
      </c>
    </row>
    <row r="15" spans="1:2">
      <c r="A15" s="3" t="s">
        <v>398</v>
      </c>
    </row>
    <row r="16" spans="1:2">
      <c r="A16" s="4" t="s">
        <v>399</v>
      </c>
      <c r="B16" s="4" t="s">
        <v>412</v>
      </c>
    </row>
    <row r="17" spans="1:2">
      <c r="A17" s="4" t="s">
        <v>409</v>
      </c>
      <c r="B17" s="4" t="s">
        <v>413</v>
      </c>
    </row>
    <row r="18" spans="1:2">
      <c r="A18" s="4" t="s">
        <v>414</v>
      </c>
    </row>
    <row r="19" spans="1:2">
      <c r="A19" s="3" t="s">
        <v>398</v>
      </c>
    </row>
    <row r="20" spans="1:2">
      <c r="A20" s="4" t="s">
        <v>399</v>
      </c>
      <c r="B20" s="4" t="s">
        <v>415</v>
      </c>
    </row>
    <row r="21" spans="1:2">
      <c r="A21" s="4" t="s">
        <v>416</v>
      </c>
    </row>
    <row r="22" spans="1:2">
      <c r="A22" s="3" t="s">
        <v>398</v>
      </c>
    </row>
    <row r="23" spans="1:2">
      <c r="A23" s="4" t="s">
        <v>399</v>
      </c>
      <c r="B23"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18</v>
      </c>
      <c r="B1" s="2" t="s">
        <v>1</v>
      </c>
    </row>
    <row r="2" spans="1:2">
      <c r="B2" s="2" t="s">
        <v>2</v>
      </c>
    </row>
    <row r="3" spans="1:2">
      <c r="A3" s="3" t="s">
        <v>248</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421</v>
      </c>
      <c r="B1" s="2" t="s">
        <v>1</v>
      </c>
    </row>
    <row r="2" spans="1:2">
      <c r="B2" s="2" t="s">
        <v>2</v>
      </c>
    </row>
    <row r="3" spans="1:2">
      <c r="A3" s="3" t="s">
        <v>25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26</v>
      </c>
      <c r="B1" s="2" t="s">
        <v>1</v>
      </c>
    </row>
    <row r="2" spans="1:2">
      <c r="B2" s="2" t="s">
        <v>2</v>
      </c>
    </row>
    <row r="3" spans="1:2">
      <c r="A3" s="3" t="s">
        <v>254</v>
      </c>
    </row>
    <row r="4" spans="1:2">
      <c r="A4" s="4" t="s">
        <v>427</v>
      </c>
      <c r="B4"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29</v>
      </c>
      <c r="B1" s="2" t="s">
        <v>1</v>
      </c>
    </row>
    <row r="2" spans="1:2">
      <c r="B2" s="2" t="s">
        <v>2</v>
      </c>
    </row>
    <row r="3" spans="1:2">
      <c r="A3" s="3" t="s">
        <v>257</v>
      </c>
    </row>
    <row r="4" spans="1:2">
      <c r="A4" s="4" t="s">
        <v>430</v>
      </c>
      <c r="B4" s="4" t="s">
        <v>2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31</v>
      </c>
      <c r="B1" s="2" t="s">
        <v>1</v>
      </c>
    </row>
    <row r="2" spans="1:2">
      <c r="B2" s="2" t="s">
        <v>2</v>
      </c>
    </row>
    <row r="3" spans="1:2">
      <c r="A3" s="3" t="s">
        <v>260</v>
      </c>
    </row>
    <row r="4" spans="1:2">
      <c r="A4" s="4" t="s">
        <v>432</v>
      </c>
      <c r="B4" s="4" t="s">
        <v>2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40</v>
      </c>
      <c r="B1" s="2" t="s">
        <v>1</v>
      </c>
    </row>
    <row r="2" spans="1:2">
      <c r="B2" s="2" t="s">
        <v>2</v>
      </c>
    </row>
    <row r="3" spans="1:2">
      <c r="A3" s="3" t="s">
        <v>269</v>
      </c>
    </row>
    <row r="4" spans="1:2">
      <c r="A4" s="4" t="s">
        <v>441</v>
      </c>
      <c r="B4"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8"/>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51</v>
      </c>
    </row>
    <row r="12" spans="1:2">
      <c r="A12" s="4" t="s">
        <v>452</v>
      </c>
    </row>
    <row r="13" spans="1:2">
      <c r="A13" s="3" t="s">
        <v>445</v>
      </c>
    </row>
    <row r="14" spans="1:2">
      <c r="A14" s="4" t="s">
        <v>446</v>
      </c>
      <c r="B14" s="4" t="s">
        <v>453</v>
      </c>
    </row>
    <row r="15" spans="1:2">
      <c r="A15" s="4" t="s">
        <v>454</v>
      </c>
    </row>
    <row r="16" spans="1:2">
      <c r="A16" s="3" t="s">
        <v>445</v>
      </c>
    </row>
    <row r="17" spans="1:2">
      <c r="A17" s="4" t="s">
        <v>446</v>
      </c>
      <c r="B17" s="4" t="s">
        <v>451</v>
      </c>
    </row>
    <row r="18" spans="1:2">
      <c r="A18" s="4" t="s">
        <v>455</v>
      </c>
    </row>
    <row r="19" spans="1:2">
      <c r="A19" s="3" t="s">
        <v>445</v>
      </c>
    </row>
    <row r="20" spans="1:2">
      <c r="A20" s="4" t="s">
        <v>446</v>
      </c>
      <c r="B20" s="4" t="s">
        <v>453</v>
      </c>
    </row>
    <row r="21" spans="1:2">
      <c r="A21" s="4" t="s">
        <v>456</v>
      </c>
    </row>
    <row r="22" spans="1:2">
      <c r="A22" s="3" t="s">
        <v>445</v>
      </c>
    </row>
    <row r="23" spans="1:2">
      <c r="A23" s="4" t="s">
        <v>446</v>
      </c>
      <c r="B23" s="4" t="s">
        <v>451</v>
      </c>
    </row>
    <row r="24" spans="1:2">
      <c r="A24" s="4" t="s">
        <v>457</v>
      </c>
    </row>
    <row r="25" spans="1:2">
      <c r="A25" s="3" t="s">
        <v>445</v>
      </c>
    </row>
    <row r="26" spans="1:2">
      <c r="A26" s="4" t="s">
        <v>446</v>
      </c>
      <c r="B26" s="4" t="s">
        <v>458</v>
      </c>
    </row>
    <row r="27" spans="1:2">
      <c r="A27" s="4" t="s">
        <v>459</v>
      </c>
    </row>
    <row r="28" spans="1:2">
      <c r="A28" s="3" t="s">
        <v>445</v>
      </c>
    </row>
    <row r="29" spans="1:2">
      <c r="A29" s="4" t="s">
        <v>446</v>
      </c>
      <c r="B29" s="4" t="s">
        <v>451</v>
      </c>
    </row>
    <row r="30" spans="1:2">
      <c r="A30" s="4" t="s">
        <v>460</v>
      </c>
    </row>
    <row r="31" spans="1:2">
      <c r="A31" s="3" t="s">
        <v>445</v>
      </c>
    </row>
    <row r="32" spans="1:2">
      <c r="A32" s="4" t="s">
        <v>446</v>
      </c>
      <c r="B32"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69"/>
    <col customWidth="1" max="2" min="2" width="14"/>
    <col customWidth="1" max="3" min="3" width="21"/>
    <col customWidth="1" max="4" min="4" width="21"/>
    <col customWidth="1" max="5" min="5" width="21"/>
    <col customWidth="1" max="6" min="6" width="21"/>
    <col customWidth="1" max="7" min="7" width="62"/>
    <col customWidth="1" max="8" min="8" width="28"/>
    <col customWidth="1" max="9" min="9" width="28"/>
    <col customWidth="1" max="10" min="10" width="21"/>
    <col customWidth="1" max="11" min="11" width="28"/>
    <col customWidth="1" max="12" min="12" width="21"/>
    <col customWidth="1" max="13" min="13" width="21"/>
    <col customWidth="1" max="14" min="14" width="21"/>
  </cols>
  <sheetData>
    <row r="1" spans="1:14">
      <c r="A1" s="1" t="s">
        <v>461</v>
      </c>
      <c r="B1" s="2" t="s">
        <v>462</v>
      </c>
      <c r="C1" s="2" t="s">
        <v>463</v>
      </c>
      <c r="D1" s="2" t="s">
        <v>464</v>
      </c>
      <c r="E1" s="2" t="s">
        <v>465</v>
      </c>
      <c r="F1" s="2" t="s">
        <v>466</v>
      </c>
      <c r="G1" s="2" t="s">
        <v>467</v>
      </c>
      <c r="H1" s="2" t="s">
        <v>468</v>
      </c>
      <c r="I1" s="2" t="s">
        <v>469</v>
      </c>
      <c r="J1" s="2" t="s">
        <v>470</v>
      </c>
      <c r="K1" s="2" t="s">
        <v>471</v>
      </c>
      <c r="L1" s="2" t="s">
        <v>472</v>
      </c>
      <c r="M1" s="2" t="s">
        <v>473</v>
      </c>
      <c r="N1" s="2" t="s">
        <v>474</v>
      </c>
    </row>
    <row r="2" spans="1:14">
      <c r="A2" s="3" t="s">
        <v>475</v>
      </c>
    </row>
    <row r="3" spans="1:14">
      <c r="A3" s="4" t="s">
        <v>476</v>
      </c>
      <c r="G3" s="6" t="n">
        <v>10</v>
      </c>
    </row>
    <row r="4" spans="1:14">
      <c r="A4" s="4" t="s">
        <v>477</v>
      </c>
      <c r="G4" s="6" t="n">
        <v>5</v>
      </c>
    </row>
    <row r="5" spans="1:14">
      <c r="A5" s="4" t="s">
        <v>478</v>
      </c>
      <c r="G5" s="6" t="n">
        <v>3</v>
      </c>
    </row>
    <row r="6" spans="1:14">
      <c r="A6" s="4" t="s">
        <v>479</v>
      </c>
      <c r="G6" s="6" t="n">
        <v>199</v>
      </c>
    </row>
    <row r="7" spans="1:14">
      <c r="A7" s="4" t="s">
        <v>480</v>
      </c>
      <c r="E7" s="7" t="n">
        <v>-18</v>
      </c>
      <c r="F7" s="8" t="n">
        <v>-121.9</v>
      </c>
      <c r="G7" s="8" t="n">
        <v>-26.8</v>
      </c>
      <c r="H7" s="8" t="n">
        <v>-127.2</v>
      </c>
      <c r="I7" s="8" t="n">
        <v>-18.1</v>
      </c>
    </row>
    <row r="8" spans="1:14">
      <c r="A8" s="4" t="s">
        <v>481</v>
      </c>
      <c r="G8" s="9" t="n">
        <v>4.9</v>
      </c>
      <c r="H8" s="9" t="n">
        <v>2.7</v>
      </c>
    </row>
    <row r="9" spans="1:14">
      <c r="A9" s="4" t="s">
        <v>482</v>
      </c>
      <c r="G9" s="9" t="n">
        <v>647.8</v>
      </c>
      <c r="H9" s="9" t="n">
        <v>746.9</v>
      </c>
      <c r="I9" s="9" t="n">
        <v>912.8</v>
      </c>
    </row>
    <row r="10" spans="1:14">
      <c r="A10" s="4" t="s">
        <v>34</v>
      </c>
      <c r="G10" s="9" t="n">
        <v>198.3</v>
      </c>
      <c r="H10" s="9" t="n">
        <v>176.2</v>
      </c>
      <c r="I10" s="9" t="n">
        <v>255.5</v>
      </c>
      <c r="N10" s="8" t="n">
        <v>201.7</v>
      </c>
    </row>
    <row r="11" spans="1:14">
      <c r="A11" s="4" t="s">
        <v>159</v>
      </c>
      <c r="G11" s="9" t="n">
        <v>35.3</v>
      </c>
      <c r="H11" s="6" t="n">
        <v>0</v>
      </c>
      <c r="I11" s="6" t="n">
        <v>0</v>
      </c>
    </row>
    <row r="12" spans="1:14">
      <c r="A12" s="4" t="s">
        <v>483</v>
      </c>
      <c r="G12" s="9" t="n">
        <v>891.9</v>
      </c>
      <c r="H12" s="6" t="n">
        <v>792</v>
      </c>
    </row>
    <row r="13" spans="1:14">
      <c r="A13" s="4" t="s">
        <v>484</v>
      </c>
      <c r="G13" s="6" t="n">
        <v>549</v>
      </c>
      <c r="H13" s="9" t="n">
        <v>669.5</v>
      </c>
      <c r="I13" s="9" t="n">
        <v>758.7</v>
      </c>
    </row>
    <row r="14" spans="1:14">
      <c r="A14" s="4" t="s">
        <v>485</v>
      </c>
      <c r="G14" s="8" t="n">
        <v>-7.1</v>
      </c>
      <c r="H14" s="9" t="n">
        <v>-3.6</v>
      </c>
      <c r="I14" s="9" t="n">
        <v>-2.1</v>
      </c>
    </row>
    <row r="15" spans="1:14">
      <c r="A15" s="4" t="s">
        <v>486</v>
      </c>
    </row>
    <row r="16" spans="1:14">
      <c r="A16" s="3" t="s">
        <v>475</v>
      </c>
    </row>
    <row r="17" spans="1:14">
      <c r="A17" s="4" t="s">
        <v>487</v>
      </c>
      <c r="G17" s="4" t="s">
        <v>488</v>
      </c>
    </row>
    <row r="18" spans="1:14">
      <c r="A18" s="4" t="s">
        <v>479</v>
      </c>
      <c r="G18" s="6" t="n">
        <v>200</v>
      </c>
    </row>
    <row r="19" spans="1:14">
      <c r="A19" s="4" t="s">
        <v>489</v>
      </c>
    </row>
    <row r="20" spans="1:14">
      <c r="A20" s="3" t="s">
        <v>475</v>
      </c>
    </row>
    <row r="21" spans="1:14">
      <c r="A21" s="4" t="s">
        <v>487</v>
      </c>
      <c r="G21" s="4" t="s">
        <v>490</v>
      </c>
    </row>
    <row r="22" spans="1:14">
      <c r="A22" s="4" t="s">
        <v>479</v>
      </c>
      <c r="G22" s="6" t="n">
        <v>170</v>
      </c>
    </row>
    <row r="23" spans="1:14">
      <c r="A23" s="4" t="s">
        <v>491</v>
      </c>
    </row>
    <row r="24" spans="1:14">
      <c r="A24" s="3" t="s">
        <v>475</v>
      </c>
    </row>
    <row r="25" spans="1:14">
      <c r="A25" s="4" t="s">
        <v>492</v>
      </c>
      <c r="G25" s="9" t="n">
        <v>12.9</v>
      </c>
    </row>
    <row r="26" spans="1:14">
      <c r="A26" s="4" t="s">
        <v>493</v>
      </c>
    </row>
    <row r="27" spans="1:14">
      <c r="A27" s="3" t="s">
        <v>475</v>
      </c>
    </row>
    <row r="28" spans="1:14">
      <c r="A28" s="4" t="s">
        <v>492</v>
      </c>
      <c r="G28" s="9" t="n">
        <v>9.800000000000001</v>
      </c>
    </row>
    <row r="29" spans="1:14">
      <c r="A29" s="4" t="s">
        <v>494</v>
      </c>
    </row>
    <row r="30" spans="1:14">
      <c r="A30" s="3" t="s">
        <v>475</v>
      </c>
    </row>
    <row r="31" spans="1:14">
      <c r="A31" s="4" t="s">
        <v>492</v>
      </c>
      <c r="G31" s="9" t="n">
        <v>8.5</v>
      </c>
    </row>
    <row r="32" spans="1:14">
      <c r="A32" s="4" t="s">
        <v>495</v>
      </c>
    </row>
    <row r="33" spans="1:14">
      <c r="A33" s="3" t="s">
        <v>475</v>
      </c>
    </row>
    <row r="34" spans="1:14">
      <c r="A34" s="4" t="s">
        <v>34</v>
      </c>
      <c r="G34" s="8" t="n">
        <v>10.9</v>
      </c>
    </row>
    <row r="35" spans="1:14">
      <c r="A35" s="4" t="s">
        <v>485</v>
      </c>
      <c r="G35" s="9" t="n">
        <v>-7.1</v>
      </c>
      <c r="H35" s="9" t="n">
        <v>-3.6</v>
      </c>
    </row>
    <row r="36" spans="1:14">
      <c r="A36" s="4" t="s">
        <v>496</v>
      </c>
    </row>
    <row r="37" spans="1:14">
      <c r="A37" s="3" t="s">
        <v>475</v>
      </c>
    </row>
    <row r="38" spans="1:14">
      <c r="A38" s="4" t="s">
        <v>497</v>
      </c>
      <c r="B38" s="4" t="s">
        <v>498</v>
      </c>
    </row>
    <row r="39" spans="1:14">
      <c r="A39" s="4" t="s">
        <v>499</v>
      </c>
    </row>
    <row r="40" spans="1:14">
      <c r="A40" s="3" t="s">
        <v>475</v>
      </c>
    </row>
    <row r="41" spans="1:14">
      <c r="A41" s="4" t="s">
        <v>497</v>
      </c>
      <c r="B41" s="4" t="s">
        <v>500</v>
      </c>
    </row>
    <row r="42" spans="1:14">
      <c r="A42" s="4" t="s">
        <v>197</v>
      </c>
    </row>
    <row r="43" spans="1:14">
      <c r="A43" s="3" t="s">
        <v>475</v>
      </c>
    </row>
    <row r="44" spans="1:14">
      <c r="A44" s="4" t="s">
        <v>479</v>
      </c>
      <c r="K44" s="6" t="n">
        <v>51</v>
      </c>
    </row>
    <row r="45" spans="1:14">
      <c r="A45" s="4" t="s">
        <v>480</v>
      </c>
      <c r="G45" s="9" t="n">
        <v>-18.1</v>
      </c>
    </row>
    <row r="46" spans="1:14">
      <c r="A46" s="4" t="s">
        <v>501</v>
      </c>
      <c r="L46" s="6" t="n">
        <v>6</v>
      </c>
    </row>
    <row r="47" spans="1:14">
      <c r="A47" s="4" t="s">
        <v>502</v>
      </c>
      <c r="K47" s="8" t="n">
        <v>1.2</v>
      </c>
    </row>
    <row r="48" spans="1:14">
      <c r="A48" s="4" t="s">
        <v>503</v>
      </c>
      <c r="G48" s="9" t="n">
        <v>5.6</v>
      </c>
      <c r="H48" s="8" t="n">
        <v>-39.7</v>
      </c>
      <c r="I48" s="8" t="n">
        <v>-4.7</v>
      </c>
    </row>
    <row r="49" spans="1:14">
      <c r="A49" s="4" t="s">
        <v>159</v>
      </c>
      <c r="C49" s="8" t="n">
        <v>0.8</v>
      </c>
      <c r="D49" s="8" t="n">
        <v>34.5</v>
      </c>
      <c r="G49" s="9" t="n">
        <v>35.3</v>
      </c>
    </row>
    <row r="50" spans="1:14">
      <c r="A50" s="4" t="s">
        <v>484</v>
      </c>
      <c r="G50" s="9" t="n">
        <v>6.4</v>
      </c>
    </row>
    <row r="51" spans="1:14">
      <c r="A51" s="4" t="s">
        <v>504</v>
      </c>
    </row>
    <row r="52" spans="1:14">
      <c r="A52" s="3" t="s">
        <v>475</v>
      </c>
    </row>
    <row r="53" spans="1:14">
      <c r="A53" s="4" t="s">
        <v>479</v>
      </c>
      <c r="I53" s="6" t="n">
        <v>12</v>
      </c>
      <c r="L53" s="6" t="n">
        <v>6</v>
      </c>
    </row>
    <row r="54" spans="1:14">
      <c r="A54" s="4" t="s">
        <v>505</v>
      </c>
    </row>
    <row r="55" spans="1:14">
      <c r="A55" s="3" t="s">
        <v>475</v>
      </c>
    </row>
    <row r="56" spans="1:14">
      <c r="A56" s="4" t="s">
        <v>479</v>
      </c>
      <c r="I56" s="6" t="n">
        <v>10</v>
      </c>
      <c r="M56" s="6" t="n">
        <v>5</v>
      </c>
    </row>
    <row r="57" spans="1:14">
      <c r="A57" s="4" t="s">
        <v>506</v>
      </c>
    </row>
    <row r="58" spans="1:14">
      <c r="A58" s="3" t="s">
        <v>475</v>
      </c>
    </row>
    <row r="59" spans="1:14">
      <c r="A59" s="4" t="s">
        <v>479</v>
      </c>
      <c r="H59" s="6" t="n">
        <v>50</v>
      </c>
    </row>
    <row r="60" spans="1:14">
      <c r="A60" s="4" t="s">
        <v>480</v>
      </c>
      <c r="H60" s="8" t="n">
        <v>-121.6</v>
      </c>
      <c r="I60" s="8" t="n">
        <v>-13.4</v>
      </c>
    </row>
    <row r="61" spans="1:14">
      <c r="A61" s="4" t="s">
        <v>507</v>
      </c>
      <c r="G61" s="9" t="n">
        <v>13.5</v>
      </c>
      <c r="H61" s="6" t="n">
        <v>55</v>
      </c>
    </row>
    <row r="62" spans="1:14">
      <c r="A62" s="4" t="s">
        <v>481</v>
      </c>
      <c r="G62" s="6" t="n">
        <v>26</v>
      </c>
      <c r="H62" s="9" t="n">
        <v>59.6</v>
      </c>
    </row>
    <row r="63" spans="1:14">
      <c r="A63" s="4" t="s">
        <v>482</v>
      </c>
      <c r="G63" s="9" t="n">
        <v>9.5</v>
      </c>
      <c r="H63" s="9" t="n">
        <v>23.5</v>
      </c>
    </row>
    <row r="64" spans="1:14">
      <c r="A64" s="4" t="s">
        <v>34</v>
      </c>
      <c r="G64" s="9" t="n">
        <v>6.2</v>
      </c>
      <c r="H64" s="9" t="n">
        <v>12.6</v>
      </c>
    </row>
    <row r="65" spans="1:14">
      <c r="A65" s="4" t="s">
        <v>483</v>
      </c>
      <c r="G65" s="6" t="n">
        <v>113</v>
      </c>
      <c r="H65" s="6" t="n">
        <v>113</v>
      </c>
    </row>
    <row r="66" spans="1:14">
      <c r="A66" s="4" t="s">
        <v>508</v>
      </c>
    </row>
    <row r="67" spans="1:14">
      <c r="A67" s="3" t="s">
        <v>475</v>
      </c>
    </row>
    <row r="68" spans="1:14">
      <c r="A68" s="4" t="s">
        <v>509</v>
      </c>
      <c r="G68" s="8" t="n">
        <v>18.7</v>
      </c>
      <c r="H68" s="8" t="n">
        <v>17.6</v>
      </c>
    </row>
    <row r="69" spans="1:14">
      <c r="A69" s="4" t="s">
        <v>271</v>
      </c>
    </row>
    <row r="70" spans="1:14">
      <c r="A70" s="3" t="s">
        <v>475</v>
      </c>
    </row>
    <row r="71" spans="1:14">
      <c r="A71" s="4" t="s">
        <v>479</v>
      </c>
      <c r="J71" s="6" t="n">
        <v>2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57"/>
    <col customWidth="1" max="2" min="2" width="10"/>
    <col customWidth="1" max="3" min="3" width="13"/>
    <col customWidth="1" max="4" min="4" width="31"/>
    <col customWidth="1" max="5" min="5" width="18"/>
    <col customWidth="1" max="6" min="6" width="37"/>
    <col customWidth="1" max="7" min="7" width="41"/>
  </cols>
  <sheetData>
    <row r="1" spans="1:7">
      <c r="A1" s="1" t="s">
        <v>122</v>
      </c>
      <c r="B1" s="2" t="s">
        <v>123</v>
      </c>
      <c r="C1" s="2" t="s">
        <v>124</v>
      </c>
      <c r="D1" s="2" t="s">
        <v>125</v>
      </c>
      <c r="E1" s="2" t="s">
        <v>126</v>
      </c>
      <c r="F1" s="2" t="s">
        <v>127</v>
      </c>
      <c r="G1" s="2" t="s">
        <v>128</v>
      </c>
    </row>
    <row r="2" spans="1:7">
      <c r="A2" s="4" t="s">
        <v>129</v>
      </c>
      <c r="B2" s="8" t="n">
        <v>576.8</v>
      </c>
      <c r="C2" s="8" t="n">
        <v>47.8</v>
      </c>
      <c r="D2" s="8" t="n">
        <v>568.3</v>
      </c>
      <c r="E2" s="8" t="n">
        <v>659.1</v>
      </c>
      <c r="F2" s="8" t="n">
        <v>-773.4</v>
      </c>
      <c r="G2" s="7" t="n">
        <v>75</v>
      </c>
    </row>
    <row r="3" spans="1:7">
      <c r="A3" s="4" t="s">
        <v>130</v>
      </c>
      <c r="C3" s="6" t="n">
        <v>47800000</v>
      </c>
    </row>
    <row r="4" spans="1:7">
      <c r="A4" s="4" t="s">
        <v>92</v>
      </c>
      <c r="B4" s="9" t="n">
        <v>81.09999999999999</v>
      </c>
      <c r="E4" s="9" t="n">
        <v>56.8</v>
      </c>
      <c r="G4" s="9" t="n">
        <v>24.3</v>
      </c>
    </row>
    <row r="5" spans="1:7">
      <c r="A5" s="4" t="s">
        <v>118</v>
      </c>
      <c r="B5" s="9" t="n">
        <v>154.6</v>
      </c>
      <c r="F5" s="9" t="n">
        <v>156.4</v>
      </c>
      <c r="G5" s="9" t="n">
        <v>-1.8</v>
      </c>
    </row>
    <row r="6" spans="1:7">
      <c r="A6" s="3" t="s">
        <v>131</v>
      </c>
    </row>
    <row r="7" spans="1:7">
      <c r="A7" s="4" t="s">
        <v>132</v>
      </c>
      <c r="B7" s="9" t="n">
        <v>-19.2</v>
      </c>
      <c r="E7" s="9" t="n">
        <v>-19.2</v>
      </c>
    </row>
    <row r="8" spans="1:7">
      <c r="A8" s="4" t="s">
        <v>66</v>
      </c>
      <c r="B8" s="6" t="n">
        <v>-6</v>
      </c>
      <c r="G8" s="6" t="n">
        <v>-6</v>
      </c>
    </row>
    <row r="9" spans="1:7">
      <c r="A9" s="3" t="s">
        <v>133</v>
      </c>
    </row>
    <row r="10" spans="1:7">
      <c r="A10" s="4" t="s">
        <v>134</v>
      </c>
      <c r="B10" s="9" t="n">
        <v>9.9</v>
      </c>
      <c r="D10" s="9" t="n">
        <v>9.9</v>
      </c>
    </row>
    <row r="11" spans="1:7">
      <c r="A11" s="4" t="s">
        <v>135</v>
      </c>
      <c r="B11" s="9" t="n">
        <v>6.7</v>
      </c>
      <c r="C11" s="8" t="n">
        <v>0.3</v>
      </c>
      <c r="D11" s="9" t="n">
        <v>6.4</v>
      </c>
    </row>
    <row r="12" spans="1:7">
      <c r="A12" s="4" t="s">
        <v>136</v>
      </c>
      <c r="C12" s="6" t="n">
        <v>-300000</v>
      </c>
    </row>
    <row r="13" spans="1:7">
      <c r="A13" s="4" t="s">
        <v>137</v>
      </c>
      <c r="B13" s="9" t="n">
        <v>-2.8</v>
      </c>
      <c r="D13" s="9" t="n">
        <v>-2.8</v>
      </c>
    </row>
    <row r="14" spans="1:7">
      <c r="A14" s="4" t="s">
        <v>138</v>
      </c>
      <c r="B14" s="9" t="n">
        <v>3.6</v>
      </c>
      <c r="C14" s="8" t="n">
        <v>-0.3</v>
      </c>
      <c r="D14" s="9" t="n">
        <v>3.6</v>
      </c>
      <c r="E14" s="9" t="n">
        <v>0.3</v>
      </c>
    </row>
    <row r="15" spans="1:7">
      <c r="A15" s="4" t="s">
        <v>139</v>
      </c>
      <c r="C15" s="6" t="n">
        <v>300000</v>
      </c>
    </row>
    <row r="16" spans="1:7">
      <c r="A16" s="4" t="s">
        <v>140</v>
      </c>
      <c r="B16" s="9" t="n">
        <v>-18.5</v>
      </c>
      <c r="D16" s="9" t="n">
        <v>-11.8</v>
      </c>
      <c r="F16" s="9" t="n">
        <v>-0.3</v>
      </c>
      <c r="G16" s="9" t="n">
        <v>-6.4</v>
      </c>
    </row>
    <row r="17" spans="1:7">
      <c r="A17" s="4" t="s">
        <v>141</v>
      </c>
      <c r="B17" s="9" t="n">
        <v>0.5</v>
      </c>
      <c r="G17" s="9" t="n">
        <v>0.5</v>
      </c>
    </row>
    <row r="18" spans="1:7">
      <c r="A18" s="4" t="s">
        <v>142</v>
      </c>
      <c r="C18" s="6" t="n">
        <v>48400000</v>
      </c>
    </row>
    <row r="19" spans="1:7">
      <c r="A19" s="4" t="s">
        <v>143</v>
      </c>
      <c r="B19" s="9" t="n">
        <v>779.5</v>
      </c>
      <c r="C19" s="8" t="n">
        <v>48.4</v>
      </c>
      <c r="D19" s="9" t="n">
        <v>566.4</v>
      </c>
      <c r="E19" s="9" t="n">
        <v>696.4</v>
      </c>
      <c r="F19" s="9" t="n">
        <v>-617.3</v>
      </c>
      <c r="G19" s="9" t="n">
        <v>85.59999999999999</v>
      </c>
    </row>
    <row r="20" spans="1:7">
      <c r="A20" s="4" t="s">
        <v>92</v>
      </c>
      <c r="B20" s="9" t="n">
        <v>-114.8</v>
      </c>
      <c r="E20" s="9" t="n">
        <v>-83.90000000000001</v>
      </c>
      <c r="G20" s="9" t="n">
        <v>-30.9</v>
      </c>
    </row>
    <row r="21" spans="1:7">
      <c r="A21" s="4" t="s">
        <v>118</v>
      </c>
      <c r="B21" s="9" t="n">
        <v>-181.5</v>
      </c>
      <c r="F21" s="9" t="n">
        <v>-174.7</v>
      </c>
      <c r="G21" s="9" t="n">
        <v>-6.8</v>
      </c>
    </row>
    <row r="22" spans="1:7">
      <c r="A22" s="3" t="s">
        <v>131</v>
      </c>
    </row>
    <row r="23" spans="1:7">
      <c r="A23" s="4" t="s">
        <v>132</v>
      </c>
      <c r="B23" s="9" t="n">
        <v>-19.4</v>
      </c>
      <c r="E23" s="9" t="n">
        <v>-19.4</v>
      </c>
    </row>
    <row r="24" spans="1:7">
      <c r="A24" s="4" t="s">
        <v>66</v>
      </c>
      <c r="B24" s="9" t="n">
        <v>-8.6</v>
      </c>
      <c r="G24" s="9" t="n">
        <v>-8.6</v>
      </c>
    </row>
    <row r="25" spans="1:7">
      <c r="A25" s="3" t="s">
        <v>133</v>
      </c>
    </row>
    <row r="26" spans="1:7">
      <c r="A26" s="4" t="s">
        <v>134</v>
      </c>
      <c r="B26" s="9" t="n">
        <v>17.3</v>
      </c>
      <c r="D26" s="9" t="n">
        <v>17.3</v>
      </c>
    </row>
    <row r="27" spans="1:7">
      <c r="A27" s="4" t="s">
        <v>135</v>
      </c>
      <c r="B27" s="9" t="n">
        <v>0.4</v>
      </c>
      <c r="D27" s="9" t="n">
        <v>0.4</v>
      </c>
    </row>
    <row r="28" spans="1:7">
      <c r="A28" s="4" t="s">
        <v>137</v>
      </c>
      <c r="B28" s="9" t="n">
        <v>-0.6</v>
      </c>
      <c r="D28" s="9" t="n">
        <v>-0.6</v>
      </c>
    </row>
    <row r="29" spans="1:7">
      <c r="A29" s="4" t="s">
        <v>138</v>
      </c>
      <c r="B29" s="6" t="n">
        <v>-1</v>
      </c>
      <c r="C29" s="8" t="n">
        <v>-0.2</v>
      </c>
      <c r="D29" s="6" t="n">
        <v>-1</v>
      </c>
      <c r="E29" s="9" t="n">
        <v>0.2</v>
      </c>
    </row>
    <row r="30" spans="1:7">
      <c r="A30" s="4" t="s">
        <v>139</v>
      </c>
      <c r="C30" s="6" t="n">
        <v>200000</v>
      </c>
    </row>
    <row r="31" spans="1:7">
      <c r="A31" s="4" t="s">
        <v>141</v>
      </c>
      <c r="B31" s="9" t="n">
        <v>0.5</v>
      </c>
      <c r="G31" s="9" t="n">
        <v>0.5</v>
      </c>
    </row>
    <row r="32" spans="1:7">
      <c r="A32" s="4" t="s">
        <v>144</v>
      </c>
      <c r="C32" s="6" t="n">
        <v>48600000</v>
      </c>
    </row>
    <row r="33" spans="1:7">
      <c r="A33" s="4" t="s">
        <v>145</v>
      </c>
      <c r="B33" s="9" t="n">
        <v>473.8</v>
      </c>
      <c r="C33" s="8" t="n">
        <v>48.6</v>
      </c>
      <c r="D33" s="9" t="n">
        <v>584.5</v>
      </c>
      <c r="E33" s="9" t="n">
        <v>592.9</v>
      </c>
      <c r="F33" s="6" t="n">
        <v>-792</v>
      </c>
      <c r="G33" s="9" t="n">
        <v>39.8</v>
      </c>
    </row>
    <row r="34" spans="1:7">
      <c r="A34" s="4" t="s">
        <v>92</v>
      </c>
      <c r="B34" s="9" t="n">
        <v>-28.2</v>
      </c>
      <c r="E34" s="9" t="n">
        <v>-11.9</v>
      </c>
      <c r="G34" s="9" t="n">
        <v>-16.3</v>
      </c>
    </row>
    <row r="35" spans="1:7">
      <c r="A35" s="4" t="s">
        <v>118</v>
      </c>
      <c r="B35" s="9" t="n">
        <v>-103.4</v>
      </c>
      <c r="F35" s="9" t="n">
        <v>-99.59999999999999</v>
      </c>
      <c r="G35" s="9" t="n">
        <v>-3.8</v>
      </c>
    </row>
    <row r="36" spans="1:7">
      <c r="A36" s="3" t="s">
        <v>131</v>
      </c>
    </row>
    <row r="37" spans="1:7">
      <c r="A37" s="4" t="s">
        <v>132</v>
      </c>
      <c r="B37" s="9" t="n">
        <v>-19.5</v>
      </c>
      <c r="E37" s="9" t="n">
        <v>-19.5</v>
      </c>
    </row>
    <row r="38" spans="1:7">
      <c r="A38" s="4" t="s">
        <v>66</v>
      </c>
      <c r="B38" s="9" t="n">
        <v>-5.3</v>
      </c>
      <c r="G38" s="9" t="n">
        <v>-5.3</v>
      </c>
    </row>
    <row r="39" spans="1:7">
      <c r="A39" s="3" t="s">
        <v>133</v>
      </c>
    </row>
    <row r="40" spans="1:7">
      <c r="A40" s="4" t="s">
        <v>134</v>
      </c>
      <c r="B40" s="9" t="n">
        <v>14.1</v>
      </c>
      <c r="D40" s="9" t="n">
        <v>14.1</v>
      </c>
    </row>
    <row r="41" spans="1:7">
      <c r="A41" s="4" t="s">
        <v>135</v>
      </c>
      <c r="B41" s="8" t="n">
        <v>3.8</v>
      </c>
      <c r="C41" s="8" t="n">
        <v>0.2</v>
      </c>
      <c r="D41" s="9" t="n">
        <v>3.6</v>
      </c>
    </row>
    <row r="42" spans="1:7">
      <c r="A42" s="4" t="s">
        <v>136</v>
      </c>
      <c r="B42" s="6" t="n">
        <v>-149700</v>
      </c>
      <c r="C42" s="6" t="n">
        <v>-200000</v>
      </c>
    </row>
    <row r="43" spans="1:7">
      <c r="A43" s="4" t="s">
        <v>137</v>
      </c>
      <c r="B43" s="8" t="n">
        <v>-1.8</v>
      </c>
      <c r="D43" s="9" t="n">
        <v>-1.8</v>
      </c>
    </row>
    <row r="44" spans="1:7">
      <c r="A44" s="4" t="s">
        <v>138</v>
      </c>
      <c r="B44" s="9" t="n">
        <v>-0.5</v>
      </c>
      <c r="C44" s="8" t="n">
        <v>-0.1</v>
      </c>
      <c r="D44" s="9" t="n">
        <v>-0.6</v>
      </c>
      <c r="E44" s="9" t="n">
        <v>0.2</v>
      </c>
    </row>
    <row r="45" spans="1:7">
      <c r="A45" s="4" t="s">
        <v>139</v>
      </c>
      <c r="C45" s="6" t="n">
        <v>100000</v>
      </c>
    </row>
    <row r="46" spans="1:7">
      <c r="A46" s="4" t="s">
        <v>140</v>
      </c>
      <c r="B46" s="9" t="n">
        <v>-1.5</v>
      </c>
      <c r="D46" s="9" t="n">
        <v>-1.4</v>
      </c>
      <c r="F46" s="9" t="n">
        <v>-0.3</v>
      </c>
      <c r="G46" s="9" t="n">
        <v>0.2</v>
      </c>
    </row>
    <row r="47" spans="1:7">
      <c r="A47" s="4" t="s">
        <v>146</v>
      </c>
      <c r="B47" s="9" t="n">
        <v>-1.9</v>
      </c>
      <c r="G47" s="9" t="n">
        <v>-1.9</v>
      </c>
    </row>
    <row r="48" spans="1:7">
      <c r="A48" s="4" t="s">
        <v>147</v>
      </c>
      <c r="C48" s="6" t="n">
        <v>48900000</v>
      </c>
    </row>
    <row r="49" spans="1:7">
      <c r="A49" s="4" t="s">
        <v>148</v>
      </c>
      <c r="B49" s="8" t="n">
        <v>330.6</v>
      </c>
      <c r="C49" s="8" t="n">
        <v>48.9</v>
      </c>
      <c r="D49" s="8" t="n">
        <v>599.6</v>
      </c>
      <c r="E49" s="8" t="n">
        <v>561.3</v>
      </c>
      <c r="F49" s="8" t="n">
        <v>-891.9</v>
      </c>
      <c r="G49" s="8" t="n">
        <v>1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54"/>
    <col customWidth="1" max="3" min="3" width="21"/>
    <col customWidth="1" max="4" min="4" width="21"/>
  </cols>
  <sheetData>
    <row r="1" spans="1:4">
      <c r="A1" s="1" t="s">
        <v>510</v>
      </c>
      <c r="B1" s="2" t="s">
        <v>1</v>
      </c>
    </row>
    <row r="2" spans="1:4">
      <c r="B2" s="2" t="s">
        <v>511</v>
      </c>
      <c r="C2" s="2" t="s">
        <v>512</v>
      </c>
      <c r="D2" s="2" t="s">
        <v>513</v>
      </c>
    </row>
    <row r="3" spans="1:4">
      <c r="A3" s="3" t="s">
        <v>514</v>
      </c>
    </row>
    <row r="4" spans="1:4">
      <c r="A4" s="4" t="s">
        <v>515</v>
      </c>
      <c r="B4" s="6" t="n">
        <v>2</v>
      </c>
    </row>
    <row r="5" spans="1:4">
      <c r="A5" s="4" t="s">
        <v>516</v>
      </c>
      <c r="B5" s="6" t="n">
        <v>9</v>
      </c>
    </row>
    <row r="6" spans="1:4">
      <c r="A6" s="4" t="s">
        <v>477</v>
      </c>
      <c r="B6" s="6" t="n">
        <v>5</v>
      </c>
    </row>
    <row r="7" spans="1:4">
      <c r="A7" s="4" t="s">
        <v>478</v>
      </c>
      <c r="B7" s="6" t="n">
        <v>3</v>
      </c>
    </row>
    <row r="8" spans="1:4">
      <c r="A8" s="4" t="s">
        <v>517</v>
      </c>
      <c r="B8" s="6" t="n">
        <v>100</v>
      </c>
    </row>
    <row r="9" spans="1:4">
      <c r="A9" s="4" t="s">
        <v>518</v>
      </c>
      <c r="B9" s="8" t="n">
        <v>0.5</v>
      </c>
      <c r="C9" s="8" t="n">
        <v>4.3</v>
      </c>
      <c r="D9" s="8" t="n">
        <v>6.7</v>
      </c>
    </row>
    <row r="10" spans="1:4">
      <c r="A10" s="4" t="s">
        <v>519</v>
      </c>
    </row>
    <row r="11" spans="1:4">
      <c r="A11" s="3" t="s">
        <v>514</v>
      </c>
    </row>
    <row r="12" spans="1:4">
      <c r="A12" s="4" t="s">
        <v>520</v>
      </c>
      <c r="D12" s="9" t="n">
        <v>13.5</v>
      </c>
    </row>
    <row r="13" spans="1:4">
      <c r="A13" s="4" t="s">
        <v>518</v>
      </c>
      <c r="C13" s="8" t="n">
        <v>3.8</v>
      </c>
      <c r="D13" s="8" t="n">
        <v>6.1</v>
      </c>
    </row>
    <row r="14" spans="1:4">
      <c r="A14" s="4" t="s">
        <v>521</v>
      </c>
    </row>
    <row r="15" spans="1:4">
      <c r="A15" s="3" t="s">
        <v>514</v>
      </c>
    </row>
    <row r="16" spans="1:4">
      <c r="A16" s="4" t="s">
        <v>517</v>
      </c>
      <c r="B16" s="6" t="n">
        <v>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523</v>
      </c>
      <c r="J1" s="2" t="s">
        <v>1</v>
      </c>
    </row>
    <row r="2" spans="1:12">
      <c r="B2" s="2" t="s">
        <v>2</v>
      </c>
      <c r="C2" s="2" t="s">
        <v>524</v>
      </c>
      <c r="D2" s="2" t="s">
        <v>4</v>
      </c>
      <c r="E2" s="2" t="s">
        <v>525</v>
      </c>
      <c r="F2" s="2" t="s">
        <v>32</v>
      </c>
      <c r="G2" s="2" t="s">
        <v>526</v>
      </c>
      <c r="H2" s="2" t="s">
        <v>527</v>
      </c>
      <c r="I2" s="2" t="s">
        <v>528</v>
      </c>
      <c r="J2" s="2" t="s">
        <v>2</v>
      </c>
      <c r="K2" s="2" t="s">
        <v>32</v>
      </c>
      <c r="L2" s="2" t="s">
        <v>77</v>
      </c>
    </row>
    <row r="3" spans="1:12">
      <c r="A3" s="3" t="s">
        <v>514</v>
      </c>
    </row>
    <row r="4" spans="1:12">
      <c r="A4" s="4" t="s">
        <v>79</v>
      </c>
      <c r="B4" s="8" t="n">
        <v>765.8</v>
      </c>
      <c r="C4" s="8" t="n">
        <v>759.2</v>
      </c>
      <c r="D4" s="8" t="n">
        <v>760.3</v>
      </c>
      <c r="E4" s="8" t="n">
        <v>776.1</v>
      </c>
      <c r="F4" s="8" t="n">
        <v>881.2</v>
      </c>
      <c r="G4" s="8" t="n">
        <v>872.5</v>
      </c>
      <c r="H4" s="7" t="n">
        <v>859</v>
      </c>
      <c r="I4" s="8" t="n">
        <v>949.6</v>
      </c>
      <c r="J4" s="8" t="n">
        <v>3061.4</v>
      </c>
      <c r="K4" s="8" t="n">
        <v>3562.3</v>
      </c>
      <c r="L4" s="8" t="n">
        <v>3778.6</v>
      </c>
    </row>
    <row r="5" spans="1:12">
      <c r="A5" s="4" t="s">
        <v>529</v>
      </c>
      <c r="B5" s="7" t="n">
        <v>33</v>
      </c>
      <c r="C5" s="8" t="n">
        <v>25.3</v>
      </c>
      <c r="D5" s="8" t="n">
        <v>-14.6</v>
      </c>
      <c r="E5" s="9" t="n">
        <v>12.9</v>
      </c>
      <c r="F5" s="8" t="n">
        <v>-23.7</v>
      </c>
      <c r="G5" s="8" t="n">
        <v>61.2</v>
      </c>
      <c r="H5" s="8" t="n">
        <v>8.699999999999999</v>
      </c>
      <c r="I5" s="9" t="n">
        <v>-73.7</v>
      </c>
      <c r="J5" s="9" t="n">
        <v>56.6</v>
      </c>
      <c r="K5" s="9" t="n">
        <v>-27.5</v>
      </c>
      <c r="L5" s="9" t="n">
        <v>163.2</v>
      </c>
    </row>
    <row r="6" spans="1:12">
      <c r="A6" s="4" t="s">
        <v>530</v>
      </c>
      <c r="E6" s="7" t="n">
        <v>-18</v>
      </c>
      <c r="I6" s="8" t="n">
        <v>-121.9</v>
      </c>
      <c r="J6" s="9" t="n">
        <v>-26.8</v>
      </c>
      <c r="K6" s="9" t="n">
        <v>-127.2</v>
      </c>
      <c r="L6" s="9" t="n">
        <v>-18.1</v>
      </c>
    </row>
    <row r="7" spans="1:12">
      <c r="A7" s="4" t="s">
        <v>531</v>
      </c>
      <c r="J7" s="9" t="n">
        <v>0.8</v>
      </c>
      <c r="K7" s="9" t="n">
        <v>-136.9</v>
      </c>
      <c r="L7" s="9" t="n">
        <v>327.7</v>
      </c>
    </row>
    <row r="8" spans="1:12">
      <c r="A8" s="4" t="s">
        <v>532</v>
      </c>
    </row>
    <row r="9" spans="1:12">
      <c r="A9" s="3" t="s">
        <v>514</v>
      </c>
    </row>
    <row r="10" spans="1:12">
      <c r="A10" s="4" t="s">
        <v>79</v>
      </c>
      <c r="J10" s="9" t="n">
        <v>2976.9</v>
      </c>
      <c r="K10" s="9" t="n">
        <v>3350.5</v>
      </c>
      <c r="L10" s="9" t="n">
        <v>3331.5</v>
      </c>
    </row>
    <row r="11" spans="1:12">
      <c r="A11" s="4" t="s">
        <v>529</v>
      </c>
      <c r="J11" s="6" t="n">
        <v>242</v>
      </c>
      <c r="K11" s="9" t="n">
        <v>239.9</v>
      </c>
      <c r="L11" s="9" t="n">
        <v>264.4</v>
      </c>
    </row>
    <row r="12" spans="1:12">
      <c r="A12" s="4" t="s">
        <v>533</v>
      </c>
    </row>
    <row r="13" spans="1:12">
      <c r="A13" s="3" t="s">
        <v>514</v>
      </c>
    </row>
    <row r="14" spans="1:12">
      <c r="A14" s="4" t="s">
        <v>534</v>
      </c>
      <c r="J14" s="6" t="n">
        <v>-81</v>
      </c>
      <c r="K14" s="9" t="n">
        <v>-110.8</v>
      </c>
      <c r="L14" s="9" t="n">
        <v>-117.7</v>
      </c>
    </row>
    <row r="15" spans="1:12">
      <c r="A15" s="4" t="s">
        <v>530</v>
      </c>
      <c r="J15" s="9" t="n">
        <v>-8.800000000000001</v>
      </c>
      <c r="K15" s="9" t="n">
        <v>-2.6</v>
      </c>
      <c r="L15" s="9" t="n">
        <v>-2.4</v>
      </c>
    </row>
    <row r="16" spans="1:12">
      <c r="A16" s="4" t="s">
        <v>535</v>
      </c>
      <c r="J16" s="9" t="n">
        <v>4.6</v>
      </c>
      <c r="K16" s="9" t="n">
        <v>-2.3</v>
      </c>
      <c r="L16" s="9" t="n">
        <v>2.7</v>
      </c>
    </row>
    <row r="17" spans="1:12">
      <c r="A17" s="4" t="s">
        <v>536</v>
      </c>
    </row>
    <row r="18" spans="1:12">
      <c r="A18" s="3" t="s">
        <v>514</v>
      </c>
    </row>
    <row r="19" spans="1:12">
      <c r="A19" s="4" t="s">
        <v>265</v>
      </c>
      <c r="J19" s="9" t="n">
        <v>-15.3</v>
      </c>
      <c r="K19" s="9" t="n">
        <v>-21.8</v>
      </c>
      <c r="L19" s="6" t="n">
        <v>0</v>
      </c>
    </row>
    <row r="20" spans="1:12">
      <c r="A20" s="4" t="s">
        <v>537</v>
      </c>
      <c r="J20" s="9" t="n">
        <v>-31.2</v>
      </c>
      <c r="K20" s="6" t="n">
        <v>-79</v>
      </c>
      <c r="L20" s="9" t="n">
        <v>-55.3</v>
      </c>
    </row>
    <row r="21" spans="1:12">
      <c r="A21" s="4" t="s">
        <v>538</v>
      </c>
      <c r="J21" s="6" t="n">
        <v>-6</v>
      </c>
      <c r="K21" s="9" t="n">
        <v>49.4</v>
      </c>
      <c r="L21" s="9" t="n">
        <v>5.8</v>
      </c>
    </row>
    <row r="22" spans="1:12">
      <c r="A22" s="4" t="s">
        <v>531</v>
      </c>
      <c r="J22" s="6" t="n">
        <v>0</v>
      </c>
      <c r="K22" s="9" t="n">
        <v>-2.4</v>
      </c>
      <c r="L22" s="6" t="n">
        <v>0</v>
      </c>
    </row>
    <row r="23" spans="1:12">
      <c r="A23" s="4" t="s">
        <v>539</v>
      </c>
    </row>
    <row r="24" spans="1:12">
      <c r="A24" s="3" t="s">
        <v>514</v>
      </c>
    </row>
    <row r="25" spans="1:12">
      <c r="A25" s="4" t="s">
        <v>79</v>
      </c>
      <c r="J25" s="6" t="n">
        <v>1919</v>
      </c>
      <c r="K25" s="9" t="n">
        <v>2177.2</v>
      </c>
      <c r="L25" s="9" t="n">
        <v>2194.8</v>
      </c>
    </row>
    <row r="26" spans="1:12">
      <c r="A26" s="4" t="s">
        <v>529</v>
      </c>
      <c r="J26" s="9" t="n">
        <v>108.5</v>
      </c>
      <c r="K26" s="9" t="n">
        <v>118.8</v>
      </c>
      <c r="L26" s="9" t="n">
        <v>135.8</v>
      </c>
    </row>
    <row r="27" spans="1:12">
      <c r="A27" s="4" t="s">
        <v>540</v>
      </c>
    </row>
    <row r="28" spans="1:12">
      <c r="A28" s="3" t="s">
        <v>514</v>
      </c>
    </row>
    <row r="29" spans="1:12">
      <c r="A29" s="4" t="s">
        <v>79</v>
      </c>
      <c r="J29" s="6" t="n">
        <v>972</v>
      </c>
      <c r="K29" s="9" t="n">
        <v>1076.7</v>
      </c>
      <c r="L29" s="9" t="n">
        <v>1081.9</v>
      </c>
    </row>
    <row r="30" spans="1:12">
      <c r="A30" s="4" t="s">
        <v>529</v>
      </c>
      <c r="J30" s="9" t="n">
        <v>140.7</v>
      </c>
      <c r="K30" s="6" t="n">
        <v>126</v>
      </c>
      <c r="L30" s="9" t="n">
        <v>127.6</v>
      </c>
    </row>
    <row r="31" spans="1:12">
      <c r="A31" s="4" t="s">
        <v>197</v>
      </c>
    </row>
    <row r="32" spans="1:12">
      <c r="A32" s="3" t="s">
        <v>514</v>
      </c>
    </row>
    <row r="33" spans="1:12">
      <c r="A33" s="4" t="s">
        <v>530</v>
      </c>
      <c r="J33" s="9" t="n">
        <v>-18.1</v>
      </c>
    </row>
    <row r="34" spans="1:12">
      <c r="A34" s="4" t="s">
        <v>541</v>
      </c>
    </row>
    <row r="35" spans="1:12">
      <c r="A35" s="3" t="s">
        <v>514</v>
      </c>
    </row>
    <row r="36" spans="1:12">
      <c r="A36" s="4" t="s">
        <v>79</v>
      </c>
      <c r="J36" s="9" t="n">
        <v>84.5</v>
      </c>
      <c r="K36" s="9" t="n">
        <v>211.8</v>
      </c>
      <c r="L36" s="9" t="n">
        <v>447.1</v>
      </c>
    </row>
    <row r="37" spans="1:12">
      <c r="A37" s="4" t="s">
        <v>529</v>
      </c>
      <c r="J37" s="9" t="n">
        <v>-47.7</v>
      </c>
      <c r="K37" s="9" t="n">
        <v>-97.90000000000001</v>
      </c>
      <c r="L37" s="9" t="n">
        <v>65.7</v>
      </c>
    </row>
    <row r="38" spans="1:12">
      <c r="A38" s="4" t="s">
        <v>542</v>
      </c>
    </row>
    <row r="39" spans="1:12">
      <c r="A39" s="3" t="s">
        <v>514</v>
      </c>
    </row>
    <row r="40" spans="1:12">
      <c r="A40" s="4" t="s">
        <v>79</v>
      </c>
      <c r="J40" s="9" t="n">
        <v>730.4</v>
      </c>
      <c r="K40" s="9" t="n">
        <v>727.8</v>
      </c>
      <c r="L40" s="9" t="n">
        <v>707.5</v>
      </c>
    </row>
    <row r="41" spans="1:12">
      <c r="A41" s="4" t="s">
        <v>529</v>
      </c>
      <c r="J41" s="9" t="n">
        <v>15.1</v>
      </c>
      <c r="K41" s="9" t="n">
        <v>22.8</v>
      </c>
      <c r="L41" s="9" t="n">
        <v>12.8</v>
      </c>
    </row>
    <row r="42" spans="1:12">
      <c r="A42" s="4" t="s">
        <v>543</v>
      </c>
    </row>
    <row r="43" spans="1:12">
      <c r="A43" s="3" t="s">
        <v>514</v>
      </c>
    </row>
    <row r="44" spans="1:12">
      <c r="A44" s="4" t="s">
        <v>79</v>
      </c>
      <c r="J44" s="9" t="n">
        <v>431.5</v>
      </c>
      <c r="K44" s="9" t="n">
        <v>517.4</v>
      </c>
      <c r="L44" s="9" t="n">
        <v>517.6</v>
      </c>
    </row>
    <row r="45" spans="1:12">
      <c r="A45" s="4" t="s">
        <v>529</v>
      </c>
      <c r="J45" s="9" t="n">
        <v>34.7</v>
      </c>
      <c r="K45" s="9" t="n">
        <v>39.4</v>
      </c>
      <c r="L45" s="9" t="n">
        <v>44.5</v>
      </c>
    </row>
    <row r="46" spans="1:12">
      <c r="A46" s="4" t="s">
        <v>544</v>
      </c>
    </row>
    <row r="47" spans="1:12">
      <c r="A47" s="3" t="s">
        <v>514</v>
      </c>
    </row>
    <row r="48" spans="1:12">
      <c r="A48" s="4" t="s">
        <v>79</v>
      </c>
      <c r="J48" s="6" t="n">
        <v>333</v>
      </c>
      <c r="K48" s="9" t="n">
        <v>388.2</v>
      </c>
      <c r="L48" s="9" t="n">
        <v>423.9</v>
      </c>
    </row>
    <row r="49" spans="1:12">
      <c r="A49" s="4" t="s">
        <v>529</v>
      </c>
      <c r="J49" s="9" t="n">
        <v>24.2</v>
      </c>
      <c r="K49" s="9" t="n">
        <v>9.6</v>
      </c>
      <c r="L49" s="9" t="n">
        <v>26.9</v>
      </c>
    </row>
    <row r="50" spans="1:12">
      <c r="A50" s="4" t="s">
        <v>545</v>
      </c>
    </row>
    <row r="51" spans="1:12">
      <c r="A51" s="3" t="s">
        <v>514</v>
      </c>
    </row>
    <row r="52" spans="1:12">
      <c r="A52" s="4" t="s">
        <v>79</v>
      </c>
      <c r="J52" s="9" t="n">
        <v>270.4</v>
      </c>
      <c r="K52" s="9" t="n">
        <v>364.1</v>
      </c>
      <c r="L52" s="9" t="n">
        <v>354.4</v>
      </c>
    </row>
    <row r="53" spans="1:12">
      <c r="A53" s="4" t="s">
        <v>529</v>
      </c>
      <c r="J53" s="9" t="n">
        <v>23.8</v>
      </c>
      <c r="K53" s="9" t="n">
        <v>34.2</v>
      </c>
      <c r="L53" s="9" t="n">
        <v>41.1</v>
      </c>
    </row>
    <row r="54" spans="1:12">
      <c r="A54" s="4" t="s">
        <v>546</v>
      </c>
    </row>
    <row r="55" spans="1:12">
      <c r="A55" s="3" t="s">
        <v>514</v>
      </c>
    </row>
    <row r="56" spans="1:12">
      <c r="A56" s="4" t="s">
        <v>79</v>
      </c>
      <c r="J56" s="9" t="n">
        <v>153.7</v>
      </c>
      <c r="K56" s="9" t="n">
        <v>179.7</v>
      </c>
      <c r="L56" s="9" t="n">
        <v>191.4</v>
      </c>
    </row>
    <row r="57" spans="1:12">
      <c r="A57" s="4" t="s">
        <v>529</v>
      </c>
      <c r="J57" s="9" t="n">
        <v>10.7</v>
      </c>
      <c r="K57" s="9" t="n">
        <v>12.8</v>
      </c>
      <c r="L57" s="9" t="n">
        <v>10.5</v>
      </c>
    </row>
    <row r="58" spans="1:12">
      <c r="A58" s="4" t="s">
        <v>547</v>
      </c>
    </row>
    <row r="59" spans="1:12">
      <c r="A59" s="3" t="s">
        <v>514</v>
      </c>
    </row>
    <row r="60" spans="1:12">
      <c r="A60" s="4" t="s">
        <v>79</v>
      </c>
      <c r="J60" s="9" t="n">
        <v>369.9</v>
      </c>
      <c r="K60" s="9" t="n">
        <v>380.6</v>
      </c>
      <c r="L60" s="9" t="n">
        <v>407.1</v>
      </c>
    </row>
    <row r="61" spans="1:12">
      <c r="A61" s="4" t="s">
        <v>529</v>
      </c>
      <c r="J61" s="9" t="n">
        <v>76.3</v>
      </c>
      <c r="K61" s="9" t="n">
        <v>50.4</v>
      </c>
      <c r="L61" s="9" t="n">
        <v>59.6</v>
      </c>
    </row>
    <row r="62" spans="1:12">
      <c r="A62" s="4" t="s">
        <v>548</v>
      </c>
    </row>
    <row r="63" spans="1:12">
      <c r="A63" s="3" t="s">
        <v>514</v>
      </c>
    </row>
    <row r="64" spans="1:12">
      <c r="A64" s="4" t="s">
        <v>79</v>
      </c>
      <c r="J64" s="9" t="n">
        <v>444.7</v>
      </c>
      <c r="K64" s="9" t="n">
        <v>556.3</v>
      </c>
      <c r="L64" s="9" t="n">
        <v>540.6</v>
      </c>
    </row>
    <row r="65" spans="1:12">
      <c r="A65" s="4" t="s">
        <v>529</v>
      </c>
      <c r="J65" s="9" t="n">
        <v>35.7</v>
      </c>
      <c r="K65" s="9" t="n">
        <v>52.5</v>
      </c>
      <c r="L65" s="6" t="n">
        <v>47</v>
      </c>
    </row>
    <row r="66" spans="1:12">
      <c r="A66" s="4" t="s">
        <v>549</v>
      </c>
    </row>
    <row r="67" spans="1:12">
      <c r="A67" s="3" t="s">
        <v>514</v>
      </c>
    </row>
    <row r="68" spans="1:12">
      <c r="A68" s="4" t="s">
        <v>79</v>
      </c>
      <c r="J68" s="9" t="n">
        <v>157.4</v>
      </c>
      <c r="K68" s="9" t="n">
        <v>139.8</v>
      </c>
      <c r="L68" s="9" t="n">
        <v>134.2</v>
      </c>
    </row>
    <row r="69" spans="1:12">
      <c r="A69" s="4" t="s">
        <v>529</v>
      </c>
      <c r="J69" s="9" t="n">
        <v>28.7</v>
      </c>
      <c r="K69" s="9" t="n">
        <v>23.1</v>
      </c>
      <c r="L69" s="6" t="n">
        <v>21</v>
      </c>
    </row>
    <row r="70" spans="1:12">
      <c r="A70" s="4" t="s">
        <v>550</v>
      </c>
    </row>
    <row r="71" spans="1:12">
      <c r="A71" s="3" t="s">
        <v>514</v>
      </c>
    </row>
    <row r="72" spans="1:12">
      <c r="A72" s="4" t="s">
        <v>79</v>
      </c>
      <c r="J72" s="9" t="n">
        <v>85.90000000000001</v>
      </c>
      <c r="K72" s="9" t="n">
        <v>96.59999999999999</v>
      </c>
      <c r="L72" s="9" t="n">
        <v>54.8</v>
      </c>
    </row>
    <row r="73" spans="1:12">
      <c r="A73" s="4" t="s">
        <v>529</v>
      </c>
      <c r="J73" s="8" t="n">
        <v>-7.2</v>
      </c>
      <c r="K73" s="8" t="n">
        <v>-4.9</v>
      </c>
      <c r="L73" s="7" t="n">
        <v>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523</v>
      </c>
      <c r="J1" s="2" t="s">
        <v>1</v>
      </c>
    </row>
    <row r="2" spans="1:12">
      <c r="B2" s="2" t="s">
        <v>2</v>
      </c>
      <c r="C2" s="2" t="s">
        <v>524</v>
      </c>
      <c r="D2" s="2" t="s">
        <v>4</v>
      </c>
      <c r="E2" s="2" t="s">
        <v>525</v>
      </c>
      <c r="F2" s="2" t="s">
        <v>32</v>
      </c>
      <c r="G2" s="2" t="s">
        <v>526</v>
      </c>
      <c r="H2" s="2" t="s">
        <v>527</v>
      </c>
      <c r="I2" s="2" t="s">
        <v>528</v>
      </c>
      <c r="J2" s="2" t="s">
        <v>2</v>
      </c>
      <c r="K2" s="2" t="s">
        <v>32</v>
      </c>
      <c r="L2" s="2" t="s">
        <v>77</v>
      </c>
    </row>
    <row r="3" spans="1:12">
      <c r="A3" s="3" t="s">
        <v>514</v>
      </c>
    </row>
    <row r="4" spans="1:12">
      <c r="A4" s="4" t="s">
        <v>552</v>
      </c>
      <c r="B4" s="8" t="n">
        <v>39.9</v>
      </c>
      <c r="C4" s="7" t="n">
        <v>26</v>
      </c>
      <c r="D4" s="8" t="n">
        <v>20.9</v>
      </c>
      <c r="E4" s="8" t="n">
        <v>14.3</v>
      </c>
      <c r="F4" s="8" t="n">
        <v>53.7</v>
      </c>
      <c r="G4" s="8" t="n">
        <v>26.3</v>
      </c>
      <c r="H4" s="8" t="n">
        <v>32.3</v>
      </c>
      <c r="I4" s="8" t="n">
        <v>23.8</v>
      </c>
      <c r="J4" s="8" t="n">
        <v>101.1</v>
      </c>
      <c r="K4" s="8" t="n">
        <v>136.1</v>
      </c>
      <c r="L4" s="8" t="n">
        <v>172.9</v>
      </c>
    </row>
    <row r="5" spans="1:12">
      <c r="A5" s="4" t="s">
        <v>553</v>
      </c>
      <c r="J5" s="9" t="n">
        <v>135.7</v>
      </c>
      <c r="K5" s="9" t="n">
        <v>156.4</v>
      </c>
      <c r="L5" s="9" t="n">
        <v>159.4</v>
      </c>
    </row>
    <row r="6" spans="1:12">
      <c r="A6" s="4" t="s">
        <v>554</v>
      </c>
      <c r="J6" s="9" t="n">
        <v>4.2</v>
      </c>
      <c r="K6" s="9" t="n">
        <v>5.5</v>
      </c>
      <c r="L6" s="9" t="n">
        <v>6.4</v>
      </c>
    </row>
    <row r="7" spans="1:12">
      <c r="A7" s="4" t="s">
        <v>123</v>
      </c>
      <c r="B7" s="8" t="n">
        <v>33.6</v>
      </c>
      <c r="C7" s="8" t="n">
        <v>33.1</v>
      </c>
      <c r="D7" s="8" t="n">
        <v>36.5</v>
      </c>
      <c r="E7" s="8" t="n">
        <v>36.7</v>
      </c>
      <c r="F7" s="8" t="n">
        <v>39.4</v>
      </c>
      <c r="G7" s="8" t="n">
        <v>39.7</v>
      </c>
      <c r="H7" s="8" t="n">
        <v>40.9</v>
      </c>
      <c r="I7" s="8" t="n">
        <v>41.9</v>
      </c>
      <c r="J7" s="9" t="n">
        <v>139.9</v>
      </c>
      <c r="K7" s="9" t="n">
        <v>161.9</v>
      </c>
      <c r="L7" s="9" t="n">
        <v>165.8</v>
      </c>
    </row>
    <row r="8" spans="1:12">
      <c r="A8" s="4" t="s">
        <v>555</v>
      </c>
    </row>
    <row r="9" spans="1:12">
      <c r="A9" s="3" t="s">
        <v>514</v>
      </c>
    </row>
    <row r="10" spans="1:12">
      <c r="A10" s="4" t="s">
        <v>552</v>
      </c>
      <c r="J10" s="9" t="n">
        <v>89.8</v>
      </c>
      <c r="K10" s="9" t="n">
        <v>114.2</v>
      </c>
      <c r="L10" s="9" t="n">
        <v>134.1</v>
      </c>
    </row>
    <row r="11" spans="1:12">
      <c r="A11" s="4" t="s">
        <v>553</v>
      </c>
      <c r="J11" s="9" t="n">
        <v>120.5</v>
      </c>
      <c r="K11" s="9" t="n">
        <v>137.2</v>
      </c>
      <c r="L11" s="6" t="n">
        <v>144</v>
      </c>
    </row>
    <row r="12" spans="1:12">
      <c r="A12" s="4" t="s">
        <v>556</v>
      </c>
    </row>
    <row r="13" spans="1:12">
      <c r="A13" s="3" t="s">
        <v>514</v>
      </c>
    </row>
    <row r="14" spans="1:12">
      <c r="A14" s="4" t="s">
        <v>552</v>
      </c>
      <c r="J14" s="9" t="n">
        <v>21.7</v>
      </c>
      <c r="K14" s="9" t="n">
        <v>31.1</v>
      </c>
      <c r="L14" s="9" t="n">
        <v>42.4</v>
      </c>
    </row>
    <row r="15" spans="1:12">
      <c r="A15" s="4" t="s">
        <v>553</v>
      </c>
      <c r="J15" s="9" t="n">
        <v>47.6</v>
      </c>
      <c r="K15" s="9" t="n">
        <v>49.8</v>
      </c>
      <c r="L15" s="9" t="n">
        <v>49.1</v>
      </c>
    </row>
    <row r="16" spans="1:12">
      <c r="A16" s="4" t="s">
        <v>554</v>
      </c>
      <c r="J16" s="6" t="n">
        <v>0</v>
      </c>
      <c r="K16" s="6" t="n">
        <v>0</v>
      </c>
      <c r="L16" s="9" t="n">
        <v>0.2</v>
      </c>
    </row>
    <row r="17" spans="1:12">
      <c r="A17" s="4" t="s">
        <v>557</v>
      </c>
    </row>
    <row r="18" spans="1:12">
      <c r="A18" s="3" t="s">
        <v>514</v>
      </c>
    </row>
    <row r="19" spans="1:12">
      <c r="A19" s="4" t="s">
        <v>552</v>
      </c>
      <c r="J19" s="6" t="n">
        <v>16</v>
      </c>
      <c r="K19" s="9" t="n">
        <v>17.9</v>
      </c>
      <c r="L19" s="9" t="n">
        <v>13.8</v>
      </c>
    </row>
    <row r="20" spans="1:12">
      <c r="A20" s="4" t="s">
        <v>553</v>
      </c>
      <c r="J20" s="9" t="n">
        <v>15.5</v>
      </c>
      <c r="K20" s="9" t="n">
        <v>19.3</v>
      </c>
      <c r="L20" s="9" t="n">
        <v>22.1</v>
      </c>
    </row>
    <row r="21" spans="1:12">
      <c r="A21" s="4" t="s">
        <v>554</v>
      </c>
      <c r="J21" s="9" t="n">
        <v>0.2</v>
      </c>
      <c r="K21" s="9" t="n">
        <v>0.3</v>
      </c>
      <c r="L21" s="9" t="n">
        <v>0.4</v>
      </c>
    </row>
    <row r="22" spans="1:12">
      <c r="A22" s="4" t="s">
        <v>558</v>
      </c>
    </row>
    <row r="23" spans="1:12">
      <c r="A23" s="3" t="s">
        <v>514</v>
      </c>
    </row>
    <row r="24" spans="1:12">
      <c r="A24" s="4" t="s">
        <v>552</v>
      </c>
      <c r="J24" s="9" t="n">
        <v>9.300000000000001</v>
      </c>
      <c r="K24" s="9" t="n">
        <v>13.3</v>
      </c>
      <c r="L24" s="9" t="n">
        <v>24.5</v>
      </c>
    </row>
    <row r="25" spans="1:12">
      <c r="A25" s="4" t="s">
        <v>553</v>
      </c>
      <c r="J25" s="9" t="n">
        <v>14.4</v>
      </c>
      <c r="K25" s="9" t="n">
        <v>19.6</v>
      </c>
      <c r="L25" s="9" t="n">
        <v>19.2</v>
      </c>
    </row>
    <row r="26" spans="1:12">
      <c r="A26" s="4" t="s">
        <v>559</v>
      </c>
    </row>
    <row r="27" spans="1:12">
      <c r="A27" s="3" t="s">
        <v>514</v>
      </c>
    </row>
    <row r="28" spans="1:12">
      <c r="A28" s="4" t="s">
        <v>552</v>
      </c>
      <c r="J28" s="9" t="n">
        <v>6.2</v>
      </c>
      <c r="K28" s="9" t="n">
        <v>14.7</v>
      </c>
      <c r="L28" s="9" t="n">
        <v>13.2</v>
      </c>
    </row>
    <row r="29" spans="1:12">
      <c r="A29" s="4" t="s">
        <v>553</v>
      </c>
      <c r="J29" s="9" t="n">
        <v>7.6</v>
      </c>
      <c r="K29" s="9" t="n">
        <v>8.800000000000001</v>
      </c>
      <c r="L29" s="6" t="n">
        <v>9</v>
      </c>
    </row>
    <row r="30" spans="1:12">
      <c r="A30" s="4" t="s">
        <v>554</v>
      </c>
      <c r="J30" s="9" t="n">
        <v>1.2</v>
      </c>
      <c r="K30" s="9" t="n">
        <v>1.4</v>
      </c>
      <c r="L30" s="9" t="n">
        <v>1.7</v>
      </c>
    </row>
    <row r="31" spans="1:12">
      <c r="A31" s="4" t="s">
        <v>560</v>
      </c>
    </row>
    <row r="32" spans="1:12">
      <c r="A32" s="3" t="s">
        <v>514</v>
      </c>
    </row>
    <row r="33" spans="1:12">
      <c r="A33" s="4" t="s">
        <v>552</v>
      </c>
      <c r="J33" s="9" t="n">
        <v>6.1</v>
      </c>
      <c r="K33" s="9" t="n">
        <v>6.4</v>
      </c>
      <c r="L33" s="9" t="n">
        <v>9.6</v>
      </c>
    </row>
    <row r="34" spans="1:12">
      <c r="A34" s="4" t="s">
        <v>553</v>
      </c>
      <c r="J34" s="9" t="n">
        <v>8.1</v>
      </c>
      <c r="K34" s="9" t="n">
        <v>8.5</v>
      </c>
      <c r="L34" s="9" t="n">
        <v>8.300000000000001</v>
      </c>
    </row>
    <row r="35" spans="1:12">
      <c r="A35" s="4" t="s">
        <v>561</v>
      </c>
    </row>
    <row r="36" spans="1:12">
      <c r="A36" s="3" t="s">
        <v>514</v>
      </c>
    </row>
    <row r="37" spans="1:12">
      <c r="A37" s="4" t="s">
        <v>552</v>
      </c>
      <c r="J37" s="9" t="n">
        <v>13.5</v>
      </c>
      <c r="K37" s="6" t="n">
        <v>17</v>
      </c>
      <c r="L37" s="9" t="n">
        <v>17.8</v>
      </c>
    </row>
    <row r="38" spans="1:12">
      <c r="A38" s="4" t="s">
        <v>553</v>
      </c>
      <c r="J38" s="6" t="n">
        <v>10</v>
      </c>
      <c r="K38" s="9" t="n">
        <v>12.2</v>
      </c>
      <c r="L38" s="9" t="n">
        <v>13.5</v>
      </c>
    </row>
    <row r="39" spans="1:12">
      <c r="A39" s="4" t="s">
        <v>554</v>
      </c>
      <c r="J39" s="9" t="n">
        <v>0.3</v>
      </c>
      <c r="K39" s="9" t="n">
        <v>0.3</v>
      </c>
      <c r="L39" s="9" t="n">
        <v>0.4</v>
      </c>
    </row>
    <row r="40" spans="1:12">
      <c r="A40" s="4" t="s">
        <v>562</v>
      </c>
    </row>
    <row r="41" spans="1:12">
      <c r="A41" s="3" t="s">
        <v>514</v>
      </c>
    </row>
    <row r="42" spans="1:12">
      <c r="A42" s="4" t="s">
        <v>552</v>
      </c>
      <c r="J42" s="9" t="n">
        <v>11.1</v>
      </c>
      <c r="K42" s="9" t="n">
        <v>9.4</v>
      </c>
      <c r="L42" s="9" t="n">
        <v>8.9</v>
      </c>
    </row>
    <row r="43" spans="1:12">
      <c r="A43" s="4" t="s">
        <v>553</v>
      </c>
      <c r="J43" s="9" t="n">
        <v>11.5</v>
      </c>
      <c r="K43" s="9" t="n">
        <v>13.6</v>
      </c>
      <c r="L43" s="9" t="n">
        <v>16.9</v>
      </c>
    </row>
    <row r="44" spans="1:12">
      <c r="A44" s="4" t="s">
        <v>554</v>
      </c>
      <c r="J44" s="9" t="n">
        <v>0.6</v>
      </c>
      <c r="K44" s="9" t="n">
        <v>1.1</v>
      </c>
      <c r="L44" s="9" t="n">
        <v>1.2</v>
      </c>
    </row>
    <row r="45" spans="1:12">
      <c r="A45" s="4" t="s">
        <v>563</v>
      </c>
    </row>
    <row r="46" spans="1:12">
      <c r="A46" s="3" t="s">
        <v>514</v>
      </c>
    </row>
    <row r="47" spans="1:12">
      <c r="A47" s="4" t="s">
        <v>552</v>
      </c>
      <c r="J47" s="9" t="n">
        <v>4.2</v>
      </c>
      <c r="K47" s="9" t="n">
        <v>3.6</v>
      </c>
      <c r="L47" s="9" t="n">
        <v>2.4</v>
      </c>
    </row>
    <row r="48" spans="1:12">
      <c r="A48" s="4" t="s">
        <v>553</v>
      </c>
      <c r="J48" s="9" t="n">
        <v>3.9</v>
      </c>
      <c r="K48" s="9" t="n">
        <v>3.2</v>
      </c>
      <c r="L48" s="9" t="n">
        <v>3.7</v>
      </c>
    </row>
    <row r="49" spans="1:12">
      <c r="A49" s="4" t="s">
        <v>554</v>
      </c>
      <c r="J49" s="9" t="n">
        <v>0.9</v>
      </c>
      <c r="K49" s="9" t="n">
        <v>0.9</v>
      </c>
      <c r="L49" s="6" t="n">
        <v>1</v>
      </c>
    </row>
    <row r="50" spans="1:12">
      <c r="A50" s="4" t="s">
        <v>564</v>
      </c>
    </row>
    <row r="51" spans="1:12">
      <c r="A51" s="3" t="s">
        <v>514</v>
      </c>
    </row>
    <row r="52" spans="1:12">
      <c r="A52" s="4" t="s">
        <v>552</v>
      </c>
      <c r="J52" s="9" t="n">
        <v>1.7</v>
      </c>
      <c r="K52" s="9" t="n">
        <v>0.8</v>
      </c>
      <c r="L52" s="9" t="n">
        <v>1.5</v>
      </c>
    </row>
    <row r="53" spans="1:12">
      <c r="A53" s="4" t="s">
        <v>553</v>
      </c>
      <c r="J53" s="9" t="n">
        <v>1.9</v>
      </c>
      <c r="K53" s="9" t="n">
        <v>2.2</v>
      </c>
      <c r="L53" s="9" t="n">
        <v>2.2</v>
      </c>
    </row>
    <row r="54" spans="1:12">
      <c r="A54" s="4" t="s">
        <v>554</v>
      </c>
      <c r="J54" s="6" t="n">
        <v>1</v>
      </c>
      <c r="K54" s="9" t="n">
        <v>1.5</v>
      </c>
      <c r="L54" s="9" t="n">
        <v>1.5</v>
      </c>
    </row>
    <row r="55" spans="1:12">
      <c r="A55" s="4" t="s">
        <v>565</v>
      </c>
    </row>
    <row r="56" spans="1:12">
      <c r="A56" s="3" t="s">
        <v>514</v>
      </c>
    </row>
    <row r="57" spans="1:12">
      <c r="A57" s="4" t="s">
        <v>552</v>
      </c>
      <c r="J57" s="6" t="n">
        <v>7</v>
      </c>
      <c r="K57" s="9" t="n">
        <v>16.5</v>
      </c>
      <c r="L57" s="9" t="n">
        <v>29.8</v>
      </c>
    </row>
    <row r="58" spans="1:12">
      <c r="A58" s="4" t="s">
        <v>553</v>
      </c>
      <c r="J58" s="9" t="n">
        <v>11.3</v>
      </c>
      <c r="K58" s="9" t="n">
        <v>9.699999999999999</v>
      </c>
      <c r="L58" s="9" t="n">
        <v>6.4</v>
      </c>
    </row>
    <row r="59" spans="1:12">
      <c r="A59" s="4" t="s">
        <v>566</v>
      </c>
    </row>
    <row r="60" spans="1:12">
      <c r="A60" s="3" t="s">
        <v>514</v>
      </c>
    </row>
    <row r="61" spans="1:12">
      <c r="A61" s="4" t="s">
        <v>552</v>
      </c>
      <c r="J61" s="9" t="n">
        <v>59.3</v>
      </c>
      <c r="K61" s="9" t="n">
        <v>83.40000000000001</v>
      </c>
      <c r="L61" s="9" t="n">
        <v>103.5</v>
      </c>
    </row>
    <row r="62" spans="1:12">
      <c r="A62" s="4" t="s">
        <v>553</v>
      </c>
      <c r="J62" s="9" t="n">
        <v>93.2</v>
      </c>
      <c r="K62" s="6" t="n">
        <v>106</v>
      </c>
      <c r="L62" s="9" t="n">
        <v>107.7</v>
      </c>
    </row>
    <row r="63" spans="1:12">
      <c r="A63" s="4" t="s">
        <v>554</v>
      </c>
      <c r="J63" s="9" t="n">
        <v>1.4</v>
      </c>
      <c r="K63" s="9" t="n">
        <v>1.7</v>
      </c>
      <c r="L63" s="9" t="n">
        <v>2.3</v>
      </c>
    </row>
    <row r="64" spans="1:12">
      <c r="A64" s="4" t="s">
        <v>567</v>
      </c>
    </row>
    <row r="65" spans="1:12">
      <c r="A65" s="3" t="s">
        <v>514</v>
      </c>
    </row>
    <row r="66" spans="1:12">
      <c r="A66" s="4" t="s">
        <v>552</v>
      </c>
      <c r="J66" s="9" t="n">
        <v>28.8</v>
      </c>
      <c r="K66" s="6" t="n">
        <v>30</v>
      </c>
      <c r="L66" s="9" t="n">
        <v>29.1</v>
      </c>
    </row>
    <row r="67" spans="1:12">
      <c r="A67" s="4" t="s">
        <v>553</v>
      </c>
      <c r="J67" s="9" t="n">
        <v>25.4</v>
      </c>
      <c r="K67" s="6" t="n">
        <v>29</v>
      </c>
      <c r="L67" s="9" t="n">
        <v>34.1</v>
      </c>
    </row>
    <row r="68" spans="1:12">
      <c r="A68" s="4" t="s">
        <v>554</v>
      </c>
      <c r="J68" s="9" t="n">
        <v>1.8</v>
      </c>
      <c r="K68" s="9" t="n">
        <v>2.3</v>
      </c>
      <c r="L68" s="9" t="n">
        <v>2.6</v>
      </c>
    </row>
    <row r="69" spans="1:12">
      <c r="A69" s="4" t="s">
        <v>568</v>
      </c>
    </row>
    <row r="70" spans="1:12">
      <c r="A70" s="3" t="s">
        <v>514</v>
      </c>
    </row>
    <row r="71" spans="1:12">
      <c r="A71" s="4" t="s">
        <v>552</v>
      </c>
      <c r="J71" s="9" t="n">
        <v>4.3</v>
      </c>
      <c r="K71" s="9" t="n">
        <v>5.4</v>
      </c>
      <c r="L71" s="6" t="n">
        <v>9</v>
      </c>
    </row>
    <row r="72" spans="1:12">
      <c r="A72" s="4" t="s">
        <v>553</v>
      </c>
      <c r="J72" s="8" t="n">
        <v>3.9</v>
      </c>
      <c r="K72" s="8" t="n">
        <v>9.5</v>
      </c>
      <c r="L72" s="7" t="n">
        <v>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523</v>
      </c>
      <c r="J1" s="2" t="s">
        <v>1</v>
      </c>
    </row>
    <row r="2" spans="1:12">
      <c r="B2" s="2" t="s">
        <v>2</v>
      </c>
      <c r="C2" s="2" t="s">
        <v>524</v>
      </c>
      <c r="D2" s="2" t="s">
        <v>4</v>
      </c>
      <c r="E2" s="2" t="s">
        <v>525</v>
      </c>
      <c r="F2" s="2" t="s">
        <v>32</v>
      </c>
      <c r="G2" s="2" t="s">
        <v>526</v>
      </c>
      <c r="H2" s="2" t="s">
        <v>527</v>
      </c>
      <c r="I2" s="2" t="s">
        <v>528</v>
      </c>
      <c r="J2" s="2" t="s">
        <v>2</v>
      </c>
      <c r="K2" s="2" t="s">
        <v>32</v>
      </c>
      <c r="L2" s="2" t="s">
        <v>77</v>
      </c>
    </row>
    <row r="3" spans="1:12">
      <c r="A3" s="3" t="s">
        <v>514</v>
      </c>
    </row>
    <row r="4" spans="1:12">
      <c r="A4" s="4" t="s">
        <v>570</v>
      </c>
      <c r="B4" s="8" t="n">
        <v>765.8</v>
      </c>
      <c r="C4" s="8" t="n">
        <v>759.2</v>
      </c>
      <c r="D4" s="8" t="n">
        <v>760.3</v>
      </c>
      <c r="E4" s="8" t="n">
        <v>776.1</v>
      </c>
      <c r="F4" s="8" t="n">
        <v>881.2</v>
      </c>
      <c r="G4" s="8" t="n">
        <v>872.5</v>
      </c>
      <c r="H4" s="7" t="n">
        <v>859</v>
      </c>
      <c r="I4" s="8" t="n">
        <v>949.6</v>
      </c>
      <c r="J4" s="8" t="n">
        <v>3061.4</v>
      </c>
      <c r="K4" s="8" t="n">
        <v>3562.3</v>
      </c>
      <c r="L4" s="8" t="n">
        <v>3778.6</v>
      </c>
    </row>
    <row r="5" spans="1:12">
      <c r="A5" s="4" t="s">
        <v>43</v>
      </c>
      <c r="B5" s="9" t="n">
        <v>1946.7</v>
      </c>
      <c r="F5" s="6" t="n">
        <v>2192</v>
      </c>
      <c r="J5" s="9" t="n">
        <v>1946.7</v>
      </c>
      <c r="K5" s="6" t="n">
        <v>2192</v>
      </c>
      <c r="L5" s="9" t="n">
        <v>2497.4</v>
      </c>
    </row>
    <row r="6" spans="1:12">
      <c r="A6" s="4" t="s">
        <v>571</v>
      </c>
      <c r="B6" s="6" t="n">
        <v>549</v>
      </c>
      <c r="F6" s="9" t="n">
        <v>669.5</v>
      </c>
      <c r="J6" s="6" t="n">
        <v>549</v>
      </c>
      <c r="K6" s="9" t="n">
        <v>669.5</v>
      </c>
      <c r="L6" s="9" t="n">
        <v>758.7</v>
      </c>
    </row>
    <row r="7" spans="1:12">
      <c r="A7" s="4" t="s">
        <v>572</v>
      </c>
      <c r="B7" s="9" t="n">
        <v>647.8</v>
      </c>
      <c r="F7" s="9" t="n">
        <v>746.9</v>
      </c>
      <c r="J7" s="9" t="n">
        <v>647.8</v>
      </c>
      <c r="K7" s="9" t="n">
        <v>746.9</v>
      </c>
      <c r="L7" s="9" t="n">
        <v>912.8</v>
      </c>
    </row>
    <row r="8" spans="1:12">
      <c r="A8" s="4" t="s">
        <v>555</v>
      </c>
    </row>
    <row r="9" spans="1:12">
      <c r="A9" s="3" t="s">
        <v>514</v>
      </c>
    </row>
    <row r="10" spans="1:12">
      <c r="A10" s="4" t="s">
        <v>570</v>
      </c>
      <c r="J10" s="9" t="n">
        <v>2976.9</v>
      </c>
      <c r="K10" s="9" t="n">
        <v>3350.5</v>
      </c>
      <c r="L10" s="9" t="n">
        <v>3331.5</v>
      </c>
    </row>
    <row r="11" spans="1:12">
      <c r="A11" s="4" t="s">
        <v>43</v>
      </c>
      <c r="B11" s="9" t="n">
        <v>1567.4</v>
      </c>
      <c r="F11" s="6" t="n">
        <v>1759</v>
      </c>
      <c r="J11" s="9" t="n">
        <v>1567.4</v>
      </c>
      <c r="K11" s="6" t="n">
        <v>1759</v>
      </c>
      <c r="L11" s="9" t="n">
        <v>1934.5</v>
      </c>
    </row>
    <row r="12" spans="1:12">
      <c r="A12" s="4" t="s">
        <v>565</v>
      </c>
    </row>
    <row r="13" spans="1:12">
      <c r="A13" s="3" t="s">
        <v>514</v>
      </c>
    </row>
    <row r="14" spans="1:12">
      <c r="A14" s="4" t="s">
        <v>43</v>
      </c>
      <c r="B14" s="9" t="n">
        <v>332.4</v>
      </c>
      <c r="F14" s="9" t="n">
        <v>326.8</v>
      </c>
      <c r="J14" s="9" t="n">
        <v>332.4</v>
      </c>
      <c r="K14" s="9" t="n">
        <v>326.8</v>
      </c>
      <c r="L14" s="9" t="n">
        <v>282.4</v>
      </c>
    </row>
    <row r="15" spans="1:12">
      <c r="A15" s="4" t="s">
        <v>573</v>
      </c>
    </row>
    <row r="16" spans="1:12">
      <c r="A16" s="3" t="s">
        <v>514</v>
      </c>
    </row>
    <row r="17" spans="1:12">
      <c r="A17" s="4" t="s">
        <v>570</v>
      </c>
      <c r="J17" s="9" t="n">
        <v>730.4</v>
      </c>
      <c r="K17" s="9" t="n">
        <v>727.8</v>
      </c>
      <c r="L17" s="9" t="n">
        <v>707.5</v>
      </c>
    </row>
    <row r="18" spans="1:12">
      <c r="A18" s="4" t="s">
        <v>43</v>
      </c>
      <c r="B18" s="6" t="n">
        <v>325</v>
      </c>
      <c r="F18" s="9" t="n">
        <v>327.4</v>
      </c>
      <c r="J18" s="6" t="n">
        <v>325</v>
      </c>
      <c r="K18" s="9" t="n">
        <v>327.4</v>
      </c>
      <c r="L18" s="6" t="n">
        <v>330</v>
      </c>
    </row>
    <row r="19" spans="1:12">
      <c r="A19" s="4" t="s">
        <v>574</v>
      </c>
    </row>
    <row r="20" spans="1:12">
      <c r="A20" s="3" t="s">
        <v>514</v>
      </c>
    </row>
    <row r="21" spans="1:12">
      <c r="A21" s="4" t="s">
        <v>570</v>
      </c>
      <c r="J21" s="9" t="n">
        <v>431.5</v>
      </c>
      <c r="K21" s="9" t="n">
        <v>517.4</v>
      </c>
      <c r="L21" s="9" t="n">
        <v>517.6</v>
      </c>
    </row>
    <row r="22" spans="1:12">
      <c r="A22" s="4" t="s">
        <v>43</v>
      </c>
      <c r="B22" s="9" t="n">
        <v>239.6</v>
      </c>
      <c r="F22" s="9" t="n">
        <v>244.7</v>
      </c>
      <c r="J22" s="9" t="n">
        <v>239.6</v>
      </c>
      <c r="K22" s="9" t="n">
        <v>244.7</v>
      </c>
      <c r="L22" s="9" t="n">
        <v>246.6</v>
      </c>
    </row>
    <row r="23" spans="1:12">
      <c r="A23" s="4" t="s">
        <v>575</v>
      </c>
    </row>
    <row r="24" spans="1:12">
      <c r="A24" s="3" t="s">
        <v>514</v>
      </c>
    </row>
    <row r="25" spans="1:12">
      <c r="A25" s="4" t="s">
        <v>570</v>
      </c>
      <c r="J25" s="6" t="n">
        <v>333</v>
      </c>
      <c r="K25" s="9" t="n">
        <v>388.2</v>
      </c>
      <c r="L25" s="9" t="n">
        <v>423.9</v>
      </c>
    </row>
    <row r="26" spans="1:12">
      <c r="A26" s="4" t="s">
        <v>43</v>
      </c>
      <c r="B26" s="6" t="n">
        <v>229</v>
      </c>
      <c r="F26" s="9" t="n">
        <v>258.9</v>
      </c>
      <c r="J26" s="6" t="n">
        <v>229</v>
      </c>
      <c r="K26" s="9" t="n">
        <v>258.9</v>
      </c>
      <c r="L26" s="9" t="n">
        <v>285.1</v>
      </c>
    </row>
    <row r="27" spans="1:12">
      <c r="A27" s="4" t="s">
        <v>576</v>
      </c>
    </row>
    <row r="28" spans="1:12">
      <c r="A28" s="3" t="s">
        <v>514</v>
      </c>
    </row>
    <row r="29" spans="1:12">
      <c r="A29" s="4" t="s">
        <v>570</v>
      </c>
      <c r="J29" s="9" t="n">
        <v>270.4</v>
      </c>
      <c r="K29" s="9" t="n">
        <v>364.1</v>
      </c>
      <c r="L29" s="9" t="n">
        <v>354.4</v>
      </c>
    </row>
    <row r="30" spans="1:12">
      <c r="A30" s="4" t="s">
        <v>43</v>
      </c>
      <c r="B30" s="9" t="n">
        <v>109.7</v>
      </c>
      <c r="F30" s="6" t="n">
        <v>165</v>
      </c>
      <c r="J30" s="9" t="n">
        <v>109.7</v>
      </c>
      <c r="K30" s="6" t="n">
        <v>165</v>
      </c>
      <c r="L30" s="9" t="n">
        <v>165.8</v>
      </c>
    </row>
    <row r="31" spans="1:12">
      <c r="A31" s="4" t="s">
        <v>577</v>
      </c>
    </row>
    <row r="32" spans="1:12">
      <c r="A32" s="3" t="s">
        <v>514</v>
      </c>
    </row>
    <row r="33" spans="1:12">
      <c r="A33" s="4" t="s">
        <v>570</v>
      </c>
      <c r="J33" s="9" t="n">
        <v>153.7</v>
      </c>
      <c r="K33" s="9" t="n">
        <v>179.7</v>
      </c>
      <c r="L33" s="9" t="n">
        <v>191.4</v>
      </c>
    </row>
    <row r="34" spans="1:12">
      <c r="A34" s="4" t="s">
        <v>43</v>
      </c>
      <c r="B34" s="9" t="n">
        <v>81.3</v>
      </c>
      <c r="F34" s="9" t="n">
        <v>92.3</v>
      </c>
      <c r="J34" s="9" t="n">
        <v>81.3</v>
      </c>
      <c r="K34" s="9" t="n">
        <v>92.3</v>
      </c>
      <c r="L34" s="9" t="n">
        <v>96.5</v>
      </c>
    </row>
    <row r="35" spans="1:12">
      <c r="A35" s="4" t="s">
        <v>578</v>
      </c>
    </row>
    <row r="36" spans="1:12">
      <c r="A36" s="3" t="s">
        <v>514</v>
      </c>
    </row>
    <row r="37" spans="1:12">
      <c r="A37" s="4" t="s">
        <v>570</v>
      </c>
      <c r="J37" s="9" t="n">
        <v>369.9</v>
      </c>
      <c r="K37" s="9" t="n">
        <v>380.6</v>
      </c>
      <c r="L37" s="9" t="n">
        <v>407.1</v>
      </c>
    </row>
    <row r="38" spans="1:12">
      <c r="A38" s="4" t="s">
        <v>43</v>
      </c>
      <c r="B38" s="9" t="n">
        <v>155.3</v>
      </c>
      <c r="F38" s="9" t="n">
        <v>189.8</v>
      </c>
      <c r="J38" s="9" t="n">
        <v>155.3</v>
      </c>
      <c r="K38" s="9" t="n">
        <v>189.8</v>
      </c>
      <c r="L38" s="9" t="n">
        <v>240.6</v>
      </c>
    </row>
    <row r="39" spans="1:12">
      <c r="A39" s="4" t="s">
        <v>579</v>
      </c>
    </row>
    <row r="40" spans="1:12">
      <c r="A40" s="3" t="s">
        <v>514</v>
      </c>
    </row>
    <row r="41" spans="1:12">
      <c r="A41" s="4" t="s">
        <v>570</v>
      </c>
      <c r="J41" s="9" t="n">
        <v>444.7</v>
      </c>
      <c r="K41" s="9" t="n">
        <v>556.3</v>
      </c>
      <c r="L41" s="9" t="n">
        <v>540.6</v>
      </c>
    </row>
    <row r="42" spans="1:12">
      <c r="A42" s="4" t="s">
        <v>43</v>
      </c>
      <c r="B42" s="9" t="n">
        <v>274.6</v>
      </c>
      <c r="F42" s="6" t="n">
        <v>308</v>
      </c>
      <c r="J42" s="9" t="n">
        <v>274.6</v>
      </c>
      <c r="K42" s="6" t="n">
        <v>308</v>
      </c>
      <c r="L42" s="9" t="n">
        <v>382.8</v>
      </c>
    </row>
    <row r="43" spans="1:12">
      <c r="A43" s="4" t="s">
        <v>580</v>
      </c>
    </row>
    <row r="44" spans="1:12">
      <c r="A44" s="3" t="s">
        <v>514</v>
      </c>
    </row>
    <row r="45" spans="1:12">
      <c r="A45" s="4" t="s">
        <v>570</v>
      </c>
      <c r="J45" s="9" t="n">
        <v>157.4</v>
      </c>
      <c r="K45" s="9" t="n">
        <v>139.8</v>
      </c>
      <c r="L45" s="9" t="n">
        <v>134.2</v>
      </c>
    </row>
    <row r="46" spans="1:12">
      <c r="A46" s="4" t="s">
        <v>43</v>
      </c>
      <c r="B46" s="9" t="n">
        <v>99.8</v>
      </c>
      <c r="F46" s="9" t="n">
        <v>109.2</v>
      </c>
      <c r="J46" s="9" t="n">
        <v>99.8</v>
      </c>
      <c r="K46" s="9" t="n">
        <v>109.2</v>
      </c>
      <c r="L46" s="9" t="n">
        <v>115.1</v>
      </c>
    </row>
    <row r="47" spans="1:12">
      <c r="A47" s="4" t="s">
        <v>581</v>
      </c>
    </row>
    <row r="48" spans="1:12">
      <c r="A48" s="3" t="s">
        <v>514</v>
      </c>
    </row>
    <row r="49" spans="1:12">
      <c r="A49" s="4" t="s">
        <v>570</v>
      </c>
      <c r="J49" s="9" t="n">
        <v>85.90000000000001</v>
      </c>
      <c r="K49" s="9" t="n">
        <v>96.59999999999999</v>
      </c>
      <c r="L49" s="9" t="n">
        <v>54.8</v>
      </c>
    </row>
    <row r="50" spans="1:12">
      <c r="A50" s="4" t="s">
        <v>43</v>
      </c>
      <c r="B50" s="9" t="n">
        <v>53.1</v>
      </c>
      <c r="F50" s="9" t="n">
        <v>63.7</v>
      </c>
      <c r="J50" s="9" t="n">
        <v>53.1</v>
      </c>
      <c r="K50" s="9" t="n">
        <v>63.7</v>
      </c>
      <c r="L50" s="6" t="n">
        <v>72</v>
      </c>
    </row>
    <row r="51" spans="1:12">
      <c r="A51" s="4" t="s">
        <v>566</v>
      </c>
    </row>
    <row r="52" spans="1:12">
      <c r="A52" s="3" t="s">
        <v>514</v>
      </c>
    </row>
    <row r="53" spans="1:12">
      <c r="A53" s="4" t="s">
        <v>570</v>
      </c>
      <c r="J53" s="6" t="n">
        <v>1919</v>
      </c>
      <c r="K53" s="9" t="n">
        <v>2177.2</v>
      </c>
      <c r="L53" s="9" t="n">
        <v>2194.8</v>
      </c>
    </row>
    <row r="54" spans="1:12">
      <c r="A54" s="4" t="s">
        <v>43</v>
      </c>
      <c r="B54" s="9" t="n">
        <v>984.6</v>
      </c>
      <c r="F54" s="9" t="n">
        <v>1088.3</v>
      </c>
      <c r="J54" s="9" t="n">
        <v>984.6</v>
      </c>
      <c r="K54" s="9" t="n">
        <v>1088.3</v>
      </c>
      <c r="L54" s="6" t="n">
        <v>1124</v>
      </c>
    </row>
    <row r="55" spans="1:12">
      <c r="A55" s="4" t="s">
        <v>582</v>
      </c>
    </row>
    <row r="56" spans="1:12">
      <c r="A56" s="3" t="s">
        <v>514</v>
      </c>
    </row>
    <row r="57" spans="1:12">
      <c r="A57" s="4" t="s">
        <v>570</v>
      </c>
      <c r="J57" s="9" t="n">
        <v>431.5</v>
      </c>
      <c r="K57" s="9" t="n">
        <v>517.4</v>
      </c>
      <c r="L57" s="9" t="n">
        <v>542.5</v>
      </c>
    </row>
    <row r="58" spans="1:12">
      <c r="A58" s="4" t="s">
        <v>571</v>
      </c>
      <c r="B58" s="9" t="n">
        <v>68.09999999999999</v>
      </c>
      <c r="F58" s="9" t="n">
        <v>75.7</v>
      </c>
      <c r="J58" s="9" t="n">
        <v>68.09999999999999</v>
      </c>
      <c r="K58" s="9" t="n">
        <v>75.7</v>
      </c>
      <c r="L58" s="9" t="n">
        <v>88.5</v>
      </c>
    </row>
    <row r="59" spans="1:12">
      <c r="A59" s="4" t="s">
        <v>572</v>
      </c>
      <c r="B59" s="9" t="n">
        <v>87.09999999999999</v>
      </c>
      <c r="F59" s="9" t="n">
        <v>96.3</v>
      </c>
      <c r="J59" s="9" t="n">
        <v>87.09999999999999</v>
      </c>
      <c r="K59" s="9" t="n">
        <v>96.3</v>
      </c>
      <c r="L59" s="9" t="n">
        <v>110.8</v>
      </c>
    </row>
    <row r="60" spans="1:12">
      <c r="A60" s="4" t="s">
        <v>583</v>
      </c>
    </row>
    <row r="61" spans="1:12">
      <c r="A61" s="3" t="s">
        <v>514</v>
      </c>
    </row>
    <row r="62" spans="1:12">
      <c r="A62" s="4" t="s">
        <v>570</v>
      </c>
      <c r="J62" s="9" t="n">
        <v>333.7</v>
      </c>
      <c r="K62" s="9" t="n">
        <v>388.5</v>
      </c>
      <c r="L62" s="9" t="n">
        <v>424.1</v>
      </c>
    </row>
    <row r="63" spans="1:12">
      <c r="A63" s="4" t="s">
        <v>571</v>
      </c>
      <c r="B63" s="9" t="n">
        <v>93.2</v>
      </c>
      <c r="F63" s="9" t="n">
        <v>114.4</v>
      </c>
      <c r="J63" s="9" t="n">
        <v>93.2</v>
      </c>
      <c r="K63" s="9" t="n">
        <v>114.4</v>
      </c>
      <c r="L63" s="9" t="n">
        <v>136.8</v>
      </c>
    </row>
    <row r="64" spans="1:12">
      <c r="A64" s="4" t="s">
        <v>572</v>
      </c>
      <c r="B64" s="9" t="n">
        <v>86.09999999999999</v>
      </c>
      <c r="F64" s="9" t="n">
        <v>88.40000000000001</v>
      </c>
      <c r="J64" s="9" t="n">
        <v>86.09999999999999</v>
      </c>
      <c r="K64" s="9" t="n">
        <v>88.40000000000001</v>
      </c>
      <c r="L64" s="9" t="n">
        <v>101.2</v>
      </c>
    </row>
    <row r="65" spans="1:12">
      <c r="A65" s="4" t="s">
        <v>584</v>
      </c>
    </row>
    <row r="66" spans="1:12">
      <c r="A66" s="3" t="s">
        <v>514</v>
      </c>
    </row>
    <row r="67" spans="1:12">
      <c r="A67" s="4" t="s">
        <v>570</v>
      </c>
      <c r="J67" s="9" t="n">
        <v>336.4</v>
      </c>
      <c r="K67" s="9" t="n">
        <v>442.3</v>
      </c>
      <c r="L67" s="6" t="n">
        <v>392</v>
      </c>
    </row>
    <row r="68" spans="1:12">
      <c r="A68" s="4" t="s">
        <v>571</v>
      </c>
      <c r="B68" s="6" t="n">
        <v>34</v>
      </c>
      <c r="F68" s="9" t="n">
        <v>47.9</v>
      </c>
      <c r="J68" s="6" t="n">
        <v>34</v>
      </c>
      <c r="K68" s="9" t="n">
        <v>47.9</v>
      </c>
      <c r="L68" s="9" t="n">
        <v>47.6</v>
      </c>
    </row>
    <row r="69" spans="1:12">
      <c r="A69" s="4" t="s">
        <v>572</v>
      </c>
      <c r="B69" s="9" t="n">
        <v>87.90000000000001</v>
      </c>
      <c r="F69" s="9" t="n">
        <v>111.1</v>
      </c>
      <c r="J69" s="9" t="n">
        <v>87.90000000000001</v>
      </c>
      <c r="K69" s="9" t="n">
        <v>111.1</v>
      </c>
      <c r="L69" s="9" t="n">
        <v>105.2</v>
      </c>
    </row>
    <row r="70" spans="1:12">
      <c r="A70" s="4" t="s">
        <v>585</v>
      </c>
    </row>
    <row r="71" spans="1:12">
      <c r="A71" s="3" t="s">
        <v>514</v>
      </c>
    </row>
    <row r="72" spans="1:12">
      <c r="A72" s="4" t="s">
        <v>570</v>
      </c>
      <c r="J72" s="9" t="n">
        <v>153.7</v>
      </c>
      <c r="K72" s="9" t="n">
        <v>179.7</v>
      </c>
      <c r="L72" s="9" t="n">
        <v>191.4</v>
      </c>
    </row>
    <row r="73" spans="1:12">
      <c r="A73" s="4" t="s">
        <v>571</v>
      </c>
      <c r="B73" s="9" t="n">
        <v>38.9</v>
      </c>
      <c r="F73" s="9" t="n">
        <v>47.9</v>
      </c>
      <c r="J73" s="9" t="n">
        <v>38.9</v>
      </c>
      <c r="K73" s="9" t="n">
        <v>47.9</v>
      </c>
      <c r="L73" s="9" t="n">
        <v>50.7</v>
      </c>
    </row>
    <row r="74" spans="1:12">
      <c r="A74" s="4" t="s">
        <v>572</v>
      </c>
      <c r="B74" s="9" t="n">
        <v>50.3</v>
      </c>
      <c r="F74" s="9" t="n">
        <v>53.4</v>
      </c>
      <c r="J74" s="9" t="n">
        <v>50.3</v>
      </c>
      <c r="K74" s="9" t="n">
        <v>53.4</v>
      </c>
      <c r="L74" s="9" t="n">
        <v>69.3</v>
      </c>
    </row>
    <row r="75" spans="1:12">
      <c r="A75" s="4" t="s">
        <v>42</v>
      </c>
    </row>
    <row r="76" spans="1:12">
      <c r="A76" s="3" t="s">
        <v>514</v>
      </c>
    </row>
    <row r="77" spans="1:12">
      <c r="A77" s="4" t="s">
        <v>570</v>
      </c>
      <c r="J77" s="9" t="n">
        <v>1069.6</v>
      </c>
      <c r="K77" s="9" t="n">
        <v>1305.8</v>
      </c>
      <c r="L77" s="9" t="n">
        <v>1521.1</v>
      </c>
    </row>
    <row r="78" spans="1:12">
      <c r="A78" s="4" t="s">
        <v>571</v>
      </c>
      <c r="B78" s="9" t="n">
        <v>122.7</v>
      </c>
      <c r="F78" s="9" t="n">
        <v>175.5</v>
      </c>
      <c r="J78" s="9" t="n">
        <v>122.7</v>
      </c>
      <c r="K78" s="9" t="n">
        <v>175.5</v>
      </c>
      <c r="L78" s="9" t="n">
        <v>216.3</v>
      </c>
    </row>
    <row r="79" spans="1:12">
      <c r="A79" s="4" t="s">
        <v>567</v>
      </c>
    </row>
    <row r="80" spans="1:12">
      <c r="A80" s="3" t="s">
        <v>514</v>
      </c>
    </row>
    <row r="81" spans="1:12">
      <c r="A81" s="4" t="s">
        <v>570</v>
      </c>
      <c r="J81" s="6" t="n">
        <v>972</v>
      </c>
      <c r="K81" s="9" t="n">
        <v>1076.7</v>
      </c>
      <c r="L81" s="9" t="n">
        <v>1081.9</v>
      </c>
    </row>
    <row r="82" spans="1:12">
      <c r="A82" s="4" t="s">
        <v>43</v>
      </c>
      <c r="B82" s="9" t="n">
        <v>529.7</v>
      </c>
      <c r="F82" s="6" t="n">
        <v>607</v>
      </c>
      <c r="J82" s="9" t="n">
        <v>529.7</v>
      </c>
      <c r="K82" s="6" t="n">
        <v>607</v>
      </c>
      <c r="L82" s="9" t="n">
        <v>738.5</v>
      </c>
    </row>
    <row r="83" spans="1:12">
      <c r="A83" s="4" t="s">
        <v>197</v>
      </c>
    </row>
    <row r="84" spans="1:12">
      <c r="A84" s="3" t="s">
        <v>514</v>
      </c>
    </row>
    <row r="85" spans="1:12">
      <c r="A85" s="4" t="s">
        <v>571</v>
      </c>
      <c r="B85" s="9" t="n">
        <v>6.4</v>
      </c>
      <c r="J85" s="9" t="n">
        <v>6.4</v>
      </c>
    </row>
    <row r="86" spans="1:12">
      <c r="A86" s="4" t="s">
        <v>568</v>
      </c>
    </row>
    <row r="87" spans="1:12">
      <c r="A87" s="3" t="s">
        <v>514</v>
      </c>
    </row>
    <row r="88" spans="1:12">
      <c r="A88" s="4" t="s">
        <v>570</v>
      </c>
      <c r="J88" s="9" t="n">
        <v>84.5</v>
      </c>
      <c r="K88" s="9" t="n">
        <v>211.8</v>
      </c>
      <c r="L88" s="9" t="n">
        <v>447.1</v>
      </c>
    </row>
    <row r="89" spans="1:12">
      <c r="A89" s="4" t="s">
        <v>43</v>
      </c>
      <c r="B89" s="9" t="n">
        <v>46.9</v>
      </c>
      <c r="F89" s="9" t="n">
        <v>106.2</v>
      </c>
      <c r="J89" s="9" t="n">
        <v>46.9</v>
      </c>
      <c r="K89" s="9" t="n">
        <v>106.2</v>
      </c>
      <c r="L89" s="9" t="n">
        <v>280.5</v>
      </c>
    </row>
    <row r="90" spans="1:12">
      <c r="A90" s="4" t="s">
        <v>586</v>
      </c>
    </row>
    <row r="91" spans="1:12">
      <c r="A91" s="3" t="s">
        <v>514</v>
      </c>
    </row>
    <row r="92" spans="1:12">
      <c r="A92" s="4" t="s">
        <v>570</v>
      </c>
      <c r="J92" s="9" t="n">
        <v>2324.9</v>
      </c>
      <c r="K92" s="9" t="n">
        <v>2833.7</v>
      </c>
      <c r="L92" s="9" t="n">
        <v>3071.1</v>
      </c>
    </row>
    <row r="93" spans="1:12">
      <c r="A93" s="4" t="s">
        <v>571</v>
      </c>
      <c r="B93" s="9" t="n">
        <v>356.9</v>
      </c>
      <c r="F93" s="9" t="n">
        <v>461.4</v>
      </c>
      <c r="J93" s="9" t="n">
        <v>356.9</v>
      </c>
      <c r="K93" s="9" t="n">
        <v>461.4</v>
      </c>
      <c r="L93" s="9" t="n">
        <v>539.9</v>
      </c>
    </row>
    <row r="94" spans="1:12">
      <c r="A94" s="4" t="s">
        <v>587</v>
      </c>
    </row>
    <row r="95" spans="1:12">
      <c r="A95" s="3" t="s">
        <v>514</v>
      </c>
    </row>
    <row r="96" spans="1:12">
      <c r="A96" s="4" t="s">
        <v>570</v>
      </c>
      <c r="J96" s="9" t="n">
        <v>736.5</v>
      </c>
      <c r="K96" s="9" t="n">
        <v>728.6</v>
      </c>
      <c r="L96" s="9" t="n">
        <v>707.5</v>
      </c>
    </row>
    <row r="97" spans="1:12">
      <c r="A97" s="4" t="s">
        <v>571</v>
      </c>
      <c r="B97" s="9" t="n">
        <v>192.1</v>
      </c>
      <c r="F97" s="9" t="n">
        <v>208.1</v>
      </c>
      <c r="J97" s="9" t="n">
        <v>192.1</v>
      </c>
      <c r="K97" s="9" t="n">
        <v>208.1</v>
      </c>
      <c r="L97" s="9" t="n">
        <v>218.8</v>
      </c>
    </row>
    <row r="98" spans="1:12">
      <c r="A98" s="4" t="s">
        <v>588</v>
      </c>
    </row>
    <row r="99" spans="1:12">
      <c r="A99" s="3" t="s">
        <v>514</v>
      </c>
    </row>
    <row r="100" spans="1:12">
      <c r="A100" s="4" t="s">
        <v>572</v>
      </c>
      <c r="B100" s="9" t="n">
        <v>147.5</v>
      </c>
      <c r="F100" s="9" t="n">
        <v>146.1</v>
      </c>
      <c r="J100" s="9" t="n">
        <v>147.5</v>
      </c>
      <c r="K100" s="9" t="n">
        <v>146.1</v>
      </c>
      <c r="L100" s="9" t="n">
        <v>180.6</v>
      </c>
    </row>
    <row r="101" spans="1:12">
      <c r="A101" s="4" t="s">
        <v>589</v>
      </c>
    </row>
    <row r="102" spans="1:12">
      <c r="A102" s="3" t="s">
        <v>514</v>
      </c>
    </row>
    <row r="103" spans="1:12">
      <c r="A103" s="4" t="s">
        <v>572</v>
      </c>
      <c r="B103" s="9" t="n">
        <v>115.2</v>
      </c>
      <c r="F103" s="9" t="n">
        <v>182.4</v>
      </c>
      <c r="J103" s="9" t="n">
        <v>115.2</v>
      </c>
      <c r="K103" s="9" t="n">
        <v>182.4</v>
      </c>
      <c r="L103" s="6" t="n">
        <v>273</v>
      </c>
    </row>
    <row r="104" spans="1:12">
      <c r="A104" s="4" t="s">
        <v>590</v>
      </c>
    </row>
    <row r="105" spans="1:12">
      <c r="A105" s="3" t="s">
        <v>514</v>
      </c>
    </row>
    <row r="106" spans="1:12">
      <c r="A106" s="4" t="s">
        <v>572</v>
      </c>
      <c r="B106" s="8" t="n">
        <v>73.7</v>
      </c>
      <c r="F106" s="8" t="n">
        <v>69.2</v>
      </c>
      <c r="J106" s="8" t="n">
        <v>73.7</v>
      </c>
      <c r="K106" s="8" t="n">
        <v>69.2</v>
      </c>
      <c r="L106" s="8" t="n">
        <v>72.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7</v>
      </c>
    </row>
    <row r="3" spans="1:4">
      <c r="A3" s="3" t="s">
        <v>592</v>
      </c>
    </row>
    <row r="4" spans="1:4">
      <c r="A4" s="4" t="s">
        <v>593</v>
      </c>
      <c r="B4" s="8" t="n">
        <v>4.9</v>
      </c>
      <c r="C4" s="8" t="n">
        <v>2.7</v>
      </c>
    </row>
    <row r="5" spans="1:4">
      <c r="A5" s="4" t="s">
        <v>594</v>
      </c>
      <c r="B5" s="9" t="n">
        <v>0.5</v>
      </c>
      <c r="C5" s="9" t="n">
        <v>4.3</v>
      </c>
      <c r="D5" s="8" t="n">
        <v>6.7</v>
      </c>
    </row>
    <row r="6" spans="1:4">
      <c r="A6" s="4" t="s">
        <v>595</v>
      </c>
    </row>
    <row r="7" spans="1:4">
      <c r="A7" s="3" t="s">
        <v>592</v>
      </c>
    </row>
    <row r="8" spans="1:4">
      <c r="A8" s="4" t="s">
        <v>593</v>
      </c>
      <c r="B8" s="9" t="n">
        <v>4.9</v>
      </c>
      <c r="C8" s="9" t="n">
        <v>2.7</v>
      </c>
      <c r="D8" s="9" t="n">
        <v>2.3</v>
      </c>
    </row>
    <row r="9" spans="1:4">
      <c r="A9" s="4" t="s">
        <v>596</v>
      </c>
      <c r="B9" s="9" t="n">
        <v>2.2</v>
      </c>
      <c r="C9" s="9" t="n">
        <v>1.1</v>
      </c>
      <c r="D9" s="9" t="n">
        <v>0.8</v>
      </c>
    </row>
    <row r="10" spans="1:4">
      <c r="A10" s="4" t="s">
        <v>594</v>
      </c>
      <c r="B10" s="8" t="n">
        <v>0.5</v>
      </c>
      <c r="C10" s="8" t="n">
        <v>0.5</v>
      </c>
      <c r="D10" s="8" t="n">
        <v>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62"/>
    <col customWidth="1" max="2" min="2" width="32"/>
    <col customWidth="1" max="3" min="3" width="21"/>
    <col customWidth="1" max="4" min="4" width="32"/>
    <col customWidth="1" max="5" min="5" width="21"/>
  </cols>
  <sheetData>
    <row r="1" spans="1:5">
      <c r="A1" s="1" t="s">
        <v>597</v>
      </c>
      <c r="B1" s="2" t="s">
        <v>523</v>
      </c>
      <c r="C1" s="2" t="s">
        <v>1</v>
      </c>
    </row>
    <row r="2" spans="1:5">
      <c r="B2" s="2" t="s">
        <v>598</v>
      </c>
      <c r="C2" s="2" t="s">
        <v>599</v>
      </c>
      <c r="D2" s="2" t="s">
        <v>598</v>
      </c>
      <c r="E2" s="2" t="s">
        <v>513</v>
      </c>
    </row>
    <row r="3" spans="1:5">
      <c r="A3" s="4" t="s">
        <v>600</v>
      </c>
    </row>
    <row r="4" spans="1:5">
      <c r="A4" s="3" t="s">
        <v>601</v>
      </c>
    </row>
    <row r="5" spans="1:5">
      <c r="A5" s="4" t="s">
        <v>602</v>
      </c>
      <c r="C5" s="7" t="n">
        <v>0</v>
      </c>
      <c r="D5" s="7" t="n">
        <v>0</v>
      </c>
      <c r="E5" s="7" t="n">
        <v>0</v>
      </c>
    </row>
    <row r="6" spans="1:5">
      <c r="A6" s="4" t="s">
        <v>603</v>
      </c>
      <c r="C6" s="6" t="n">
        <v>36</v>
      </c>
      <c r="D6" s="9" t="n">
        <v>45.3</v>
      </c>
      <c r="E6" s="9" t="n">
        <v>42.2</v>
      </c>
    </row>
    <row r="7" spans="1:5">
      <c r="A7" s="4" t="s">
        <v>604</v>
      </c>
      <c r="C7" s="9" t="n">
        <v>-54.6</v>
      </c>
      <c r="D7" s="9" t="n">
        <v>-63.9</v>
      </c>
      <c r="E7" s="9" t="n">
        <v>-56.9</v>
      </c>
    </row>
    <row r="8" spans="1:5">
      <c r="A8" s="4" t="s">
        <v>605</v>
      </c>
      <c r="C8" s="9" t="n">
        <v>31.2</v>
      </c>
      <c r="D8" s="9" t="n">
        <v>28.2</v>
      </c>
      <c r="E8" s="9" t="n">
        <v>45.1</v>
      </c>
    </row>
    <row r="9" spans="1:5">
      <c r="A9" s="4" t="s">
        <v>606</v>
      </c>
      <c r="C9" s="6" t="n">
        <v>0</v>
      </c>
      <c r="D9" s="6" t="n">
        <v>0</v>
      </c>
      <c r="E9" s="6" t="n">
        <v>0</v>
      </c>
    </row>
    <row r="10" spans="1:5">
      <c r="A10" s="4" t="s">
        <v>607</v>
      </c>
      <c r="B10" s="8" t="n">
        <v>56.1</v>
      </c>
      <c r="C10" s="6" t="n">
        <v>0</v>
      </c>
      <c r="D10" s="9" t="n">
        <v>56.1</v>
      </c>
      <c r="E10" s="9" t="n">
        <v>0.1</v>
      </c>
    </row>
    <row r="11" spans="1:5">
      <c r="A11" s="4" t="s">
        <v>608</v>
      </c>
      <c r="C11" s="9" t="n">
        <v>12.6</v>
      </c>
      <c r="D11" s="8" t="n">
        <v>65.7</v>
      </c>
      <c r="E11" s="9" t="n">
        <v>30.5</v>
      </c>
    </row>
    <row r="12" spans="1:5">
      <c r="A12" s="4" t="s">
        <v>609</v>
      </c>
      <c r="B12" s="6" t="n">
        <v>4300</v>
      </c>
      <c r="D12" s="6" t="n">
        <v>4300</v>
      </c>
    </row>
    <row r="13" spans="1:5">
      <c r="A13" s="4" t="s">
        <v>610</v>
      </c>
    </row>
    <row r="14" spans="1:5">
      <c r="A14" s="3" t="s">
        <v>601</v>
      </c>
    </row>
    <row r="15" spans="1:5">
      <c r="A15" s="4" t="s">
        <v>608</v>
      </c>
      <c r="C15" s="9" t="n">
        <v>12.6</v>
      </c>
      <c r="D15" s="8" t="n">
        <v>65.7</v>
      </c>
      <c r="E15" s="9" t="n">
        <v>30.5</v>
      </c>
    </row>
    <row r="16" spans="1:5">
      <c r="A16" s="4" t="s">
        <v>611</v>
      </c>
    </row>
    <row r="17" spans="1:5">
      <c r="A17" s="3" t="s">
        <v>601</v>
      </c>
    </row>
    <row r="18" spans="1:5">
      <c r="A18" s="4" t="s">
        <v>608</v>
      </c>
      <c r="C18" s="6" t="n">
        <v>0</v>
      </c>
      <c r="D18" s="6" t="n">
        <v>0</v>
      </c>
      <c r="E18" s="6" t="n">
        <v>0</v>
      </c>
    </row>
    <row r="19" spans="1:5">
      <c r="A19" s="4" t="s">
        <v>612</v>
      </c>
    </row>
    <row r="20" spans="1:5">
      <c r="A20" s="3" t="s">
        <v>601</v>
      </c>
    </row>
    <row r="21" spans="1:5">
      <c r="A21" s="4" t="s">
        <v>602</v>
      </c>
      <c r="C21" s="9" t="n">
        <v>10.4</v>
      </c>
      <c r="D21" s="9" t="n">
        <v>12.5</v>
      </c>
      <c r="E21" s="6" t="n">
        <v>15</v>
      </c>
    </row>
    <row r="22" spans="1:5">
      <c r="A22" s="4" t="s">
        <v>603</v>
      </c>
      <c r="C22" s="9" t="n">
        <v>11.2</v>
      </c>
      <c r="D22" s="9" t="n">
        <v>18.4</v>
      </c>
      <c r="E22" s="9" t="n">
        <v>19.1</v>
      </c>
    </row>
    <row r="23" spans="1:5">
      <c r="A23" s="4" t="s">
        <v>604</v>
      </c>
      <c r="C23" s="9" t="n">
        <v>-9.5</v>
      </c>
      <c r="D23" s="9" t="n">
        <v>-14.4</v>
      </c>
      <c r="E23" s="9" t="n">
        <v>-12.9</v>
      </c>
    </row>
    <row r="24" spans="1:5">
      <c r="A24" s="4" t="s">
        <v>605</v>
      </c>
      <c r="C24" s="6" t="n">
        <v>5</v>
      </c>
      <c r="D24" s="9" t="n">
        <v>2.3</v>
      </c>
      <c r="E24" s="9" t="n">
        <v>6.1</v>
      </c>
    </row>
    <row r="25" spans="1:5">
      <c r="A25" s="4" t="s">
        <v>606</v>
      </c>
      <c r="C25" s="9" t="n">
        <v>0.9</v>
      </c>
      <c r="D25" s="6" t="n">
        <v>1</v>
      </c>
      <c r="E25" s="9" t="n">
        <v>0.8</v>
      </c>
    </row>
    <row r="26" spans="1:5">
      <c r="A26" s="4" t="s">
        <v>607</v>
      </c>
      <c r="C26" s="9" t="n">
        <v>5.7</v>
      </c>
      <c r="D26" s="9" t="n">
        <v>6.3</v>
      </c>
      <c r="E26" s="9" t="n">
        <v>2.6</v>
      </c>
    </row>
    <row r="27" spans="1:5">
      <c r="A27" s="4" t="s">
        <v>608</v>
      </c>
      <c r="C27" s="9" t="n">
        <v>23.7</v>
      </c>
      <c r="D27" s="9" t="n">
        <v>26.1</v>
      </c>
      <c r="E27" s="9" t="n">
        <v>30.7</v>
      </c>
    </row>
    <row r="28" spans="1:5">
      <c r="A28" s="4" t="s">
        <v>613</v>
      </c>
    </row>
    <row r="29" spans="1:5">
      <c r="A29" s="3" t="s">
        <v>601</v>
      </c>
    </row>
    <row r="30" spans="1:5">
      <c r="A30" s="4" t="s">
        <v>608</v>
      </c>
      <c r="C30" s="9" t="n">
        <v>22.6</v>
      </c>
      <c r="D30" s="9" t="n">
        <v>24.4</v>
      </c>
      <c r="E30" s="9" t="n">
        <v>28.7</v>
      </c>
    </row>
    <row r="31" spans="1:5">
      <c r="A31" s="4" t="s">
        <v>614</v>
      </c>
    </row>
    <row r="32" spans="1:5">
      <c r="A32" s="3" t="s">
        <v>601</v>
      </c>
    </row>
    <row r="33" spans="1:5">
      <c r="A33" s="4" t="s">
        <v>608</v>
      </c>
      <c r="C33" s="9" t="n">
        <v>1.1</v>
      </c>
      <c r="D33" s="9" t="n">
        <v>1.7</v>
      </c>
      <c r="E33" s="6" t="n">
        <v>2</v>
      </c>
    </row>
    <row r="34" spans="1:5">
      <c r="A34" s="4" t="s">
        <v>123</v>
      </c>
    </row>
    <row r="35" spans="1:5">
      <c r="A35" s="3" t="s">
        <v>601</v>
      </c>
    </row>
    <row r="36" spans="1:5">
      <c r="A36" s="4" t="s">
        <v>602</v>
      </c>
      <c r="C36" s="9" t="n">
        <v>10.4</v>
      </c>
      <c r="D36" s="9" t="n">
        <v>12.5</v>
      </c>
      <c r="E36" s="6" t="n">
        <v>15</v>
      </c>
    </row>
    <row r="37" spans="1:5">
      <c r="A37" s="4" t="s">
        <v>603</v>
      </c>
      <c r="C37" s="9" t="n">
        <v>47.2</v>
      </c>
      <c r="D37" s="9" t="n">
        <v>63.7</v>
      </c>
      <c r="E37" s="9" t="n">
        <v>61.3</v>
      </c>
    </row>
    <row r="38" spans="1:5">
      <c r="A38" s="4" t="s">
        <v>604</v>
      </c>
      <c r="C38" s="9" t="n">
        <v>-64.09999999999999</v>
      </c>
      <c r="D38" s="9" t="n">
        <v>-78.3</v>
      </c>
      <c r="E38" s="9" t="n">
        <v>-69.8</v>
      </c>
    </row>
    <row r="39" spans="1:5">
      <c r="A39" s="4" t="s">
        <v>605</v>
      </c>
      <c r="C39" s="9" t="n">
        <v>36.2</v>
      </c>
      <c r="D39" s="9" t="n">
        <v>30.5</v>
      </c>
      <c r="E39" s="9" t="n">
        <v>51.2</v>
      </c>
    </row>
    <row r="40" spans="1:5">
      <c r="A40" s="4" t="s">
        <v>606</v>
      </c>
      <c r="C40" s="9" t="n">
        <v>0.9</v>
      </c>
      <c r="D40" s="6" t="n">
        <v>1</v>
      </c>
      <c r="E40" s="9" t="n">
        <v>0.8</v>
      </c>
    </row>
    <row r="41" spans="1:5">
      <c r="A41" s="4" t="s">
        <v>607</v>
      </c>
      <c r="C41" s="9" t="n">
        <v>5.7</v>
      </c>
      <c r="D41" s="9" t="n">
        <v>62.4</v>
      </c>
      <c r="E41" s="9" t="n">
        <v>2.7</v>
      </c>
    </row>
    <row r="42" spans="1:5">
      <c r="A42" s="4" t="s">
        <v>608</v>
      </c>
      <c r="C42" s="9" t="n">
        <v>36.3</v>
      </c>
      <c r="D42" s="9" t="n">
        <v>91.8</v>
      </c>
      <c r="E42" s="9" t="n">
        <v>61.2</v>
      </c>
    </row>
    <row r="43" spans="1:5">
      <c r="A43" s="4" t="s">
        <v>615</v>
      </c>
    </row>
    <row r="44" spans="1:5">
      <c r="A44" s="3" t="s">
        <v>601</v>
      </c>
    </row>
    <row r="45" spans="1:5">
      <c r="A45" s="4" t="s">
        <v>608</v>
      </c>
      <c r="C45" s="9" t="n">
        <v>35.2</v>
      </c>
      <c r="D45" s="9" t="n">
        <v>90.09999999999999</v>
      </c>
      <c r="E45" s="9" t="n">
        <v>59.2</v>
      </c>
    </row>
    <row r="46" spans="1:5">
      <c r="A46" s="4" t="s">
        <v>616</v>
      </c>
    </row>
    <row r="47" spans="1:5">
      <c r="A47" s="3" t="s">
        <v>601</v>
      </c>
    </row>
    <row r="48" spans="1:5">
      <c r="A48" s="4" t="s">
        <v>608</v>
      </c>
      <c r="C48" s="9" t="n">
        <v>1.1</v>
      </c>
      <c r="D48" s="9" t="n">
        <v>1.7</v>
      </c>
      <c r="E48" s="6" t="n">
        <v>2</v>
      </c>
    </row>
    <row r="49" spans="1:5">
      <c r="A49" s="4" t="s">
        <v>617</v>
      </c>
    </row>
    <row r="50" spans="1:5">
      <c r="A50" s="3" t="s">
        <v>601</v>
      </c>
    </row>
    <row r="51" spans="1:5">
      <c r="A51" s="4" t="s">
        <v>602</v>
      </c>
      <c r="C51" s="6" t="n">
        <v>0</v>
      </c>
      <c r="D51" s="6" t="n">
        <v>0</v>
      </c>
      <c r="E51" s="6" t="n">
        <v>0</v>
      </c>
    </row>
    <row r="52" spans="1:5">
      <c r="A52" s="4" t="s">
        <v>603</v>
      </c>
      <c r="C52" s="9" t="n">
        <v>17.1</v>
      </c>
      <c r="D52" s="9" t="n">
        <v>17.9</v>
      </c>
      <c r="E52" s="9" t="n">
        <v>19.7</v>
      </c>
    </row>
    <row r="53" spans="1:5">
      <c r="A53" s="4" t="s">
        <v>604</v>
      </c>
      <c r="C53" s="9" t="n">
        <v>-20.6</v>
      </c>
      <c r="D53" s="9" t="n">
        <v>-22.2</v>
      </c>
      <c r="E53" s="9" t="n">
        <v>-20.8</v>
      </c>
    </row>
    <row r="54" spans="1:5">
      <c r="A54" s="4" t="s">
        <v>605</v>
      </c>
      <c r="C54" s="9" t="n">
        <v>15.5</v>
      </c>
      <c r="D54" s="9" t="n">
        <v>12.3</v>
      </c>
      <c r="E54" s="9" t="n">
        <v>19.6</v>
      </c>
    </row>
    <row r="55" spans="1:5">
      <c r="A55" s="4" t="s">
        <v>606</v>
      </c>
      <c r="C55" s="9" t="n">
        <v>-4.6</v>
      </c>
      <c r="D55" s="9" t="n">
        <v>-4.6</v>
      </c>
      <c r="E55" s="6" t="n">
        <v>0</v>
      </c>
    </row>
    <row r="56" spans="1:5">
      <c r="A56" s="4" t="s">
        <v>618</v>
      </c>
      <c r="C56" s="6" t="n">
        <v>0</v>
      </c>
      <c r="D56" s="6" t="n">
        <v>0</v>
      </c>
      <c r="E56" s="6" t="n">
        <v>0</v>
      </c>
    </row>
    <row r="57" spans="1:5">
      <c r="A57" s="4" t="s">
        <v>608</v>
      </c>
      <c r="C57" s="9" t="n">
        <v>7.4</v>
      </c>
      <c r="D57" s="9" t="n">
        <v>3.4</v>
      </c>
      <c r="E57" s="9" t="n">
        <v>18.5</v>
      </c>
    </row>
    <row r="58" spans="1:5">
      <c r="A58" s="4" t="s">
        <v>619</v>
      </c>
    </row>
    <row r="59" spans="1:5">
      <c r="A59" s="3" t="s">
        <v>601</v>
      </c>
    </row>
    <row r="60" spans="1:5">
      <c r="A60" s="4" t="s">
        <v>602</v>
      </c>
      <c r="C60" s="9" t="n">
        <v>0.2</v>
      </c>
      <c r="D60" s="9" t="n">
        <v>0.1</v>
      </c>
      <c r="E60" s="9" t="n">
        <v>0.3</v>
      </c>
    </row>
    <row r="61" spans="1:5">
      <c r="A61" s="4" t="s">
        <v>603</v>
      </c>
      <c r="C61" s="9" t="n">
        <v>2.8</v>
      </c>
      <c r="D61" s="9" t="n">
        <v>2.3</v>
      </c>
      <c r="E61" s="9" t="n">
        <v>1.9</v>
      </c>
    </row>
    <row r="62" spans="1:5">
      <c r="A62" s="4" t="s">
        <v>604</v>
      </c>
      <c r="C62" s="6" t="n">
        <v>0</v>
      </c>
      <c r="D62" s="6" t="n">
        <v>0</v>
      </c>
      <c r="E62" s="6" t="n">
        <v>0</v>
      </c>
    </row>
    <row r="63" spans="1:5">
      <c r="A63" s="4" t="s">
        <v>605</v>
      </c>
      <c r="C63" s="9" t="n">
        <v>3.1</v>
      </c>
      <c r="D63" s="9" t="n">
        <v>0.6</v>
      </c>
      <c r="E63" s="9" t="n">
        <v>0.7</v>
      </c>
    </row>
    <row r="64" spans="1:5">
      <c r="A64" s="4" t="s">
        <v>606</v>
      </c>
      <c r="C64" s="9" t="n">
        <v>1.8</v>
      </c>
      <c r="D64" s="9" t="n">
        <v>1.7</v>
      </c>
      <c r="E64" s="9" t="n">
        <v>1.7</v>
      </c>
    </row>
    <row r="65" spans="1:5">
      <c r="A65" s="4" t="s">
        <v>618</v>
      </c>
      <c r="C65" s="9" t="n">
        <v>-0.1</v>
      </c>
      <c r="D65" s="6" t="n">
        <v>0</v>
      </c>
      <c r="E65" s="6" t="n">
        <v>0</v>
      </c>
    </row>
    <row r="66" spans="1:5">
      <c r="A66" s="4" t="s">
        <v>608</v>
      </c>
      <c r="C66" s="9" t="n">
        <v>7.8</v>
      </c>
      <c r="D66" s="9" t="n">
        <v>4.7</v>
      </c>
      <c r="E66" s="9" t="n">
        <v>4.6</v>
      </c>
    </row>
    <row r="67" spans="1:5">
      <c r="A67" s="4" t="s">
        <v>620</v>
      </c>
    </row>
    <row r="68" spans="1:5">
      <c r="A68" s="3" t="s">
        <v>601</v>
      </c>
    </row>
    <row r="69" spans="1:5">
      <c r="A69" s="4" t="s">
        <v>602</v>
      </c>
      <c r="C69" s="9" t="n">
        <v>0.2</v>
      </c>
      <c r="D69" s="9" t="n">
        <v>0.1</v>
      </c>
      <c r="E69" s="9" t="n">
        <v>0.3</v>
      </c>
    </row>
    <row r="70" spans="1:5">
      <c r="A70" s="4" t="s">
        <v>603</v>
      </c>
      <c r="C70" s="9" t="n">
        <v>19.9</v>
      </c>
      <c r="D70" s="9" t="n">
        <v>20.2</v>
      </c>
      <c r="E70" s="9" t="n">
        <v>21.6</v>
      </c>
    </row>
    <row r="71" spans="1:5">
      <c r="A71" s="4" t="s">
        <v>604</v>
      </c>
      <c r="C71" s="9" t="n">
        <v>-20.6</v>
      </c>
      <c r="D71" s="9" t="n">
        <v>-22.2</v>
      </c>
      <c r="E71" s="9" t="n">
        <v>-20.8</v>
      </c>
    </row>
    <row r="72" spans="1:5">
      <c r="A72" s="4" t="s">
        <v>605</v>
      </c>
      <c r="C72" s="9" t="n">
        <v>18.6</v>
      </c>
      <c r="D72" s="9" t="n">
        <v>12.9</v>
      </c>
      <c r="E72" s="9" t="n">
        <v>20.3</v>
      </c>
    </row>
    <row r="73" spans="1:5">
      <c r="A73" s="4" t="s">
        <v>606</v>
      </c>
      <c r="C73" s="9" t="n">
        <v>-2.8</v>
      </c>
      <c r="D73" s="9" t="n">
        <v>-2.9</v>
      </c>
      <c r="E73" s="9" t="n">
        <v>1.7</v>
      </c>
    </row>
    <row r="74" spans="1:5">
      <c r="A74" s="4" t="s">
        <v>618</v>
      </c>
      <c r="C74" s="9" t="n">
        <v>-0.1</v>
      </c>
      <c r="D74" s="6" t="n">
        <v>0</v>
      </c>
      <c r="E74" s="6" t="n">
        <v>0</v>
      </c>
    </row>
    <row r="75" spans="1:5">
      <c r="A75" s="4" t="s">
        <v>608</v>
      </c>
      <c r="C75" s="9" t="n">
        <v>15.2</v>
      </c>
      <c r="D75" s="9" t="n">
        <v>8.1</v>
      </c>
      <c r="E75" s="9" t="n">
        <v>23.1</v>
      </c>
    </row>
    <row r="76" spans="1:5">
      <c r="A76" s="4" t="s">
        <v>621</v>
      </c>
    </row>
    <row r="77" spans="1:5">
      <c r="A77" s="3" t="s">
        <v>601</v>
      </c>
    </row>
    <row r="78" spans="1:5">
      <c r="A78" s="4" t="s">
        <v>608</v>
      </c>
      <c r="C78" s="8" t="n">
        <v>1.1</v>
      </c>
      <c r="D78" s="8" t="n">
        <v>0.7</v>
      </c>
      <c r="E78" s="8" t="n">
        <v>0.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r="1" spans="1:4">
      <c r="A1" s="1" t="s">
        <v>622</v>
      </c>
      <c r="B1" s="2" t="s">
        <v>1</v>
      </c>
    </row>
    <row r="2" spans="1:4">
      <c r="B2" s="2" t="s">
        <v>599</v>
      </c>
      <c r="C2" s="2" t="s">
        <v>598</v>
      </c>
      <c r="D2" s="2" t="s">
        <v>513</v>
      </c>
    </row>
    <row r="3" spans="1:4">
      <c r="A3" s="4" t="s">
        <v>600</v>
      </c>
    </row>
    <row r="4" spans="1:4">
      <c r="A4" s="3" t="s">
        <v>623</v>
      </c>
    </row>
    <row r="5" spans="1:4">
      <c r="A5" s="4" t="s">
        <v>624</v>
      </c>
      <c r="B5" s="8" t="n">
        <v>904.1</v>
      </c>
      <c r="C5" s="8" t="n">
        <v>934.9</v>
      </c>
    </row>
    <row r="6" spans="1:4">
      <c r="A6" s="4" t="s">
        <v>602</v>
      </c>
      <c r="B6" s="6" t="n">
        <v>0</v>
      </c>
      <c r="C6" s="6" t="n">
        <v>0</v>
      </c>
      <c r="D6" s="7" t="n">
        <v>0</v>
      </c>
    </row>
    <row r="7" spans="1:4">
      <c r="A7" s="4" t="s">
        <v>625</v>
      </c>
      <c r="B7" s="6" t="n">
        <v>36</v>
      </c>
      <c r="C7" s="9" t="n">
        <v>45.3</v>
      </c>
      <c r="D7" s="9" t="n">
        <v>42.2</v>
      </c>
    </row>
    <row r="8" spans="1:4">
      <c r="A8" s="4" t="s">
        <v>626</v>
      </c>
      <c r="B8" s="6" t="n">
        <v>0</v>
      </c>
      <c r="C8" s="6" t="n">
        <v>0</v>
      </c>
    </row>
    <row r="9" spans="1:4">
      <c r="A9" s="4" t="s">
        <v>627</v>
      </c>
      <c r="B9" s="6" t="n">
        <v>0</v>
      </c>
      <c r="C9" s="6" t="n">
        <v>0</v>
      </c>
    </row>
    <row r="10" spans="1:4">
      <c r="A10" s="4" t="s">
        <v>628</v>
      </c>
      <c r="B10" s="6" t="n">
        <v>0</v>
      </c>
      <c r="C10" s="6" t="n">
        <v>0</v>
      </c>
    </row>
    <row r="11" spans="1:4">
      <c r="A11" s="4" t="s">
        <v>629</v>
      </c>
      <c r="B11" s="6" t="n">
        <v>0</v>
      </c>
      <c r="C11" s="6" t="n">
        <v>0</v>
      </c>
    </row>
    <row r="12" spans="1:4">
      <c r="A12" s="4" t="s">
        <v>630</v>
      </c>
      <c r="B12" s="6" t="n">
        <v>0</v>
      </c>
      <c r="C12" s="6" t="n">
        <v>-149</v>
      </c>
    </row>
    <row r="13" spans="1:4">
      <c r="A13" s="4" t="s">
        <v>631</v>
      </c>
      <c r="B13" s="6" t="n">
        <v>-51</v>
      </c>
      <c r="C13" s="9" t="n">
        <v>-44.9</v>
      </c>
    </row>
    <row r="14" spans="1:4">
      <c r="A14" s="4" t="s">
        <v>632</v>
      </c>
      <c r="B14" s="6" t="n">
        <v>0</v>
      </c>
      <c r="C14" s="6" t="n">
        <v>0</v>
      </c>
    </row>
    <row r="15" spans="1:4">
      <c r="A15" s="4" t="s">
        <v>633</v>
      </c>
      <c r="B15" s="9" t="n">
        <v>-44.3</v>
      </c>
      <c r="C15" s="9" t="n">
        <v>117.8</v>
      </c>
    </row>
    <row r="16" spans="1:4">
      <c r="A16" s="4" t="s">
        <v>634</v>
      </c>
      <c r="B16" s="6" t="n">
        <v>0</v>
      </c>
      <c r="C16" s="6" t="n">
        <v>0</v>
      </c>
    </row>
    <row r="17" spans="1:4">
      <c r="A17" s="4" t="s">
        <v>635</v>
      </c>
      <c r="B17" s="9" t="n">
        <v>844.8</v>
      </c>
      <c r="C17" s="9" t="n">
        <v>904.1</v>
      </c>
      <c r="D17" s="9" t="n">
        <v>934.9</v>
      </c>
    </row>
    <row r="18" spans="1:4">
      <c r="A18" s="3" t="s">
        <v>636</v>
      </c>
    </row>
    <row r="19" spans="1:4">
      <c r="A19" s="4" t="s">
        <v>637</v>
      </c>
      <c r="B19" s="9" t="n">
        <v>786.3</v>
      </c>
      <c r="C19" s="9" t="n">
        <v>811.8</v>
      </c>
    </row>
    <row r="20" spans="1:4">
      <c r="A20" s="4" t="s">
        <v>638</v>
      </c>
      <c r="B20" s="9" t="n">
        <v>-14.2</v>
      </c>
      <c r="C20" s="9" t="n">
        <v>80.59999999999999</v>
      </c>
    </row>
    <row r="21" spans="1:4">
      <c r="A21" s="4" t="s">
        <v>626</v>
      </c>
      <c r="B21" s="6" t="n">
        <v>0</v>
      </c>
      <c r="C21" s="6" t="n">
        <v>0</v>
      </c>
    </row>
    <row r="22" spans="1:4">
      <c r="A22" s="4" t="s">
        <v>639</v>
      </c>
      <c r="B22" s="9" t="n">
        <v>0.3</v>
      </c>
      <c r="C22" s="9" t="n">
        <v>87.8</v>
      </c>
    </row>
    <row r="23" spans="1:4">
      <c r="A23" s="4" t="s">
        <v>630</v>
      </c>
      <c r="B23" s="6" t="n">
        <v>0</v>
      </c>
      <c r="C23" s="6" t="n">
        <v>-149</v>
      </c>
    </row>
    <row r="24" spans="1:4">
      <c r="A24" s="4" t="s">
        <v>631</v>
      </c>
      <c r="B24" s="6" t="n">
        <v>-51</v>
      </c>
      <c r="C24" s="9" t="n">
        <v>-44.9</v>
      </c>
    </row>
    <row r="25" spans="1:4">
      <c r="A25" s="4" t="s">
        <v>632</v>
      </c>
      <c r="B25" s="6" t="n">
        <v>0</v>
      </c>
      <c r="C25" s="6" t="n">
        <v>0</v>
      </c>
    </row>
    <row r="26" spans="1:4">
      <c r="A26" s="4" t="s">
        <v>634</v>
      </c>
      <c r="B26" s="6" t="n">
        <v>0</v>
      </c>
      <c r="C26" s="6" t="n">
        <v>0</v>
      </c>
    </row>
    <row r="27" spans="1:4">
      <c r="A27" s="4" t="s">
        <v>640</v>
      </c>
      <c r="B27" s="9" t="n">
        <v>721.4</v>
      </c>
      <c r="C27" s="9" t="n">
        <v>786.3</v>
      </c>
      <c r="D27" s="9" t="n">
        <v>811.8</v>
      </c>
    </row>
    <row r="28" spans="1:4">
      <c r="A28" s="3" t="s">
        <v>641</v>
      </c>
    </row>
    <row r="29" spans="1:4">
      <c r="A29" s="4" t="s">
        <v>642</v>
      </c>
      <c r="B29" s="9" t="n">
        <v>-123.4</v>
      </c>
      <c r="C29" s="9" t="n">
        <v>-117.8</v>
      </c>
    </row>
    <row r="30" spans="1:4">
      <c r="A30" s="4" t="s">
        <v>643</v>
      </c>
      <c r="B30" s="9" t="n">
        <v>0.6</v>
      </c>
      <c r="C30" s="9" t="n">
        <v>0.6</v>
      </c>
    </row>
    <row r="31" spans="1:4">
      <c r="A31" s="4" t="s">
        <v>644</v>
      </c>
      <c r="B31" s="9" t="n">
        <v>122.8</v>
      </c>
      <c r="C31" s="9" t="n">
        <v>117.2</v>
      </c>
    </row>
    <row r="32" spans="1:4">
      <c r="A32" s="4" t="s">
        <v>645</v>
      </c>
      <c r="B32" s="9" t="n">
        <v>-123.4</v>
      </c>
      <c r="C32" s="8" t="n">
        <v>-117.8</v>
      </c>
    </row>
    <row r="33" spans="1:4">
      <c r="A33" s="4" t="s">
        <v>609</v>
      </c>
      <c r="C33" s="6" t="n">
        <v>4300</v>
      </c>
    </row>
    <row r="34" spans="1:4">
      <c r="A34" s="3" t="s">
        <v>646</v>
      </c>
    </row>
    <row r="35" spans="1:4">
      <c r="A35" s="4" t="s">
        <v>647</v>
      </c>
      <c r="B35" s="9" t="n">
        <v>-340.4</v>
      </c>
      <c r="C35" s="8" t="n">
        <v>-323.6</v>
      </c>
    </row>
    <row r="36" spans="1:4">
      <c r="A36" s="4" t="s">
        <v>648</v>
      </c>
      <c r="B36" s="9" t="n">
        <v>-24.5</v>
      </c>
      <c r="C36" s="9" t="n">
        <v>-101.1</v>
      </c>
    </row>
    <row r="37" spans="1:4">
      <c r="A37" s="4" t="s">
        <v>649</v>
      </c>
      <c r="B37" s="9" t="n">
        <v>31.2</v>
      </c>
      <c r="C37" s="9" t="n">
        <v>84.3</v>
      </c>
    </row>
    <row r="38" spans="1:4">
      <c r="A38" s="4" t="s">
        <v>650</v>
      </c>
      <c r="B38" s="9" t="n">
        <v>-333.7</v>
      </c>
      <c r="C38" s="9" t="n">
        <v>-340.4</v>
      </c>
      <c r="D38" s="9" t="n">
        <v>-323.6</v>
      </c>
    </row>
    <row r="39" spans="1:4">
      <c r="A39" s="3" t="s">
        <v>651</v>
      </c>
    </row>
    <row r="40" spans="1:4">
      <c r="A40" s="4" t="s">
        <v>652</v>
      </c>
      <c r="B40" s="6" t="n">
        <v>0</v>
      </c>
      <c r="C40" s="6" t="n">
        <v>0</v>
      </c>
    </row>
    <row r="41" spans="1:4">
      <c r="A41" s="4" t="s">
        <v>653</v>
      </c>
      <c r="B41" s="6" t="n">
        <v>0</v>
      </c>
      <c r="C41" s="6" t="n">
        <v>0</v>
      </c>
    </row>
    <row r="42" spans="1:4">
      <c r="A42" s="4" t="s">
        <v>654</v>
      </c>
      <c r="B42" s="6" t="n">
        <v>0</v>
      </c>
      <c r="C42" s="6" t="n">
        <v>0</v>
      </c>
    </row>
    <row r="43" spans="1:4">
      <c r="A43" s="4" t="s">
        <v>655</v>
      </c>
      <c r="B43" s="6" t="n">
        <v>0</v>
      </c>
      <c r="C43" s="6" t="n">
        <v>0</v>
      </c>
      <c r="D43" s="6" t="n">
        <v>0</v>
      </c>
    </row>
    <row r="44" spans="1:4">
      <c r="A44" s="3" t="s">
        <v>656</v>
      </c>
    </row>
    <row r="45" spans="1:4">
      <c r="A45" s="4" t="s">
        <v>604</v>
      </c>
      <c r="B45" s="9" t="n">
        <v>54.6</v>
      </c>
      <c r="C45" s="9" t="n">
        <v>63.9</v>
      </c>
      <c r="D45" s="9" t="n">
        <v>56.9</v>
      </c>
    </row>
    <row r="46" spans="1:4">
      <c r="A46" s="4" t="s">
        <v>605</v>
      </c>
      <c r="B46" s="9" t="n">
        <v>-31.2</v>
      </c>
      <c r="C46" s="9" t="n">
        <v>-28.2</v>
      </c>
      <c r="D46" s="9" t="n">
        <v>-45.1</v>
      </c>
    </row>
    <row r="47" spans="1:4">
      <c r="A47" s="4" t="s">
        <v>606</v>
      </c>
      <c r="B47" s="6" t="n">
        <v>0</v>
      </c>
      <c r="C47" s="6" t="n">
        <v>0</v>
      </c>
      <c r="D47" s="6" t="n">
        <v>0</v>
      </c>
    </row>
    <row r="48" spans="1:4">
      <c r="A48" s="4" t="s">
        <v>537</v>
      </c>
      <c r="B48" s="9" t="n">
        <v>12.6</v>
      </c>
      <c r="C48" s="9" t="n">
        <v>65.7</v>
      </c>
      <c r="D48" s="9" t="n">
        <v>30.5</v>
      </c>
    </row>
    <row r="49" spans="1:4">
      <c r="A49" s="4" t="s">
        <v>612</v>
      </c>
    </row>
    <row r="50" spans="1:4">
      <c r="A50" s="3" t="s">
        <v>623</v>
      </c>
    </row>
    <row r="51" spans="1:4">
      <c r="A51" s="4" t="s">
        <v>624</v>
      </c>
      <c r="B51" s="9" t="n">
        <v>283.1</v>
      </c>
      <c r="C51" s="9" t="n">
        <v>390.4</v>
      </c>
    </row>
    <row r="52" spans="1:4">
      <c r="A52" s="4" t="s">
        <v>602</v>
      </c>
      <c r="B52" s="9" t="n">
        <v>10.4</v>
      </c>
      <c r="C52" s="9" t="n">
        <v>12.5</v>
      </c>
      <c r="D52" s="6" t="n">
        <v>15</v>
      </c>
    </row>
    <row r="53" spans="1:4">
      <c r="A53" s="4" t="s">
        <v>625</v>
      </c>
      <c r="B53" s="9" t="n">
        <v>11.2</v>
      </c>
      <c r="C53" s="9" t="n">
        <v>18.4</v>
      </c>
      <c r="D53" s="9" t="n">
        <v>19.1</v>
      </c>
    </row>
    <row r="54" spans="1:4">
      <c r="A54" s="4" t="s">
        <v>626</v>
      </c>
      <c r="B54" s="9" t="n">
        <v>0.4</v>
      </c>
      <c r="C54" s="9" t="n">
        <v>4.2</v>
      </c>
    </row>
    <row r="55" spans="1:4">
      <c r="A55" s="4" t="s">
        <v>627</v>
      </c>
      <c r="B55" s="9" t="n">
        <v>-2.4</v>
      </c>
      <c r="C55" s="9" t="n">
        <v>0.1</v>
      </c>
    </row>
    <row r="56" spans="1:4">
      <c r="A56" s="4" t="s">
        <v>628</v>
      </c>
      <c r="B56" s="9" t="n">
        <v>1.2</v>
      </c>
      <c r="C56" s="6" t="n">
        <v>0</v>
      </c>
    </row>
    <row r="57" spans="1:4">
      <c r="A57" s="4" t="s">
        <v>629</v>
      </c>
      <c r="B57" s="6" t="n">
        <v>0</v>
      </c>
      <c r="C57" s="9" t="n">
        <v>-0.1</v>
      </c>
    </row>
    <row r="58" spans="1:4">
      <c r="A58" s="4" t="s">
        <v>630</v>
      </c>
      <c r="B58" s="6" t="n">
        <v>0</v>
      </c>
      <c r="C58" s="6" t="n">
        <v>0</v>
      </c>
    </row>
    <row r="59" spans="1:4">
      <c r="A59" s="4" t="s">
        <v>631</v>
      </c>
      <c r="B59" s="9" t="n">
        <v>-19.5</v>
      </c>
      <c r="C59" s="9" t="n">
        <v>-24.2</v>
      </c>
    </row>
    <row r="60" spans="1:4">
      <c r="A60" s="4" t="s">
        <v>632</v>
      </c>
      <c r="B60" s="6" t="n">
        <v>0</v>
      </c>
      <c r="C60" s="9" t="n">
        <v>-132.7</v>
      </c>
    </row>
    <row r="61" spans="1:4">
      <c r="A61" s="4" t="s">
        <v>633</v>
      </c>
      <c r="B61" s="9" t="n">
        <v>14.8</v>
      </c>
      <c r="C61" s="9" t="n">
        <v>59.7</v>
      </c>
    </row>
    <row r="62" spans="1:4">
      <c r="A62" s="4" t="s">
        <v>634</v>
      </c>
      <c r="B62" s="9" t="n">
        <v>-41.2</v>
      </c>
      <c r="C62" s="6" t="n">
        <v>-45</v>
      </c>
    </row>
    <row r="63" spans="1:4">
      <c r="A63" s="4" t="s">
        <v>635</v>
      </c>
      <c r="B63" s="9" t="n">
        <v>262.8</v>
      </c>
      <c r="C63" s="9" t="n">
        <v>283.1</v>
      </c>
      <c r="D63" s="9" t="n">
        <v>390.4</v>
      </c>
    </row>
    <row r="64" spans="1:4">
      <c r="A64" s="3" t="s">
        <v>636</v>
      </c>
    </row>
    <row r="65" spans="1:4">
      <c r="A65" s="4" t="s">
        <v>637</v>
      </c>
      <c r="B65" s="9" t="n">
        <v>179.3</v>
      </c>
      <c r="C65" s="6" t="n">
        <v>322</v>
      </c>
    </row>
    <row r="66" spans="1:4">
      <c r="A66" s="4" t="s">
        <v>638</v>
      </c>
      <c r="B66" s="9" t="n">
        <v>4.3</v>
      </c>
      <c r="C66" s="9" t="n">
        <v>23.8</v>
      </c>
    </row>
    <row r="67" spans="1:4">
      <c r="A67" s="4" t="s">
        <v>626</v>
      </c>
      <c r="B67" s="9" t="n">
        <v>0.4</v>
      </c>
      <c r="C67" s="9" t="n">
        <v>4.2</v>
      </c>
    </row>
    <row r="68" spans="1:4">
      <c r="A68" s="4" t="s">
        <v>639</v>
      </c>
      <c r="B68" s="9" t="n">
        <v>24.1</v>
      </c>
      <c r="C68" s="6" t="n">
        <v>31</v>
      </c>
    </row>
    <row r="69" spans="1:4">
      <c r="A69" s="4" t="s">
        <v>630</v>
      </c>
      <c r="B69" s="6" t="n">
        <v>0</v>
      </c>
      <c r="C69" s="6" t="n">
        <v>0</v>
      </c>
    </row>
    <row r="70" spans="1:4">
      <c r="A70" s="4" t="s">
        <v>631</v>
      </c>
      <c r="B70" s="9" t="n">
        <v>-19.5</v>
      </c>
      <c r="C70" s="9" t="n">
        <v>-24.2</v>
      </c>
    </row>
    <row r="71" spans="1:4">
      <c r="A71" s="4" t="s">
        <v>632</v>
      </c>
      <c r="B71" s="6" t="n">
        <v>0</v>
      </c>
      <c r="C71" s="9" t="n">
        <v>-157.2</v>
      </c>
    </row>
    <row r="72" spans="1:4">
      <c r="A72" s="4" t="s">
        <v>634</v>
      </c>
      <c r="B72" s="6" t="n">
        <v>-25</v>
      </c>
      <c r="C72" s="9" t="n">
        <v>-20.3</v>
      </c>
    </row>
    <row r="73" spans="1:4">
      <c r="A73" s="4" t="s">
        <v>640</v>
      </c>
      <c r="B73" s="9" t="n">
        <v>164.8</v>
      </c>
      <c r="C73" s="9" t="n">
        <v>179.3</v>
      </c>
      <c r="D73" s="6" t="n">
        <v>322</v>
      </c>
    </row>
    <row r="74" spans="1:4">
      <c r="A74" s="3" t="s">
        <v>641</v>
      </c>
    </row>
    <row r="75" spans="1:4">
      <c r="A75" s="4" t="s">
        <v>642</v>
      </c>
      <c r="B75" s="6" t="n">
        <v>-98</v>
      </c>
      <c r="C75" s="9" t="n">
        <v>-103.8</v>
      </c>
    </row>
    <row r="76" spans="1:4">
      <c r="A76" s="4" t="s">
        <v>643</v>
      </c>
      <c r="B76" s="9" t="n">
        <v>1.4</v>
      </c>
      <c r="C76" s="6" t="n">
        <v>2</v>
      </c>
    </row>
    <row r="77" spans="1:4">
      <c r="A77" s="4" t="s">
        <v>644</v>
      </c>
      <c r="B77" s="9" t="n">
        <v>96.59999999999999</v>
      </c>
      <c r="C77" s="9" t="n">
        <v>101.8</v>
      </c>
    </row>
    <row r="78" spans="1:4">
      <c r="A78" s="4" t="s">
        <v>645</v>
      </c>
      <c r="B78" s="6" t="n">
        <v>-98</v>
      </c>
      <c r="C78" s="9" t="n">
        <v>-103.8</v>
      </c>
    </row>
    <row r="79" spans="1:4">
      <c r="A79" s="3" t="s">
        <v>646</v>
      </c>
    </row>
    <row r="80" spans="1:4">
      <c r="A80" s="4" t="s">
        <v>647</v>
      </c>
      <c r="B80" s="9" t="n">
        <v>-85.7</v>
      </c>
      <c r="C80" s="9" t="n">
        <v>-39.2</v>
      </c>
    </row>
    <row r="81" spans="1:4">
      <c r="A81" s="4" t="s">
        <v>648</v>
      </c>
      <c r="B81" s="6" t="n">
        <v>-20</v>
      </c>
      <c r="C81" s="9" t="n">
        <v>-50.3</v>
      </c>
    </row>
    <row r="82" spans="1:4">
      <c r="A82" s="4" t="s">
        <v>649</v>
      </c>
      <c r="B82" s="9" t="n">
        <v>10.7</v>
      </c>
      <c r="C82" s="9" t="n">
        <v>3.8</v>
      </c>
    </row>
    <row r="83" spans="1:4">
      <c r="A83" s="4" t="s">
        <v>650</v>
      </c>
      <c r="B83" s="6" t="n">
        <v>-95</v>
      </c>
      <c r="C83" s="9" t="n">
        <v>-85.7</v>
      </c>
      <c r="D83" s="9" t="n">
        <v>-39.2</v>
      </c>
    </row>
    <row r="84" spans="1:4">
      <c r="A84" s="3" t="s">
        <v>651</v>
      </c>
    </row>
    <row r="85" spans="1:4">
      <c r="A85" s="4" t="s">
        <v>652</v>
      </c>
      <c r="B85" s="9" t="n">
        <v>-9.300000000000001</v>
      </c>
      <c r="C85" s="9" t="n">
        <v>-10.2</v>
      </c>
    </row>
    <row r="86" spans="1:4">
      <c r="A86" s="4" t="s">
        <v>653</v>
      </c>
      <c r="B86" s="9" t="n">
        <v>-2.4</v>
      </c>
      <c r="C86" s="9" t="n">
        <v>0.1</v>
      </c>
    </row>
    <row r="87" spans="1:4">
      <c r="A87" s="4" t="s">
        <v>654</v>
      </c>
      <c r="B87" s="9" t="n">
        <v>0.9</v>
      </c>
      <c r="C87" s="9" t="n">
        <v>0.8</v>
      </c>
    </row>
    <row r="88" spans="1:4">
      <c r="A88" s="4" t="s">
        <v>655</v>
      </c>
      <c r="B88" s="9" t="n">
        <v>-10.8</v>
      </c>
      <c r="C88" s="9" t="n">
        <v>-9.300000000000001</v>
      </c>
      <c r="D88" s="9" t="n">
        <v>-10.2</v>
      </c>
    </row>
    <row r="89" spans="1:4">
      <c r="A89" s="3" t="s">
        <v>656</v>
      </c>
    </row>
    <row r="90" spans="1:4">
      <c r="A90" s="4" t="s">
        <v>604</v>
      </c>
      <c r="B90" s="9" t="n">
        <v>9.5</v>
      </c>
      <c r="C90" s="9" t="n">
        <v>14.4</v>
      </c>
      <c r="D90" s="9" t="n">
        <v>12.9</v>
      </c>
    </row>
    <row r="91" spans="1:4">
      <c r="A91" s="4" t="s">
        <v>605</v>
      </c>
      <c r="B91" s="6" t="n">
        <v>-5</v>
      </c>
      <c r="C91" s="9" t="n">
        <v>-2.3</v>
      </c>
      <c r="D91" s="9" t="n">
        <v>-6.1</v>
      </c>
    </row>
    <row r="92" spans="1:4">
      <c r="A92" s="4" t="s">
        <v>606</v>
      </c>
      <c r="B92" s="9" t="n">
        <v>0.9</v>
      </c>
      <c r="C92" s="6" t="n">
        <v>1</v>
      </c>
      <c r="D92" s="9" t="n">
        <v>0.8</v>
      </c>
    </row>
    <row r="93" spans="1:4">
      <c r="A93" s="4" t="s">
        <v>537</v>
      </c>
      <c r="B93" s="9" t="n">
        <v>23.7</v>
      </c>
      <c r="C93" s="9" t="n">
        <v>26.1</v>
      </c>
      <c r="D93" s="9" t="n">
        <v>30.7</v>
      </c>
    </row>
    <row r="94" spans="1:4">
      <c r="A94" s="4" t="s">
        <v>123</v>
      </c>
    </row>
    <row r="95" spans="1:4">
      <c r="A95" s="3" t="s">
        <v>623</v>
      </c>
    </row>
    <row r="96" spans="1:4">
      <c r="A96" s="4" t="s">
        <v>624</v>
      </c>
      <c r="B96" s="9" t="n">
        <v>1187.2</v>
      </c>
      <c r="C96" s="9" t="n">
        <v>1325.3</v>
      </c>
    </row>
    <row r="97" spans="1:4">
      <c r="A97" s="4" t="s">
        <v>602</v>
      </c>
      <c r="B97" s="9" t="n">
        <v>10.4</v>
      </c>
      <c r="C97" s="9" t="n">
        <v>12.5</v>
      </c>
      <c r="D97" s="6" t="n">
        <v>15</v>
      </c>
    </row>
    <row r="98" spans="1:4">
      <c r="A98" s="4" t="s">
        <v>625</v>
      </c>
      <c r="B98" s="9" t="n">
        <v>47.2</v>
      </c>
      <c r="C98" s="9" t="n">
        <v>63.7</v>
      </c>
      <c r="D98" s="9" t="n">
        <v>61.3</v>
      </c>
    </row>
    <row r="99" spans="1:4">
      <c r="A99" s="4" t="s">
        <v>626</v>
      </c>
      <c r="B99" s="9" t="n">
        <v>0.4</v>
      </c>
      <c r="C99" s="9" t="n">
        <v>4.2</v>
      </c>
    </row>
    <row r="100" spans="1:4">
      <c r="A100" s="4" t="s">
        <v>627</v>
      </c>
      <c r="B100" s="9" t="n">
        <v>-2.4</v>
      </c>
      <c r="C100" s="9" t="n">
        <v>0.1</v>
      </c>
    </row>
    <row r="101" spans="1:4">
      <c r="A101" s="4" t="s">
        <v>628</v>
      </c>
      <c r="B101" s="9" t="n">
        <v>1.2</v>
      </c>
      <c r="C101" s="6" t="n">
        <v>0</v>
      </c>
    </row>
    <row r="102" spans="1:4">
      <c r="A102" s="4" t="s">
        <v>629</v>
      </c>
      <c r="B102" s="6" t="n">
        <v>0</v>
      </c>
      <c r="C102" s="9" t="n">
        <v>-0.1</v>
      </c>
    </row>
    <row r="103" spans="1:4">
      <c r="A103" s="4" t="s">
        <v>630</v>
      </c>
      <c r="B103" s="6" t="n">
        <v>0</v>
      </c>
      <c r="C103" s="6" t="n">
        <v>-149</v>
      </c>
    </row>
    <row r="104" spans="1:4">
      <c r="A104" s="4" t="s">
        <v>631</v>
      </c>
      <c r="B104" s="9" t="n">
        <v>-70.5</v>
      </c>
      <c r="C104" s="9" t="n">
        <v>-69.09999999999999</v>
      </c>
    </row>
    <row r="105" spans="1:4">
      <c r="A105" s="4" t="s">
        <v>632</v>
      </c>
      <c r="B105" s="6" t="n">
        <v>0</v>
      </c>
      <c r="C105" s="9" t="n">
        <v>-132.7</v>
      </c>
    </row>
    <row r="106" spans="1:4">
      <c r="A106" s="4" t="s">
        <v>633</v>
      </c>
      <c r="B106" s="9" t="n">
        <v>-29.5</v>
      </c>
      <c r="C106" s="9" t="n">
        <v>177.5</v>
      </c>
    </row>
    <row r="107" spans="1:4">
      <c r="A107" s="4" t="s">
        <v>634</v>
      </c>
      <c r="B107" s="9" t="n">
        <v>-41.2</v>
      </c>
      <c r="C107" s="6" t="n">
        <v>-45</v>
      </c>
    </row>
    <row r="108" spans="1:4">
      <c r="A108" s="4" t="s">
        <v>635</v>
      </c>
      <c r="B108" s="9" t="n">
        <v>1107.6</v>
      </c>
      <c r="C108" s="9" t="n">
        <v>1187.2</v>
      </c>
      <c r="D108" s="9" t="n">
        <v>1325.3</v>
      </c>
    </row>
    <row r="109" spans="1:4">
      <c r="A109" s="3" t="s">
        <v>636</v>
      </c>
    </row>
    <row r="110" spans="1:4">
      <c r="A110" s="4" t="s">
        <v>637</v>
      </c>
      <c r="B110" s="9" t="n">
        <v>965.6</v>
      </c>
      <c r="C110" s="9" t="n">
        <v>1133.8</v>
      </c>
    </row>
    <row r="111" spans="1:4">
      <c r="A111" s="4" t="s">
        <v>638</v>
      </c>
      <c r="B111" s="9" t="n">
        <v>-9.9</v>
      </c>
      <c r="C111" s="9" t="n">
        <v>104.4</v>
      </c>
    </row>
    <row r="112" spans="1:4">
      <c r="A112" s="4" t="s">
        <v>626</v>
      </c>
      <c r="B112" s="9" t="n">
        <v>0.4</v>
      </c>
      <c r="C112" s="9" t="n">
        <v>4.2</v>
      </c>
    </row>
    <row r="113" spans="1:4">
      <c r="A113" s="4" t="s">
        <v>639</v>
      </c>
      <c r="B113" s="9" t="n">
        <v>24.4</v>
      </c>
      <c r="C113" s="9" t="n">
        <v>118.8</v>
      </c>
    </row>
    <row r="114" spans="1:4">
      <c r="A114" s="4" t="s">
        <v>630</v>
      </c>
      <c r="B114" s="6" t="n">
        <v>0</v>
      </c>
      <c r="C114" s="6" t="n">
        <v>-149</v>
      </c>
    </row>
    <row r="115" spans="1:4">
      <c r="A115" s="4" t="s">
        <v>631</v>
      </c>
      <c r="B115" s="9" t="n">
        <v>-70.5</v>
      </c>
      <c r="C115" s="9" t="n">
        <v>-69.09999999999999</v>
      </c>
    </row>
    <row r="116" spans="1:4">
      <c r="A116" s="4" t="s">
        <v>632</v>
      </c>
      <c r="B116" s="6" t="n">
        <v>0</v>
      </c>
      <c r="C116" s="9" t="n">
        <v>-157.2</v>
      </c>
    </row>
    <row r="117" spans="1:4">
      <c r="A117" s="4" t="s">
        <v>634</v>
      </c>
      <c r="B117" s="6" t="n">
        <v>-25</v>
      </c>
      <c r="C117" s="9" t="n">
        <v>-20.3</v>
      </c>
    </row>
    <row r="118" spans="1:4">
      <c r="A118" s="4" t="s">
        <v>640</v>
      </c>
      <c r="B118" s="9" t="n">
        <v>886.2</v>
      </c>
      <c r="C118" s="9" t="n">
        <v>965.6</v>
      </c>
      <c r="D118" s="9" t="n">
        <v>1133.8</v>
      </c>
    </row>
    <row r="119" spans="1:4">
      <c r="A119" s="3" t="s">
        <v>641</v>
      </c>
    </row>
    <row r="120" spans="1:4">
      <c r="A120" s="4" t="s">
        <v>642</v>
      </c>
      <c r="B120" s="9" t="n">
        <v>-221.4</v>
      </c>
      <c r="C120" s="9" t="n">
        <v>-221.6</v>
      </c>
    </row>
    <row r="121" spans="1:4">
      <c r="A121" s="4" t="s">
        <v>643</v>
      </c>
      <c r="B121" s="6" t="n">
        <v>2</v>
      </c>
      <c r="C121" s="9" t="n">
        <v>2.6</v>
      </c>
    </row>
    <row r="122" spans="1:4">
      <c r="A122" s="4" t="s">
        <v>644</v>
      </c>
      <c r="B122" s="9" t="n">
        <v>219.4</v>
      </c>
      <c r="C122" s="6" t="n">
        <v>219</v>
      </c>
    </row>
    <row r="123" spans="1:4">
      <c r="A123" s="4" t="s">
        <v>645</v>
      </c>
      <c r="B123" s="9" t="n">
        <v>-221.4</v>
      </c>
      <c r="C123" s="9" t="n">
        <v>-221.6</v>
      </c>
    </row>
    <row r="124" spans="1:4">
      <c r="A124" s="3" t="s">
        <v>646</v>
      </c>
    </row>
    <row r="125" spans="1:4">
      <c r="A125" s="4" t="s">
        <v>647</v>
      </c>
      <c r="B125" s="9" t="n">
        <v>-426.1</v>
      </c>
      <c r="C125" s="9" t="n">
        <v>-362.8</v>
      </c>
    </row>
    <row r="126" spans="1:4">
      <c r="A126" s="4" t="s">
        <v>648</v>
      </c>
      <c r="B126" s="9" t="n">
        <v>-44.5</v>
      </c>
      <c r="C126" s="9" t="n">
        <v>-151.4</v>
      </c>
    </row>
    <row r="127" spans="1:4">
      <c r="A127" s="4" t="s">
        <v>649</v>
      </c>
      <c r="B127" s="9" t="n">
        <v>41.9</v>
      </c>
      <c r="C127" s="9" t="n">
        <v>88.09999999999999</v>
      </c>
    </row>
    <row r="128" spans="1:4">
      <c r="A128" s="4" t="s">
        <v>650</v>
      </c>
      <c r="B128" s="9" t="n">
        <v>-428.7</v>
      </c>
      <c r="C128" s="9" t="n">
        <v>-426.1</v>
      </c>
      <c r="D128" s="9" t="n">
        <v>-362.8</v>
      </c>
    </row>
    <row r="129" spans="1:4">
      <c r="A129" s="3" t="s">
        <v>651</v>
      </c>
    </row>
    <row r="130" spans="1:4">
      <c r="A130" s="4" t="s">
        <v>652</v>
      </c>
      <c r="B130" s="9" t="n">
        <v>-9.300000000000001</v>
      </c>
      <c r="C130" s="9" t="n">
        <v>-10.2</v>
      </c>
    </row>
    <row r="131" spans="1:4">
      <c r="A131" s="4" t="s">
        <v>653</v>
      </c>
      <c r="B131" s="9" t="n">
        <v>-2.4</v>
      </c>
      <c r="C131" s="9" t="n">
        <v>0.1</v>
      </c>
    </row>
    <row r="132" spans="1:4">
      <c r="A132" s="4" t="s">
        <v>654</v>
      </c>
      <c r="B132" s="9" t="n">
        <v>0.9</v>
      </c>
      <c r="C132" s="9" t="n">
        <v>0.8</v>
      </c>
    </row>
    <row r="133" spans="1:4">
      <c r="A133" s="4" t="s">
        <v>655</v>
      </c>
      <c r="B133" s="9" t="n">
        <v>-10.8</v>
      </c>
      <c r="C133" s="9" t="n">
        <v>-9.300000000000001</v>
      </c>
      <c r="D133" s="9" t="n">
        <v>-10.2</v>
      </c>
    </row>
    <row r="134" spans="1:4">
      <c r="A134" s="3" t="s">
        <v>656</v>
      </c>
    </row>
    <row r="135" spans="1:4">
      <c r="A135" s="4" t="s">
        <v>604</v>
      </c>
      <c r="B135" s="9" t="n">
        <v>64.09999999999999</v>
      </c>
      <c r="C135" s="9" t="n">
        <v>78.3</v>
      </c>
      <c r="D135" s="9" t="n">
        <v>69.8</v>
      </c>
    </row>
    <row r="136" spans="1:4">
      <c r="A136" s="4" t="s">
        <v>605</v>
      </c>
      <c r="B136" s="9" t="n">
        <v>-36.2</v>
      </c>
      <c r="C136" s="9" t="n">
        <v>-30.5</v>
      </c>
      <c r="D136" s="9" t="n">
        <v>-51.2</v>
      </c>
    </row>
    <row r="137" spans="1:4">
      <c r="A137" s="4" t="s">
        <v>606</v>
      </c>
      <c r="B137" s="9" t="n">
        <v>0.9</v>
      </c>
      <c r="C137" s="6" t="n">
        <v>1</v>
      </c>
      <c r="D137" s="9" t="n">
        <v>0.8</v>
      </c>
    </row>
    <row r="138" spans="1:4">
      <c r="A138" s="4" t="s">
        <v>537</v>
      </c>
      <c r="B138" s="9" t="n">
        <v>36.3</v>
      </c>
      <c r="C138" s="9" t="n">
        <v>91.8</v>
      </c>
      <c r="D138" s="9" t="n">
        <v>61.2</v>
      </c>
    </row>
    <row r="139" spans="1:4">
      <c r="A139" s="4" t="s">
        <v>617</v>
      </c>
    </row>
    <row r="140" spans="1:4">
      <c r="A140" s="3" t="s">
        <v>623</v>
      </c>
    </row>
    <row r="141" spans="1:4">
      <c r="A141" s="4" t="s">
        <v>624</v>
      </c>
      <c r="B141" s="9" t="n">
        <v>461.8</v>
      </c>
      <c r="C141" s="9" t="n">
        <v>426.5</v>
      </c>
    </row>
    <row r="142" spans="1:4">
      <c r="A142" s="4" t="s">
        <v>602</v>
      </c>
      <c r="B142" s="6" t="n">
        <v>0</v>
      </c>
      <c r="C142" s="6" t="n">
        <v>0</v>
      </c>
      <c r="D142" s="6" t="n">
        <v>0</v>
      </c>
    </row>
    <row r="143" spans="1:4">
      <c r="A143" s="4" t="s">
        <v>625</v>
      </c>
      <c r="B143" s="9" t="n">
        <v>17.1</v>
      </c>
      <c r="C143" s="9" t="n">
        <v>17.9</v>
      </c>
      <c r="D143" s="9" t="n">
        <v>19.7</v>
      </c>
    </row>
    <row r="144" spans="1:4">
      <c r="A144" s="4" t="s">
        <v>627</v>
      </c>
      <c r="B144" s="6" t="n">
        <v>0</v>
      </c>
      <c r="C144" s="6" t="n">
        <v>0</v>
      </c>
    </row>
    <row r="145" spans="1:4">
      <c r="A145" s="4" t="s">
        <v>629</v>
      </c>
      <c r="B145" s="6" t="n">
        <v>0</v>
      </c>
      <c r="C145" s="6" t="n">
        <v>0</v>
      </c>
    </row>
    <row r="146" spans="1:4">
      <c r="A146" s="4" t="s">
        <v>631</v>
      </c>
      <c r="B146" s="9" t="n">
        <v>-36.1</v>
      </c>
      <c r="C146" s="9" t="n">
        <v>-34.5</v>
      </c>
    </row>
    <row r="147" spans="1:4">
      <c r="A147" s="4" t="s">
        <v>657</v>
      </c>
      <c r="B147" s="9" t="n">
        <v>0.1</v>
      </c>
      <c r="C147" s="9" t="n">
        <v>0.6</v>
      </c>
    </row>
    <row r="148" spans="1:4">
      <c r="A148" s="4" t="s">
        <v>633</v>
      </c>
      <c r="B148" s="9" t="n">
        <v>9.800000000000001</v>
      </c>
      <c r="C148" s="9" t="n">
        <v>-51.3</v>
      </c>
    </row>
    <row r="149" spans="1:4">
      <c r="A149" s="4" t="s">
        <v>634</v>
      </c>
      <c r="B149" s="6" t="n">
        <v>0</v>
      </c>
      <c r="C149" s="6" t="n">
        <v>0</v>
      </c>
    </row>
    <row r="150" spans="1:4">
      <c r="A150" s="4" t="s">
        <v>635</v>
      </c>
      <c r="B150" s="9" t="n">
        <v>433.1</v>
      </c>
      <c r="C150" s="9" t="n">
        <v>461.8</v>
      </c>
      <c r="D150" s="9" t="n">
        <v>426.5</v>
      </c>
    </row>
    <row r="151" spans="1:4">
      <c r="A151" s="3" t="s">
        <v>636</v>
      </c>
    </row>
    <row r="152" spans="1:4">
      <c r="A152" s="4" t="s">
        <v>637</v>
      </c>
      <c r="B152" s="9" t="n">
        <v>264.6</v>
      </c>
      <c r="C152" s="9" t="n">
        <v>284.4</v>
      </c>
    </row>
    <row r="153" spans="1:4">
      <c r="A153" s="4" t="s">
        <v>638</v>
      </c>
      <c r="B153" s="9" t="n">
        <v>-0.9</v>
      </c>
      <c r="C153" s="9" t="n">
        <v>14.9</v>
      </c>
    </row>
    <row r="154" spans="1:4">
      <c r="A154" s="4" t="s">
        <v>639</v>
      </c>
      <c r="B154" s="9" t="n">
        <v>-0.3</v>
      </c>
      <c r="C154" s="9" t="n">
        <v>-0.8</v>
      </c>
    </row>
    <row r="155" spans="1:4">
      <c r="A155" s="4" t="s">
        <v>631</v>
      </c>
      <c r="B155" s="9" t="n">
        <v>-36.1</v>
      </c>
      <c r="C155" s="9" t="n">
        <v>-34.5</v>
      </c>
    </row>
    <row r="156" spans="1:4">
      <c r="A156" s="4" t="s">
        <v>640</v>
      </c>
      <c r="B156" s="9" t="n">
        <v>227.4</v>
      </c>
      <c r="C156" s="9" t="n">
        <v>264.6</v>
      </c>
      <c r="D156" s="9" t="n">
        <v>284.4</v>
      </c>
    </row>
    <row r="157" spans="1:4">
      <c r="A157" s="3" t="s">
        <v>641</v>
      </c>
    </row>
    <row r="158" spans="1:4">
      <c r="A158" s="4" t="s">
        <v>642</v>
      </c>
      <c r="B158" s="9" t="n">
        <v>-205.7</v>
      </c>
      <c r="C158" s="9" t="n">
        <v>-197.2</v>
      </c>
    </row>
    <row r="159" spans="1:4">
      <c r="A159" s="4" t="s">
        <v>643</v>
      </c>
      <c r="B159" s="6" t="n">
        <v>0</v>
      </c>
      <c r="C159" s="6" t="n">
        <v>0</v>
      </c>
    </row>
    <row r="160" spans="1:4">
      <c r="A160" s="4" t="s">
        <v>644</v>
      </c>
      <c r="B160" s="9" t="n">
        <v>205.7</v>
      </c>
      <c r="C160" s="9" t="n">
        <v>197.2</v>
      </c>
    </row>
    <row r="161" spans="1:4">
      <c r="A161" s="4" t="s">
        <v>645</v>
      </c>
      <c r="B161" s="9" t="n">
        <v>-205.7</v>
      </c>
      <c r="C161" s="9" t="n">
        <v>-197.2</v>
      </c>
    </row>
    <row r="162" spans="1:4">
      <c r="A162" s="3" t="s">
        <v>646</v>
      </c>
    </row>
    <row r="163" spans="1:4">
      <c r="A163" s="4" t="s">
        <v>647</v>
      </c>
      <c r="B163" s="9" t="n">
        <v>-265.6</v>
      </c>
      <c r="C163" s="9" t="n">
        <v>-219.4</v>
      </c>
    </row>
    <row r="164" spans="1:4">
      <c r="A164" s="4" t="s">
        <v>648</v>
      </c>
      <c r="B164" s="9" t="n">
        <v>-11.7</v>
      </c>
      <c r="C164" s="9" t="n">
        <v>-58.6</v>
      </c>
    </row>
    <row r="165" spans="1:4">
      <c r="A165" s="4" t="s">
        <v>649</v>
      </c>
      <c r="B165" s="9" t="n">
        <v>15.5</v>
      </c>
      <c r="C165" s="9" t="n">
        <v>12.4</v>
      </c>
    </row>
    <row r="166" spans="1:4">
      <c r="A166" s="4" t="s">
        <v>650</v>
      </c>
      <c r="B166" s="9" t="n">
        <v>-261.8</v>
      </c>
      <c r="C166" s="9" t="n">
        <v>-265.6</v>
      </c>
      <c r="D166" s="9" t="n">
        <v>-219.4</v>
      </c>
    </row>
    <row r="167" spans="1:4">
      <c r="A167" s="3" t="s">
        <v>651</v>
      </c>
    </row>
    <row r="168" spans="1:4">
      <c r="A168" s="4" t="s">
        <v>652</v>
      </c>
      <c r="B168" s="9" t="n">
        <v>51.1</v>
      </c>
      <c r="C168" s="9" t="n">
        <v>55.7</v>
      </c>
    </row>
    <row r="169" spans="1:4">
      <c r="A169" s="4" t="s">
        <v>653</v>
      </c>
      <c r="B169" s="6" t="n">
        <v>0</v>
      </c>
      <c r="C169" s="6" t="n">
        <v>0</v>
      </c>
    </row>
    <row r="170" spans="1:4">
      <c r="A170" s="4" t="s">
        <v>654</v>
      </c>
      <c r="B170" s="9" t="n">
        <v>-4.6</v>
      </c>
      <c r="C170" s="9" t="n">
        <v>-4.6</v>
      </c>
    </row>
    <row r="171" spans="1:4">
      <c r="A171" s="4" t="s">
        <v>655</v>
      </c>
      <c r="B171" s="9" t="n">
        <v>46.5</v>
      </c>
      <c r="C171" s="9" t="n">
        <v>51.1</v>
      </c>
      <c r="D171" s="9" t="n">
        <v>55.7</v>
      </c>
    </row>
    <row r="172" spans="1:4">
      <c r="A172" s="3" t="s">
        <v>656</v>
      </c>
    </row>
    <row r="173" spans="1:4">
      <c r="A173" s="4" t="s">
        <v>604</v>
      </c>
      <c r="B173" s="9" t="n">
        <v>20.6</v>
      </c>
      <c r="C173" s="9" t="n">
        <v>22.2</v>
      </c>
      <c r="D173" s="9" t="n">
        <v>20.8</v>
      </c>
    </row>
    <row r="174" spans="1:4">
      <c r="A174" s="4" t="s">
        <v>605</v>
      </c>
      <c r="B174" s="9" t="n">
        <v>-15.5</v>
      </c>
      <c r="C174" s="9" t="n">
        <v>-12.3</v>
      </c>
      <c r="D174" s="9" t="n">
        <v>-19.6</v>
      </c>
    </row>
    <row r="175" spans="1:4">
      <c r="A175" s="4" t="s">
        <v>606</v>
      </c>
      <c r="B175" s="9" t="n">
        <v>-4.6</v>
      </c>
      <c r="C175" s="9" t="n">
        <v>-4.6</v>
      </c>
      <c r="D175" s="6" t="n">
        <v>0</v>
      </c>
    </row>
    <row r="176" spans="1:4">
      <c r="A176" s="4" t="s">
        <v>618</v>
      </c>
      <c r="B176" s="6" t="n">
        <v>0</v>
      </c>
      <c r="C176" s="6" t="n">
        <v>0</v>
      </c>
      <c r="D176" s="6" t="n">
        <v>0</v>
      </c>
    </row>
    <row r="177" spans="1:4">
      <c r="A177" s="4" t="s">
        <v>537</v>
      </c>
      <c r="B177" s="9" t="n">
        <v>7.4</v>
      </c>
      <c r="C177" s="9" t="n">
        <v>3.4</v>
      </c>
      <c r="D177" s="9" t="n">
        <v>18.5</v>
      </c>
    </row>
    <row r="178" spans="1:4">
      <c r="A178" s="4" t="s">
        <v>658</v>
      </c>
    </row>
    <row r="179" spans="1:4">
      <c r="A179" s="3" t="s">
        <v>623</v>
      </c>
    </row>
    <row r="180" spans="1:4">
      <c r="A180" s="4" t="s">
        <v>624</v>
      </c>
      <c r="B180" s="9" t="n">
        <v>66.2</v>
      </c>
      <c r="C180" s="9" t="n">
        <v>48.9</v>
      </c>
    </row>
    <row r="181" spans="1:4">
      <c r="A181" s="4" t="s">
        <v>602</v>
      </c>
      <c r="B181" s="9" t="n">
        <v>0.2</v>
      </c>
      <c r="C181" s="9" t="n">
        <v>0.1</v>
      </c>
    </row>
    <row r="182" spans="1:4">
      <c r="A182" s="4" t="s">
        <v>625</v>
      </c>
      <c r="B182" s="9" t="n">
        <v>2.8</v>
      </c>
      <c r="C182" s="9" t="n">
        <v>2.3</v>
      </c>
    </row>
    <row r="183" spans="1:4">
      <c r="A183" s="4" t="s">
        <v>627</v>
      </c>
      <c r="B183" s="9" t="n">
        <v>0.7</v>
      </c>
      <c r="C183" s="6" t="n">
        <v>0</v>
      </c>
    </row>
    <row r="184" spans="1:4">
      <c r="A184" s="4" t="s">
        <v>629</v>
      </c>
      <c r="B184" s="9" t="n">
        <v>-0.5</v>
      </c>
      <c r="C184" s="6" t="n">
        <v>0</v>
      </c>
    </row>
    <row r="185" spans="1:4">
      <c r="A185" s="4" t="s">
        <v>631</v>
      </c>
      <c r="B185" s="9" t="n">
        <v>-6.3</v>
      </c>
      <c r="C185" s="9" t="n">
        <v>-7.4</v>
      </c>
    </row>
    <row r="186" spans="1:4">
      <c r="A186" s="4" t="s">
        <v>657</v>
      </c>
      <c r="B186" s="6" t="n">
        <v>0</v>
      </c>
      <c r="C186" s="6" t="n">
        <v>0</v>
      </c>
    </row>
    <row r="187" spans="1:4">
      <c r="A187" s="4" t="s">
        <v>633</v>
      </c>
      <c r="B187" s="9" t="n">
        <v>-0.4</v>
      </c>
      <c r="C187" s="9" t="n">
        <v>-23.2</v>
      </c>
    </row>
    <row r="188" spans="1:4">
      <c r="A188" s="4" t="s">
        <v>634</v>
      </c>
      <c r="B188" s="9" t="n">
        <v>-2.3</v>
      </c>
      <c r="C188" s="9" t="n">
        <v>-0.9</v>
      </c>
    </row>
    <row r="189" spans="1:4">
      <c r="A189" s="4" t="s">
        <v>635</v>
      </c>
      <c r="B189" s="9" t="n">
        <v>59.8</v>
      </c>
      <c r="C189" s="9" t="n">
        <v>66.2</v>
      </c>
      <c r="D189" s="9" t="n">
        <v>48.9</v>
      </c>
    </row>
    <row r="190" spans="1:4">
      <c r="A190" s="3" t="s">
        <v>636</v>
      </c>
    </row>
    <row r="191" spans="1:4">
      <c r="A191" s="4" t="s">
        <v>637</v>
      </c>
      <c r="B191" s="6" t="n">
        <v>0</v>
      </c>
      <c r="C191" s="6" t="n">
        <v>0</v>
      </c>
    </row>
    <row r="192" spans="1:4">
      <c r="A192" s="4" t="s">
        <v>638</v>
      </c>
      <c r="B192" s="6" t="n">
        <v>0</v>
      </c>
      <c r="C192" s="6" t="n">
        <v>0</v>
      </c>
    </row>
    <row r="193" spans="1:4">
      <c r="A193" s="4" t="s">
        <v>639</v>
      </c>
      <c r="B193" s="9" t="n">
        <v>6.3</v>
      </c>
      <c r="C193" s="9" t="n">
        <v>7.4</v>
      </c>
    </row>
    <row r="194" spans="1:4">
      <c r="A194" s="4" t="s">
        <v>631</v>
      </c>
      <c r="B194" s="9" t="n">
        <v>-6.3</v>
      </c>
      <c r="C194" s="9" t="n">
        <v>-7.4</v>
      </c>
    </row>
    <row r="195" spans="1:4">
      <c r="A195" s="4" t="s">
        <v>640</v>
      </c>
      <c r="B195" s="6" t="n">
        <v>0</v>
      </c>
      <c r="C195" s="6" t="n">
        <v>0</v>
      </c>
      <c r="D195" s="6" t="n">
        <v>0</v>
      </c>
    </row>
    <row r="196" spans="1:4">
      <c r="A196" s="3" t="s">
        <v>641</v>
      </c>
    </row>
    <row r="197" spans="1:4">
      <c r="A197" s="4" t="s">
        <v>642</v>
      </c>
      <c r="B197" s="9" t="n">
        <v>-59.8</v>
      </c>
      <c r="C197" s="9" t="n">
        <v>-66.2</v>
      </c>
    </row>
    <row r="198" spans="1:4">
      <c r="A198" s="4" t="s">
        <v>643</v>
      </c>
      <c r="B198" s="9" t="n">
        <v>6.3</v>
      </c>
      <c r="C198" s="9" t="n">
        <v>6.3</v>
      </c>
    </row>
    <row r="199" spans="1:4">
      <c r="A199" s="4" t="s">
        <v>644</v>
      </c>
      <c r="B199" s="9" t="n">
        <v>53.5</v>
      </c>
      <c r="C199" s="9" t="n">
        <v>59.9</v>
      </c>
    </row>
    <row r="200" spans="1:4">
      <c r="A200" s="4" t="s">
        <v>645</v>
      </c>
      <c r="B200" s="9" t="n">
        <v>-59.8</v>
      </c>
      <c r="C200" s="9" t="n">
        <v>-66.2</v>
      </c>
    </row>
    <row r="201" spans="1:4">
      <c r="A201" s="3" t="s">
        <v>646</v>
      </c>
    </row>
    <row r="202" spans="1:4">
      <c r="A202" s="4" t="s">
        <v>647</v>
      </c>
      <c r="B202" s="6" t="n">
        <v>-29</v>
      </c>
      <c r="C202" s="9" t="n">
        <v>-6.3</v>
      </c>
    </row>
    <row r="203" spans="1:4">
      <c r="A203" s="4" t="s">
        <v>648</v>
      </c>
      <c r="B203" s="9" t="n">
        <v>0.1</v>
      </c>
      <c r="C203" s="9" t="n">
        <v>-23.2</v>
      </c>
    </row>
    <row r="204" spans="1:4">
      <c r="A204" s="4" t="s">
        <v>649</v>
      </c>
      <c r="B204" s="9" t="n">
        <v>3.1</v>
      </c>
      <c r="C204" s="9" t="n">
        <v>0.5</v>
      </c>
    </row>
    <row r="205" spans="1:4">
      <c r="A205" s="4" t="s">
        <v>650</v>
      </c>
      <c r="B205" s="9" t="n">
        <v>-25.8</v>
      </c>
      <c r="C205" s="6" t="n">
        <v>-29</v>
      </c>
      <c r="D205" s="9" t="n">
        <v>-6.3</v>
      </c>
    </row>
    <row r="206" spans="1:4">
      <c r="A206" s="3" t="s">
        <v>651</v>
      </c>
    </row>
    <row r="207" spans="1:4">
      <c r="A207" s="4" t="s">
        <v>652</v>
      </c>
      <c r="B207" s="6" t="n">
        <v>-6</v>
      </c>
      <c r="C207" s="9" t="n">
        <v>-7.7</v>
      </c>
    </row>
    <row r="208" spans="1:4">
      <c r="A208" s="4" t="s">
        <v>653</v>
      </c>
      <c r="B208" s="9" t="n">
        <v>0.7</v>
      </c>
      <c r="C208" s="6" t="n">
        <v>0</v>
      </c>
    </row>
    <row r="209" spans="1:4">
      <c r="A209" s="4" t="s">
        <v>654</v>
      </c>
      <c r="B209" s="9" t="n">
        <v>1.8</v>
      </c>
      <c r="C209" s="9" t="n">
        <v>1.7</v>
      </c>
    </row>
    <row r="210" spans="1:4">
      <c r="A210" s="4" t="s">
        <v>655</v>
      </c>
      <c r="B210" s="9" t="n">
        <v>-3.5</v>
      </c>
      <c r="C210" s="6" t="n">
        <v>-6</v>
      </c>
      <c r="D210" s="9" t="n">
        <v>-7.7</v>
      </c>
    </row>
    <row r="211" spans="1:4">
      <c r="A211" s="4" t="s">
        <v>619</v>
      </c>
    </row>
    <row r="212" spans="1:4">
      <c r="A212" s="3" t="s">
        <v>623</v>
      </c>
    </row>
    <row r="213" spans="1:4">
      <c r="A213" s="4" t="s">
        <v>602</v>
      </c>
      <c r="B213" s="9" t="n">
        <v>0.2</v>
      </c>
      <c r="C213" s="9" t="n">
        <v>0.1</v>
      </c>
      <c r="D213" s="9" t="n">
        <v>0.3</v>
      </c>
    </row>
    <row r="214" spans="1:4">
      <c r="A214" s="4" t="s">
        <v>625</v>
      </c>
      <c r="B214" s="9" t="n">
        <v>2.8</v>
      </c>
      <c r="C214" s="9" t="n">
        <v>2.3</v>
      </c>
      <c r="D214" s="9" t="n">
        <v>1.9</v>
      </c>
    </row>
    <row r="215" spans="1:4">
      <c r="A215" s="3" t="s">
        <v>656</v>
      </c>
    </row>
    <row r="216" spans="1:4">
      <c r="A216" s="4" t="s">
        <v>604</v>
      </c>
      <c r="B216" s="6" t="n">
        <v>0</v>
      </c>
      <c r="C216" s="6" t="n">
        <v>0</v>
      </c>
      <c r="D216" s="6" t="n">
        <v>0</v>
      </c>
    </row>
    <row r="217" spans="1:4">
      <c r="A217" s="4" t="s">
        <v>605</v>
      </c>
      <c r="B217" s="9" t="n">
        <v>-3.1</v>
      </c>
      <c r="C217" s="9" t="n">
        <v>-0.6</v>
      </c>
      <c r="D217" s="9" t="n">
        <v>-0.7</v>
      </c>
    </row>
    <row r="218" spans="1:4">
      <c r="A218" s="4" t="s">
        <v>606</v>
      </c>
      <c r="B218" s="9" t="n">
        <v>1.8</v>
      </c>
      <c r="C218" s="9" t="n">
        <v>1.7</v>
      </c>
      <c r="D218" s="9" t="n">
        <v>1.7</v>
      </c>
    </row>
    <row r="219" spans="1:4">
      <c r="A219" s="4" t="s">
        <v>618</v>
      </c>
      <c r="B219" s="9" t="n">
        <v>0.1</v>
      </c>
      <c r="C219" s="6" t="n">
        <v>0</v>
      </c>
      <c r="D219" s="6" t="n">
        <v>0</v>
      </c>
    </row>
    <row r="220" spans="1:4">
      <c r="A220" s="4" t="s">
        <v>537</v>
      </c>
      <c r="B220" s="9" t="n">
        <v>7.8</v>
      </c>
      <c r="C220" s="9" t="n">
        <v>4.7</v>
      </c>
      <c r="D220" s="9" t="n">
        <v>4.6</v>
      </c>
    </row>
    <row r="221" spans="1:4">
      <c r="A221" s="4" t="s">
        <v>620</v>
      </c>
    </row>
    <row r="222" spans="1:4">
      <c r="A222" s="3" t="s">
        <v>623</v>
      </c>
    </row>
    <row r="223" spans="1:4">
      <c r="A223" s="4" t="s">
        <v>624</v>
      </c>
      <c r="B223" s="6" t="n">
        <v>528</v>
      </c>
      <c r="C223" s="9" t="n">
        <v>475.4</v>
      </c>
    </row>
    <row r="224" spans="1:4">
      <c r="A224" s="4" t="s">
        <v>602</v>
      </c>
      <c r="B224" s="9" t="n">
        <v>0.2</v>
      </c>
      <c r="C224" s="9" t="n">
        <v>0.1</v>
      </c>
      <c r="D224" s="9" t="n">
        <v>0.3</v>
      </c>
    </row>
    <row r="225" spans="1:4">
      <c r="A225" s="4" t="s">
        <v>625</v>
      </c>
      <c r="B225" s="9" t="n">
        <v>19.9</v>
      </c>
      <c r="C225" s="9" t="n">
        <v>20.2</v>
      </c>
      <c r="D225" s="9" t="n">
        <v>21.6</v>
      </c>
    </row>
    <row r="226" spans="1:4">
      <c r="A226" s="4" t="s">
        <v>627</v>
      </c>
      <c r="B226" s="9" t="n">
        <v>0.7</v>
      </c>
      <c r="C226" s="6" t="n">
        <v>0</v>
      </c>
    </row>
    <row r="227" spans="1:4">
      <c r="A227" s="4" t="s">
        <v>629</v>
      </c>
      <c r="B227" s="9" t="n">
        <v>-0.5</v>
      </c>
      <c r="C227" s="6" t="n">
        <v>0</v>
      </c>
    </row>
    <row r="228" spans="1:4">
      <c r="A228" s="4" t="s">
        <v>631</v>
      </c>
      <c r="B228" s="9" t="n">
        <v>-42.4</v>
      </c>
      <c r="C228" s="9" t="n">
        <v>-41.9</v>
      </c>
    </row>
    <row r="229" spans="1:4">
      <c r="A229" s="4" t="s">
        <v>657</v>
      </c>
      <c r="B229" s="9" t="n">
        <v>0.1</v>
      </c>
      <c r="C229" s="9" t="n">
        <v>0.6</v>
      </c>
    </row>
    <row r="230" spans="1:4">
      <c r="A230" s="4" t="s">
        <v>633</v>
      </c>
      <c r="B230" s="9" t="n">
        <v>9.4</v>
      </c>
      <c r="C230" s="9" t="n">
        <v>-74.5</v>
      </c>
    </row>
    <row r="231" spans="1:4">
      <c r="A231" s="4" t="s">
        <v>634</v>
      </c>
      <c r="B231" s="9" t="n">
        <v>-2.3</v>
      </c>
      <c r="C231" s="9" t="n">
        <v>-0.9</v>
      </c>
    </row>
    <row r="232" spans="1:4">
      <c r="A232" s="4" t="s">
        <v>635</v>
      </c>
      <c r="B232" s="9" t="n">
        <v>492.9</v>
      </c>
      <c r="C232" s="6" t="n">
        <v>528</v>
      </c>
      <c r="D232" s="9" t="n">
        <v>475.4</v>
      </c>
    </row>
    <row r="233" spans="1:4">
      <c r="A233" s="3" t="s">
        <v>636</v>
      </c>
    </row>
    <row r="234" spans="1:4">
      <c r="A234" s="4" t="s">
        <v>637</v>
      </c>
      <c r="B234" s="9" t="n">
        <v>264.6</v>
      </c>
      <c r="C234" s="9" t="n">
        <v>284.4</v>
      </c>
    </row>
    <row r="235" spans="1:4">
      <c r="A235" s="4" t="s">
        <v>638</v>
      </c>
      <c r="B235" s="9" t="n">
        <v>-0.9</v>
      </c>
      <c r="C235" s="9" t="n">
        <v>14.9</v>
      </c>
    </row>
    <row r="236" spans="1:4">
      <c r="A236" s="4" t="s">
        <v>639</v>
      </c>
      <c r="B236" s="6" t="n">
        <v>6</v>
      </c>
      <c r="C236" s="9" t="n">
        <v>6.6</v>
      </c>
    </row>
    <row r="237" spans="1:4">
      <c r="A237" s="4" t="s">
        <v>631</v>
      </c>
      <c r="B237" s="9" t="n">
        <v>-42.4</v>
      </c>
      <c r="C237" s="9" t="n">
        <v>-41.9</v>
      </c>
    </row>
    <row r="238" spans="1:4">
      <c r="A238" s="4" t="s">
        <v>640</v>
      </c>
      <c r="B238" s="9" t="n">
        <v>227.4</v>
      </c>
      <c r="C238" s="9" t="n">
        <v>264.6</v>
      </c>
      <c r="D238" s="9" t="n">
        <v>284.4</v>
      </c>
    </row>
    <row r="239" spans="1:4">
      <c r="A239" s="3" t="s">
        <v>641</v>
      </c>
    </row>
    <row r="240" spans="1:4">
      <c r="A240" s="4" t="s">
        <v>642</v>
      </c>
      <c r="B240" s="9" t="n">
        <v>-265.5</v>
      </c>
      <c r="C240" s="9" t="n">
        <v>-263.4</v>
      </c>
    </row>
    <row r="241" spans="1:4">
      <c r="A241" s="4" t="s">
        <v>643</v>
      </c>
      <c r="B241" s="9" t="n">
        <v>6.3</v>
      </c>
      <c r="C241" s="9" t="n">
        <v>6.3</v>
      </c>
    </row>
    <row r="242" spans="1:4">
      <c r="A242" s="4" t="s">
        <v>644</v>
      </c>
      <c r="B242" s="9" t="n">
        <v>259.2</v>
      </c>
      <c r="C242" s="9" t="n">
        <v>257.1</v>
      </c>
    </row>
    <row r="243" spans="1:4">
      <c r="A243" s="4" t="s">
        <v>645</v>
      </c>
      <c r="B243" s="9" t="n">
        <v>-265.5</v>
      </c>
      <c r="C243" s="9" t="n">
        <v>-263.4</v>
      </c>
    </row>
    <row r="244" spans="1:4">
      <c r="A244" s="3" t="s">
        <v>646</v>
      </c>
    </row>
    <row r="245" spans="1:4">
      <c r="A245" s="4" t="s">
        <v>647</v>
      </c>
      <c r="B245" s="9" t="n">
        <v>-294.6</v>
      </c>
      <c r="C245" s="9" t="n">
        <v>-225.7</v>
      </c>
    </row>
    <row r="246" spans="1:4">
      <c r="A246" s="4" t="s">
        <v>648</v>
      </c>
      <c r="B246" s="9" t="n">
        <v>-11.6</v>
      </c>
      <c r="C246" s="9" t="n">
        <v>-81.8</v>
      </c>
    </row>
    <row r="247" spans="1:4">
      <c r="A247" s="4" t="s">
        <v>649</v>
      </c>
      <c r="B247" s="9" t="n">
        <v>18.6</v>
      </c>
      <c r="C247" s="9" t="n">
        <v>12.9</v>
      </c>
    </row>
    <row r="248" spans="1:4">
      <c r="A248" s="4" t="s">
        <v>650</v>
      </c>
      <c r="B248" s="9" t="n">
        <v>-287.6</v>
      </c>
      <c r="C248" s="9" t="n">
        <v>-294.6</v>
      </c>
      <c r="D248" s="9" t="n">
        <v>-225.7</v>
      </c>
    </row>
    <row r="249" spans="1:4">
      <c r="A249" s="3" t="s">
        <v>651</v>
      </c>
    </row>
    <row r="250" spans="1:4">
      <c r="A250" s="4" t="s">
        <v>652</v>
      </c>
      <c r="B250" s="9" t="n">
        <v>45.1</v>
      </c>
      <c r="C250" s="6" t="n">
        <v>48</v>
      </c>
    </row>
    <row r="251" spans="1:4">
      <c r="A251" s="4" t="s">
        <v>653</v>
      </c>
      <c r="B251" s="9" t="n">
        <v>0.7</v>
      </c>
      <c r="C251" s="6" t="n">
        <v>0</v>
      </c>
    </row>
    <row r="252" spans="1:4">
      <c r="A252" s="4" t="s">
        <v>654</v>
      </c>
      <c r="B252" s="9" t="n">
        <v>-2.8</v>
      </c>
      <c r="C252" s="9" t="n">
        <v>-2.9</v>
      </c>
    </row>
    <row r="253" spans="1:4">
      <c r="A253" s="4" t="s">
        <v>655</v>
      </c>
      <c r="B253" s="6" t="n">
        <v>43</v>
      </c>
      <c r="C253" s="9" t="n">
        <v>45.1</v>
      </c>
      <c r="D253" s="6" t="n">
        <v>48</v>
      </c>
    </row>
    <row r="254" spans="1:4">
      <c r="A254" s="3" t="s">
        <v>656</v>
      </c>
    </row>
    <row r="255" spans="1:4">
      <c r="A255" s="4" t="s">
        <v>604</v>
      </c>
      <c r="B255" s="9" t="n">
        <v>20.6</v>
      </c>
      <c r="C255" s="9" t="n">
        <v>22.2</v>
      </c>
      <c r="D255" s="9" t="n">
        <v>20.8</v>
      </c>
    </row>
    <row r="256" spans="1:4">
      <c r="A256" s="4" t="s">
        <v>605</v>
      </c>
      <c r="B256" s="9" t="n">
        <v>-18.6</v>
      </c>
      <c r="C256" s="9" t="n">
        <v>-12.9</v>
      </c>
      <c r="D256" s="9" t="n">
        <v>-20.3</v>
      </c>
    </row>
    <row r="257" spans="1:4">
      <c r="A257" s="4" t="s">
        <v>606</v>
      </c>
      <c r="B257" s="9" t="n">
        <v>-2.8</v>
      </c>
      <c r="C257" s="9" t="n">
        <v>-2.9</v>
      </c>
      <c r="D257" s="9" t="n">
        <v>1.7</v>
      </c>
    </row>
    <row r="258" spans="1:4">
      <c r="A258" s="4" t="s">
        <v>618</v>
      </c>
      <c r="B258" s="9" t="n">
        <v>0.1</v>
      </c>
      <c r="C258" s="6" t="n">
        <v>0</v>
      </c>
      <c r="D258" s="6" t="n">
        <v>0</v>
      </c>
    </row>
    <row r="259" spans="1:4">
      <c r="A259" s="4" t="s">
        <v>537</v>
      </c>
      <c r="B259" s="8" t="n">
        <v>15.2</v>
      </c>
      <c r="C259" s="9" t="n">
        <v>8.1</v>
      </c>
      <c r="D259" s="8" t="n">
        <v>23.1</v>
      </c>
    </row>
    <row r="260" spans="1:4">
      <c r="A260" s="4" t="s">
        <v>659</v>
      </c>
    </row>
    <row r="261" spans="1:4">
      <c r="A261" s="3" t="s">
        <v>646</v>
      </c>
    </row>
    <row r="262" spans="1:4">
      <c r="A262" s="4" t="s">
        <v>649</v>
      </c>
      <c r="C262" s="7"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2</v>
      </c>
    </row>
    <row r="2" spans="1:3">
      <c r="A2" s="4" t="s">
        <v>600</v>
      </c>
    </row>
    <row r="3" spans="1:3">
      <c r="A3" s="3" t="s">
        <v>661</v>
      </c>
    </row>
    <row r="4" spans="1:3">
      <c r="A4" s="4" t="s">
        <v>662</v>
      </c>
      <c r="B4" s="8" t="n">
        <v>721.4</v>
      </c>
      <c r="C4" s="8" t="n">
        <v>786.3</v>
      </c>
    </row>
    <row r="5" spans="1:3">
      <c r="A5" s="4" t="s">
        <v>663</v>
      </c>
      <c r="B5" s="9" t="n">
        <v>844.8</v>
      </c>
      <c r="C5" s="9" t="n">
        <v>904.1</v>
      </c>
    </row>
    <row r="6" spans="1:3">
      <c r="A6" s="4" t="s">
        <v>664</v>
      </c>
      <c r="B6" s="9" t="n">
        <v>844.8</v>
      </c>
      <c r="C6" s="9" t="n">
        <v>904.1</v>
      </c>
    </row>
    <row r="7" spans="1:3">
      <c r="A7" s="4" t="s">
        <v>612</v>
      </c>
    </row>
    <row r="8" spans="1:3">
      <c r="A8" s="3" t="s">
        <v>661</v>
      </c>
    </row>
    <row r="9" spans="1:3">
      <c r="A9" s="4" t="s">
        <v>662</v>
      </c>
      <c r="B9" s="9" t="n">
        <v>47.7</v>
      </c>
      <c r="C9" s="9" t="n">
        <v>45.6</v>
      </c>
    </row>
    <row r="10" spans="1:3">
      <c r="A10" s="4" t="s">
        <v>663</v>
      </c>
      <c r="B10" s="9" t="n">
        <v>111.9</v>
      </c>
      <c r="C10" s="9" t="n">
        <v>111.9</v>
      </c>
    </row>
    <row r="11" spans="1:3">
      <c r="A11" s="4" t="s">
        <v>664</v>
      </c>
      <c r="B11" s="9" t="n">
        <v>135.2</v>
      </c>
      <c r="C11" s="6" t="n">
        <v>137</v>
      </c>
    </row>
    <row r="12" spans="1:3">
      <c r="A12" s="4" t="s">
        <v>123</v>
      </c>
    </row>
    <row r="13" spans="1:3">
      <c r="A13" s="3" t="s">
        <v>661</v>
      </c>
    </row>
    <row r="14" spans="1:3">
      <c r="A14" s="4" t="s">
        <v>662</v>
      </c>
      <c r="B14" s="9" t="n">
        <v>769.1</v>
      </c>
      <c r="C14" s="9" t="n">
        <v>831.9</v>
      </c>
    </row>
    <row r="15" spans="1:3">
      <c r="A15" s="4" t="s">
        <v>663</v>
      </c>
      <c r="B15" s="9" t="n">
        <v>956.7</v>
      </c>
      <c r="C15" s="6" t="n">
        <v>1016</v>
      </c>
    </row>
    <row r="16" spans="1:3">
      <c r="A16" s="4" t="s">
        <v>664</v>
      </c>
      <c r="B16" s="7" t="n">
        <v>980</v>
      </c>
      <c r="C16" s="8" t="n">
        <v>104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65</v>
      </c>
      <c r="B1" s="2" t="s">
        <v>1</v>
      </c>
    </row>
    <row r="2" spans="1:4">
      <c r="B2" s="2" t="s">
        <v>2</v>
      </c>
      <c r="C2" s="2" t="s">
        <v>32</v>
      </c>
      <c r="D2" s="2" t="s">
        <v>77</v>
      </c>
    </row>
    <row r="3" spans="1:4">
      <c r="A3" s="4" t="s">
        <v>617</v>
      </c>
    </row>
    <row r="4" spans="1:4">
      <c r="A4" s="3" t="s">
        <v>601</v>
      </c>
    </row>
    <row r="5" spans="1:4">
      <c r="A5" s="4" t="s">
        <v>666</v>
      </c>
      <c r="B5" s="4" t="s">
        <v>667</v>
      </c>
      <c r="C5" s="4" t="s">
        <v>668</v>
      </c>
      <c r="D5" s="4" t="s">
        <v>669</v>
      </c>
    </row>
    <row r="6" spans="1:4">
      <c r="A6" s="4" t="s">
        <v>670</v>
      </c>
      <c r="B6" s="4" t="s">
        <v>671</v>
      </c>
      <c r="C6" s="4" t="s">
        <v>667</v>
      </c>
      <c r="D6" s="4" t="s">
        <v>668</v>
      </c>
    </row>
    <row r="7" spans="1:4">
      <c r="A7" s="4" t="s">
        <v>600</v>
      </c>
    </row>
    <row r="8" spans="1:4">
      <c r="A8" s="3" t="s">
        <v>601</v>
      </c>
    </row>
    <row r="9" spans="1:4">
      <c r="A9" s="4" t="s">
        <v>666</v>
      </c>
      <c r="B9" s="4" t="s">
        <v>672</v>
      </c>
      <c r="C9" s="4" t="s">
        <v>673</v>
      </c>
      <c r="D9" s="4" t="s">
        <v>674</v>
      </c>
    </row>
    <row r="10" spans="1:4">
      <c r="A10" s="4" t="s">
        <v>670</v>
      </c>
      <c r="B10" s="4" t="s">
        <v>675</v>
      </c>
      <c r="C10" s="4" t="s">
        <v>672</v>
      </c>
      <c r="D10" s="4" t="s">
        <v>673</v>
      </c>
    </row>
    <row r="11" spans="1:4">
      <c r="A11" s="4" t="s">
        <v>676</v>
      </c>
      <c r="B11" s="4" t="s">
        <v>677</v>
      </c>
      <c r="C11" s="4" t="s">
        <v>678</v>
      </c>
      <c r="D11" s="4" t="s">
        <v>678</v>
      </c>
    </row>
    <row r="12" spans="1:4">
      <c r="A12" s="4" t="s">
        <v>612</v>
      </c>
    </row>
    <row r="13" spans="1:4">
      <c r="A13" s="3" t="s">
        <v>601</v>
      </c>
    </row>
    <row r="14" spans="1:4">
      <c r="A14" s="4" t="s">
        <v>666</v>
      </c>
      <c r="B14" s="4" t="s">
        <v>679</v>
      </c>
      <c r="C14" s="4" t="s">
        <v>680</v>
      </c>
      <c r="D14" s="4" t="s">
        <v>681</v>
      </c>
    </row>
    <row r="15" spans="1:4">
      <c r="A15" s="4" t="s">
        <v>670</v>
      </c>
      <c r="B15" s="4" t="s">
        <v>679</v>
      </c>
      <c r="C15" s="4" t="s">
        <v>679</v>
      </c>
      <c r="D15" s="4" t="s">
        <v>680</v>
      </c>
    </row>
    <row r="16" spans="1:4">
      <c r="A16" s="4" t="s">
        <v>676</v>
      </c>
      <c r="B16" s="4" t="s">
        <v>682</v>
      </c>
      <c r="C16" s="4" t="s">
        <v>683</v>
      </c>
      <c r="D16" s="4" t="s">
        <v>684</v>
      </c>
    </row>
    <row r="17" spans="1:4">
      <c r="A17" s="4" t="s">
        <v>685</v>
      </c>
      <c r="B17" s="4" t="s">
        <v>669</v>
      </c>
      <c r="C17" s="4" t="s">
        <v>669</v>
      </c>
      <c r="D17" s="4" t="s">
        <v>686</v>
      </c>
    </row>
    <row r="18" spans="1:4">
      <c r="A18" s="4" t="s">
        <v>687</v>
      </c>
      <c r="B18" s="4" t="s">
        <v>686</v>
      </c>
      <c r="C18" s="4" t="s">
        <v>669</v>
      </c>
      <c r="D18" s="4" t="s">
        <v>669</v>
      </c>
    </row>
    <row r="19" spans="1:4">
      <c r="A19" s="4" t="s">
        <v>658</v>
      </c>
    </row>
    <row r="20" spans="1:4">
      <c r="A20" s="3" t="s">
        <v>601</v>
      </c>
    </row>
    <row r="21" spans="1:4">
      <c r="A21" s="4" t="s">
        <v>666</v>
      </c>
      <c r="B21" s="4" t="s">
        <v>688</v>
      </c>
      <c r="C21" s="4" t="s">
        <v>671</v>
      </c>
      <c r="D21" s="4" t="s">
        <v>689</v>
      </c>
    </row>
    <row r="22" spans="1:4">
      <c r="A22" s="4" t="s">
        <v>670</v>
      </c>
      <c r="B22" s="4" t="s">
        <v>674</v>
      </c>
      <c r="C22" s="4" t="s">
        <v>688</v>
      </c>
      <c r="D22" s="4" t="s">
        <v>671</v>
      </c>
    </row>
    <row r="23" spans="1:4">
      <c r="A23" s="4" t="s">
        <v>620</v>
      </c>
    </row>
    <row r="24" spans="1:4">
      <c r="A24" s="3" t="s">
        <v>601</v>
      </c>
    </row>
    <row r="25" spans="1:4">
      <c r="A25" s="4" t="s">
        <v>666</v>
      </c>
      <c r="B25" s="4" t="s">
        <v>672</v>
      </c>
      <c r="C25" s="4" t="s">
        <v>668</v>
      </c>
      <c r="D25" s="4" t="s">
        <v>669</v>
      </c>
    </row>
    <row r="26" spans="1:4">
      <c r="A26" s="4" t="s">
        <v>670</v>
      </c>
      <c r="B26" s="4" t="s">
        <v>671</v>
      </c>
      <c r="C26" s="4" t="s">
        <v>672</v>
      </c>
      <c r="D26" s="4" t="s">
        <v>668</v>
      </c>
    </row>
    <row r="27" spans="1:4">
      <c r="A27" s="4" t="s">
        <v>676</v>
      </c>
      <c r="B27" s="4" t="s">
        <v>690</v>
      </c>
      <c r="C27" s="4" t="s">
        <v>690</v>
      </c>
      <c r="D27" s="4" t="s">
        <v>6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691</v>
      </c>
      <c r="B1" s="2" t="s">
        <v>599</v>
      </c>
    </row>
    <row r="2" spans="1:2">
      <c r="A2" s="4" t="s">
        <v>600</v>
      </c>
    </row>
    <row r="3" spans="1:2">
      <c r="A3" s="3" t="s">
        <v>601</v>
      </c>
    </row>
    <row r="4" spans="1:2">
      <c r="A4" s="6" t="n">
        <v>2016</v>
      </c>
      <c r="B4" s="8" t="n">
        <v>49.7</v>
      </c>
    </row>
    <row r="5" spans="1:2">
      <c r="A5" s="6" t="n">
        <v>2017</v>
      </c>
      <c r="B5" s="9" t="n">
        <v>50.5</v>
      </c>
    </row>
    <row r="6" spans="1:2">
      <c r="A6" s="6" t="n">
        <v>2018</v>
      </c>
      <c r="B6" s="9" t="n">
        <v>50.7</v>
      </c>
    </row>
    <row r="7" spans="1:2">
      <c r="A7" s="6" t="n">
        <v>2019</v>
      </c>
      <c r="B7" s="9" t="n">
        <v>51.7</v>
      </c>
    </row>
    <row r="8" spans="1:2">
      <c r="A8" s="6" t="n">
        <v>2020</v>
      </c>
      <c r="B8" s="9" t="n">
        <v>51.5</v>
      </c>
    </row>
    <row r="9" spans="1:2">
      <c r="A9" s="4" t="s">
        <v>692</v>
      </c>
      <c r="B9" s="9" t="n">
        <v>259.6</v>
      </c>
    </row>
    <row r="10" spans="1:2">
      <c r="A10" s="4" t="s">
        <v>612</v>
      </c>
    </row>
    <row r="11" spans="1:2">
      <c r="A11" s="3" t="s">
        <v>601</v>
      </c>
    </row>
    <row r="12" spans="1:2">
      <c r="A12" s="6" t="n">
        <v>2016</v>
      </c>
      <c r="B12" s="9" t="n">
        <v>10.5</v>
      </c>
    </row>
    <row r="13" spans="1:2">
      <c r="A13" s="6" t="n">
        <v>2017</v>
      </c>
      <c r="B13" s="9" t="n">
        <v>10.9</v>
      </c>
    </row>
    <row r="14" spans="1:2">
      <c r="A14" s="6" t="n">
        <v>2018</v>
      </c>
      <c r="B14" s="9" t="n">
        <v>11.9</v>
      </c>
    </row>
    <row r="15" spans="1:2">
      <c r="A15" s="6" t="n">
        <v>2019</v>
      </c>
      <c r="B15" s="9" t="n">
        <v>14.1</v>
      </c>
    </row>
    <row r="16" spans="1:2">
      <c r="A16" s="6" t="n">
        <v>2020</v>
      </c>
      <c r="B16" s="9" t="n">
        <v>15.6</v>
      </c>
    </row>
    <row r="17" spans="1:2">
      <c r="A17" s="4" t="s">
        <v>692</v>
      </c>
      <c r="B17" s="9" t="n">
        <v>146.3</v>
      </c>
    </row>
    <row r="18" spans="1:2">
      <c r="A18" s="4" t="s">
        <v>123</v>
      </c>
    </row>
    <row r="19" spans="1:2">
      <c r="A19" s="3" t="s">
        <v>601</v>
      </c>
    </row>
    <row r="20" spans="1:2">
      <c r="A20" s="6" t="n">
        <v>2016</v>
      </c>
      <c r="B20" s="9" t="n">
        <v>60.2</v>
      </c>
    </row>
    <row r="21" spans="1:2">
      <c r="A21" s="6" t="n">
        <v>2017</v>
      </c>
      <c r="B21" s="9" t="n">
        <v>61.4</v>
      </c>
    </row>
    <row r="22" spans="1:2">
      <c r="A22" s="6" t="n">
        <v>2018</v>
      </c>
      <c r="B22" s="9" t="n">
        <v>62.6</v>
      </c>
    </row>
    <row r="23" spans="1:2">
      <c r="A23" s="6" t="n">
        <v>2019</v>
      </c>
      <c r="B23" s="9" t="n">
        <v>65.8</v>
      </c>
    </row>
    <row r="24" spans="1:2">
      <c r="A24" s="6" t="n">
        <v>2020</v>
      </c>
      <c r="B24" s="9" t="n">
        <v>67.09999999999999</v>
      </c>
    </row>
    <row r="25" spans="1:2">
      <c r="A25" s="4" t="s">
        <v>692</v>
      </c>
      <c r="B25" s="8" t="n">
        <v>40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49</v>
      </c>
      <c r="B1" s="2" t="s">
        <v>1</v>
      </c>
    </row>
    <row r="2" spans="1:4">
      <c r="B2" s="2" t="s">
        <v>2</v>
      </c>
      <c r="C2" s="2" t="s">
        <v>32</v>
      </c>
      <c r="D2" s="2" t="s">
        <v>77</v>
      </c>
    </row>
    <row r="3" spans="1:4">
      <c r="A3" s="3" t="s">
        <v>131</v>
      </c>
    </row>
    <row r="4" spans="1:4">
      <c r="A4" s="4" t="s">
        <v>150</v>
      </c>
      <c r="B4" s="10" t="n">
        <v>0.4</v>
      </c>
      <c r="C4" s="10" t="n">
        <v>0.4</v>
      </c>
      <c r="D4" s="10"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693</v>
      </c>
      <c r="B1" s="2" t="s">
        <v>1</v>
      </c>
    </row>
    <row r="2" spans="1:2">
      <c r="B2" s="2" t="s">
        <v>599</v>
      </c>
    </row>
    <row r="3" spans="1:2">
      <c r="A3" s="3" t="s">
        <v>694</v>
      </c>
    </row>
    <row r="4" spans="1:2">
      <c r="A4" s="4" t="s">
        <v>695</v>
      </c>
      <c r="B4" s="8" t="n">
        <v>2.2</v>
      </c>
    </row>
    <row r="5" spans="1:2">
      <c r="A5" s="4" t="s">
        <v>696</v>
      </c>
      <c r="B5" s="9" t="n">
        <v>51.3</v>
      </c>
    </row>
    <row r="6" spans="1:2">
      <c r="A6" s="4" t="s">
        <v>697</v>
      </c>
      <c r="B6" s="9" t="n">
        <v>-1.9</v>
      </c>
    </row>
    <row r="7" spans="1:2">
      <c r="A7" s="4" t="s">
        <v>698</v>
      </c>
      <c r="B7" s="9" t="n">
        <v>-43.5</v>
      </c>
    </row>
    <row r="8" spans="1:2">
      <c r="A8" s="4" t="s">
        <v>617</v>
      </c>
    </row>
    <row r="9" spans="1:2">
      <c r="A9" s="3" t="s">
        <v>699</v>
      </c>
    </row>
    <row r="10" spans="1:2">
      <c r="A10" s="6" t="n">
        <v>2016</v>
      </c>
      <c r="B10" s="9" t="n">
        <v>30.9</v>
      </c>
    </row>
    <row r="11" spans="1:2">
      <c r="A11" s="6" t="n">
        <v>2017</v>
      </c>
      <c r="B11" s="9" t="n">
        <v>31.2</v>
      </c>
    </row>
    <row r="12" spans="1:2">
      <c r="A12" s="6" t="n">
        <v>2018</v>
      </c>
      <c r="B12" s="9" t="n">
        <v>31.1</v>
      </c>
    </row>
    <row r="13" spans="1:2">
      <c r="A13" s="6" t="n">
        <v>2019</v>
      </c>
      <c r="B13" s="9" t="n">
        <v>30.8</v>
      </c>
    </row>
    <row r="14" spans="1:2">
      <c r="A14" s="6" t="n">
        <v>2020</v>
      </c>
      <c r="B14" s="9" t="n">
        <v>31.7</v>
      </c>
    </row>
    <row r="15" spans="1:2">
      <c r="A15" s="4" t="s">
        <v>692</v>
      </c>
      <c r="B15" s="9" t="n">
        <v>141.8</v>
      </c>
    </row>
    <row r="16" spans="1:2">
      <c r="A16" s="4" t="s">
        <v>658</v>
      </c>
    </row>
    <row r="17" spans="1:2">
      <c r="A17" s="3" t="s">
        <v>699</v>
      </c>
    </row>
    <row r="18" spans="1:2">
      <c r="A18" s="6" t="n">
        <v>2016</v>
      </c>
      <c r="B18" s="9" t="n">
        <v>6.3</v>
      </c>
    </row>
    <row r="19" spans="1:2">
      <c r="A19" s="6" t="n">
        <v>2017</v>
      </c>
      <c r="B19" s="9" t="n">
        <v>5.9</v>
      </c>
    </row>
    <row r="20" spans="1:2">
      <c r="A20" s="6" t="n">
        <v>2018</v>
      </c>
      <c r="B20" s="9" t="n">
        <v>5.6</v>
      </c>
    </row>
    <row r="21" spans="1:2">
      <c r="A21" s="6" t="n">
        <v>2019</v>
      </c>
      <c r="B21" s="9" t="n">
        <v>5.2</v>
      </c>
    </row>
    <row r="22" spans="1:2">
      <c r="A22" s="6" t="n">
        <v>2020</v>
      </c>
      <c r="B22" s="9" t="n">
        <v>4.9</v>
      </c>
    </row>
    <row r="23" spans="1:2">
      <c r="A23" s="4" t="s">
        <v>692</v>
      </c>
      <c r="B23" s="9" t="n">
        <v>19.6</v>
      </c>
    </row>
    <row r="24" spans="1:2">
      <c r="A24" s="4" t="s">
        <v>620</v>
      </c>
    </row>
    <row r="25" spans="1:2">
      <c r="A25" s="3" t="s">
        <v>699</v>
      </c>
    </row>
    <row r="26" spans="1:2">
      <c r="A26" s="6" t="n">
        <v>2016</v>
      </c>
      <c r="B26" s="9" t="n">
        <v>37.2</v>
      </c>
    </row>
    <row r="27" spans="1:2">
      <c r="A27" s="6" t="n">
        <v>2017</v>
      </c>
      <c r="B27" s="9" t="n">
        <v>37.1</v>
      </c>
    </row>
    <row r="28" spans="1:2">
      <c r="A28" s="6" t="n">
        <v>2018</v>
      </c>
      <c r="B28" s="9" t="n">
        <v>36.7</v>
      </c>
    </row>
    <row r="29" spans="1:2">
      <c r="A29" s="6" t="n">
        <v>2019</v>
      </c>
      <c r="B29" s="6" t="n">
        <v>36</v>
      </c>
    </row>
    <row r="30" spans="1:2">
      <c r="A30" s="6" t="n">
        <v>2020</v>
      </c>
      <c r="B30" s="9" t="n">
        <v>36.6</v>
      </c>
    </row>
    <row r="31" spans="1:2">
      <c r="A31" s="4" t="s">
        <v>692</v>
      </c>
      <c r="B31" s="8" t="n">
        <v>16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91"/>
  <sheetViews>
    <sheetView workbookViewId="0">
      <selection activeCell="A1" sqref="A1"/>
    </sheetView>
  </sheetViews>
  <sheetFormatPr baseColWidth="10" defaultRowHeight="15"/>
  <cols>
    <col customWidth="1" max="1" min="1" width="59"/>
    <col customWidth="1" max="2" min="2" width="31"/>
    <col customWidth="1" max="3" min="3" width="21"/>
    <col customWidth="1" max="4" min="4" width="21"/>
  </cols>
  <sheetData>
    <row r="1" spans="1:4">
      <c r="A1" s="1" t="s">
        <v>700</v>
      </c>
      <c r="B1" s="2" t="s">
        <v>1</v>
      </c>
    </row>
    <row r="2" spans="1:4">
      <c r="B2" s="2" t="s">
        <v>701</v>
      </c>
      <c r="C2" s="2" t="s">
        <v>512</v>
      </c>
      <c r="D2" s="2" t="s">
        <v>513</v>
      </c>
    </row>
    <row r="3" spans="1:4">
      <c r="A3" s="3" t="s">
        <v>601</v>
      </c>
    </row>
    <row r="4" spans="1:4">
      <c r="A4" s="4" t="s">
        <v>702</v>
      </c>
      <c r="B4" s="4" t="s">
        <v>453</v>
      </c>
    </row>
    <row r="5" spans="1:4">
      <c r="A5" s="4" t="s">
        <v>703</v>
      </c>
      <c r="B5" s="6" t="n">
        <v>30</v>
      </c>
    </row>
    <row r="6" spans="1:4">
      <c r="A6" s="4" t="s">
        <v>704</v>
      </c>
    </row>
    <row r="7" spans="1:4">
      <c r="A7" s="3" t="s">
        <v>601</v>
      </c>
    </row>
    <row r="8" spans="1:4">
      <c r="A8" s="4" t="s">
        <v>705</v>
      </c>
      <c r="B8" s="4" t="s">
        <v>453</v>
      </c>
    </row>
    <row r="9" spans="1:4">
      <c r="A9" s="4" t="s">
        <v>600</v>
      </c>
    </row>
    <row r="10" spans="1:4">
      <c r="A10" s="3" t="s">
        <v>601</v>
      </c>
    </row>
    <row r="11" spans="1:4">
      <c r="A11" s="4" t="s">
        <v>706</v>
      </c>
      <c r="B11" s="8" t="n">
        <v>721.4</v>
      </c>
      <c r="C11" s="8" t="n">
        <v>786.3</v>
      </c>
      <c r="D11" s="8" t="n">
        <v>811.8</v>
      </c>
    </row>
    <row r="12" spans="1:4">
      <c r="A12" s="4" t="s">
        <v>707</v>
      </c>
      <c r="B12" s="4" t="s">
        <v>708</v>
      </c>
      <c r="C12" s="4" t="s">
        <v>708</v>
      </c>
    </row>
    <row r="13" spans="1:4">
      <c r="A13" s="4" t="s">
        <v>709</v>
      </c>
      <c r="B13" s="4" t="s">
        <v>708</v>
      </c>
      <c r="C13" s="4" t="s">
        <v>708</v>
      </c>
    </row>
    <row r="14" spans="1:4">
      <c r="A14" s="4" t="s">
        <v>666</v>
      </c>
      <c r="B14" s="4" t="s">
        <v>672</v>
      </c>
      <c r="C14" s="4" t="s">
        <v>673</v>
      </c>
      <c r="D14" s="4" t="s">
        <v>674</v>
      </c>
    </row>
    <row r="15" spans="1:4">
      <c r="A15" s="4" t="s">
        <v>670</v>
      </c>
      <c r="B15" s="4" t="s">
        <v>675</v>
      </c>
      <c r="C15" s="4" t="s">
        <v>672</v>
      </c>
      <c r="D15" s="4" t="s">
        <v>673</v>
      </c>
    </row>
    <row r="16" spans="1:4">
      <c r="A16" s="4" t="s">
        <v>676</v>
      </c>
      <c r="B16" s="4" t="s">
        <v>677</v>
      </c>
      <c r="C16" s="4" t="s">
        <v>678</v>
      </c>
      <c r="D16" s="4" t="s">
        <v>678</v>
      </c>
    </row>
    <row r="17" spans="1:4">
      <c r="A17" s="4" t="s">
        <v>710</v>
      </c>
    </row>
    <row r="18" spans="1:4">
      <c r="A18" s="3" t="s">
        <v>601</v>
      </c>
    </row>
    <row r="19" spans="1:4">
      <c r="A19" s="4" t="s">
        <v>706</v>
      </c>
      <c r="B19" s="8" t="n">
        <v>4.2</v>
      </c>
      <c r="C19" s="8" t="n">
        <v>4.1</v>
      </c>
    </row>
    <row r="20" spans="1:4">
      <c r="A20" s="4" t="s">
        <v>707</v>
      </c>
      <c r="B20" s="4" t="s">
        <v>711</v>
      </c>
      <c r="C20" s="4" t="s">
        <v>711</v>
      </c>
    </row>
    <row r="21" spans="1:4">
      <c r="A21" s="4" t="s">
        <v>709</v>
      </c>
      <c r="B21" s="4" t="s">
        <v>712</v>
      </c>
      <c r="C21" s="4" t="s">
        <v>712</v>
      </c>
    </row>
    <row r="22" spans="1:4">
      <c r="A22" s="4" t="s">
        <v>713</v>
      </c>
    </row>
    <row r="23" spans="1:4">
      <c r="A23" s="3" t="s">
        <v>601</v>
      </c>
    </row>
    <row r="24" spans="1:4">
      <c r="A24" s="4" t="s">
        <v>707</v>
      </c>
      <c r="B24" s="4" t="s">
        <v>714</v>
      </c>
      <c r="C24" s="4" t="s">
        <v>715</v>
      </c>
    </row>
    <row r="25" spans="1:4">
      <c r="A25" s="4" t="s">
        <v>709</v>
      </c>
      <c r="B25" s="4" t="s">
        <v>715</v>
      </c>
      <c r="C25" s="4" t="s">
        <v>715</v>
      </c>
    </row>
    <row r="26" spans="1:4">
      <c r="A26" s="4" t="s">
        <v>716</v>
      </c>
    </row>
    <row r="27" spans="1:4">
      <c r="A27" s="3" t="s">
        <v>601</v>
      </c>
    </row>
    <row r="28" spans="1:4">
      <c r="A28" s="4" t="s">
        <v>706</v>
      </c>
      <c r="B28" s="8" t="n">
        <v>80.09999999999999</v>
      </c>
      <c r="C28" s="8" t="n">
        <v>93.09999999999999</v>
      </c>
    </row>
    <row r="29" spans="1:4">
      <c r="A29" s="4" t="s">
        <v>717</v>
      </c>
    </row>
    <row r="30" spans="1:4">
      <c r="A30" s="3" t="s">
        <v>601</v>
      </c>
    </row>
    <row r="31" spans="1:4">
      <c r="A31" s="4" t="s">
        <v>707</v>
      </c>
      <c r="B31" s="4" t="s">
        <v>667</v>
      </c>
      <c r="C31" s="4" t="s">
        <v>673</v>
      </c>
    </row>
    <row r="32" spans="1:4">
      <c r="A32" s="4" t="s">
        <v>709</v>
      </c>
      <c r="B32" s="4" t="s">
        <v>673</v>
      </c>
      <c r="C32" s="4" t="s">
        <v>673</v>
      </c>
    </row>
    <row r="33" spans="1:4">
      <c r="A33" s="4" t="s">
        <v>718</v>
      </c>
    </row>
    <row r="34" spans="1:4">
      <c r="A34" s="3" t="s">
        <v>601</v>
      </c>
    </row>
    <row r="35" spans="1:4">
      <c r="A35" s="4" t="s">
        <v>706</v>
      </c>
      <c r="B35" s="7" t="n">
        <v>30</v>
      </c>
      <c r="C35" s="8" t="n">
        <v>40.2</v>
      </c>
    </row>
    <row r="36" spans="1:4">
      <c r="A36" s="4" t="s">
        <v>719</v>
      </c>
    </row>
    <row r="37" spans="1:4">
      <c r="A37" s="3" t="s">
        <v>601</v>
      </c>
    </row>
    <row r="38" spans="1:4">
      <c r="A38" s="4" t="s">
        <v>707</v>
      </c>
      <c r="B38" s="4" t="s">
        <v>720</v>
      </c>
      <c r="C38" s="4" t="s">
        <v>720</v>
      </c>
    </row>
    <row r="39" spans="1:4">
      <c r="A39" s="4" t="s">
        <v>709</v>
      </c>
      <c r="B39" s="4" t="s">
        <v>721</v>
      </c>
      <c r="C39" s="4" t="s">
        <v>721</v>
      </c>
    </row>
    <row r="40" spans="1:4">
      <c r="A40" s="4" t="s">
        <v>722</v>
      </c>
    </row>
    <row r="41" spans="1:4">
      <c r="A41" s="3" t="s">
        <v>601</v>
      </c>
    </row>
    <row r="42" spans="1:4">
      <c r="A42" s="4" t="s">
        <v>706</v>
      </c>
      <c r="B42" s="8" t="n">
        <v>66.09999999999999</v>
      </c>
      <c r="C42" s="8" t="n">
        <v>72.59999999999999</v>
      </c>
    </row>
    <row r="43" spans="1:4">
      <c r="A43" s="4" t="s">
        <v>723</v>
      </c>
    </row>
    <row r="44" spans="1:4">
      <c r="A44" s="3" t="s">
        <v>601</v>
      </c>
    </row>
    <row r="45" spans="1:4">
      <c r="A45" s="4" t="s">
        <v>707</v>
      </c>
      <c r="B45" s="4" t="s">
        <v>711</v>
      </c>
      <c r="C45" s="4" t="s">
        <v>724</v>
      </c>
    </row>
    <row r="46" spans="1:4">
      <c r="A46" s="4" t="s">
        <v>709</v>
      </c>
      <c r="B46" s="4" t="s">
        <v>724</v>
      </c>
      <c r="C46" s="4" t="s">
        <v>724</v>
      </c>
    </row>
    <row r="47" spans="1:4">
      <c r="A47" s="4" t="s">
        <v>725</v>
      </c>
    </row>
    <row r="48" spans="1:4">
      <c r="A48" s="3" t="s">
        <v>601</v>
      </c>
    </row>
    <row r="49" spans="1:4">
      <c r="A49" s="4" t="s">
        <v>706</v>
      </c>
      <c r="B49" s="8" t="n">
        <v>8.6</v>
      </c>
      <c r="C49" s="8" t="n">
        <v>13.8</v>
      </c>
    </row>
    <row r="50" spans="1:4">
      <c r="A50" s="4" t="s">
        <v>726</v>
      </c>
    </row>
    <row r="51" spans="1:4">
      <c r="A51" s="3" t="s">
        <v>601</v>
      </c>
    </row>
    <row r="52" spans="1:4">
      <c r="A52" s="4" t="s">
        <v>707</v>
      </c>
      <c r="B52" s="4" t="s">
        <v>667</v>
      </c>
      <c r="C52" s="4" t="s">
        <v>667</v>
      </c>
    </row>
    <row r="53" spans="1:4">
      <c r="A53" s="4" t="s">
        <v>709</v>
      </c>
      <c r="B53" s="4" t="s">
        <v>667</v>
      </c>
      <c r="C53" s="4" t="s">
        <v>667</v>
      </c>
    </row>
    <row r="54" spans="1:4">
      <c r="A54" s="4" t="s">
        <v>727</v>
      </c>
    </row>
    <row r="55" spans="1:4">
      <c r="A55" s="3" t="s">
        <v>601</v>
      </c>
    </row>
    <row r="56" spans="1:4">
      <c r="A56" s="4" t="s">
        <v>706</v>
      </c>
      <c r="B56" s="8" t="n">
        <v>23.9</v>
      </c>
      <c r="C56" s="8" t="n">
        <v>33.7</v>
      </c>
    </row>
    <row r="57" spans="1:4">
      <c r="A57" s="4" t="s">
        <v>728</v>
      </c>
    </row>
    <row r="58" spans="1:4">
      <c r="A58" s="3" t="s">
        <v>601</v>
      </c>
    </row>
    <row r="59" spans="1:4">
      <c r="A59" s="4" t="s">
        <v>707</v>
      </c>
      <c r="B59" s="4" t="s">
        <v>712</v>
      </c>
      <c r="C59" s="4" t="s">
        <v>712</v>
      </c>
    </row>
    <row r="60" spans="1:4">
      <c r="A60" s="4" t="s">
        <v>709</v>
      </c>
      <c r="B60" s="4" t="s">
        <v>673</v>
      </c>
      <c r="C60" s="4" t="s">
        <v>712</v>
      </c>
    </row>
    <row r="61" spans="1:4">
      <c r="A61" s="4" t="s">
        <v>729</v>
      </c>
    </row>
    <row r="62" spans="1:4">
      <c r="A62" s="3" t="s">
        <v>601</v>
      </c>
    </row>
    <row r="63" spans="1:4">
      <c r="A63" s="4" t="s">
        <v>706</v>
      </c>
      <c r="B63" s="7" t="n">
        <v>0</v>
      </c>
      <c r="C63" s="7" t="n">
        <v>0</v>
      </c>
    </row>
    <row r="64" spans="1:4">
      <c r="A64" s="4" t="s">
        <v>730</v>
      </c>
    </row>
    <row r="65" spans="1:4">
      <c r="A65" s="3" t="s">
        <v>601</v>
      </c>
    </row>
    <row r="66" spans="1:4">
      <c r="A66" s="4" t="s">
        <v>707</v>
      </c>
      <c r="B66" s="4" t="s">
        <v>731</v>
      </c>
      <c r="C66" s="4" t="s">
        <v>732</v>
      </c>
    </row>
    <row r="67" spans="1:4">
      <c r="A67" s="4" t="s">
        <v>709</v>
      </c>
      <c r="B67" s="4" t="s">
        <v>733</v>
      </c>
      <c r="C67" s="4" t="s">
        <v>733</v>
      </c>
    </row>
    <row r="68" spans="1:4">
      <c r="A68" s="4" t="s">
        <v>734</v>
      </c>
    </row>
    <row r="69" spans="1:4">
      <c r="A69" s="3" t="s">
        <v>601</v>
      </c>
    </row>
    <row r="70" spans="1:4">
      <c r="A70" s="4" t="s">
        <v>706</v>
      </c>
      <c r="B70" s="7" t="n">
        <v>290</v>
      </c>
      <c r="C70" s="8" t="n">
        <v>277.6</v>
      </c>
    </row>
    <row r="71" spans="1:4">
      <c r="A71" s="4" t="s">
        <v>735</v>
      </c>
    </row>
    <row r="72" spans="1:4">
      <c r="A72" s="3" t="s">
        <v>601</v>
      </c>
    </row>
    <row r="73" spans="1:4">
      <c r="A73" s="4" t="s">
        <v>706</v>
      </c>
      <c r="B73" s="8" t="n">
        <v>71.7</v>
      </c>
      <c r="C73" s="8" t="n">
        <v>95.7</v>
      </c>
    </row>
    <row r="74" spans="1:4">
      <c r="A74" s="4" t="s">
        <v>736</v>
      </c>
    </row>
    <row r="75" spans="1:4">
      <c r="A75" s="3" t="s">
        <v>601</v>
      </c>
    </row>
    <row r="76" spans="1:4">
      <c r="A76" s="4" t="s">
        <v>707</v>
      </c>
      <c r="B76" s="4" t="s">
        <v>711</v>
      </c>
      <c r="C76" s="4" t="s">
        <v>724</v>
      </c>
    </row>
    <row r="77" spans="1:4">
      <c r="A77" s="4" t="s">
        <v>709</v>
      </c>
      <c r="B77" s="4" t="s">
        <v>724</v>
      </c>
      <c r="C77" s="4" t="s">
        <v>724</v>
      </c>
    </row>
    <row r="78" spans="1:4">
      <c r="A78" s="4" t="s">
        <v>737</v>
      </c>
    </row>
    <row r="79" spans="1:4">
      <c r="A79" s="3" t="s">
        <v>601</v>
      </c>
    </row>
    <row r="80" spans="1:4">
      <c r="A80" s="4" t="s">
        <v>706</v>
      </c>
      <c r="B80" s="7" t="n">
        <v>9</v>
      </c>
      <c r="C80" s="8" t="n">
        <v>15.3</v>
      </c>
    </row>
    <row r="81" spans="1:4">
      <c r="A81" s="4" t="s">
        <v>738</v>
      </c>
    </row>
    <row r="82" spans="1:4">
      <c r="A82" s="3" t="s">
        <v>601</v>
      </c>
    </row>
    <row r="83" spans="1:4">
      <c r="A83" s="4" t="s">
        <v>707</v>
      </c>
      <c r="B83" s="4" t="s">
        <v>711</v>
      </c>
      <c r="C83" s="4" t="s">
        <v>724</v>
      </c>
    </row>
    <row r="84" spans="1:4">
      <c r="A84" s="4" t="s">
        <v>709</v>
      </c>
      <c r="B84" s="4" t="s">
        <v>724</v>
      </c>
      <c r="C84" s="4" t="s">
        <v>724</v>
      </c>
    </row>
    <row r="85" spans="1:4">
      <c r="A85" s="4" t="s">
        <v>739</v>
      </c>
    </row>
    <row r="86" spans="1:4">
      <c r="A86" s="3" t="s">
        <v>601</v>
      </c>
    </row>
    <row r="87" spans="1:4">
      <c r="A87" s="4" t="s">
        <v>706</v>
      </c>
      <c r="B87" s="7" t="n">
        <v>9</v>
      </c>
      <c r="C87" s="8" t="n">
        <v>14.5</v>
      </c>
    </row>
    <row r="88" spans="1:4">
      <c r="A88" s="4" t="s">
        <v>740</v>
      </c>
    </row>
    <row r="89" spans="1:4">
      <c r="A89" s="3" t="s">
        <v>601</v>
      </c>
    </row>
    <row r="90" spans="1:4">
      <c r="A90" s="4" t="s">
        <v>707</v>
      </c>
      <c r="B90" s="4" t="s">
        <v>673</v>
      </c>
      <c r="C90" s="4" t="s">
        <v>673</v>
      </c>
    </row>
    <row r="91" spans="1:4">
      <c r="A91" s="4" t="s">
        <v>709</v>
      </c>
      <c r="B91" s="4" t="s">
        <v>712</v>
      </c>
      <c r="C91" s="4" t="s">
        <v>673</v>
      </c>
    </row>
    <row r="92" spans="1:4">
      <c r="A92" s="4" t="s">
        <v>741</v>
      </c>
    </row>
    <row r="93" spans="1:4">
      <c r="A93" s="3" t="s">
        <v>601</v>
      </c>
    </row>
    <row r="94" spans="1:4">
      <c r="A94" s="4" t="s">
        <v>706</v>
      </c>
      <c r="B94" s="8" t="n">
        <v>36.6</v>
      </c>
      <c r="C94" s="8" t="n">
        <v>37.9</v>
      </c>
    </row>
    <row r="95" spans="1:4">
      <c r="A95" s="4" t="s">
        <v>742</v>
      </c>
    </row>
    <row r="96" spans="1:4">
      <c r="A96" s="3" t="s">
        <v>601</v>
      </c>
    </row>
    <row r="97" spans="1:4">
      <c r="A97" s="4" t="s">
        <v>707</v>
      </c>
      <c r="B97" s="4" t="s">
        <v>743</v>
      </c>
      <c r="C97" s="4" t="s">
        <v>744</v>
      </c>
    </row>
    <row r="98" spans="1:4">
      <c r="A98" s="4" t="s">
        <v>709</v>
      </c>
      <c r="B98" s="4" t="s">
        <v>673</v>
      </c>
      <c r="C98" s="4" t="s">
        <v>673</v>
      </c>
    </row>
    <row r="99" spans="1:4">
      <c r="A99" s="4" t="s">
        <v>745</v>
      </c>
    </row>
    <row r="100" spans="1:4">
      <c r="A100" s="3" t="s">
        <v>601</v>
      </c>
    </row>
    <row r="101" spans="1:4">
      <c r="A101" s="4" t="s">
        <v>706</v>
      </c>
      <c r="B101" s="8" t="n">
        <v>51.5</v>
      </c>
      <c r="C101" s="7" t="n">
        <v>45</v>
      </c>
    </row>
    <row r="102" spans="1:4">
      <c r="A102" s="4" t="s">
        <v>746</v>
      </c>
    </row>
    <row r="103" spans="1:4">
      <c r="A103" s="3" t="s">
        <v>601</v>
      </c>
    </row>
    <row r="104" spans="1:4">
      <c r="A104" s="4" t="s">
        <v>707</v>
      </c>
      <c r="B104" s="4" t="s">
        <v>744</v>
      </c>
      <c r="C104" s="4" t="s">
        <v>673</v>
      </c>
    </row>
    <row r="105" spans="1:4">
      <c r="A105" s="4" t="s">
        <v>709</v>
      </c>
      <c r="B105" s="4" t="s">
        <v>673</v>
      </c>
      <c r="C105" s="4" t="s">
        <v>673</v>
      </c>
    </row>
    <row r="106" spans="1:4">
      <c r="A106" s="4" t="s">
        <v>747</v>
      </c>
    </row>
    <row r="107" spans="1:4">
      <c r="A107" s="3" t="s">
        <v>601</v>
      </c>
    </row>
    <row r="108" spans="1:4">
      <c r="A108" s="4" t="s">
        <v>706</v>
      </c>
      <c r="B108" s="8" t="n">
        <v>40.7</v>
      </c>
      <c r="C108" s="8" t="n">
        <v>42.8</v>
      </c>
    </row>
    <row r="109" spans="1:4">
      <c r="A109" s="4" t="s">
        <v>612</v>
      </c>
    </row>
    <row r="110" spans="1:4">
      <c r="A110" s="3" t="s">
        <v>601</v>
      </c>
    </row>
    <row r="111" spans="1:4">
      <c r="A111" s="4" t="s">
        <v>706</v>
      </c>
      <c r="B111" s="8" t="n">
        <v>164.8</v>
      </c>
      <c r="C111" s="8" t="n">
        <v>179.3</v>
      </c>
      <c r="D111" s="7" t="n">
        <v>322</v>
      </c>
    </row>
    <row r="112" spans="1:4">
      <c r="A112" s="4" t="s">
        <v>707</v>
      </c>
      <c r="B112" s="4" t="s">
        <v>708</v>
      </c>
      <c r="C112" s="4" t="s">
        <v>708</v>
      </c>
    </row>
    <row r="113" spans="1:4">
      <c r="A113" s="4" t="s">
        <v>709</v>
      </c>
      <c r="B113" s="4" t="s">
        <v>708</v>
      </c>
      <c r="C113" s="4" t="s">
        <v>708</v>
      </c>
    </row>
    <row r="114" spans="1:4">
      <c r="A114" s="4" t="s">
        <v>666</v>
      </c>
      <c r="B114" s="4" t="s">
        <v>679</v>
      </c>
      <c r="C114" s="4" t="s">
        <v>680</v>
      </c>
      <c r="D114" s="4" t="s">
        <v>681</v>
      </c>
    </row>
    <row r="115" spans="1:4">
      <c r="A115" s="4" t="s">
        <v>670</v>
      </c>
      <c r="B115" s="4" t="s">
        <v>679</v>
      </c>
      <c r="C115" s="4" t="s">
        <v>679</v>
      </c>
      <c r="D115" s="4" t="s">
        <v>680</v>
      </c>
    </row>
    <row r="116" spans="1:4">
      <c r="A116" s="4" t="s">
        <v>676</v>
      </c>
      <c r="B116" s="4" t="s">
        <v>682</v>
      </c>
      <c r="C116" s="4" t="s">
        <v>683</v>
      </c>
      <c r="D116" s="4" t="s">
        <v>684</v>
      </c>
    </row>
    <row r="117" spans="1:4">
      <c r="A117" s="4" t="s">
        <v>748</v>
      </c>
    </row>
    <row r="118" spans="1:4">
      <c r="A118" s="3" t="s">
        <v>601</v>
      </c>
    </row>
    <row r="119" spans="1:4">
      <c r="A119" s="4" t="s">
        <v>706</v>
      </c>
      <c r="B119" s="8" t="n">
        <v>149.1</v>
      </c>
      <c r="C119" s="8" t="n">
        <v>177.9</v>
      </c>
    </row>
    <row r="120" spans="1:4">
      <c r="A120" s="4" t="s">
        <v>749</v>
      </c>
    </row>
    <row r="121" spans="1:4">
      <c r="A121" s="3" t="s">
        <v>601</v>
      </c>
    </row>
    <row r="122" spans="1:4">
      <c r="A122" s="4" t="s">
        <v>706</v>
      </c>
      <c r="B122" s="8" t="n">
        <v>0.8</v>
      </c>
      <c r="C122" s="8" t="n">
        <v>1.1</v>
      </c>
    </row>
    <row r="123" spans="1:4">
      <c r="A123" s="4" t="s">
        <v>707</v>
      </c>
      <c r="B123" s="4" t="s">
        <v>712</v>
      </c>
      <c r="C123" s="4" t="s">
        <v>712</v>
      </c>
    </row>
    <row r="124" spans="1:4">
      <c r="A124" s="4" t="s">
        <v>709</v>
      </c>
      <c r="B124" s="4" t="s">
        <v>712</v>
      </c>
      <c r="C124" s="4" t="s">
        <v>712</v>
      </c>
    </row>
    <row r="125" spans="1:4">
      <c r="A125" s="4" t="s">
        <v>750</v>
      </c>
    </row>
    <row r="126" spans="1:4">
      <c r="A126" s="3" t="s">
        <v>601</v>
      </c>
    </row>
    <row r="127" spans="1:4">
      <c r="A127" s="4" t="s">
        <v>706</v>
      </c>
      <c r="B127" s="8" t="n">
        <v>86.09999999999999</v>
      </c>
      <c r="C127" s="8" t="n">
        <v>105.6</v>
      </c>
    </row>
    <row r="128" spans="1:4">
      <c r="A128" s="4" t="s">
        <v>707</v>
      </c>
      <c r="B128" s="4" t="s">
        <v>751</v>
      </c>
      <c r="C128" s="4" t="s">
        <v>752</v>
      </c>
    </row>
    <row r="129" spans="1:4">
      <c r="A129" s="4" t="s">
        <v>709</v>
      </c>
      <c r="B129" s="4" t="s">
        <v>753</v>
      </c>
      <c r="C129" s="4" t="s">
        <v>754</v>
      </c>
    </row>
    <row r="130" spans="1:4">
      <c r="A130" s="4" t="s">
        <v>755</v>
      </c>
    </row>
    <row r="131" spans="1:4">
      <c r="A131" s="3" t="s">
        <v>601</v>
      </c>
    </row>
    <row r="132" spans="1:4">
      <c r="A132" s="4" t="s">
        <v>706</v>
      </c>
      <c r="B132" s="8" t="n">
        <v>24.5</v>
      </c>
      <c r="C132" s="8" t="n">
        <v>31.6</v>
      </c>
    </row>
    <row r="133" spans="1:4">
      <c r="A133" s="4" t="s">
        <v>756</v>
      </c>
    </row>
    <row r="134" spans="1:4">
      <c r="A134" s="3" t="s">
        <v>601</v>
      </c>
    </row>
    <row r="135" spans="1:4">
      <c r="A135" s="4" t="s">
        <v>706</v>
      </c>
      <c r="B135" s="9" t="n">
        <v>28.6</v>
      </c>
      <c r="C135" s="9" t="n">
        <v>39.6</v>
      </c>
    </row>
    <row r="136" spans="1:4">
      <c r="A136" s="4" t="s">
        <v>757</v>
      </c>
    </row>
    <row r="137" spans="1:4">
      <c r="A137" s="3" t="s">
        <v>601</v>
      </c>
    </row>
    <row r="138" spans="1:4">
      <c r="A138" s="4" t="s">
        <v>706</v>
      </c>
      <c r="B138" s="9" t="n">
        <v>9.5</v>
      </c>
      <c r="C138" s="9" t="n">
        <v>8.800000000000001</v>
      </c>
    </row>
    <row r="139" spans="1:4">
      <c r="A139" s="4" t="s">
        <v>758</v>
      </c>
    </row>
    <row r="140" spans="1:4">
      <c r="A140" s="3" t="s">
        <v>601</v>
      </c>
    </row>
    <row r="141" spans="1:4">
      <c r="A141" s="4" t="s">
        <v>706</v>
      </c>
      <c r="B141" s="9" t="n">
        <v>1.8</v>
      </c>
      <c r="C141" s="9" t="n">
        <v>1.7</v>
      </c>
    </row>
    <row r="142" spans="1:4">
      <c r="A142" s="4" t="s">
        <v>759</v>
      </c>
    </row>
    <row r="143" spans="1:4">
      <c r="A143" s="3" t="s">
        <v>601</v>
      </c>
    </row>
    <row r="144" spans="1:4">
      <c r="A144" s="4" t="s">
        <v>706</v>
      </c>
      <c r="B144" s="9" t="n">
        <v>4.5</v>
      </c>
      <c r="C144" s="9" t="n">
        <v>3.5</v>
      </c>
    </row>
    <row r="145" spans="1:4">
      <c r="A145" s="4" t="s">
        <v>760</v>
      </c>
    </row>
    <row r="146" spans="1:4">
      <c r="A146" s="3" t="s">
        <v>601</v>
      </c>
    </row>
    <row r="147" spans="1:4">
      <c r="A147" s="4" t="s">
        <v>706</v>
      </c>
      <c r="B147" s="9" t="n">
        <v>17.2</v>
      </c>
      <c r="C147" s="9" t="n">
        <v>20.4</v>
      </c>
    </row>
    <row r="148" spans="1:4">
      <c r="A148" s="4" t="s">
        <v>761</v>
      </c>
    </row>
    <row r="149" spans="1:4">
      <c r="A149" s="3" t="s">
        <v>601</v>
      </c>
    </row>
    <row r="150" spans="1:4">
      <c r="A150" s="4" t="s">
        <v>706</v>
      </c>
      <c r="B150" s="8" t="n">
        <v>76.59999999999999</v>
      </c>
      <c r="C150" s="7" t="n">
        <v>71</v>
      </c>
    </row>
    <row r="151" spans="1:4">
      <c r="A151" s="4" t="s">
        <v>707</v>
      </c>
      <c r="B151" s="4" t="s">
        <v>732</v>
      </c>
      <c r="C151" s="4" t="s">
        <v>498</v>
      </c>
    </row>
    <row r="152" spans="1:4">
      <c r="A152" s="4" t="s">
        <v>709</v>
      </c>
      <c r="B152" s="4" t="s">
        <v>762</v>
      </c>
      <c r="C152" s="4" t="s">
        <v>763</v>
      </c>
    </row>
    <row r="153" spans="1:4">
      <c r="A153" s="4" t="s">
        <v>764</v>
      </c>
    </row>
    <row r="154" spans="1:4">
      <c r="A154" s="3" t="s">
        <v>601</v>
      </c>
    </row>
    <row r="155" spans="1:4">
      <c r="A155" s="4" t="s">
        <v>706</v>
      </c>
      <c r="B155" s="8" t="n">
        <v>60.8</v>
      </c>
      <c r="C155" s="8" t="n">
        <v>27.9</v>
      </c>
    </row>
    <row r="156" spans="1:4">
      <c r="A156" s="4" t="s">
        <v>765</v>
      </c>
    </row>
    <row r="157" spans="1:4">
      <c r="A157" s="3" t="s">
        <v>601</v>
      </c>
    </row>
    <row r="158" spans="1:4">
      <c r="A158" s="4" t="s">
        <v>706</v>
      </c>
      <c r="B158" s="9" t="n">
        <v>1.2</v>
      </c>
      <c r="C158" s="6" t="n">
        <v>1</v>
      </c>
    </row>
    <row r="159" spans="1:4">
      <c r="A159" s="4" t="s">
        <v>766</v>
      </c>
    </row>
    <row r="160" spans="1:4">
      <c r="A160" s="3" t="s">
        <v>601</v>
      </c>
    </row>
    <row r="161" spans="1:4">
      <c r="A161" s="4" t="s">
        <v>706</v>
      </c>
      <c r="B161" s="9" t="n">
        <v>1.2</v>
      </c>
      <c r="C161" s="9" t="n">
        <v>1.2</v>
      </c>
    </row>
    <row r="162" spans="1:4">
      <c r="A162" s="4" t="s">
        <v>767</v>
      </c>
    </row>
    <row r="163" spans="1:4">
      <c r="A163" s="3" t="s">
        <v>601</v>
      </c>
    </row>
    <row r="164" spans="1:4">
      <c r="A164" s="4" t="s">
        <v>706</v>
      </c>
      <c r="B164" s="9" t="n">
        <v>0.4</v>
      </c>
      <c r="C164" s="9" t="n">
        <v>0.3</v>
      </c>
    </row>
    <row r="165" spans="1:4">
      <c r="A165" s="4" t="s">
        <v>768</v>
      </c>
    </row>
    <row r="166" spans="1:4">
      <c r="A166" s="3" t="s">
        <v>601</v>
      </c>
    </row>
    <row r="167" spans="1:4">
      <c r="A167" s="4" t="s">
        <v>706</v>
      </c>
      <c r="B167" s="6" t="n">
        <v>0</v>
      </c>
      <c r="C167" s="9" t="n">
        <v>25.7</v>
      </c>
    </row>
    <row r="168" spans="1:4">
      <c r="A168" s="4" t="s">
        <v>769</v>
      </c>
    </row>
    <row r="169" spans="1:4">
      <c r="A169" s="3" t="s">
        <v>601</v>
      </c>
    </row>
    <row r="170" spans="1:4">
      <c r="A170" s="4" t="s">
        <v>706</v>
      </c>
      <c r="B170" s="6" t="n">
        <v>13</v>
      </c>
      <c r="C170" s="9" t="n">
        <v>14.9</v>
      </c>
    </row>
    <row r="171" spans="1:4">
      <c r="A171" s="4" t="s">
        <v>770</v>
      </c>
    </row>
    <row r="172" spans="1:4">
      <c r="A172" s="3" t="s">
        <v>601</v>
      </c>
    </row>
    <row r="173" spans="1:4">
      <c r="A173" s="4" t="s">
        <v>706</v>
      </c>
      <c r="B173" s="8" t="n">
        <v>1.3</v>
      </c>
      <c r="C173" s="8" t="n">
        <v>1.6</v>
      </c>
    </row>
    <row r="174" spans="1:4">
      <c r="A174" s="4" t="s">
        <v>707</v>
      </c>
      <c r="B174" s="4" t="s">
        <v>711</v>
      </c>
      <c r="C174" s="4" t="s">
        <v>711</v>
      </c>
    </row>
    <row r="175" spans="1:4">
      <c r="A175" s="4" t="s">
        <v>709</v>
      </c>
      <c r="B175" s="4" t="s">
        <v>724</v>
      </c>
      <c r="C175" s="4" t="s">
        <v>712</v>
      </c>
    </row>
    <row r="176" spans="1:4">
      <c r="A176" s="4" t="s">
        <v>771</v>
      </c>
    </row>
    <row r="177" spans="1:4">
      <c r="A177" s="3" t="s">
        <v>601</v>
      </c>
    </row>
    <row r="178" spans="1:4">
      <c r="A178" s="4" t="s">
        <v>706</v>
      </c>
      <c r="B178" s="8" t="n">
        <v>1.3</v>
      </c>
      <c r="C178" s="8" t="n">
        <v>1.6</v>
      </c>
    </row>
    <row r="179" spans="1:4">
      <c r="A179" s="4" t="s">
        <v>617</v>
      </c>
    </row>
    <row r="180" spans="1:4">
      <c r="A180" s="3" t="s">
        <v>601</v>
      </c>
    </row>
    <row r="181" spans="1:4">
      <c r="A181" s="4" t="s">
        <v>706</v>
      </c>
      <c r="B181" s="8" t="n">
        <v>227.4</v>
      </c>
      <c r="C181" s="8" t="n">
        <v>264.6</v>
      </c>
      <c r="D181" s="8" t="n">
        <v>284.4</v>
      </c>
    </row>
    <row r="182" spans="1:4">
      <c r="A182" s="4" t="s">
        <v>707</v>
      </c>
      <c r="B182" s="4" t="s">
        <v>708</v>
      </c>
      <c r="C182" s="4" t="s">
        <v>708</v>
      </c>
    </row>
    <row r="183" spans="1:4">
      <c r="A183" s="4" t="s">
        <v>709</v>
      </c>
      <c r="B183" s="4" t="s">
        <v>708</v>
      </c>
      <c r="C183" s="4" t="s">
        <v>708</v>
      </c>
    </row>
    <row r="184" spans="1:4">
      <c r="A184" s="4" t="s">
        <v>666</v>
      </c>
      <c r="B184" s="4" t="s">
        <v>667</v>
      </c>
      <c r="C184" s="4" t="s">
        <v>668</v>
      </c>
      <c r="D184" s="4" t="s">
        <v>669</v>
      </c>
    </row>
    <row r="185" spans="1:4">
      <c r="A185" s="4" t="s">
        <v>670</v>
      </c>
      <c r="B185" s="4" t="s">
        <v>671</v>
      </c>
      <c r="C185" s="4" t="s">
        <v>667</v>
      </c>
      <c r="D185" s="4" t="s">
        <v>668</v>
      </c>
    </row>
    <row r="186" spans="1:4">
      <c r="A186" s="4" t="s">
        <v>772</v>
      </c>
    </row>
    <row r="187" spans="1:4">
      <c r="A187" s="3" t="s">
        <v>601</v>
      </c>
    </row>
    <row r="188" spans="1:4">
      <c r="A188" s="4" t="s">
        <v>706</v>
      </c>
      <c r="B188" s="8" t="n">
        <v>1.6</v>
      </c>
      <c r="C188" s="7" t="n">
        <v>0</v>
      </c>
    </row>
    <row r="189" spans="1:4">
      <c r="A189" s="4" t="s">
        <v>707</v>
      </c>
      <c r="B189" s="4" t="s">
        <v>711</v>
      </c>
      <c r="C189" s="4" t="s">
        <v>712</v>
      </c>
    </row>
    <row r="190" spans="1:4">
      <c r="A190" s="4" t="s">
        <v>709</v>
      </c>
      <c r="B190" s="4" t="s">
        <v>712</v>
      </c>
      <c r="C190" s="4" t="s">
        <v>712</v>
      </c>
    </row>
    <row r="191" spans="1:4">
      <c r="A191" s="4" t="s">
        <v>773</v>
      </c>
    </row>
    <row r="192" spans="1:4">
      <c r="A192" s="3" t="s">
        <v>601</v>
      </c>
    </row>
    <row r="193" spans="1:4">
      <c r="A193" s="4" t="s">
        <v>707</v>
      </c>
      <c r="B193" s="4" t="s">
        <v>774</v>
      </c>
      <c r="C193" s="4" t="s">
        <v>774</v>
      </c>
    </row>
    <row r="194" spans="1:4">
      <c r="A194" s="4" t="s">
        <v>709</v>
      </c>
      <c r="B194" s="4" t="s">
        <v>775</v>
      </c>
      <c r="C194" s="4" t="s">
        <v>774</v>
      </c>
    </row>
    <row r="195" spans="1:4">
      <c r="A195" s="4" t="s">
        <v>776</v>
      </c>
    </row>
    <row r="196" spans="1:4">
      <c r="A196" s="3" t="s">
        <v>601</v>
      </c>
    </row>
    <row r="197" spans="1:4">
      <c r="A197" s="4" t="s">
        <v>706</v>
      </c>
      <c r="B197" s="8" t="n">
        <v>47.5</v>
      </c>
      <c r="C197" s="8" t="n">
        <v>58.5</v>
      </c>
    </row>
    <row r="198" spans="1:4">
      <c r="A198" s="4" t="s">
        <v>777</v>
      </c>
    </row>
    <row r="199" spans="1:4">
      <c r="A199" s="3" t="s">
        <v>601</v>
      </c>
    </row>
    <row r="200" spans="1:4">
      <c r="A200" s="4" t="s">
        <v>707</v>
      </c>
      <c r="B200" s="4" t="s">
        <v>720</v>
      </c>
      <c r="C200" s="4" t="s">
        <v>721</v>
      </c>
    </row>
    <row r="201" spans="1:4">
      <c r="A201" s="4" t="s">
        <v>709</v>
      </c>
      <c r="B201" s="4" t="s">
        <v>721</v>
      </c>
      <c r="C201" s="4" t="s">
        <v>720</v>
      </c>
    </row>
    <row r="202" spans="1:4">
      <c r="A202" s="4" t="s">
        <v>778</v>
      </c>
    </row>
    <row r="203" spans="1:4">
      <c r="A203" s="3" t="s">
        <v>601</v>
      </c>
    </row>
    <row r="204" spans="1:4">
      <c r="A204" s="4" t="s">
        <v>706</v>
      </c>
      <c r="B204" s="8" t="n">
        <v>20.2</v>
      </c>
      <c r="C204" s="8" t="n">
        <v>25.5</v>
      </c>
    </row>
    <row r="205" spans="1:4">
      <c r="A205" s="4" t="s">
        <v>779</v>
      </c>
    </row>
    <row r="206" spans="1:4">
      <c r="A206" s="3" t="s">
        <v>601</v>
      </c>
    </row>
    <row r="207" spans="1:4">
      <c r="A207" s="4" t="s">
        <v>707</v>
      </c>
      <c r="B207" s="4" t="s">
        <v>780</v>
      </c>
      <c r="C207" s="4" t="s">
        <v>781</v>
      </c>
    </row>
    <row r="208" spans="1:4">
      <c r="A208" s="4" t="s">
        <v>709</v>
      </c>
      <c r="B208" s="4" t="s">
        <v>781</v>
      </c>
      <c r="C208" s="4" t="s">
        <v>780</v>
      </c>
    </row>
    <row r="209" spans="1:4">
      <c r="A209" s="4" t="s">
        <v>782</v>
      </c>
    </row>
    <row r="210" spans="1:4">
      <c r="A210" s="3" t="s">
        <v>601</v>
      </c>
    </row>
    <row r="211" spans="1:4">
      <c r="A211" s="4" t="s">
        <v>706</v>
      </c>
      <c r="B211" s="8" t="n">
        <v>40.5</v>
      </c>
      <c r="C211" s="8" t="n">
        <v>49.3</v>
      </c>
    </row>
    <row r="212" spans="1:4">
      <c r="A212" s="4" t="s">
        <v>783</v>
      </c>
    </row>
    <row r="213" spans="1:4">
      <c r="A213" s="3" t="s">
        <v>601</v>
      </c>
    </row>
    <row r="214" spans="1:4">
      <c r="A214" s="4" t="s">
        <v>707</v>
      </c>
      <c r="B214" s="4" t="s">
        <v>667</v>
      </c>
      <c r="C214" s="4" t="s">
        <v>667</v>
      </c>
    </row>
    <row r="215" spans="1:4">
      <c r="A215" s="4" t="s">
        <v>709</v>
      </c>
      <c r="B215" s="4" t="s">
        <v>667</v>
      </c>
      <c r="C215" s="4" t="s">
        <v>667</v>
      </c>
    </row>
    <row r="216" spans="1:4">
      <c r="A216" s="4" t="s">
        <v>784</v>
      </c>
    </row>
    <row r="217" spans="1:4">
      <c r="A217" s="3" t="s">
        <v>601</v>
      </c>
    </row>
    <row r="218" spans="1:4">
      <c r="A218" s="4" t="s">
        <v>706</v>
      </c>
      <c r="B218" s="7" t="n">
        <v>9</v>
      </c>
      <c r="C218" s="8" t="n">
        <v>10.7</v>
      </c>
    </row>
    <row r="219" spans="1:4">
      <c r="A219" s="4" t="s">
        <v>785</v>
      </c>
    </row>
    <row r="220" spans="1:4">
      <c r="A220" s="3" t="s">
        <v>601</v>
      </c>
    </row>
    <row r="221" spans="1:4">
      <c r="A221" s="4" t="s">
        <v>707</v>
      </c>
      <c r="B221" s="4" t="s">
        <v>743</v>
      </c>
      <c r="C221" s="4" t="s">
        <v>678</v>
      </c>
    </row>
    <row r="222" spans="1:4">
      <c r="A222" s="4" t="s">
        <v>709</v>
      </c>
      <c r="B222" s="4" t="s">
        <v>743</v>
      </c>
      <c r="C222" s="4" t="s">
        <v>743</v>
      </c>
    </row>
    <row r="223" spans="1:4">
      <c r="A223" s="4" t="s">
        <v>786</v>
      </c>
    </row>
    <row r="224" spans="1:4">
      <c r="A224" s="3" t="s">
        <v>601</v>
      </c>
    </row>
    <row r="225" spans="1:4">
      <c r="A225" s="4" t="s">
        <v>706</v>
      </c>
      <c r="B225" s="8" t="n">
        <v>15.9</v>
      </c>
      <c r="C225" s="7" t="n">
        <v>20</v>
      </c>
    </row>
    <row r="226" spans="1:4">
      <c r="A226" s="4" t="s">
        <v>787</v>
      </c>
    </row>
    <row r="227" spans="1:4">
      <c r="A227" s="3" t="s">
        <v>601</v>
      </c>
    </row>
    <row r="228" spans="1:4">
      <c r="A228" s="4" t="s">
        <v>707</v>
      </c>
      <c r="B228" s="4" t="s">
        <v>788</v>
      </c>
      <c r="C228" s="4" t="s">
        <v>667</v>
      </c>
    </row>
    <row r="229" spans="1:4">
      <c r="A229" s="4" t="s">
        <v>709</v>
      </c>
      <c r="B229" s="4" t="s">
        <v>724</v>
      </c>
      <c r="C229" s="4" t="s">
        <v>667</v>
      </c>
    </row>
    <row r="230" spans="1:4">
      <c r="A230" s="4" t="s">
        <v>789</v>
      </c>
    </row>
    <row r="231" spans="1:4">
      <c r="A231" s="3" t="s">
        <v>601</v>
      </c>
    </row>
    <row r="232" spans="1:4">
      <c r="A232" s="4" t="s">
        <v>706</v>
      </c>
      <c r="B232" s="8" t="n">
        <v>6.9</v>
      </c>
      <c r="C232" s="8" t="n">
        <v>10.9</v>
      </c>
    </row>
    <row r="233" spans="1:4">
      <c r="A233" s="4" t="s">
        <v>790</v>
      </c>
    </row>
    <row r="234" spans="1:4">
      <c r="A234" s="3" t="s">
        <v>601</v>
      </c>
    </row>
    <row r="235" spans="1:4">
      <c r="A235" s="4" t="s">
        <v>707</v>
      </c>
      <c r="B235" s="4" t="s">
        <v>667</v>
      </c>
      <c r="C235" s="4" t="s">
        <v>667</v>
      </c>
    </row>
    <row r="236" spans="1:4">
      <c r="A236" s="4" t="s">
        <v>709</v>
      </c>
      <c r="B236" s="4" t="s">
        <v>667</v>
      </c>
      <c r="C236" s="4" t="s">
        <v>667</v>
      </c>
    </row>
    <row r="237" spans="1:4">
      <c r="A237" s="4" t="s">
        <v>791</v>
      </c>
    </row>
    <row r="238" spans="1:4">
      <c r="A238" s="3" t="s">
        <v>601</v>
      </c>
    </row>
    <row r="239" spans="1:4">
      <c r="A239" s="4" t="s">
        <v>706</v>
      </c>
      <c r="B239" s="7" t="n">
        <v>9</v>
      </c>
      <c r="C239" s="8" t="n">
        <v>10.4</v>
      </c>
    </row>
    <row r="240" spans="1:4">
      <c r="A240" s="4" t="s">
        <v>792</v>
      </c>
    </row>
    <row r="241" spans="1:4">
      <c r="A241" s="3" t="s">
        <v>601</v>
      </c>
    </row>
    <row r="242" spans="1:4">
      <c r="A242" s="4" t="s">
        <v>707</v>
      </c>
      <c r="B242" s="4" t="s">
        <v>744</v>
      </c>
      <c r="C242" s="4" t="s">
        <v>678</v>
      </c>
    </row>
    <row r="243" spans="1:4">
      <c r="A243" s="4" t="s">
        <v>709</v>
      </c>
      <c r="B243" s="4" t="s">
        <v>673</v>
      </c>
      <c r="C243" s="4" t="s">
        <v>678</v>
      </c>
    </row>
    <row r="244" spans="1:4">
      <c r="A244" s="4" t="s">
        <v>793</v>
      </c>
    </row>
    <row r="245" spans="1:4">
      <c r="A245" s="3" t="s">
        <v>601</v>
      </c>
    </row>
    <row r="246" spans="1:4">
      <c r="A246" s="4" t="s">
        <v>706</v>
      </c>
      <c r="B246" s="8" t="n">
        <v>14.7</v>
      </c>
      <c r="C246" s="8" t="n">
        <v>21.6</v>
      </c>
    </row>
    <row r="247" spans="1:4">
      <c r="A247" s="4" t="s">
        <v>794</v>
      </c>
    </row>
    <row r="248" spans="1:4">
      <c r="A248" s="3" t="s">
        <v>601</v>
      </c>
    </row>
    <row r="249" spans="1:4">
      <c r="A249" s="4" t="s">
        <v>707</v>
      </c>
      <c r="B249" s="4" t="s">
        <v>788</v>
      </c>
      <c r="C249" s="4" t="s">
        <v>744</v>
      </c>
    </row>
    <row r="250" spans="1:4">
      <c r="A250" s="4" t="s">
        <v>709</v>
      </c>
      <c r="B250" s="4" t="s">
        <v>712</v>
      </c>
      <c r="C250" s="4" t="s">
        <v>788</v>
      </c>
    </row>
    <row r="251" spans="1:4">
      <c r="A251" s="4" t="s">
        <v>795</v>
      </c>
    </row>
    <row r="252" spans="1:4">
      <c r="A252" s="3" t="s">
        <v>601</v>
      </c>
    </row>
    <row r="253" spans="1:4">
      <c r="A253" s="4" t="s">
        <v>706</v>
      </c>
      <c r="B253" s="8" t="n">
        <v>6.4</v>
      </c>
      <c r="C253" s="8" t="n">
        <v>14.6</v>
      </c>
    </row>
    <row r="254" spans="1:4">
      <c r="A254" s="4" t="s">
        <v>796</v>
      </c>
    </row>
    <row r="255" spans="1:4">
      <c r="A255" s="3" t="s">
        <v>601</v>
      </c>
    </row>
    <row r="256" spans="1:4">
      <c r="A256" s="4" t="s">
        <v>707</v>
      </c>
      <c r="B256" s="4" t="s">
        <v>797</v>
      </c>
      <c r="C256" s="4" t="s">
        <v>714</v>
      </c>
    </row>
    <row r="257" spans="1:4">
      <c r="A257" s="4" t="s">
        <v>709</v>
      </c>
      <c r="B257" s="4" t="s">
        <v>721</v>
      </c>
      <c r="C257" s="4" t="s">
        <v>721</v>
      </c>
    </row>
    <row r="258" spans="1:4">
      <c r="A258" s="4" t="s">
        <v>798</v>
      </c>
    </row>
    <row r="259" spans="1:4">
      <c r="A259" s="3" t="s">
        <v>601</v>
      </c>
    </row>
    <row r="260" spans="1:4">
      <c r="A260" s="4" t="s">
        <v>706</v>
      </c>
      <c r="B260" s="8" t="n">
        <v>32.9</v>
      </c>
      <c r="C260" s="8" t="n">
        <v>28.8</v>
      </c>
    </row>
    <row r="261" spans="1:4">
      <c r="A261" s="4" t="s">
        <v>799</v>
      </c>
    </row>
    <row r="262" spans="1:4">
      <c r="A262" s="3" t="s">
        <v>601</v>
      </c>
    </row>
    <row r="263" spans="1:4">
      <c r="A263" s="4" t="s">
        <v>707</v>
      </c>
      <c r="B263" s="4" t="s">
        <v>744</v>
      </c>
      <c r="C263" s="4" t="s">
        <v>673</v>
      </c>
    </row>
    <row r="264" spans="1:4">
      <c r="A264" s="4" t="s">
        <v>709</v>
      </c>
      <c r="B264" s="4" t="s">
        <v>673</v>
      </c>
      <c r="C264" s="4" t="s">
        <v>673</v>
      </c>
    </row>
    <row r="265" spans="1:4">
      <c r="A265" s="4" t="s">
        <v>800</v>
      </c>
    </row>
    <row r="266" spans="1:4">
      <c r="A266" s="3" t="s">
        <v>601</v>
      </c>
    </row>
    <row r="267" spans="1:4">
      <c r="A267" s="4" t="s">
        <v>706</v>
      </c>
      <c r="B267" s="8" t="n">
        <v>13.6</v>
      </c>
      <c r="C267" s="8" t="n">
        <v>14.3</v>
      </c>
    </row>
    <row r="268" spans="1:4">
      <c r="A268" s="4" t="s">
        <v>801</v>
      </c>
    </row>
    <row r="269" spans="1:4">
      <c r="A269" s="3" t="s">
        <v>601</v>
      </c>
    </row>
    <row r="270" spans="1:4">
      <c r="A270" s="4" t="s">
        <v>706</v>
      </c>
      <c r="B270" s="8" t="n">
        <v>3.2</v>
      </c>
      <c r="C270" s="7" t="n">
        <v>0</v>
      </c>
    </row>
    <row r="271" spans="1:4">
      <c r="A271" s="4" t="s">
        <v>707</v>
      </c>
      <c r="B271" s="4" t="s">
        <v>711</v>
      </c>
      <c r="C271" s="4" t="s">
        <v>712</v>
      </c>
    </row>
    <row r="272" spans="1:4">
      <c r="A272" s="4" t="s">
        <v>709</v>
      </c>
      <c r="B272" s="4" t="s">
        <v>743</v>
      </c>
      <c r="C272" s="4" t="s">
        <v>743</v>
      </c>
    </row>
    <row r="273" spans="1:4">
      <c r="A273" s="4" t="s">
        <v>802</v>
      </c>
    </row>
    <row r="274" spans="1:4">
      <c r="A274" s="3" t="s">
        <v>601</v>
      </c>
    </row>
    <row r="275" spans="1:4">
      <c r="A275" s="4" t="s">
        <v>706</v>
      </c>
      <c r="B275" s="7" t="n">
        <v>6</v>
      </c>
      <c r="C275" s="7" t="n">
        <v>0</v>
      </c>
    </row>
    <row r="276" spans="1:4">
      <c r="A276" s="4" t="s">
        <v>707</v>
      </c>
      <c r="B276" s="4" t="s">
        <v>788</v>
      </c>
      <c r="C276" s="4" t="s">
        <v>712</v>
      </c>
    </row>
    <row r="277" spans="1:4">
      <c r="A277" s="4" t="s">
        <v>709</v>
      </c>
      <c r="B277" s="4" t="s">
        <v>673</v>
      </c>
      <c r="C277" s="4" t="s">
        <v>712</v>
      </c>
    </row>
    <row r="278" spans="1:4">
      <c r="A278" s="4" t="s">
        <v>658</v>
      </c>
    </row>
    <row r="279" spans="1:4">
      <c r="A279" s="3" t="s">
        <v>601</v>
      </c>
    </row>
    <row r="280" spans="1:4">
      <c r="A280" s="4" t="s">
        <v>706</v>
      </c>
      <c r="B280" s="7" t="n">
        <v>0</v>
      </c>
      <c r="C280" s="7" t="n">
        <v>0</v>
      </c>
      <c r="D280" s="7" t="n">
        <v>0</v>
      </c>
    </row>
    <row r="281" spans="1:4">
      <c r="A281" s="4" t="s">
        <v>666</v>
      </c>
      <c r="B281" s="4" t="s">
        <v>688</v>
      </c>
      <c r="C281" s="4" t="s">
        <v>671</v>
      </c>
      <c r="D281" s="4" t="s">
        <v>689</v>
      </c>
    </row>
    <row r="282" spans="1:4">
      <c r="A282" s="4" t="s">
        <v>670</v>
      </c>
      <c r="B282" s="4" t="s">
        <v>674</v>
      </c>
      <c r="C282" s="4" t="s">
        <v>688</v>
      </c>
      <c r="D282" s="4" t="s">
        <v>671</v>
      </c>
    </row>
    <row r="283" spans="1:4">
      <c r="A283" s="4" t="s">
        <v>620</v>
      </c>
    </row>
    <row r="284" spans="1:4">
      <c r="A284" s="3" t="s">
        <v>601</v>
      </c>
    </row>
    <row r="285" spans="1:4">
      <c r="A285" s="4" t="s">
        <v>706</v>
      </c>
      <c r="B285" s="8" t="n">
        <v>227.4</v>
      </c>
      <c r="C285" s="8" t="n">
        <v>264.6</v>
      </c>
      <c r="D285" s="8" t="n">
        <v>284.4</v>
      </c>
    </row>
    <row r="286" spans="1:4">
      <c r="A286" s="4" t="s">
        <v>666</v>
      </c>
      <c r="B286" s="4" t="s">
        <v>672</v>
      </c>
      <c r="C286" s="4" t="s">
        <v>668</v>
      </c>
      <c r="D286" s="4" t="s">
        <v>669</v>
      </c>
    </row>
    <row r="287" spans="1:4">
      <c r="A287" s="4" t="s">
        <v>670</v>
      </c>
      <c r="B287" s="4" t="s">
        <v>671</v>
      </c>
      <c r="C287" s="4" t="s">
        <v>672</v>
      </c>
      <c r="D287" s="4" t="s">
        <v>668</v>
      </c>
    </row>
    <row r="288" spans="1:4">
      <c r="A288" s="4" t="s">
        <v>676</v>
      </c>
      <c r="B288" s="4" t="s">
        <v>690</v>
      </c>
      <c r="C288" s="4" t="s">
        <v>690</v>
      </c>
      <c r="D288" s="4" t="s">
        <v>690</v>
      </c>
    </row>
    <row r="289" spans="1:4">
      <c r="A289" s="4" t="s">
        <v>123</v>
      </c>
    </row>
    <row r="290" spans="1:4">
      <c r="A290" s="3" t="s">
        <v>601</v>
      </c>
    </row>
    <row r="291" spans="1:4">
      <c r="A291" s="4" t="s">
        <v>706</v>
      </c>
      <c r="B291" s="8" t="n">
        <v>886.2</v>
      </c>
      <c r="C291" s="8" t="n">
        <v>965.6</v>
      </c>
      <c r="D291" s="8" t="n">
        <v>113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7</v>
      </c>
    </row>
    <row r="3" spans="1:4">
      <c r="A3" s="3" t="s">
        <v>601</v>
      </c>
    </row>
    <row r="4" spans="1:4">
      <c r="A4" s="4" t="s">
        <v>804</v>
      </c>
      <c r="B4" s="8" t="n">
        <v>15.7</v>
      </c>
      <c r="C4" s="8" t="n">
        <v>1.4</v>
      </c>
    </row>
    <row r="5" spans="1:4">
      <c r="A5" s="4" t="s">
        <v>612</v>
      </c>
    </row>
    <row r="6" spans="1:4">
      <c r="A6" s="3" t="s">
        <v>601</v>
      </c>
    </row>
    <row r="7" spans="1:4">
      <c r="A7" s="4" t="s">
        <v>662</v>
      </c>
      <c r="B7" s="9" t="n">
        <v>164.8</v>
      </c>
      <c r="C7" s="9" t="n">
        <v>179.3</v>
      </c>
      <c r="D7" s="7" t="n">
        <v>322</v>
      </c>
    </row>
    <row r="8" spans="1:4">
      <c r="A8" s="4" t="s">
        <v>748</v>
      </c>
    </row>
    <row r="9" spans="1:4">
      <c r="A9" s="3" t="s">
        <v>601</v>
      </c>
    </row>
    <row r="10" spans="1:4">
      <c r="A10" s="4" t="s">
        <v>662</v>
      </c>
      <c r="B10" s="8" t="n">
        <v>149.1</v>
      </c>
      <c r="C10" s="8" t="n">
        <v>17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05</v>
      </c>
      <c r="B1" s="2" t="s">
        <v>1</v>
      </c>
    </row>
    <row r="2" spans="1:4">
      <c r="B2" s="2" t="s">
        <v>2</v>
      </c>
      <c r="C2" s="2" t="s">
        <v>32</v>
      </c>
      <c r="D2" s="2" t="s">
        <v>77</v>
      </c>
    </row>
    <row r="3" spans="1:4">
      <c r="A3" s="3" t="s">
        <v>806</v>
      </c>
    </row>
    <row r="4" spans="1:4">
      <c r="A4" s="4" t="s">
        <v>807</v>
      </c>
      <c r="B4" s="8" t="n">
        <v>3.9</v>
      </c>
      <c r="C4" s="8" t="n">
        <v>4.5</v>
      </c>
      <c r="D4" s="8" t="n">
        <v>5.5</v>
      </c>
    </row>
    <row r="5" spans="1:4">
      <c r="A5" s="4" t="s">
        <v>808</v>
      </c>
    </row>
    <row r="6" spans="1:4">
      <c r="A6" s="3" t="s">
        <v>806</v>
      </c>
    </row>
    <row r="7" spans="1:4">
      <c r="A7" s="4" t="s">
        <v>807</v>
      </c>
      <c r="B7" s="9" t="n">
        <v>3.6</v>
      </c>
      <c r="C7" s="9" t="n">
        <v>2.2</v>
      </c>
      <c r="D7" s="9" t="n">
        <v>2.6</v>
      </c>
    </row>
    <row r="8" spans="1:4">
      <c r="A8" s="4" t="s">
        <v>809</v>
      </c>
    </row>
    <row r="9" spans="1:4">
      <c r="A9" s="3" t="s">
        <v>806</v>
      </c>
    </row>
    <row r="10" spans="1:4">
      <c r="A10" s="4" t="s">
        <v>807</v>
      </c>
      <c r="B10" s="8" t="n">
        <v>0.3</v>
      </c>
      <c r="C10" s="8" t="n">
        <v>2.3</v>
      </c>
      <c r="D10" s="8"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43"/>
    <col customWidth="1" max="5" min="5" width="21"/>
    <col customWidth="1" max="6" min="6" width="21"/>
    <col customWidth="1" max="7" min="7" width="43"/>
    <col customWidth="1" max="8" min="8" width="21"/>
  </cols>
  <sheetData>
    <row r="1" spans="1:8">
      <c r="A1" s="1" t="s">
        <v>810</v>
      </c>
      <c r="B1" s="2" t="s">
        <v>525</v>
      </c>
      <c r="C1" s="2" t="s">
        <v>811</v>
      </c>
      <c r="D1" s="2" t="s">
        <v>812</v>
      </c>
      <c r="E1" s="2" t="s">
        <v>813</v>
      </c>
      <c r="F1" s="2" t="s">
        <v>599</v>
      </c>
      <c r="G1" s="2" t="s">
        <v>812</v>
      </c>
      <c r="H1" s="2" t="s">
        <v>513</v>
      </c>
    </row>
    <row r="2" spans="1:8">
      <c r="A2" s="3" t="s">
        <v>601</v>
      </c>
    </row>
    <row r="3" spans="1:8">
      <c r="A3" s="4" t="s">
        <v>109</v>
      </c>
      <c r="F3" s="8" t="n">
        <v>4.4</v>
      </c>
      <c r="G3" s="8" t="n">
        <v>-134.3</v>
      </c>
      <c r="H3" s="7" t="n">
        <v>265</v>
      </c>
    </row>
    <row r="4" spans="1:8">
      <c r="A4" s="4" t="s">
        <v>814</v>
      </c>
      <c r="F4" s="9" t="n">
        <v>6.3</v>
      </c>
    </row>
    <row r="5" spans="1:8">
      <c r="A5" s="4" t="s">
        <v>815</v>
      </c>
      <c r="H5" s="4" t="s">
        <v>731</v>
      </c>
    </row>
    <row r="6" spans="1:8">
      <c r="A6" s="4" t="s">
        <v>816</v>
      </c>
      <c r="F6" s="9" t="n">
        <v>0.1</v>
      </c>
      <c r="G6" s="9" t="n">
        <v>0.1</v>
      </c>
      <c r="H6" s="8" t="n">
        <v>0.2</v>
      </c>
    </row>
    <row r="7" spans="1:8">
      <c r="A7" s="4" t="s">
        <v>817</v>
      </c>
      <c r="B7" s="4" t="s">
        <v>711</v>
      </c>
      <c r="C7" s="4" t="s">
        <v>818</v>
      </c>
    </row>
    <row r="8" spans="1:8">
      <c r="A8" s="4" t="s">
        <v>600</v>
      </c>
    </row>
    <row r="9" spans="1:8">
      <c r="A9" s="3" t="s">
        <v>601</v>
      </c>
    </row>
    <row r="10" spans="1:8">
      <c r="A10" s="4" t="s">
        <v>663</v>
      </c>
      <c r="D10" s="8" t="n">
        <v>904.1</v>
      </c>
      <c r="F10" s="9" t="n">
        <v>844.8</v>
      </c>
      <c r="G10" s="8" t="n">
        <v>904.1</v>
      </c>
    </row>
    <row r="11" spans="1:8">
      <c r="A11" s="4" t="s">
        <v>609</v>
      </c>
      <c r="D11" s="6" t="n">
        <v>4300</v>
      </c>
      <c r="G11" s="6" t="n">
        <v>4300</v>
      </c>
    </row>
    <row r="12" spans="1:8">
      <c r="A12" s="4" t="s">
        <v>819</v>
      </c>
      <c r="D12" s="6" t="n">
        <v>15200</v>
      </c>
      <c r="G12" s="6" t="n">
        <v>15200</v>
      </c>
    </row>
    <row r="13" spans="1:8">
      <c r="A13" s="4" t="s">
        <v>820</v>
      </c>
      <c r="D13" s="8" t="n">
        <v>56.1</v>
      </c>
      <c r="F13" s="6" t="n">
        <v>0</v>
      </c>
      <c r="G13" s="8" t="n">
        <v>56.1</v>
      </c>
      <c r="H13" s="9" t="n">
        <v>0.1</v>
      </c>
    </row>
    <row r="14" spans="1:8">
      <c r="A14" s="4" t="s">
        <v>109</v>
      </c>
      <c r="G14" s="6" t="n">
        <v>40</v>
      </c>
    </row>
    <row r="15" spans="1:8">
      <c r="A15" s="4" t="s">
        <v>821</v>
      </c>
      <c r="F15" s="9" t="n">
        <v>-24.5</v>
      </c>
      <c r="G15" s="9" t="n">
        <v>-101.1</v>
      </c>
    </row>
    <row r="16" spans="1:8">
      <c r="A16" s="4" t="s">
        <v>612</v>
      </c>
    </row>
    <row r="17" spans="1:8">
      <c r="A17" s="3" t="s">
        <v>601</v>
      </c>
    </row>
    <row r="18" spans="1:8">
      <c r="A18" s="4" t="s">
        <v>663</v>
      </c>
      <c r="D18" s="8" t="n">
        <v>242.9</v>
      </c>
      <c r="F18" s="9" t="n">
        <v>226.5</v>
      </c>
      <c r="G18" s="9" t="n">
        <v>242.9</v>
      </c>
    </row>
    <row r="19" spans="1:8">
      <c r="A19" s="4" t="s">
        <v>820</v>
      </c>
      <c r="F19" s="9" t="n">
        <v>5.7</v>
      </c>
      <c r="G19" s="9" t="n">
        <v>6.3</v>
      </c>
      <c r="H19" s="9" t="n">
        <v>2.6</v>
      </c>
    </row>
    <row r="20" spans="1:8">
      <c r="A20" s="4" t="s">
        <v>814</v>
      </c>
      <c r="F20" s="9" t="n">
        <v>11.4</v>
      </c>
    </row>
    <row r="21" spans="1:8">
      <c r="A21" s="4" t="s">
        <v>821</v>
      </c>
      <c r="F21" s="7" t="n">
        <v>-20</v>
      </c>
      <c r="G21" s="8" t="n">
        <v>-50.3</v>
      </c>
    </row>
    <row r="22" spans="1:8">
      <c r="A22" s="4" t="s">
        <v>617</v>
      </c>
    </row>
    <row r="23" spans="1:8">
      <c r="A23" s="3" t="s">
        <v>601</v>
      </c>
    </row>
    <row r="24" spans="1:8">
      <c r="A24" s="4" t="s">
        <v>822</v>
      </c>
      <c r="F24" s="4" t="s">
        <v>743</v>
      </c>
      <c r="G24" s="4" t="s">
        <v>743</v>
      </c>
    </row>
    <row r="25" spans="1:8">
      <c r="A25" s="4" t="s">
        <v>823</v>
      </c>
      <c r="F25" s="4" t="s">
        <v>673</v>
      </c>
    </row>
    <row r="26" spans="1:8">
      <c r="A26" s="4" t="s">
        <v>821</v>
      </c>
      <c r="F26" s="8" t="n">
        <v>-11.7</v>
      </c>
      <c r="G26" s="8" t="n">
        <v>-58.6</v>
      </c>
    </row>
    <row r="27" spans="1:8">
      <c r="A27" s="4" t="s">
        <v>658</v>
      </c>
    </row>
    <row r="28" spans="1:8">
      <c r="A28" s="3" t="s">
        <v>601</v>
      </c>
    </row>
    <row r="29" spans="1:8">
      <c r="A29" s="4" t="s">
        <v>822</v>
      </c>
      <c r="G29" s="4" t="s">
        <v>673</v>
      </c>
    </row>
    <row r="30" spans="1:8">
      <c r="A30" s="4" t="s">
        <v>821</v>
      </c>
      <c r="F30" s="9" t="n">
        <v>0.1</v>
      </c>
      <c r="G30" s="8" t="n">
        <v>-23.2</v>
      </c>
    </row>
    <row r="31" spans="1:8">
      <c r="A31" s="4" t="s">
        <v>824</v>
      </c>
    </row>
    <row r="32" spans="1:8">
      <c r="A32" s="3" t="s">
        <v>601</v>
      </c>
    </row>
    <row r="33" spans="1:8">
      <c r="A33" s="4" t="s">
        <v>825</v>
      </c>
      <c r="F33" s="9" t="n">
        <v>28.9</v>
      </c>
    </row>
    <row r="34" spans="1:8">
      <c r="A34" s="4" t="s">
        <v>826</v>
      </c>
      <c r="F34" s="9" t="n">
        <v>-0.1</v>
      </c>
    </row>
    <row r="35" spans="1:8">
      <c r="A35" s="4" t="s">
        <v>820</v>
      </c>
      <c r="F35" s="9" t="n">
        <v>5.7</v>
      </c>
      <c r="G35" s="9" t="n">
        <v>62.4</v>
      </c>
      <c r="H35" s="8" t="n">
        <v>2.7</v>
      </c>
    </row>
    <row r="36" spans="1:8">
      <c r="A36" s="4" t="s">
        <v>821</v>
      </c>
      <c r="F36" s="9" t="n">
        <v>-44.5</v>
      </c>
      <c r="G36" s="9" t="n">
        <v>-151.4</v>
      </c>
    </row>
    <row r="37" spans="1:8">
      <c r="A37" s="4" t="s">
        <v>620</v>
      </c>
    </row>
    <row r="38" spans="1:8">
      <c r="A38" s="3" t="s">
        <v>601</v>
      </c>
    </row>
    <row r="39" spans="1:8">
      <c r="A39" s="4" t="s">
        <v>821</v>
      </c>
      <c r="F39" s="9" t="n">
        <v>-11.6</v>
      </c>
      <c r="G39" s="9" t="n">
        <v>-81.8</v>
      </c>
    </row>
    <row r="40" spans="1:8">
      <c r="A40" s="4" t="s">
        <v>827</v>
      </c>
    </row>
    <row r="41" spans="1:8">
      <c r="A41" s="3" t="s">
        <v>601</v>
      </c>
    </row>
    <row r="42" spans="1:8">
      <c r="A42" s="4" t="s">
        <v>814</v>
      </c>
      <c r="F42" s="8" t="n">
        <v>0.6</v>
      </c>
    </row>
    <row r="43" spans="1:8">
      <c r="A43" s="4" t="s">
        <v>828</v>
      </c>
    </row>
    <row r="44" spans="1:8">
      <c r="A44" s="3" t="s">
        <v>601</v>
      </c>
    </row>
    <row r="45" spans="1:8">
      <c r="A45" s="4" t="s">
        <v>829</v>
      </c>
      <c r="F45" s="4" t="s">
        <v>498</v>
      </c>
    </row>
    <row r="46" spans="1:8">
      <c r="A46" s="4" t="s">
        <v>821</v>
      </c>
      <c r="F46" s="8" t="n">
        <v>15.1</v>
      </c>
      <c r="G46" s="8" t="n">
        <v>24.8</v>
      </c>
    </row>
    <row r="47" spans="1:8">
      <c r="A47" s="4" t="s">
        <v>830</v>
      </c>
    </row>
    <row r="48" spans="1:8">
      <c r="A48" s="3" t="s">
        <v>601</v>
      </c>
    </row>
    <row r="49" spans="1:8">
      <c r="A49" s="4" t="s">
        <v>822</v>
      </c>
      <c r="F49" s="4" t="s">
        <v>743</v>
      </c>
    </row>
    <row r="50" spans="1:8">
      <c r="A50" s="4" t="s">
        <v>823</v>
      </c>
      <c r="F50" s="4" t="s">
        <v>673</v>
      </c>
    </row>
    <row r="51" spans="1:8">
      <c r="A51" s="4" t="s">
        <v>831</v>
      </c>
    </row>
    <row r="52" spans="1:8">
      <c r="A52" s="3" t="s">
        <v>601</v>
      </c>
    </row>
    <row r="53" spans="1:8">
      <c r="A53" s="4" t="s">
        <v>822</v>
      </c>
      <c r="F53" s="4" t="s">
        <v>788</v>
      </c>
    </row>
    <row r="54" spans="1:8">
      <c r="A54" s="4" t="s">
        <v>832</v>
      </c>
    </row>
    <row r="55" spans="1:8">
      <c r="A55" s="3" t="s">
        <v>601</v>
      </c>
    </row>
    <row r="56" spans="1:8">
      <c r="A56" s="4" t="s">
        <v>825</v>
      </c>
      <c r="E56" s="8" t="n">
        <v>19.4</v>
      </c>
    </row>
    <row r="57" spans="1:8">
      <c r="A57" s="4" t="s">
        <v>826</v>
      </c>
      <c r="E57" s="8" t="n">
        <v>2.9</v>
      </c>
    </row>
    <row r="58" spans="1:8">
      <c r="A58" s="4" t="s">
        <v>833</v>
      </c>
    </row>
    <row r="59" spans="1:8">
      <c r="A59" s="3" t="s">
        <v>601</v>
      </c>
    </row>
    <row r="60" spans="1:8">
      <c r="A60" s="4" t="s">
        <v>834</v>
      </c>
      <c r="F60" s="4" t="s">
        <v>835</v>
      </c>
    </row>
    <row r="61" spans="1:8">
      <c r="A61" s="4" t="s">
        <v>836</v>
      </c>
    </row>
    <row r="62" spans="1:8">
      <c r="A62" s="3" t="s">
        <v>601</v>
      </c>
    </row>
    <row r="63" spans="1:8">
      <c r="A63" s="4" t="s">
        <v>837</v>
      </c>
      <c r="G63" s="4" t="s">
        <v>838</v>
      </c>
    </row>
    <row r="64" spans="1:8">
      <c r="A64" s="4" t="s">
        <v>839</v>
      </c>
    </row>
    <row r="65" spans="1:8">
      <c r="A65" s="3" t="s">
        <v>601</v>
      </c>
    </row>
    <row r="66" spans="1:8">
      <c r="A66" s="4" t="s">
        <v>837</v>
      </c>
      <c r="H66" s="4" t="s">
        <v>838</v>
      </c>
    </row>
    <row r="67" spans="1:8">
      <c r="A67" s="4" t="s">
        <v>840</v>
      </c>
    </row>
    <row r="68" spans="1:8">
      <c r="A68" s="3" t="s">
        <v>601</v>
      </c>
    </row>
    <row r="69" spans="1:8">
      <c r="A69" s="4" t="s">
        <v>834</v>
      </c>
      <c r="F69" s="4" t="s">
        <v>841</v>
      </c>
    </row>
    <row r="70" spans="1:8">
      <c r="A70" s="4" t="s">
        <v>842</v>
      </c>
    </row>
    <row r="71" spans="1:8">
      <c r="A71" s="3" t="s">
        <v>601</v>
      </c>
    </row>
    <row r="72" spans="1:8">
      <c r="A72" s="4" t="s">
        <v>837</v>
      </c>
      <c r="F72" s="4" t="s">
        <v>451</v>
      </c>
    </row>
    <row r="73" spans="1:8">
      <c r="A73" s="4" t="s">
        <v>843</v>
      </c>
    </row>
    <row r="74" spans="1:8">
      <c r="A74" s="3" t="s">
        <v>601</v>
      </c>
    </row>
    <row r="75" spans="1:8">
      <c r="A75" s="4" t="s">
        <v>834</v>
      </c>
      <c r="F75" s="4" t="s">
        <v>841</v>
      </c>
    </row>
    <row r="76" spans="1:8">
      <c r="A76" s="4" t="s">
        <v>844</v>
      </c>
    </row>
    <row r="77" spans="1:8">
      <c r="A77" s="3" t="s">
        <v>601</v>
      </c>
    </row>
    <row r="78" spans="1:8">
      <c r="A78" s="4" t="s">
        <v>845</v>
      </c>
      <c r="F78" s="7" t="n">
        <v>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7</v>
      </c>
    </row>
    <row r="3" spans="1:4">
      <c r="A3" s="3" t="s">
        <v>847</v>
      </c>
    </row>
    <row r="4" spans="1:4">
      <c r="A4" s="4" t="s">
        <v>587</v>
      </c>
      <c r="B4" s="8" t="n">
        <v>-23.2</v>
      </c>
      <c r="C4" s="8" t="n">
        <v>-79.40000000000001</v>
      </c>
      <c r="D4" s="8" t="n">
        <v>-58.1</v>
      </c>
    </row>
    <row r="5" spans="1:4">
      <c r="A5" s="4" t="s">
        <v>848</v>
      </c>
      <c r="B5" s="9" t="n">
        <v>64.3</v>
      </c>
      <c r="C5" s="9" t="n">
        <v>30.4</v>
      </c>
      <c r="D5" s="9" t="n">
        <v>197.7</v>
      </c>
    </row>
    <row r="6" spans="1:4">
      <c r="A6" s="4" t="s">
        <v>88</v>
      </c>
      <c r="B6" s="9" t="n">
        <v>41.1</v>
      </c>
      <c r="C6" s="6" t="n">
        <v>-49</v>
      </c>
      <c r="D6" s="9" t="n">
        <v>139.6</v>
      </c>
    </row>
    <row r="7" spans="1:4">
      <c r="A7" s="3" t="s">
        <v>849</v>
      </c>
    </row>
    <row r="8" spans="1:4">
      <c r="A8" s="4" t="s">
        <v>850</v>
      </c>
      <c r="B8" s="6" t="n">
        <v>-1</v>
      </c>
      <c r="C8" s="9" t="n">
        <v>-3.8</v>
      </c>
      <c r="D8" s="9" t="n">
        <v>0.5</v>
      </c>
    </row>
    <row r="9" spans="1:4">
      <c r="A9" s="4" t="s">
        <v>851</v>
      </c>
      <c r="B9" s="9" t="n">
        <v>-0.2</v>
      </c>
      <c r="C9" s="9" t="n">
        <v>-0.8</v>
      </c>
      <c r="D9" s="9" t="n">
        <v>1.5</v>
      </c>
    </row>
    <row r="10" spans="1:4">
      <c r="A10" s="4" t="s">
        <v>848</v>
      </c>
      <c r="B10" s="9" t="n">
        <v>60.6</v>
      </c>
      <c r="C10" s="9" t="n">
        <v>69.7</v>
      </c>
      <c r="D10" s="9" t="n">
        <v>81.90000000000001</v>
      </c>
    </row>
    <row r="11" spans="1:4">
      <c r="A11" s="4" t="s">
        <v>852</v>
      </c>
      <c r="B11" s="9" t="n">
        <v>59.4</v>
      </c>
      <c r="C11" s="9" t="n">
        <v>65.09999999999999</v>
      </c>
      <c r="D11" s="9" t="n">
        <v>83.90000000000001</v>
      </c>
    </row>
    <row r="12" spans="1:4">
      <c r="A12" s="3" t="s">
        <v>853</v>
      </c>
    </row>
    <row r="13" spans="1:4">
      <c r="A13" s="4" t="s">
        <v>850</v>
      </c>
      <c r="B13" s="9" t="n">
        <v>7.7</v>
      </c>
      <c r="C13" s="9" t="n">
        <v>-7.6</v>
      </c>
      <c r="D13" s="9" t="n">
        <v>-20.6</v>
      </c>
    </row>
    <row r="14" spans="1:4">
      <c r="A14" s="4" t="s">
        <v>851</v>
      </c>
      <c r="B14" s="6" t="n">
        <v>0</v>
      </c>
      <c r="C14" s="9" t="n">
        <v>-1.9</v>
      </c>
      <c r="D14" s="9" t="n">
        <v>-1.9</v>
      </c>
    </row>
    <row r="15" spans="1:4">
      <c r="A15" s="4" t="s">
        <v>848</v>
      </c>
      <c r="B15" s="9" t="n">
        <v>-0.6</v>
      </c>
      <c r="C15" s="9" t="n">
        <v>-18.9</v>
      </c>
      <c r="D15" s="9" t="n">
        <v>-12.1</v>
      </c>
    </row>
    <row r="16" spans="1:4">
      <c r="A16" s="4" t="s">
        <v>854</v>
      </c>
      <c r="B16" s="9" t="n">
        <v>7.1</v>
      </c>
      <c r="C16" s="9" t="n">
        <v>-28.4</v>
      </c>
      <c r="D16" s="9" t="n">
        <v>-34.6</v>
      </c>
    </row>
    <row r="17" spans="1:4">
      <c r="A17" s="4" t="s">
        <v>855</v>
      </c>
      <c r="B17" s="9" t="n">
        <v>66.5</v>
      </c>
      <c r="C17" s="9" t="n">
        <v>36.7</v>
      </c>
      <c r="D17" s="9" t="n">
        <v>49.3</v>
      </c>
    </row>
    <row r="18" spans="1:4">
      <c r="A18" s="3" t="s">
        <v>856</v>
      </c>
    </row>
    <row r="19" spans="1:4">
      <c r="A19" s="4" t="s">
        <v>96</v>
      </c>
      <c r="B19" s="9" t="n">
        <v>66.5</v>
      </c>
      <c r="C19" s="9" t="n">
        <v>36.7</v>
      </c>
      <c r="D19" s="9" t="n">
        <v>49.3</v>
      </c>
    </row>
    <row r="20" spans="1:4">
      <c r="A20" s="4" t="s">
        <v>97</v>
      </c>
      <c r="B20" s="6" t="n">
        <v>-1</v>
      </c>
      <c r="C20" s="9" t="n">
        <v>0.4</v>
      </c>
      <c r="D20" s="9" t="n">
        <v>7.4</v>
      </c>
    </row>
    <row r="21" spans="1:4">
      <c r="A21" s="4" t="s">
        <v>117</v>
      </c>
      <c r="B21" s="9" t="n">
        <v>-0.7</v>
      </c>
      <c r="C21" s="6" t="n">
        <v>-43</v>
      </c>
      <c r="D21" s="6" t="n">
        <v>141</v>
      </c>
    </row>
    <row r="22" spans="1:4">
      <c r="A22" s="4" t="s">
        <v>857</v>
      </c>
      <c r="B22" s="9" t="n">
        <v>1.8</v>
      </c>
      <c r="C22" s="9" t="n">
        <v>0.6</v>
      </c>
      <c r="D22" s="9" t="n">
        <v>2.8</v>
      </c>
    </row>
    <row r="23" spans="1:4">
      <c r="A23" s="4" t="s">
        <v>858</v>
      </c>
      <c r="B23" s="8" t="n">
        <v>66.59999999999999</v>
      </c>
      <c r="C23" s="8" t="n">
        <v>-5.3</v>
      </c>
      <c r="D23" s="8" t="n">
        <v>20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r="A1" s="1" t="s">
        <v>859</v>
      </c>
      <c r="B1" s="2" t="s">
        <v>523</v>
      </c>
      <c r="C1" s="2" t="s">
        <v>1</v>
      </c>
    </row>
    <row r="2" spans="1:5">
      <c r="B2" s="2" t="s">
        <v>2</v>
      </c>
      <c r="C2" s="2" t="s">
        <v>2</v>
      </c>
      <c r="D2" s="2" t="s">
        <v>32</v>
      </c>
      <c r="E2" s="2" t="s">
        <v>77</v>
      </c>
    </row>
    <row r="3" spans="1:5">
      <c r="A3" s="3" t="s">
        <v>860</v>
      </c>
    </row>
    <row r="4" spans="1:5">
      <c r="A4" s="4" t="s">
        <v>861</v>
      </c>
      <c r="C4" s="4" t="s">
        <v>763</v>
      </c>
      <c r="D4" s="4" t="s">
        <v>763</v>
      </c>
      <c r="E4" s="4" t="s">
        <v>763</v>
      </c>
    </row>
    <row r="5" spans="1:5">
      <c r="A5" s="4" t="s">
        <v>862</v>
      </c>
      <c r="C5" s="4" t="s">
        <v>863</v>
      </c>
      <c r="D5" s="4" t="s">
        <v>864</v>
      </c>
      <c r="E5" s="4" t="s">
        <v>712</v>
      </c>
    </row>
    <row r="6" spans="1:5">
      <c r="A6" s="4" t="s">
        <v>865</v>
      </c>
      <c r="C6" s="4" t="s">
        <v>866</v>
      </c>
      <c r="D6" s="4" t="s">
        <v>712</v>
      </c>
      <c r="E6" s="4" t="s">
        <v>712</v>
      </c>
    </row>
    <row r="7" spans="1:5">
      <c r="A7" s="4" t="s">
        <v>867</v>
      </c>
      <c r="C7" s="4" t="s">
        <v>868</v>
      </c>
      <c r="D7" s="4" t="s">
        <v>869</v>
      </c>
      <c r="E7" s="4" t="s">
        <v>674</v>
      </c>
    </row>
    <row r="8" spans="1:5">
      <c r="A8" s="4" t="s">
        <v>870</v>
      </c>
      <c r="C8" s="4" t="s">
        <v>871</v>
      </c>
      <c r="D8" s="4" t="s">
        <v>872</v>
      </c>
      <c r="E8" s="4" t="s">
        <v>873</v>
      </c>
    </row>
    <row r="9" spans="1:5">
      <c r="A9" s="4" t="s">
        <v>874</v>
      </c>
      <c r="C9" s="4" t="s">
        <v>712</v>
      </c>
      <c r="D9" s="4" t="s">
        <v>712</v>
      </c>
      <c r="E9" s="4" t="s">
        <v>875</v>
      </c>
    </row>
    <row r="10" spans="1:5">
      <c r="A10" s="4" t="s">
        <v>876</v>
      </c>
      <c r="C10" s="4" t="s">
        <v>877</v>
      </c>
      <c r="D10" s="4" t="s">
        <v>878</v>
      </c>
      <c r="E10" s="4" t="s">
        <v>879</v>
      </c>
    </row>
    <row r="11" spans="1:5">
      <c r="A11" s="4" t="s">
        <v>880</v>
      </c>
      <c r="C11" s="4" t="s">
        <v>881</v>
      </c>
      <c r="D11" s="4" t="s">
        <v>882</v>
      </c>
      <c r="E11" s="4" t="s">
        <v>883</v>
      </c>
    </row>
    <row r="12" spans="1:5">
      <c r="A12" s="4" t="s">
        <v>884</v>
      </c>
      <c r="C12" s="4" t="s">
        <v>885</v>
      </c>
      <c r="D12" s="4" t="s">
        <v>886</v>
      </c>
      <c r="E12" s="4" t="s">
        <v>883</v>
      </c>
    </row>
    <row r="13" spans="1:5">
      <c r="A13" s="4" t="s">
        <v>42</v>
      </c>
      <c r="C13" s="4" t="s">
        <v>669</v>
      </c>
      <c r="D13" s="4" t="s">
        <v>818</v>
      </c>
      <c r="E13" s="4" t="s">
        <v>887</v>
      </c>
    </row>
    <row r="14" spans="1:5">
      <c r="A14" s="4" t="s">
        <v>888</v>
      </c>
      <c r="C14" s="4" t="s">
        <v>889</v>
      </c>
      <c r="D14" s="4" t="s">
        <v>890</v>
      </c>
      <c r="E14" s="4" t="s">
        <v>891</v>
      </c>
    </row>
    <row r="15" spans="1:5">
      <c r="A15" s="4" t="s">
        <v>892</v>
      </c>
      <c r="B15" s="8" t="n">
        <v>23.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93</v>
      </c>
      <c r="B1" s="2" t="s">
        <v>1</v>
      </c>
    </row>
    <row r="2" spans="1:5">
      <c r="B2" s="2" t="s">
        <v>2</v>
      </c>
      <c r="C2" s="2" t="s">
        <v>32</v>
      </c>
      <c r="D2" s="2" t="s">
        <v>77</v>
      </c>
      <c r="E2" s="2" t="s">
        <v>894</v>
      </c>
    </row>
    <row r="3" spans="1:5">
      <c r="A3" s="3" t="s">
        <v>895</v>
      </c>
    </row>
    <row r="4" spans="1:5">
      <c r="A4" s="4" t="s">
        <v>896</v>
      </c>
      <c r="B4" s="8" t="n">
        <v>76.40000000000001</v>
      </c>
      <c r="C4" s="8" t="n">
        <v>74.2</v>
      </c>
    </row>
    <row r="5" spans="1:5">
      <c r="A5" s="4" t="s">
        <v>52</v>
      </c>
      <c r="B5" s="9" t="n">
        <v>79.40000000000001</v>
      </c>
      <c r="C5" s="9" t="n">
        <v>77.8</v>
      </c>
    </row>
    <row r="6" spans="1:5">
      <c r="A6" s="4" t="s">
        <v>897</v>
      </c>
      <c r="B6" s="9" t="n">
        <v>41.2</v>
      </c>
      <c r="C6" s="9" t="n">
        <v>42.4</v>
      </c>
    </row>
    <row r="7" spans="1:5">
      <c r="A7" s="4" t="s">
        <v>39</v>
      </c>
      <c r="B7" s="9" t="n">
        <v>2.5</v>
      </c>
      <c r="C7" s="9" t="n">
        <v>4.1</v>
      </c>
    </row>
    <row r="8" spans="1:5">
      <c r="A8" s="4" t="s">
        <v>898</v>
      </c>
      <c r="B8" s="9" t="n">
        <v>120.6</v>
      </c>
      <c r="C8" s="9" t="n">
        <v>135.2</v>
      </c>
    </row>
    <row r="9" spans="1:5">
      <c r="A9" s="4" t="s">
        <v>899</v>
      </c>
      <c r="B9" s="9" t="n">
        <v>37.1</v>
      </c>
      <c r="C9" s="9" t="n">
        <v>47.4</v>
      </c>
    </row>
    <row r="10" spans="1:5">
      <c r="A10" s="4" t="s">
        <v>900</v>
      </c>
      <c r="B10" s="9" t="n">
        <v>47.5</v>
      </c>
      <c r="C10" s="9" t="n">
        <v>46.7</v>
      </c>
    </row>
    <row r="11" spans="1:5">
      <c r="A11" s="4" t="s">
        <v>586</v>
      </c>
      <c r="B11" s="9" t="n">
        <v>404.7</v>
      </c>
      <c r="C11" s="9" t="n">
        <v>427.8</v>
      </c>
    </row>
    <row r="12" spans="1:5">
      <c r="A12" s="4" t="s">
        <v>901</v>
      </c>
      <c r="B12" s="9" t="n">
        <v>-45.7</v>
      </c>
      <c r="C12" s="9" t="n">
        <v>-40.1</v>
      </c>
      <c r="D12" s="8" t="n">
        <v>-32.4</v>
      </c>
      <c r="E12" s="8" t="n">
        <v>-47.4</v>
      </c>
    </row>
    <row r="13" spans="1:5">
      <c r="A13" s="4" t="s">
        <v>902</v>
      </c>
      <c r="B13" s="6" t="n">
        <v>359</v>
      </c>
      <c r="C13" s="9" t="n">
        <v>387.7</v>
      </c>
    </row>
    <row r="14" spans="1:5">
      <c r="A14" s="3" t="s">
        <v>903</v>
      </c>
    </row>
    <row r="15" spans="1:5">
      <c r="A15" s="4" t="s">
        <v>52</v>
      </c>
      <c r="B15" s="6" t="n">
        <v>1</v>
      </c>
      <c r="C15" s="6" t="n">
        <v>0</v>
      </c>
    </row>
    <row r="16" spans="1:5">
      <c r="A16" s="4" t="s">
        <v>904</v>
      </c>
      <c r="B16" s="9" t="n">
        <v>36.3</v>
      </c>
      <c r="C16" s="9" t="n">
        <v>38.9</v>
      </c>
    </row>
    <row r="17" spans="1:5">
      <c r="A17" s="4" t="s">
        <v>903</v>
      </c>
      <c r="B17" s="9" t="n">
        <v>37.3</v>
      </c>
      <c r="C17" s="9" t="n">
        <v>38.9</v>
      </c>
    </row>
    <row r="18" spans="1:5">
      <c r="A18" s="4" t="s">
        <v>905</v>
      </c>
      <c r="B18" s="9" t="n">
        <v>321.7</v>
      </c>
      <c r="C18" s="9" t="n">
        <v>348.8</v>
      </c>
    </row>
    <row r="19" spans="1:5">
      <c r="A19" s="3" t="s">
        <v>906</v>
      </c>
    </row>
    <row r="20" spans="1:5">
      <c r="A20" s="4" t="s">
        <v>907</v>
      </c>
      <c r="B20" s="6" t="n">
        <v>0</v>
      </c>
      <c r="C20" s="9" t="n">
        <v>71.90000000000001</v>
      </c>
    </row>
    <row r="21" spans="1:5">
      <c r="A21" s="4" t="s">
        <v>908</v>
      </c>
      <c r="B21" s="9" t="n">
        <v>329.8</v>
      </c>
      <c r="C21" s="9" t="n">
        <v>289.5</v>
      </c>
    </row>
    <row r="22" spans="1:5">
      <c r="A22" s="4" t="s">
        <v>909</v>
      </c>
      <c r="B22" s="6" t="n">
        <v>0</v>
      </c>
      <c r="C22" s="9" t="n">
        <v>-1.8</v>
      </c>
    </row>
    <row r="23" spans="1:5">
      <c r="A23" s="4" t="s">
        <v>910</v>
      </c>
      <c r="B23" s="9" t="n">
        <v>-8.1</v>
      </c>
      <c r="C23" s="9" t="n">
        <v>-10.8</v>
      </c>
    </row>
    <row r="24" spans="1:5">
      <c r="A24" s="4" t="s">
        <v>905</v>
      </c>
      <c r="B24" s="9" t="n">
        <v>321.7</v>
      </c>
      <c r="C24" s="8" t="n">
        <v>348.8</v>
      </c>
    </row>
    <row r="25" spans="1:5">
      <c r="A25" s="3" t="s">
        <v>911</v>
      </c>
    </row>
    <row r="26" spans="1:5">
      <c r="A26" s="4" t="s">
        <v>912</v>
      </c>
      <c r="B26" s="9" t="n">
        <v>32.5</v>
      </c>
    </row>
    <row r="27" spans="1:5">
      <c r="A27" s="4" t="s">
        <v>913</v>
      </c>
      <c r="B27" s="9" t="n">
        <v>12.3</v>
      </c>
    </row>
    <row r="28" spans="1:5">
      <c r="A28" s="4" t="s">
        <v>914</v>
      </c>
      <c r="B28" s="9" t="n">
        <v>2.7</v>
      </c>
    </row>
    <row r="29" spans="1:5">
      <c r="A29" s="4" t="s">
        <v>848</v>
      </c>
    </row>
    <row r="30" spans="1:5">
      <c r="A30" s="3" t="s">
        <v>895</v>
      </c>
    </row>
    <row r="31" spans="1:5">
      <c r="A31" s="4" t="s">
        <v>899</v>
      </c>
      <c r="B31" s="8" t="n">
        <v>24.4</v>
      </c>
    </row>
    <row r="32" spans="1:5">
      <c r="A32" s="3" t="s">
        <v>911</v>
      </c>
    </row>
    <row r="33" spans="1:5">
      <c r="A33" s="4" t="s">
        <v>915</v>
      </c>
      <c r="B33" s="4" t="s">
        <v>453</v>
      </c>
    </row>
    <row r="34" spans="1:5">
      <c r="A34" s="4" t="s">
        <v>916</v>
      </c>
      <c r="B34" s="8" t="n">
        <v>1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523</v>
      </c>
      <c r="J1" s="2" t="s">
        <v>1</v>
      </c>
    </row>
    <row r="2" spans="1:12">
      <c r="B2" s="2" t="s">
        <v>2</v>
      </c>
      <c r="C2" s="2" t="s">
        <v>524</v>
      </c>
      <c r="D2" s="2" t="s">
        <v>4</v>
      </c>
      <c r="E2" s="2" t="s">
        <v>525</v>
      </c>
      <c r="F2" s="2" t="s">
        <v>32</v>
      </c>
      <c r="G2" s="2" t="s">
        <v>526</v>
      </c>
      <c r="H2" s="2" t="s">
        <v>527</v>
      </c>
      <c r="I2" s="2" t="s">
        <v>528</v>
      </c>
      <c r="J2" s="2" t="s">
        <v>2</v>
      </c>
      <c r="K2" s="2" t="s">
        <v>32</v>
      </c>
      <c r="L2" s="2" t="s">
        <v>77</v>
      </c>
    </row>
    <row r="3" spans="1:12">
      <c r="A3" s="3" t="s">
        <v>918</v>
      </c>
    </row>
    <row r="4" spans="1:12">
      <c r="A4" s="4" t="s">
        <v>919</v>
      </c>
      <c r="E4" s="8" t="n">
        <v>40.1</v>
      </c>
      <c r="I4" s="8" t="n">
        <v>32.4</v>
      </c>
      <c r="J4" s="8" t="n">
        <v>40.1</v>
      </c>
      <c r="K4" s="8" t="n">
        <v>32.4</v>
      </c>
      <c r="L4" s="8" t="n">
        <v>47.4</v>
      </c>
    </row>
    <row r="5" spans="1:12">
      <c r="A5" s="4" t="s">
        <v>920</v>
      </c>
      <c r="J5" s="9" t="n">
        <v>-0.3</v>
      </c>
      <c r="K5" s="9" t="n">
        <v>-0.5</v>
      </c>
      <c r="L5" s="9" t="n">
        <v>-1.8</v>
      </c>
    </row>
    <row r="6" spans="1:12">
      <c r="A6" s="4" t="s">
        <v>538</v>
      </c>
      <c r="J6" s="6" t="n">
        <v>0</v>
      </c>
      <c r="K6" s="6" t="n">
        <v>-1</v>
      </c>
      <c r="L6" s="9" t="n">
        <v>-32.7</v>
      </c>
    </row>
    <row r="7" spans="1:12">
      <c r="A7" s="4" t="s">
        <v>921</v>
      </c>
      <c r="J7" s="9" t="n">
        <v>1.5</v>
      </c>
      <c r="K7" s="9" t="n">
        <v>1.9</v>
      </c>
      <c r="L7" s="9" t="n">
        <v>-0.2</v>
      </c>
    </row>
    <row r="8" spans="1:12">
      <c r="A8" s="4" t="s">
        <v>922</v>
      </c>
      <c r="B8" s="8" t="n">
        <v>-3.2</v>
      </c>
      <c r="C8" s="8" t="n">
        <v>7.7</v>
      </c>
      <c r="D8" s="7" t="n">
        <v>-13</v>
      </c>
      <c r="E8" s="9" t="n">
        <v>-0.6</v>
      </c>
      <c r="F8" s="8" t="n">
        <v>-25.5</v>
      </c>
      <c r="G8" s="8" t="n">
        <v>28.8</v>
      </c>
      <c r="H8" s="8" t="n">
        <v>0.9</v>
      </c>
      <c r="I8" s="6" t="n">
        <v>-59</v>
      </c>
      <c r="J8" s="9" t="n">
        <v>-9.1</v>
      </c>
      <c r="K8" s="9" t="n">
        <v>-54.8</v>
      </c>
      <c r="L8" s="6" t="n">
        <v>66</v>
      </c>
    </row>
    <row r="9" spans="1:12">
      <c r="A9" s="4" t="s">
        <v>634</v>
      </c>
      <c r="J9" s="9" t="n">
        <v>-4.3</v>
      </c>
      <c r="K9" s="9" t="n">
        <v>-2.9</v>
      </c>
      <c r="L9" s="6" t="n">
        <v>1</v>
      </c>
    </row>
    <row r="10" spans="1:12">
      <c r="A10" s="4" t="s">
        <v>923</v>
      </c>
      <c r="B10" s="9" t="n">
        <v>-0.4</v>
      </c>
      <c r="C10" s="8" t="n">
        <v>-0.1</v>
      </c>
      <c r="D10" s="8" t="n">
        <v>0.1</v>
      </c>
      <c r="E10" s="8" t="n">
        <v>-2.4</v>
      </c>
      <c r="F10" s="9" t="n">
        <v>-21.7</v>
      </c>
      <c r="G10" s="8" t="n">
        <v>-8.6</v>
      </c>
      <c r="H10" s="8" t="n">
        <v>0.7</v>
      </c>
      <c r="I10" s="8" t="n">
        <v>0.5</v>
      </c>
      <c r="J10" s="9" t="n">
        <v>-2.8</v>
      </c>
      <c r="K10" s="9" t="n">
        <v>-29.1</v>
      </c>
      <c r="L10" s="9" t="n">
        <v>-9.199999999999999</v>
      </c>
    </row>
    <row r="11" spans="1:12">
      <c r="A11" s="4" t="s">
        <v>118</v>
      </c>
      <c r="J11" s="9" t="n">
        <v>-103.4</v>
      </c>
      <c r="K11" s="9" t="n">
        <v>-181.5</v>
      </c>
      <c r="L11" s="9" t="n">
        <v>154.6</v>
      </c>
    </row>
    <row r="12" spans="1:12">
      <c r="A12" s="4" t="s">
        <v>924</v>
      </c>
      <c r="B12" s="8" t="n">
        <v>45.7</v>
      </c>
      <c r="F12" s="8" t="n">
        <v>40.1</v>
      </c>
      <c r="J12" s="9" t="n">
        <v>45.7</v>
      </c>
      <c r="K12" s="9" t="n">
        <v>40.1</v>
      </c>
      <c r="L12" s="9" t="n">
        <v>32.4</v>
      </c>
    </row>
    <row r="13" spans="1:12">
      <c r="A13" s="4" t="s">
        <v>925</v>
      </c>
    </row>
    <row r="14" spans="1:12">
      <c r="A14" s="3" t="s">
        <v>918</v>
      </c>
    </row>
    <row r="15" spans="1:12">
      <c r="A15" s="4" t="s">
        <v>922</v>
      </c>
      <c r="J15" s="9" t="n">
        <v>8.4</v>
      </c>
      <c r="K15" s="9" t="n">
        <v>6.3</v>
      </c>
      <c r="L15" s="9" t="n">
        <v>6.1</v>
      </c>
    </row>
    <row r="16" spans="1:12">
      <c r="A16" s="4" t="s">
        <v>923</v>
      </c>
      <c r="J16" s="6" t="n">
        <v>0</v>
      </c>
      <c r="K16" s="9" t="n">
        <v>3.3</v>
      </c>
      <c r="L16" s="9" t="n">
        <v>12.6</v>
      </c>
    </row>
    <row r="17" spans="1:12">
      <c r="A17" s="4" t="s">
        <v>118</v>
      </c>
      <c r="J17" s="8" t="n">
        <v>0.3</v>
      </c>
      <c r="K17" s="8" t="n">
        <v>0.6</v>
      </c>
      <c r="L17" s="7"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26</v>
      </c>
      <c r="B1" s="2" t="s">
        <v>2</v>
      </c>
      <c r="C1" s="2" t="s">
        <v>32</v>
      </c>
    </row>
    <row r="2" spans="1:3">
      <c r="A2" s="3" t="s">
        <v>911</v>
      </c>
    </row>
    <row r="3" spans="1:3">
      <c r="A3" s="4" t="s">
        <v>927</v>
      </c>
      <c r="B3" s="8" t="n">
        <v>3.1</v>
      </c>
    </row>
    <row r="4" spans="1:3">
      <c r="A4" s="4" t="s">
        <v>928</v>
      </c>
      <c r="B4" s="9" t="n">
        <v>12.8</v>
      </c>
    </row>
    <row r="5" spans="1:3">
      <c r="A5" s="4" t="s">
        <v>929</v>
      </c>
      <c r="B5" s="9" t="n">
        <v>13.1</v>
      </c>
    </row>
    <row r="6" spans="1:3">
      <c r="A6" s="4" t="s">
        <v>930</v>
      </c>
      <c r="B6" s="9" t="n">
        <v>8.1</v>
      </c>
    </row>
    <row r="7" spans="1:3">
      <c r="A7" s="4" t="s">
        <v>931</v>
      </c>
      <c r="B7" s="9" t="n">
        <v>37.1</v>
      </c>
      <c r="C7" s="8" t="n">
        <v>47.4</v>
      </c>
    </row>
    <row r="8" spans="1:3">
      <c r="A8" s="4" t="s">
        <v>932</v>
      </c>
    </row>
    <row r="9" spans="1:3">
      <c r="A9" s="3" t="s">
        <v>911</v>
      </c>
    </row>
    <row r="10" spans="1:3">
      <c r="A10" s="4" t="s">
        <v>927</v>
      </c>
      <c r="B10" s="6" t="n">
        <v>0</v>
      </c>
    </row>
    <row r="11" spans="1:3">
      <c r="A11" s="4" t="s">
        <v>928</v>
      </c>
      <c r="B11" s="6" t="n">
        <v>0</v>
      </c>
    </row>
    <row r="12" spans="1:3">
      <c r="A12" s="4" t="s">
        <v>929</v>
      </c>
      <c r="B12" s="6" t="n">
        <v>0</v>
      </c>
    </row>
    <row r="13" spans="1:3">
      <c r="A13" s="4" t="s">
        <v>930</v>
      </c>
      <c r="B13" s="6" t="n">
        <v>0</v>
      </c>
    </row>
    <row r="14" spans="1:3">
      <c r="A14" s="4" t="s">
        <v>931</v>
      </c>
      <c r="B14" s="6" t="n">
        <v>0</v>
      </c>
    </row>
    <row r="15" spans="1:3">
      <c r="A15" s="4" t="s">
        <v>851</v>
      </c>
    </row>
    <row r="16" spans="1:3">
      <c r="A16" s="3" t="s">
        <v>911</v>
      </c>
    </row>
    <row r="17" spans="1:3">
      <c r="A17" s="4" t="s">
        <v>927</v>
      </c>
      <c r="B17" s="9" t="n">
        <v>0.1</v>
      </c>
    </row>
    <row r="18" spans="1:3">
      <c r="A18" s="4" t="s">
        <v>928</v>
      </c>
      <c r="B18" s="9" t="n">
        <v>0.3</v>
      </c>
    </row>
    <row r="19" spans="1:3">
      <c r="A19" s="4" t="s">
        <v>929</v>
      </c>
      <c r="B19" s="9" t="n">
        <v>12.3</v>
      </c>
    </row>
    <row r="20" spans="1:3">
      <c r="A20" s="4" t="s">
        <v>930</v>
      </c>
      <c r="B20" s="6" t="n">
        <v>0</v>
      </c>
    </row>
    <row r="21" spans="1:3">
      <c r="A21" s="4" t="s">
        <v>931</v>
      </c>
      <c r="B21" s="9" t="n">
        <v>12.7</v>
      </c>
    </row>
    <row r="22" spans="1:3">
      <c r="A22" s="4" t="s">
        <v>848</v>
      </c>
    </row>
    <row r="23" spans="1:3">
      <c r="A23" s="3" t="s">
        <v>911</v>
      </c>
    </row>
    <row r="24" spans="1:3">
      <c r="A24" s="4" t="s">
        <v>927</v>
      </c>
      <c r="B24" s="6" t="n">
        <v>3</v>
      </c>
    </row>
    <row r="25" spans="1:3">
      <c r="A25" s="4" t="s">
        <v>928</v>
      </c>
      <c r="B25" s="9" t="n">
        <v>12.5</v>
      </c>
    </row>
    <row r="26" spans="1:3">
      <c r="A26" s="4" t="s">
        <v>929</v>
      </c>
      <c r="B26" s="9" t="n">
        <v>0.8</v>
      </c>
    </row>
    <row r="27" spans="1:3">
      <c r="A27" s="4" t="s">
        <v>930</v>
      </c>
      <c r="B27" s="9" t="n">
        <v>8.1</v>
      </c>
    </row>
    <row r="28" spans="1:3">
      <c r="A28" s="4" t="s">
        <v>931</v>
      </c>
      <c r="B28" s="8" t="n">
        <v>2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7</v>
      </c>
    </row>
    <row r="3" spans="1:4">
      <c r="A3" s="3" t="s">
        <v>152</v>
      </c>
    </row>
    <row r="4" spans="1:4">
      <c r="A4" s="4" t="s">
        <v>92</v>
      </c>
      <c r="B4" s="8" t="n">
        <v>-28.2</v>
      </c>
      <c r="C4" s="8" t="n">
        <v>-114.8</v>
      </c>
      <c r="D4" s="8" t="n">
        <v>81.09999999999999</v>
      </c>
    </row>
    <row r="5" spans="1:4">
      <c r="A5" s="3" t="s">
        <v>153</v>
      </c>
    </row>
    <row r="6" spans="1:4">
      <c r="A6" s="4" t="s">
        <v>91</v>
      </c>
      <c r="B6" s="9" t="n">
        <v>2.8</v>
      </c>
      <c r="C6" s="9" t="n">
        <v>29.1</v>
      </c>
      <c r="D6" s="9" t="n">
        <v>9.199999999999999</v>
      </c>
    </row>
    <row r="7" spans="1:4">
      <c r="A7" s="4" t="s">
        <v>154</v>
      </c>
      <c r="B7" s="9" t="n">
        <v>139.9</v>
      </c>
      <c r="C7" s="9" t="n">
        <v>161.9</v>
      </c>
      <c r="D7" s="9" t="n">
        <v>165.8</v>
      </c>
    </row>
    <row r="8" spans="1:4">
      <c r="A8" s="4" t="s">
        <v>155</v>
      </c>
      <c r="B8" s="9" t="n">
        <v>14.1</v>
      </c>
      <c r="C8" s="9" t="n">
        <v>17.3</v>
      </c>
      <c r="D8" s="9" t="n">
        <v>9.9</v>
      </c>
    </row>
    <row r="9" spans="1:4">
      <c r="A9" s="4" t="s">
        <v>37</v>
      </c>
      <c r="B9" s="9" t="n">
        <v>7.1</v>
      </c>
      <c r="C9" s="9" t="n">
        <v>-28.4</v>
      </c>
      <c r="D9" s="9" t="n">
        <v>-34.6</v>
      </c>
    </row>
    <row r="10" spans="1:4">
      <c r="A10" s="4" t="s">
        <v>156</v>
      </c>
      <c r="B10" s="9" t="n">
        <v>-1.1</v>
      </c>
      <c r="C10" s="9" t="n">
        <v>-0.4</v>
      </c>
      <c r="D10" s="9" t="n">
        <v>-0.4</v>
      </c>
    </row>
    <row r="11" spans="1:4">
      <c r="A11" s="4" t="s">
        <v>157</v>
      </c>
      <c r="B11" s="9" t="n">
        <v>-0.9</v>
      </c>
      <c r="C11" s="9" t="n">
        <v>-44.9</v>
      </c>
      <c r="D11" s="9" t="n">
        <v>-2.4</v>
      </c>
    </row>
    <row r="12" spans="1:4">
      <c r="A12" s="4" t="s">
        <v>158</v>
      </c>
      <c r="B12" s="9" t="n">
        <v>6.3</v>
      </c>
      <c r="C12" s="6" t="n">
        <v>0</v>
      </c>
      <c r="D12" s="9" t="n">
        <v>-2.8</v>
      </c>
    </row>
    <row r="13" spans="1:4">
      <c r="A13" s="4" t="s">
        <v>159</v>
      </c>
      <c r="B13" s="9" t="n">
        <v>35.3</v>
      </c>
      <c r="C13" s="6" t="n">
        <v>0</v>
      </c>
      <c r="D13" s="6" t="n">
        <v>0</v>
      </c>
    </row>
    <row r="14" spans="1:4">
      <c r="A14" s="4" t="s">
        <v>160</v>
      </c>
      <c r="B14" s="9" t="n">
        <v>1.9</v>
      </c>
      <c r="C14" s="9" t="n">
        <v>3.3</v>
      </c>
      <c r="D14" s="9" t="n">
        <v>2.9</v>
      </c>
    </row>
    <row r="15" spans="1:4">
      <c r="A15" s="3" t="s">
        <v>161</v>
      </c>
    </row>
    <row r="16" spans="1:4">
      <c r="A16" s="4" t="s">
        <v>162</v>
      </c>
      <c r="B16" s="9" t="n">
        <v>10.8</v>
      </c>
      <c r="C16" s="9" t="n">
        <v>-23.6</v>
      </c>
      <c r="D16" s="9" t="n">
        <v>11.3</v>
      </c>
    </row>
    <row r="17" spans="1:4">
      <c r="A17" s="4" t="s">
        <v>163</v>
      </c>
      <c r="B17" s="9" t="n">
        <v>9.199999999999999</v>
      </c>
      <c r="C17" s="9" t="n">
        <v>1.5</v>
      </c>
      <c r="D17" s="6" t="n">
        <v>15</v>
      </c>
    </row>
    <row r="18" spans="1:4">
      <c r="A18" s="4" t="s">
        <v>164</v>
      </c>
      <c r="B18" s="9" t="n">
        <v>18.1</v>
      </c>
      <c r="C18" s="9" t="n">
        <v>121.6</v>
      </c>
      <c r="D18" s="9" t="n">
        <v>13.4</v>
      </c>
    </row>
    <row r="19" spans="1:4">
      <c r="A19" s="4" t="s">
        <v>165</v>
      </c>
      <c r="B19" s="9" t="n">
        <v>2.6</v>
      </c>
      <c r="C19" s="9" t="n">
        <v>7.6</v>
      </c>
      <c r="D19" s="9" t="n">
        <v>2.3</v>
      </c>
    </row>
    <row r="20" spans="1:4">
      <c r="A20" s="3" t="s">
        <v>166</v>
      </c>
    </row>
    <row r="21" spans="1:4">
      <c r="A21" s="4" t="s">
        <v>167</v>
      </c>
      <c r="B21" s="9" t="n">
        <v>-44.8</v>
      </c>
      <c r="C21" s="9" t="n">
        <v>-90.7</v>
      </c>
      <c r="D21" s="9" t="n">
        <v>-69.7</v>
      </c>
    </row>
    <row r="22" spans="1:4">
      <c r="A22" s="4" t="s">
        <v>168</v>
      </c>
      <c r="B22" s="6" t="n">
        <v>33</v>
      </c>
      <c r="C22" s="9" t="n">
        <v>105.5</v>
      </c>
      <c r="D22" s="9" t="n">
        <v>23.6</v>
      </c>
    </row>
    <row r="23" spans="1:4">
      <c r="A23" s="4" t="s">
        <v>169</v>
      </c>
      <c r="B23" s="9" t="n">
        <v>12.5</v>
      </c>
      <c r="C23" s="9" t="n">
        <v>15.4</v>
      </c>
      <c r="D23" s="9" t="n">
        <v>-9.699999999999999</v>
      </c>
    </row>
    <row r="24" spans="1:4">
      <c r="A24" s="4" t="s">
        <v>170</v>
      </c>
      <c r="B24" s="9" t="n">
        <v>-3.4</v>
      </c>
      <c r="C24" s="9" t="n">
        <v>-9.9</v>
      </c>
      <c r="D24" s="9" t="n">
        <v>-19.4</v>
      </c>
    </row>
    <row r="25" spans="1:4">
      <c r="A25" s="4" t="s">
        <v>42</v>
      </c>
      <c r="B25" s="9" t="n">
        <v>-4.4</v>
      </c>
      <c r="C25" s="9" t="n">
        <v>-14.7</v>
      </c>
      <c r="D25" s="6" t="n">
        <v>-11</v>
      </c>
    </row>
    <row r="26" spans="1:4">
      <c r="A26" s="4" t="s">
        <v>97</v>
      </c>
      <c r="B26" s="6" t="n">
        <v>-2</v>
      </c>
      <c r="C26" s="9" t="n">
        <v>5.5</v>
      </c>
      <c r="D26" s="6" t="n">
        <v>17</v>
      </c>
    </row>
    <row r="27" spans="1:4">
      <c r="A27" s="4" t="s">
        <v>171</v>
      </c>
      <c r="B27" s="9" t="n">
        <v>208.8</v>
      </c>
      <c r="C27" s="9" t="n">
        <v>141.3</v>
      </c>
      <c r="D27" s="9" t="n">
        <v>201.5</v>
      </c>
    </row>
    <row r="28" spans="1:4">
      <c r="A28" s="3" t="s">
        <v>172</v>
      </c>
    </row>
    <row r="29" spans="1:4">
      <c r="A29" s="4" t="s">
        <v>173</v>
      </c>
      <c r="B29" s="9" t="n">
        <v>-101.1</v>
      </c>
      <c r="C29" s="9" t="n">
        <v>-136.1</v>
      </c>
      <c r="D29" s="9" t="n">
        <v>-172.9</v>
      </c>
    </row>
    <row r="30" spans="1:4">
      <c r="A30" s="4" t="s">
        <v>174</v>
      </c>
      <c r="B30" s="6" t="n">
        <v>0</v>
      </c>
      <c r="C30" s="9" t="n">
        <v>-4.6</v>
      </c>
      <c r="D30" s="9" t="n">
        <v>-18.1</v>
      </c>
    </row>
    <row r="31" spans="1:4">
      <c r="A31" s="4" t="s">
        <v>175</v>
      </c>
      <c r="B31" s="9" t="n">
        <v>-14.6</v>
      </c>
      <c r="C31" s="6" t="n">
        <v>0</v>
      </c>
      <c r="D31" s="6" t="n">
        <v>0</v>
      </c>
    </row>
    <row r="32" spans="1:4">
      <c r="A32" s="3" t="s">
        <v>176</v>
      </c>
    </row>
    <row r="33" spans="1:4">
      <c r="A33" s="4" t="s">
        <v>177</v>
      </c>
      <c r="B33" s="9" t="n">
        <v>-27.3</v>
      </c>
      <c r="C33" s="6" t="n">
        <v>0</v>
      </c>
      <c r="D33" s="6" t="n">
        <v>0</v>
      </c>
    </row>
    <row r="34" spans="1:4">
      <c r="A34" s="4" t="s">
        <v>178</v>
      </c>
      <c r="B34" s="9" t="n">
        <v>33.9</v>
      </c>
      <c r="C34" s="9" t="n">
        <v>0.9</v>
      </c>
      <c r="D34" s="9" t="n">
        <v>9.9</v>
      </c>
    </row>
    <row r="35" spans="1:4">
      <c r="A35" s="4" t="s">
        <v>179</v>
      </c>
      <c r="B35" s="9" t="n">
        <v>1.9</v>
      </c>
      <c r="C35" s="9" t="n">
        <v>62.7</v>
      </c>
      <c r="D35" s="9" t="n">
        <v>5.9</v>
      </c>
    </row>
    <row r="36" spans="1:4">
      <c r="A36" s="4" t="s">
        <v>42</v>
      </c>
      <c r="B36" s="9" t="n">
        <v>1.6</v>
      </c>
      <c r="C36" s="9" t="n">
        <v>-3.6</v>
      </c>
      <c r="D36" s="9" t="n">
        <v>-0.5</v>
      </c>
    </row>
    <row r="37" spans="1:4">
      <c r="A37" s="4" t="s">
        <v>97</v>
      </c>
      <c r="B37" s="9" t="n">
        <v>1.9</v>
      </c>
      <c r="C37" s="9" t="n">
        <v>-13.3</v>
      </c>
      <c r="D37" s="9" t="n">
        <v>52.7</v>
      </c>
    </row>
    <row r="38" spans="1:4">
      <c r="A38" s="4" t="s">
        <v>180</v>
      </c>
      <c r="B38" s="9" t="n">
        <v>-103.7</v>
      </c>
      <c r="C38" s="6" t="n">
        <v>-94</v>
      </c>
      <c r="D38" s="6" t="n">
        <v>-123</v>
      </c>
    </row>
    <row r="39" spans="1:4">
      <c r="A39" s="3" t="s">
        <v>181</v>
      </c>
    </row>
    <row r="40" spans="1:4">
      <c r="A40" s="4" t="s">
        <v>182</v>
      </c>
      <c r="B40" s="9" t="n">
        <v>-19.2</v>
      </c>
      <c r="C40" s="9" t="n">
        <v>-7.8</v>
      </c>
      <c r="D40" s="9" t="n">
        <v>60.5</v>
      </c>
    </row>
    <row r="41" spans="1:4">
      <c r="A41" s="4" t="s">
        <v>183</v>
      </c>
      <c r="B41" s="9" t="n">
        <v>569.5</v>
      </c>
      <c r="C41" s="9" t="n">
        <v>703.8</v>
      </c>
      <c r="D41" s="9" t="n">
        <v>432.6</v>
      </c>
    </row>
    <row r="42" spans="1:4">
      <c r="A42" s="4" t="s">
        <v>184</v>
      </c>
      <c r="B42" s="9" t="n">
        <v>-633.9</v>
      </c>
      <c r="C42" s="9" t="n">
        <v>-588.8</v>
      </c>
      <c r="D42" s="9" t="n">
        <v>-418.8</v>
      </c>
    </row>
    <row r="43" spans="1:4">
      <c r="A43" s="4" t="s">
        <v>183</v>
      </c>
      <c r="B43" s="9" t="n">
        <v>86.09999999999999</v>
      </c>
      <c r="C43" s="9" t="n">
        <v>7.5</v>
      </c>
      <c r="D43" s="9" t="n">
        <v>3.8</v>
      </c>
    </row>
    <row r="44" spans="1:4">
      <c r="A44" s="4" t="s">
        <v>184</v>
      </c>
      <c r="B44" s="6" t="n">
        <v>-42</v>
      </c>
      <c r="C44" s="6" t="n">
        <v>-81</v>
      </c>
      <c r="D44" s="9" t="n">
        <v>-27.3</v>
      </c>
    </row>
    <row r="45" spans="1:4">
      <c r="A45" s="4" t="s">
        <v>140</v>
      </c>
      <c r="B45" s="9" t="n">
        <v>-1.5</v>
      </c>
      <c r="C45" s="6" t="n">
        <v>0</v>
      </c>
      <c r="D45" s="9" t="n">
        <v>-18.5</v>
      </c>
    </row>
    <row r="46" spans="1:4">
      <c r="A46" s="4" t="s">
        <v>185</v>
      </c>
      <c r="B46" s="6" t="n">
        <v>0</v>
      </c>
      <c r="C46" s="6" t="n">
        <v>0</v>
      </c>
      <c r="D46" s="9" t="n">
        <v>-12.8</v>
      </c>
    </row>
    <row r="47" spans="1:4">
      <c r="A47" s="4" t="s">
        <v>186</v>
      </c>
      <c r="B47" s="9" t="n">
        <v>14.5</v>
      </c>
      <c r="C47" s="6" t="n">
        <v>0</v>
      </c>
      <c r="D47" s="6" t="n">
        <v>0</v>
      </c>
    </row>
    <row r="48" spans="1:4">
      <c r="A48" s="3" t="s">
        <v>131</v>
      </c>
    </row>
    <row r="49" spans="1:4">
      <c r="A49" s="4" t="s">
        <v>187</v>
      </c>
      <c r="B49" s="9" t="n">
        <v>-19.5</v>
      </c>
      <c r="C49" s="9" t="n">
        <v>-19.4</v>
      </c>
      <c r="D49" s="9" t="n">
        <v>-19.2</v>
      </c>
    </row>
    <row r="50" spans="1:4">
      <c r="A50" s="4" t="s">
        <v>188</v>
      </c>
      <c r="B50" s="9" t="n">
        <v>-5.3</v>
      </c>
      <c r="C50" s="9" t="n">
        <v>-8.6</v>
      </c>
      <c r="D50" s="6" t="n">
        <v>-6</v>
      </c>
    </row>
    <row r="51" spans="1:4">
      <c r="A51" s="4" t="s">
        <v>189</v>
      </c>
      <c r="B51" s="9" t="n">
        <v>3.8</v>
      </c>
      <c r="C51" s="9" t="n">
        <v>0.4</v>
      </c>
      <c r="D51" s="9" t="n">
        <v>6.7</v>
      </c>
    </row>
    <row r="52" spans="1:4">
      <c r="A52" s="4" t="s">
        <v>190</v>
      </c>
      <c r="B52" s="6" t="n">
        <v>-2</v>
      </c>
      <c r="C52" s="9" t="n">
        <v>-1.2</v>
      </c>
      <c r="D52" s="9" t="n">
        <v>-3.5</v>
      </c>
    </row>
    <row r="53" spans="1:4">
      <c r="A53" s="4" t="s">
        <v>42</v>
      </c>
      <c r="B53" s="9" t="n">
        <v>0.3</v>
      </c>
      <c r="C53" s="9" t="n">
        <v>-1.6</v>
      </c>
      <c r="D53" s="6" t="n">
        <v>-1</v>
      </c>
    </row>
    <row r="54" spans="1:4">
      <c r="A54" s="4" t="s">
        <v>97</v>
      </c>
      <c r="B54" s="9" t="n">
        <v>0.2</v>
      </c>
      <c r="C54" s="6" t="n">
        <v>0</v>
      </c>
      <c r="D54" s="9" t="n">
        <v>-2.5</v>
      </c>
    </row>
    <row r="55" spans="1:4">
      <c r="A55" s="4" t="s">
        <v>191</v>
      </c>
      <c r="B55" s="6" t="n">
        <v>-49</v>
      </c>
      <c r="C55" s="9" t="n">
        <v>3.3</v>
      </c>
      <c r="D55" s="6" t="n">
        <v>-6</v>
      </c>
    </row>
    <row r="56" spans="1:4">
      <c r="A56" s="4" t="s">
        <v>192</v>
      </c>
      <c r="B56" s="6" t="n">
        <v>-34</v>
      </c>
      <c r="C56" s="9" t="n">
        <v>-129.9</v>
      </c>
      <c r="D56" s="9" t="n">
        <v>-18.7</v>
      </c>
    </row>
    <row r="57" spans="1:4">
      <c r="A57" s="3" t="s">
        <v>193</v>
      </c>
    </row>
    <row r="58" spans="1:4">
      <c r="A58" s="4" t="s">
        <v>194</v>
      </c>
      <c r="B58" s="9" t="n">
        <v>22.1</v>
      </c>
      <c r="C58" s="9" t="n">
        <v>-79.3</v>
      </c>
      <c r="D58" s="9" t="n">
        <v>53.8</v>
      </c>
    </row>
    <row r="59" spans="1:4">
      <c r="A59" s="4" t="s">
        <v>195</v>
      </c>
      <c r="B59" s="9" t="n">
        <v>176.2</v>
      </c>
      <c r="C59" s="9" t="n">
        <v>255.5</v>
      </c>
      <c r="D59" s="9" t="n">
        <v>201.7</v>
      </c>
    </row>
    <row r="60" spans="1:4">
      <c r="A60" s="4" t="s">
        <v>196</v>
      </c>
      <c r="B60" s="9" t="n">
        <v>198.3</v>
      </c>
      <c r="C60" s="8" t="n">
        <v>176.2</v>
      </c>
      <c r="D60" s="8" t="n">
        <v>255.5</v>
      </c>
    </row>
    <row r="61" spans="1:4">
      <c r="A61" s="4" t="s">
        <v>197</v>
      </c>
    </row>
    <row r="62" spans="1:4">
      <c r="A62" s="3" t="s">
        <v>153</v>
      </c>
    </row>
    <row r="63" spans="1:4">
      <c r="A63" s="4" t="s">
        <v>159</v>
      </c>
      <c r="B63" s="8" t="n">
        <v>3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33</v>
      </c>
      <c r="B1" s="2" t="s">
        <v>1</v>
      </c>
    </row>
    <row r="2" spans="1:4">
      <c r="B2" s="2" t="s">
        <v>2</v>
      </c>
      <c r="C2" s="2" t="s">
        <v>32</v>
      </c>
      <c r="D2" s="2" t="s">
        <v>77</v>
      </c>
    </row>
    <row r="3" spans="1:4">
      <c r="A3" s="3" t="s">
        <v>934</v>
      </c>
    </row>
    <row r="4" spans="1:4">
      <c r="A4" s="4" t="s">
        <v>919</v>
      </c>
      <c r="B4" s="8" t="n">
        <v>7.2</v>
      </c>
      <c r="C4" s="8" t="n">
        <v>10.8</v>
      </c>
      <c r="D4" s="8" t="n">
        <v>11.8</v>
      </c>
    </row>
    <row r="5" spans="1:4">
      <c r="A5" s="4" t="s">
        <v>935</v>
      </c>
      <c r="B5" s="6" t="n">
        <v>0</v>
      </c>
      <c r="C5" s="9" t="n">
        <v>0.4</v>
      </c>
      <c r="D5" s="9" t="n">
        <v>0.1</v>
      </c>
    </row>
    <row r="6" spans="1:4">
      <c r="A6" s="4" t="s">
        <v>936</v>
      </c>
      <c r="B6" s="9" t="n">
        <v>-0.3</v>
      </c>
      <c r="C6" s="6" t="n">
        <v>0</v>
      </c>
      <c r="D6" s="6" t="n">
        <v>0</v>
      </c>
    </row>
    <row r="7" spans="1:4">
      <c r="A7" s="4" t="s">
        <v>937</v>
      </c>
      <c r="B7" s="9" t="n">
        <v>1.1</v>
      </c>
      <c r="C7" s="9" t="n">
        <v>1.1</v>
      </c>
      <c r="D7" s="9" t="n">
        <v>2.3</v>
      </c>
    </row>
    <row r="8" spans="1:4">
      <c r="A8" s="4" t="s">
        <v>938</v>
      </c>
      <c r="B8" s="6" t="n">
        <v>0</v>
      </c>
      <c r="C8" s="6" t="n">
        <v>0</v>
      </c>
      <c r="D8" s="9" t="n">
        <v>-0.7</v>
      </c>
    </row>
    <row r="9" spans="1:4">
      <c r="A9" s="4" t="s">
        <v>939</v>
      </c>
      <c r="B9" s="9" t="n">
        <v>-0.7</v>
      </c>
      <c r="C9" s="9" t="n">
        <v>-1.3</v>
      </c>
      <c r="D9" s="9" t="n">
        <v>-3.4</v>
      </c>
    </row>
    <row r="10" spans="1:4">
      <c r="A10" s="4" t="s">
        <v>940</v>
      </c>
      <c r="B10" s="6" t="n">
        <v>0</v>
      </c>
      <c r="C10" s="6" t="n">
        <v>-1</v>
      </c>
      <c r="D10" s="6" t="n">
        <v>0</v>
      </c>
    </row>
    <row r="11" spans="1:4">
      <c r="A11" s="4" t="s">
        <v>634</v>
      </c>
      <c r="B11" s="9" t="n">
        <v>-0.4</v>
      </c>
      <c r="C11" s="9" t="n">
        <v>-2.8</v>
      </c>
      <c r="D11" s="9" t="n">
        <v>0.7</v>
      </c>
    </row>
    <row r="12" spans="1:4">
      <c r="A12" s="4" t="s">
        <v>924</v>
      </c>
      <c r="B12" s="8" t="n">
        <v>6.9</v>
      </c>
      <c r="C12" s="8" t="n">
        <v>7.2</v>
      </c>
      <c r="D12" s="8" t="n">
        <v>1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7</v>
      </c>
    </row>
    <row r="3" spans="1:4">
      <c r="A3" s="3" t="s">
        <v>209</v>
      </c>
    </row>
    <row r="4" spans="1:4">
      <c r="A4" s="4" t="s">
        <v>942</v>
      </c>
      <c r="B4" s="7" t="n">
        <v>126</v>
      </c>
    </row>
    <row r="5" spans="1:4">
      <c r="A5" s="4" t="s">
        <v>943</v>
      </c>
      <c r="B5" s="9" t="n">
        <v>326.2</v>
      </c>
    </row>
    <row r="6" spans="1:4">
      <c r="A6" s="4" t="s">
        <v>899</v>
      </c>
      <c r="B6" s="9" t="n">
        <v>37.1</v>
      </c>
      <c r="C6" s="8" t="n">
        <v>47.4</v>
      </c>
    </row>
    <row r="7" spans="1:4">
      <c r="A7" s="4" t="s">
        <v>944</v>
      </c>
      <c r="B7" s="9" t="n">
        <v>6.1</v>
      </c>
    </row>
    <row r="8" spans="1:4">
      <c r="A8" s="4" t="s">
        <v>945</v>
      </c>
      <c r="B8" s="9" t="n">
        <v>-0.1</v>
      </c>
      <c r="C8" s="9" t="n">
        <v>-0.6</v>
      </c>
      <c r="D8" s="8" t="n">
        <v>-1.1</v>
      </c>
    </row>
    <row r="9" spans="1:4">
      <c r="A9" s="4" t="s">
        <v>946</v>
      </c>
      <c r="B9" s="6" t="n">
        <v>1</v>
      </c>
      <c r="C9" s="8" t="n">
        <v>1.3</v>
      </c>
    </row>
    <row r="10" spans="1:4">
      <c r="A10" s="4" t="s">
        <v>947</v>
      </c>
      <c r="B10" s="8" t="n">
        <v>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948</v>
      </c>
      <c r="B1" s="2" t="s">
        <v>1</v>
      </c>
    </row>
    <row r="2" spans="1:4">
      <c r="B2" s="2" t="s">
        <v>2</v>
      </c>
      <c r="C2" s="2" t="s">
        <v>32</v>
      </c>
      <c r="D2" s="2" t="s">
        <v>77</v>
      </c>
    </row>
    <row r="3" spans="1:4">
      <c r="A3" s="3" t="s">
        <v>445</v>
      </c>
    </row>
    <row r="4" spans="1:4">
      <c r="A4" s="4" t="s">
        <v>949</v>
      </c>
      <c r="B4" s="8" t="n">
        <v>1555.5</v>
      </c>
      <c r="C4" s="8" t="n">
        <v>1746.4</v>
      </c>
    </row>
    <row r="5" spans="1:4">
      <c r="A5" s="4" t="s">
        <v>950</v>
      </c>
      <c r="B5" s="9" t="n">
        <v>-1006.5</v>
      </c>
      <c r="C5" s="9" t="n">
        <v>-1076.9</v>
      </c>
    </row>
    <row r="6" spans="1:4">
      <c r="A6" s="4" t="s">
        <v>39</v>
      </c>
      <c r="B6" s="6" t="n">
        <v>549</v>
      </c>
      <c r="C6" s="9" t="n">
        <v>669.5</v>
      </c>
    </row>
    <row r="7" spans="1:4">
      <c r="A7" s="4" t="s">
        <v>951</v>
      </c>
      <c r="B7" s="9" t="n">
        <v>20.7</v>
      </c>
      <c r="C7" s="9" t="n">
        <v>20.3</v>
      </c>
      <c r="D7" s="8" t="n">
        <v>17.8</v>
      </c>
    </row>
    <row r="8" spans="1:4">
      <c r="A8" s="4" t="s">
        <v>952</v>
      </c>
    </row>
    <row r="9" spans="1:4">
      <c r="A9" s="3" t="s">
        <v>445</v>
      </c>
    </row>
    <row r="10" spans="1:4">
      <c r="A10" s="4" t="s">
        <v>949</v>
      </c>
      <c r="B10" s="9" t="n">
        <v>56.3</v>
      </c>
      <c r="C10" s="9" t="n">
        <v>62.7</v>
      </c>
    </row>
    <row r="11" spans="1:4">
      <c r="A11" s="4" t="s">
        <v>953</v>
      </c>
    </row>
    <row r="12" spans="1:4">
      <c r="A12" s="3" t="s">
        <v>445</v>
      </c>
    </row>
    <row r="13" spans="1:4">
      <c r="A13" s="4" t="s">
        <v>949</v>
      </c>
      <c r="B13" s="9" t="n">
        <v>192.8</v>
      </c>
      <c r="C13" s="9" t="n">
        <v>231.2</v>
      </c>
    </row>
    <row r="14" spans="1:4">
      <c r="A14" s="4" t="s">
        <v>954</v>
      </c>
    </row>
    <row r="15" spans="1:4">
      <c r="A15" s="3" t="s">
        <v>445</v>
      </c>
    </row>
    <row r="16" spans="1:4">
      <c r="A16" s="4" t="s">
        <v>949</v>
      </c>
      <c r="B16" s="9" t="n">
        <v>181.3</v>
      </c>
      <c r="C16" s="9" t="n">
        <v>199.8</v>
      </c>
    </row>
    <row r="17" spans="1:4">
      <c r="A17" s="4" t="s">
        <v>955</v>
      </c>
    </row>
    <row r="18" spans="1:4">
      <c r="A18" s="3" t="s">
        <v>445</v>
      </c>
    </row>
    <row r="19" spans="1:4">
      <c r="A19" s="4" t="s">
        <v>949</v>
      </c>
      <c r="B19" s="9" t="n">
        <v>369.4</v>
      </c>
      <c r="C19" s="9" t="n">
        <v>396.5</v>
      </c>
    </row>
    <row r="20" spans="1:4">
      <c r="A20" s="4" t="s">
        <v>956</v>
      </c>
    </row>
    <row r="21" spans="1:4">
      <c r="A21" s="3" t="s">
        <v>445</v>
      </c>
    </row>
    <row r="22" spans="1:4">
      <c r="A22" s="4" t="s">
        <v>949</v>
      </c>
      <c r="B22" s="9" t="n">
        <v>183.6</v>
      </c>
      <c r="C22" s="6" t="n">
        <v>183</v>
      </c>
    </row>
    <row r="23" spans="1:4">
      <c r="A23" s="4" t="s">
        <v>957</v>
      </c>
    </row>
    <row r="24" spans="1:4">
      <c r="A24" s="3" t="s">
        <v>445</v>
      </c>
    </row>
    <row r="25" spans="1:4">
      <c r="A25" s="4" t="s">
        <v>949</v>
      </c>
      <c r="B25" s="8" t="n">
        <v>572.1</v>
      </c>
      <c r="C25" s="8" t="n">
        <v>67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r="A1" s="1" t="s">
        <v>958</v>
      </c>
      <c r="B1" s="2" t="s">
        <v>1</v>
      </c>
    </row>
    <row r="2" spans="1:3">
      <c r="B2" s="2" t="s">
        <v>959</v>
      </c>
      <c r="C2" s="2" t="s">
        <v>512</v>
      </c>
    </row>
    <row r="3" spans="1:3">
      <c r="A3" s="3" t="s">
        <v>960</v>
      </c>
    </row>
    <row r="4" spans="1:3">
      <c r="A4" s="4" t="s">
        <v>516</v>
      </c>
      <c r="B4" s="6" t="n">
        <v>9</v>
      </c>
    </row>
    <row r="5" spans="1:3">
      <c r="A5" s="4" t="s">
        <v>476</v>
      </c>
      <c r="B5" s="6" t="n">
        <v>10</v>
      </c>
    </row>
    <row r="6" spans="1:3">
      <c r="A6" s="3" t="s">
        <v>961</v>
      </c>
    </row>
    <row r="7" spans="1:3">
      <c r="A7" s="4" t="s">
        <v>962</v>
      </c>
      <c r="B7" s="8" t="n">
        <v>215.7</v>
      </c>
      <c r="C7" s="8" t="n">
        <v>240.2</v>
      </c>
    </row>
    <row r="8" spans="1:3">
      <c r="A8" s="4" t="s">
        <v>963</v>
      </c>
      <c r="B8" s="9" t="n">
        <v>-1.9</v>
      </c>
      <c r="C8" s="9" t="n">
        <v>-3.5</v>
      </c>
    </row>
    <row r="9" spans="1:3">
      <c r="A9" s="4" t="s">
        <v>964</v>
      </c>
      <c r="B9" s="6" t="n">
        <v>0</v>
      </c>
      <c r="C9" s="9" t="n">
        <v>-0.2</v>
      </c>
    </row>
    <row r="10" spans="1:3">
      <c r="A10" s="4" t="s">
        <v>965</v>
      </c>
      <c r="B10" s="9" t="n">
        <v>-28.5</v>
      </c>
      <c r="C10" s="9" t="n">
        <v>-27.8</v>
      </c>
    </row>
    <row r="11" spans="1:3">
      <c r="A11" s="4" t="s">
        <v>966</v>
      </c>
      <c r="B11" s="9" t="n">
        <v>185.3</v>
      </c>
      <c r="C11" s="9" t="n">
        <v>215.7</v>
      </c>
    </row>
    <row r="12" spans="1:3">
      <c r="A12" s="4" t="s">
        <v>967</v>
      </c>
    </row>
    <row r="13" spans="1:3">
      <c r="A13" s="3" t="s">
        <v>961</v>
      </c>
    </row>
    <row r="14" spans="1:3">
      <c r="A14" s="4" t="s">
        <v>962</v>
      </c>
      <c r="B14" s="9" t="n">
        <v>1.4</v>
      </c>
      <c r="C14" s="9" t="n">
        <v>1.6</v>
      </c>
    </row>
    <row r="15" spans="1:3">
      <c r="A15" s="4" t="s">
        <v>963</v>
      </c>
      <c r="B15" s="6" t="n">
        <v>0</v>
      </c>
      <c r="C15" s="6" t="n">
        <v>0</v>
      </c>
    </row>
    <row r="16" spans="1:3">
      <c r="A16" s="4" t="s">
        <v>964</v>
      </c>
      <c r="B16" s="6" t="n">
        <v>0</v>
      </c>
      <c r="C16" s="6" t="n">
        <v>0</v>
      </c>
    </row>
    <row r="17" spans="1:3">
      <c r="A17" s="4" t="s">
        <v>965</v>
      </c>
      <c r="B17" s="9" t="n">
        <v>-0.5</v>
      </c>
      <c r="C17" s="9" t="n">
        <v>-0.2</v>
      </c>
    </row>
    <row r="18" spans="1:3">
      <c r="A18" s="4" t="s">
        <v>966</v>
      </c>
      <c r="B18" s="9" t="n">
        <v>0.9</v>
      </c>
      <c r="C18" s="9" t="n">
        <v>1.4</v>
      </c>
    </row>
    <row r="19" spans="1:3">
      <c r="A19" s="4" t="s">
        <v>968</v>
      </c>
    </row>
    <row r="20" spans="1:3">
      <c r="A20" s="3" t="s">
        <v>961</v>
      </c>
    </row>
    <row r="21" spans="1:3">
      <c r="A21" s="4" t="s">
        <v>962</v>
      </c>
      <c r="B21" s="6" t="n">
        <v>16</v>
      </c>
      <c r="C21" s="9" t="n">
        <v>18.1</v>
      </c>
    </row>
    <row r="22" spans="1:3">
      <c r="A22" s="4" t="s">
        <v>963</v>
      </c>
      <c r="B22" s="6" t="n">
        <v>0</v>
      </c>
      <c r="C22" s="6" t="n">
        <v>0</v>
      </c>
    </row>
    <row r="23" spans="1:3">
      <c r="A23" s="4" t="s">
        <v>964</v>
      </c>
      <c r="B23" s="6" t="n">
        <v>0</v>
      </c>
      <c r="C23" s="6" t="n">
        <v>0</v>
      </c>
    </row>
    <row r="24" spans="1:3">
      <c r="A24" s="4" t="s">
        <v>965</v>
      </c>
      <c r="B24" s="9" t="n">
        <v>-4.3</v>
      </c>
      <c r="C24" s="9" t="n">
        <v>-2.1</v>
      </c>
    </row>
    <row r="25" spans="1:3">
      <c r="A25" s="4" t="s">
        <v>966</v>
      </c>
      <c r="B25" s="9" t="n">
        <v>11.7</v>
      </c>
      <c r="C25" s="6" t="n">
        <v>16</v>
      </c>
    </row>
    <row r="26" spans="1:3">
      <c r="A26" s="4" t="s">
        <v>969</v>
      </c>
    </row>
    <row r="27" spans="1:3">
      <c r="A27" s="3" t="s">
        <v>961</v>
      </c>
    </row>
    <row r="28" spans="1:3">
      <c r="A28" s="4" t="s">
        <v>962</v>
      </c>
      <c r="B28" s="9" t="n">
        <v>84.40000000000001</v>
      </c>
      <c r="C28" s="9" t="n">
        <v>94.40000000000001</v>
      </c>
    </row>
    <row r="29" spans="1:3">
      <c r="A29" s="4" t="s">
        <v>963</v>
      </c>
      <c r="B29" s="9" t="n">
        <v>-1.8</v>
      </c>
      <c r="C29" s="9" t="n">
        <v>-3.5</v>
      </c>
    </row>
    <row r="30" spans="1:3">
      <c r="A30" s="4" t="s">
        <v>964</v>
      </c>
      <c r="B30" s="6" t="n">
        <v>0</v>
      </c>
      <c r="C30" s="9" t="n">
        <v>-0.2</v>
      </c>
    </row>
    <row r="31" spans="1:3">
      <c r="A31" s="4" t="s">
        <v>965</v>
      </c>
      <c r="B31" s="9" t="n">
        <v>-7.6</v>
      </c>
      <c r="C31" s="9" t="n">
        <v>-13.3</v>
      </c>
    </row>
    <row r="32" spans="1:3">
      <c r="A32" s="4" t="s">
        <v>966</v>
      </c>
      <c r="B32" s="6" t="n">
        <v>75</v>
      </c>
      <c r="C32" s="9" t="n">
        <v>84.40000000000001</v>
      </c>
    </row>
    <row r="33" spans="1:3">
      <c r="A33" s="4" t="s">
        <v>590</v>
      </c>
    </row>
    <row r="34" spans="1:3">
      <c r="A34" s="3" t="s">
        <v>961</v>
      </c>
    </row>
    <row r="35" spans="1:3">
      <c r="A35" s="4" t="s">
        <v>962</v>
      </c>
      <c r="B35" s="9" t="n">
        <v>24.5</v>
      </c>
      <c r="C35" s="6" t="n">
        <v>25</v>
      </c>
    </row>
    <row r="36" spans="1:3">
      <c r="A36" s="4" t="s">
        <v>963</v>
      </c>
      <c r="B36" s="6" t="n">
        <v>0</v>
      </c>
      <c r="C36" s="6" t="n">
        <v>0</v>
      </c>
    </row>
    <row r="37" spans="1:3">
      <c r="A37" s="4" t="s">
        <v>964</v>
      </c>
      <c r="B37" s="6" t="n">
        <v>0</v>
      </c>
      <c r="C37" s="6" t="n">
        <v>0</v>
      </c>
    </row>
    <row r="38" spans="1:3">
      <c r="A38" s="4" t="s">
        <v>965</v>
      </c>
      <c r="B38" s="9" t="n">
        <v>-1.1</v>
      </c>
      <c r="C38" s="9" t="n">
        <v>-0.5</v>
      </c>
    </row>
    <row r="39" spans="1:3">
      <c r="A39" s="4" t="s">
        <v>966</v>
      </c>
      <c r="B39" s="9" t="n">
        <v>23.4</v>
      </c>
      <c r="C39" s="9" t="n">
        <v>24.5</v>
      </c>
    </row>
    <row r="40" spans="1:3">
      <c r="A40" s="4" t="s">
        <v>587</v>
      </c>
    </row>
    <row r="41" spans="1:3">
      <c r="A41" s="3" t="s">
        <v>961</v>
      </c>
    </row>
    <row r="42" spans="1:3">
      <c r="A42" s="4" t="s">
        <v>962</v>
      </c>
      <c r="B42" s="9" t="n">
        <v>12.5</v>
      </c>
      <c r="C42" s="9" t="n">
        <v>12.5</v>
      </c>
    </row>
    <row r="43" spans="1:3">
      <c r="A43" s="4" t="s">
        <v>963</v>
      </c>
      <c r="B43" s="6" t="n">
        <v>0</v>
      </c>
      <c r="C43" s="6" t="n">
        <v>0</v>
      </c>
    </row>
    <row r="44" spans="1:3">
      <c r="A44" s="4" t="s">
        <v>964</v>
      </c>
      <c r="B44" s="6" t="n">
        <v>0</v>
      </c>
      <c r="C44" s="6" t="n">
        <v>0</v>
      </c>
    </row>
    <row r="45" spans="1:3">
      <c r="A45" s="4" t="s">
        <v>965</v>
      </c>
      <c r="B45" s="9" t="n">
        <v>-0.9</v>
      </c>
      <c r="C45" s="6" t="n">
        <v>0</v>
      </c>
    </row>
    <row r="46" spans="1:3">
      <c r="A46" s="4" t="s">
        <v>966</v>
      </c>
      <c r="B46" s="9" t="n">
        <v>11.6</v>
      </c>
      <c r="C46" s="9" t="n">
        <v>12.5</v>
      </c>
    </row>
    <row r="47" spans="1:3">
      <c r="A47" s="4" t="s">
        <v>582</v>
      </c>
    </row>
    <row r="48" spans="1:3">
      <c r="A48" s="3" t="s">
        <v>961</v>
      </c>
    </row>
    <row r="49" spans="1:3">
      <c r="A49" s="4" t="s">
        <v>962</v>
      </c>
      <c r="B49" s="9" t="n">
        <v>46.3</v>
      </c>
      <c r="C49" s="9" t="n">
        <v>53.6</v>
      </c>
    </row>
    <row r="50" spans="1:3">
      <c r="A50" s="4" t="s">
        <v>963</v>
      </c>
      <c r="B50" s="6" t="n">
        <v>0</v>
      </c>
      <c r="C50" s="6" t="n">
        <v>0</v>
      </c>
    </row>
    <row r="51" spans="1:3">
      <c r="A51" s="4" t="s">
        <v>964</v>
      </c>
      <c r="B51" s="6" t="n">
        <v>0</v>
      </c>
      <c r="C51" s="6" t="n">
        <v>0</v>
      </c>
    </row>
    <row r="52" spans="1:3">
      <c r="A52" s="4" t="s">
        <v>965</v>
      </c>
      <c r="B52" s="9" t="n">
        <v>-4.7</v>
      </c>
      <c r="C52" s="9" t="n">
        <v>-7.3</v>
      </c>
    </row>
    <row r="53" spans="1:3">
      <c r="A53" s="4" t="s">
        <v>966</v>
      </c>
      <c r="B53" s="9" t="n">
        <v>41.6</v>
      </c>
      <c r="C53" s="9" t="n">
        <v>46.3</v>
      </c>
    </row>
    <row r="54" spans="1:3">
      <c r="A54" s="4" t="s">
        <v>583</v>
      </c>
    </row>
    <row r="55" spans="1:3">
      <c r="A55" s="3" t="s">
        <v>961</v>
      </c>
    </row>
    <row r="56" spans="1:3">
      <c r="A56" s="4" t="s">
        <v>962</v>
      </c>
      <c r="B56" s="9" t="n">
        <v>11.3</v>
      </c>
      <c r="C56" s="9" t="n">
        <v>12.8</v>
      </c>
    </row>
    <row r="57" spans="1:3">
      <c r="A57" s="4" t="s">
        <v>963</v>
      </c>
      <c r="B57" s="9" t="n">
        <v>-0.1</v>
      </c>
      <c r="C57" s="6" t="n">
        <v>0</v>
      </c>
    </row>
    <row r="58" spans="1:3">
      <c r="A58" s="4" t="s">
        <v>964</v>
      </c>
      <c r="B58" s="6" t="n">
        <v>0</v>
      </c>
      <c r="C58" s="6" t="n">
        <v>0</v>
      </c>
    </row>
    <row r="59" spans="1:3">
      <c r="A59" s="4" t="s">
        <v>965</v>
      </c>
      <c r="B59" s="9" t="n">
        <v>-3.7</v>
      </c>
      <c r="C59" s="9" t="n">
        <v>-1.5</v>
      </c>
    </row>
    <row r="60" spans="1:3">
      <c r="A60" s="4" t="s">
        <v>966</v>
      </c>
      <c r="B60" s="9" t="n">
        <v>7.5</v>
      </c>
      <c r="C60" s="9" t="n">
        <v>11.3</v>
      </c>
    </row>
    <row r="61" spans="1:3">
      <c r="A61" s="4" t="s">
        <v>584</v>
      </c>
    </row>
    <row r="62" spans="1:3">
      <c r="A62" s="3" t="s">
        <v>961</v>
      </c>
    </row>
    <row r="63" spans="1:3">
      <c r="A63" s="4" t="s">
        <v>962</v>
      </c>
      <c r="B63" s="9" t="n">
        <v>15.5</v>
      </c>
      <c r="C63" s="9" t="n">
        <v>17.5</v>
      </c>
    </row>
    <row r="64" spans="1:3">
      <c r="A64" s="4" t="s">
        <v>963</v>
      </c>
      <c r="B64" s="6" t="n">
        <v>0</v>
      </c>
      <c r="C64" s="6" t="n">
        <v>0</v>
      </c>
    </row>
    <row r="65" spans="1:3">
      <c r="A65" s="4" t="s">
        <v>964</v>
      </c>
      <c r="B65" s="6" t="n">
        <v>0</v>
      </c>
      <c r="C65" s="6" t="n">
        <v>0</v>
      </c>
    </row>
    <row r="66" spans="1:3">
      <c r="A66" s="4" t="s">
        <v>965</v>
      </c>
      <c r="B66" s="9" t="n">
        <v>-5.1</v>
      </c>
      <c r="C66" s="6" t="n">
        <v>-2</v>
      </c>
    </row>
    <row r="67" spans="1:3">
      <c r="A67" s="4" t="s">
        <v>966</v>
      </c>
      <c r="B67" s="9" t="n">
        <v>10.4</v>
      </c>
      <c r="C67" s="9" t="n">
        <v>15.5</v>
      </c>
    </row>
    <row r="68" spans="1:3">
      <c r="A68" s="4" t="s">
        <v>585</v>
      </c>
    </row>
    <row r="69" spans="1:3">
      <c r="A69" s="3" t="s">
        <v>961</v>
      </c>
    </row>
    <row r="70" spans="1:3">
      <c r="A70" s="4" t="s">
        <v>962</v>
      </c>
      <c r="B70" s="9" t="n">
        <v>3.8</v>
      </c>
      <c r="C70" s="9" t="n">
        <v>4.7</v>
      </c>
    </row>
    <row r="71" spans="1:3">
      <c r="A71" s="4" t="s">
        <v>963</v>
      </c>
      <c r="B71" s="6" t="n">
        <v>0</v>
      </c>
      <c r="C71" s="6" t="n">
        <v>0</v>
      </c>
    </row>
    <row r="72" spans="1:3">
      <c r="A72" s="4" t="s">
        <v>964</v>
      </c>
      <c r="B72" s="6" t="n">
        <v>0</v>
      </c>
      <c r="C72" s="6" t="n">
        <v>0</v>
      </c>
    </row>
    <row r="73" spans="1:3">
      <c r="A73" s="4" t="s">
        <v>965</v>
      </c>
      <c r="B73" s="9" t="n">
        <v>-0.6</v>
      </c>
      <c r="C73" s="9" t="n">
        <v>-0.9</v>
      </c>
    </row>
    <row r="74" spans="1:3">
      <c r="A74" s="4" t="s">
        <v>966</v>
      </c>
      <c r="B74" s="8" t="n">
        <v>3.2</v>
      </c>
      <c r="C74" s="8" t="n">
        <v>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77</v>
      </c>
    </row>
    <row r="3" spans="1:4">
      <c r="A3" s="3" t="s">
        <v>971</v>
      </c>
    </row>
    <row r="4" spans="1:4">
      <c r="A4" s="4" t="s">
        <v>972</v>
      </c>
      <c r="B4" s="8" t="n">
        <v>73.8</v>
      </c>
      <c r="C4" s="7" t="n">
        <v>89</v>
      </c>
    </row>
    <row r="5" spans="1:4">
      <c r="A5" s="4" t="s">
        <v>973</v>
      </c>
      <c r="B5" s="9" t="n">
        <v>-45.3</v>
      </c>
      <c r="C5" s="9" t="n">
        <v>-49.2</v>
      </c>
    </row>
    <row r="6" spans="1:4">
      <c r="A6" s="4" t="s">
        <v>974</v>
      </c>
      <c r="B6" s="9" t="n">
        <v>28.5</v>
      </c>
      <c r="C6" s="9" t="n">
        <v>39.8</v>
      </c>
    </row>
    <row r="7" spans="1:4">
      <c r="A7" s="4" t="s">
        <v>554</v>
      </c>
      <c r="B7" s="9" t="n">
        <v>4.2</v>
      </c>
      <c r="C7" s="9" t="n">
        <v>5.5</v>
      </c>
      <c r="D7" s="8" t="n">
        <v>6.4</v>
      </c>
    </row>
    <row r="8" spans="1:4">
      <c r="A8" s="3" t="s">
        <v>975</v>
      </c>
    </row>
    <row r="9" spans="1:4">
      <c r="A9" s="6" t="n">
        <v>2016</v>
      </c>
      <c r="B9" s="9" t="n">
        <v>3.2</v>
      </c>
    </row>
    <row r="10" spans="1:4">
      <c r="A10" s="6" t="n">
        <v>2017</v>
      </c>
      <c r="B10" s="9" t="n">
        <v>2.8</v>
      </c>
    </row>
    <row r="11" spans="1:4">
      <c r="A11" s="6" t="n">
        <v>2018</v>
      </c>
      <c r="B11" s="9" t="n">
        <v>2.5</v>
      </c>
    </row>
    <row r="12" spans="1:4">
      <c r="A12" s="6" t="n">
        <v>2019</v>
      </c>
      <c r="B12" s="9" t="n">
        <v>2.2</v>
      </c>
    </row>
    <row r="13" spans="1:4">
      <c r="A13" s="6" t="n">
        <v>2020</v>
      </c>
      <c r="B13" s="9" t="n">
        <v>2.1</v>
      </c>
    </row>
    <row r="14" spans="1:4">
      <c r="A14" s="4" t="s">
        <v>976</v>
      </c>
    </row>
    <row r="15" spans="1:4">
      <c r="A15" s="3" t="s">
        <v>971</v>
      </c>
    </row>
    <row r="16" spans="1:4">
      <c r="A16" s="4" t="s">
        <v>972</v>
      </c>
      <c r="B16" s="6" t="n">
        <v>9</v>
      </c>
      <c r="C16" s="9" t="n">
        <v>10.4</v>
      </c>
    </row>
    <row r="17" spans="1:4">
      <c r="A17" s="4" t="s">
        <v>973</v>
      </c>
      <c r="B17" s="6" t="n">
        <v>0</v>
      </c>
      <c r="C17" s="6" t="n">
        <v>0</v>
      </c>
    </row>
    <row r="18" spans="1:4">
      <c r="A18" s="4" t="s">
        <v>974</v>
      </c>
      <c r="B18" s="6" t="n">
        <v>9</v>
      </c>
      <c r="C18" s="9" t="n">
        <v>10.4</v>
      </c>
    </row>
    <row r="19" spans="1:4">
      <c r="A19" s="4" t="s">
        <v>977</v>
      </c>
    </row>
    <row r="20" spans="1:4">
      <c r="A20" s="3" t="s">
        <v>971</v>
      </c>
    </row>
    <row r="21" spans="1:4">
      <c r="A21" s="4" t="s">
        <v>972</v>
      </c>
      <c r="B21" s="9" t="n">
        <v>54.4</v>
      </c>
      <c r="C21" s="9" t="n">
        <v>64.7</v>
      </c>
    </row>
    <row r="22" spans="1:4">
      <c r="A22" s="4" t="s">
        <v>973</v>
      </c>
      <c r="B22" s="6" t="n">
        <v>-40</v>
      </c>
      <c r="C22" s="9" t="n">
        <v>-43.4</v>
      </c>
    </row>
    <row r="23" spans="1:4">
      <c r="A23" s="4" t="s">
        <v>974</v>
      </c>
      <c r="B23" s="9" t="n">
        <v>14.4</v>
      </c>
      <c r="C23" s="9" t="n">
        <v>21.3</v>
      </c>
    </row>
    <row r="24" spans="1:4">
      <c r="A24" s="4" t="s">
        <v>978</v>
      </c>
    </row>
    <row r="25" spans="1:4">
      <c r="A25" s="3" t="s">
        <v>971</v>
      </c>
    </row>
    <row r="26" spans="1:4">
      <c r="A26" s="4" t="s">
        <v>972</v>
      </c>
      <c r="B26" s="9" t="n">
        <v>1.1</v>
      </c>
      <c r="C26" s="9" t="n">
        <v>1.6</v>
      </c>
    </row>
    <row r="27" spans="1:4">
      <c r="A27" s="4" t="s">
        <v>973</v>
      </c>
      <c r="B27" s="9" t="n">
        <v>-0.9</v>
      </c>
      <c r="C27" s="9" t="n">
        <v>-1.3</v>
      </c>
    </row>
    <row r="28" spans="1:4">
      <c r="A28" s="4" t="s">
        <v>974</v>
      </c>
      <c r="B28" s="9" t="n">
        <v>0.2</v>
      </c>
      <c r="C28" s="9" t="n">
        <v>0.3</v>
      </c>
    </row>
    <row r="29" spans="1:4">
      <c r="A29" s="4" t="s">
        <v>554</v>
      </c>
      <c r="B29" s="9" t="n">
        <v>4.2</v>
      </c>
    </row>
    <row r="30" spans="1:4">
      <c r="A30" s="4" t="s">
        <v>979</v>
      </c>
    </row>
    <row r="31" spans="1:4">
      <c r="A31" s="3" t="s">
        <v>971</v>
      </c>
    </row>
    <row r="32" spans="1:4">
      <c r="A32" s="4" t="s">
        <v>972</v>
      </c>
      <c r="B32" s="9" t="n">
        <v>5.6</v>
      </c>
      <c r="C32" s="9" t="n">
        <v>8.300000000000001</v>
      </c>
    </row>
    <row r="33" spans="1:4">
      <c r="A33" s="4" t="s">
        <v>973</v>
      </c>
      <c r="B33" s="9" t="n">
        <v>-1.5</v>
      </c>
      <c r="C33" s="9" t="n">
        <v>-1.5</v>
      </c>
    </row>
    <row r="34" spans="1:4">
      <c r="A34" s="4" t="s">
        <v>974</v>
      </c>
      <c r="B34" s="9" t="n">
        <v>4.1</v>
      </c>
      <c r="C34" s="9" t="n">
        <v>6.8</v>
      </c>
    </row>
    <row r="35" spans="1:4">
      <c r="A35" s="4" t="s">
        <v>42</v>
      </c>
    </row>
    <row r="36" spans="1:4">
      <c r="A36" s="3" t="s">
        <v>971</v>
      </c>
    </row>
    <row r="37" spans="1:4">
      <c r="A37" s="4" t="s">
        <v>972</v>
      </c>
      <c r="B37" s="9" t="n">
        <v>3.7</v>
      </c>
      <c r="C37" s="6" t="n">
        <v>4</v>
      </c>
    </row>
    <row r="38" spans="1:4">
      <c r="A38" s="4" t="s">
        <v>973</v>
      </c>
      <c r="B38" s="9" t="n">
        <v>-2.9</v>
      </c>
      <c r="C38" s="6" t="n">
        <v>-3</v>
      </c>
    </row>
    <row r="39" spans="1:4">
      <c r="A39" s="4" t="s">
        <v>974</v>
      </c>
      <c r="B39" s="8" t="n">
        <v>0.8</v>
      </c>
      <c r="C39" s="7"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980</v>
      </c>
      <c r="B1" s="2" t="s">
        <v>2</v>
      </c>
      <c r="C1" s="2" t="s">
        <v>32</v>
      </c>
    </row>
    <row r="2" spans="1:3">
      <c r="A2" s="3" t="s">
        <v>981</v>
      </c>
    </row>
    <row r="3" spans="1:3">
      <c r="A3" s="4" t="s">
        <v>982</v>
      </c>
      <c r="B3" s="8" t="n">
        <v>53.4</v>
      </c>
      <c r="C3" s="8" t="n">
        <v>63.5</v>
      </c>
    </row>
    <row r="4" spans="1:3">
      <c r="A4" s="4" t="s">
        <v>983</v>
      </c>
      <c r="B4" s="9" t="n">
        <v>13.3</v>
      </c>
      <c r="C4" s="9" t="n">
        <v>15.8</v>
      </c>
    </row>
    <row r="5" spans="1:3">
      <c r="A5" s="4" t="s">
        <v>984</v>
      </c>
      <c r="B5" s="9" t="n">
        <v>19.7</v>
      </c>
      <c r="C5" s="9" t="n">
        <v>28.3</v>
      </c>
    </row>
    <row r="6" spans="1:3">
      <c r="A6" s="4" t="s">
        <v>42</v>
      </c>
      <c r="B6" s="9" t="n">
        <v>14.9</v>
      </c>
      <c r="C6" s="9" t="n">
        <v>21.4</v>
      </c>
    </row>
    <row r="7" spans="1:3">
      <c r="A7" s="4" t="s">
        <v>36</v>
      </c>
      <c r="B7" s="8" t="n">
        <v>101.3</v>
      </c>
      <c r="C7" s="7" t="n">
        <v>12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985</v>
      </c>
      <c r="B1" s="2" t="s">
        <v>2</v>
      </c>
      <c r="C1" s="2" t="s">
        <v>32</v>
      </c>
    </row>
    <row r="2" spans="1:3">
      <c r="A2" s="3" t="s">
        <v>221</v>
      </c>
    </row>
    <row r="3" spans="1:3">
      <c r="A3" s="4" t="s">
        <v>986</v>
      </c>
      <c r="B3" s="8" t="n">
        <v>12.1</v>
      </c>
      <c r="C3" s="8" t="n">
        <v>16.4</v>
      </c>
    </row>
    <row r="4" spans="1:3">
      <c r="A4" s="4" t="s">
        <v>987</v>
      </c>
      <c r="B4" s="9" t="n">
        <v>12.4</v>
      </c>
      <c r="C4" s="6" t="n">
        <v>10</v>
      </c>
    </row>
    <row r="5" spans="1:3">
      <c r="A5" s="4" t="s">
        <v>984</v>
      </c>
      <c r="B5" s="9" t="n">
        <v>22.9</v>
      </c>
      <c r="C5" s="9" t="n">
        <v>15.9</v>
      </c>
    </row>
    <row r="6" spans="1:3">
      <c r="A6" s="4" t="s">
        <v>988</v>
      </c>
      <c r="B6" s="9" t="n">
        <v>4.2</v>
      </c>
      <c r="C6" s="9" t="n">
        <v>4.4</v>
      </c>
    </row>
    <row r="7" spans="1:3">
      <c r="A7" s="4" t="s">
        <v>989</v>
      </c>
      <c r="B7" s="9" t="n">
        <v>4.9</v>
      </c>
      <c r="C7" s="9" t="n">
        <v>2.7</v>
      </c>
    </row>
    <row r="8" spans="1:3">
      <c r="A8" s="4" t="s">
        <v>156</v>
      </c>
      <c r="B8" s="9" t="n">
        <v>3.5</v>
      </c>
      <c r="C8" s="9" t="n">
        <v>3.7</v>
      </c>
    </row>
    <row r="9" spans="1:3">
      <c r="A9" s="4" t="s">
        <v>42</v>
      </c>
      <c r="B9" s="9" t="n">
        <v>16.4</v>
      </c>
      <c r="C9" s="9" t="n">
        <v>16.8</v>
      </c>
    </row>
    <row r="10" spans="1:3">
      <c r="A10" s="4" t="s">
        <v>990</v>
      </c>
      <c r="B10" s="8" t="n">
        <v>76.40000000000001</v>
      </c>
      <c r="C10" s="8" t="n">
        <v>69.900000000000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7</v>
      </c>
    </row>
    <row r="3" spans="1:4">
      <c r="A3" s="3" t="s">
        <v>992</v>
      </c>
    </row>
    <row r="4" spans="1:4">
      <c r="A4" s="4" t="s">
        <v>993</v>
      </c>
      <c r="B4" s="8" t="n">
        <v>-57.8</v>
      </c>
      <c r="C4" s="8" t="n">
        <v>-232.6</v>
      </c>
      <c r="D4" s="7" t="n">
        <v>251</v>
      </c>
    </row>
    <row r="5" spans="1:4">
      <c r="A5" s="4" t="s">
        <v>994</v>
      </c>
      <c r="B5" s="9" t="n">
        <v>20.4</v>
      </c>
      <c r="C5" s="9" t="n">
        <v>78.5</v>
      </c>
      <c r="D5" s="9" t="n">
        <v>-113.8</v>
      </c>
    </row>
    <row r="6" spans="1:4">
      <c r="A6" s="4" t="s">
        <v>995</v>
      </c>
      <c r="B6" s="9" t="n">
        <v>58.6</v>
      </c>
      <c r="C6" s="9" t="n">
        <v>95.7</v>
      </c>
      <c r="D6" s="9" t="n">
        <v>76.7</v>
      </c>
    </row>
    <row r="7" spans="1:4">
      <c r="A7" s="4" t="s">
        <v>996</v>
      </c>
      <c r="B7" s="9" t="n">
        <v>-20.2</v>
      </c>
      <c r="C7" s="6" t="n">
        <v>-36</v>
      </c>
      <c r="D7" s="9" t="n">
        <v>-27.2</v>
      </c>
    </row>
    <row r="8" spans="1:4">
      <c r="A8" s="4" t="s">
        <v>997</v>
      </c>
      <c r="B8" s="6" t="n">
        <v>-1</v>
      </c>
      <c r="C8" s="9" t="n">
        <v>94.40000000000001</v>
      </c>
      <c r="D8" s="9" t="n">
        <v>-186.7</v>
      </c>
    </row>
    <row r="9" spans="1:4">
      <c r="A9" s="3" t="s">
        <v>998</v>
      </c>
    </row>
    <row r="10" spans="1:4">
      <c r="A10" s="4" t="s">
        <v>999</v>
      </c>
      <c r="B10" s="9" t="n">
        <v>-109.8</v>
      </c>
      <c r="C10" s="9" t="n">
        <v>-88.3</v>
      </c>
      <c r="D10" s="9" t="n">
        <v>-32.3</v>
      </c>
    </row>
    <row r="11" spans="1:4">
      <c r="A11" s="4" t="s">
        <v>1000</v>
      </c>
      <c r="B11" s="9" t="n">
        <v>0.3</v>
      </c>
      <c r="C11" s="6" t="n">
        <v>0</v>
      </c>
      <c r="D11" s="6" t="n">
        <v>0</v>
      </c>
    </row>
    <row r="12" spans="1:4">
      <c r="A12" s="4" t="s">
        <v>1001</v>
      </c>
      <c r="B12" s="9" t="n">
        <v>5.7</v>
      </c>
      <c r="C12" s="9" t="n">
        <v>1.3</v>
      </c>
      <c r="D12" s="9" t="n">
        <v>-0.5</v>
      </c>
    </row>
    <row r="13" spans="1:4">
      <c r="A13" s="4" t="s">
        <v>1002</v>
      </c>
      <c r="B13" s="6" t="n">
        <v>0</v>
      </c>
      <c r="C13" s="9" t="n">
        <v>0.3</v>
      </c>
      <c r="D13" s="9" t="n">
        <v>0.1</v>
      </c>
    </row>
    <row r="14" spans="1:4">
      <c r="A14" s="4" t="s">
        <v>1003</v>
      </c>
      <c r="B14" s="9" t="n">
        <v>-103.8</v>
      </c>
      <c r="C14" s="9" t="n">
        <v>-86.7</v>
      </c>
      <c r="D14" s="9" t="n">
        <v>-32.7</v>
      </c>
    </row>
    <row r="15" spans="1:4">
      <c r="A15" s="3" t="s">
        <v>1004</v>
      </c>
    </row>
    <row r="16" spans="1:4">
      <c r="A16" s="4" t="s">
        <v>1005</v>
      </c>
      <c r="B16" s="9" t="n">
        <v>0.6</v>
      </c>
      <c r="C16" s="9" t="n">
        <v>0.1</v>
      </c>
      <c r="D16" s="9" t="n">
        <v>-0.3</v>
      </c>
    </row>
    <row r="17" spans="1:4">
      <c r="A17" s="4" t="s">
        <v>1006</v>
      </c>
      <c r="B17" s="9" t="n">
        <v>-0.2</v>
      </c>
      <c r="C17" s="6" t="n">
        <v>0</v>
      </c>
      <c r="D17" s="9" t="n">
        <v>0.1</v>
      </c>
    </row>
    <row r="18" spans="1:4">
      <c r="A18" s="4" t="s">
        <v>1007</v>
      </c>
      <c r="B18" s="9" t="n">
        <v>-1.1</v>
      </c>
      <c r="C18" s="9" t="n">
        <v>-0.5</v>
      </c>
      <c r="D18" s="9" t="n">
        <v>0.4</v>
      </c>
    </row>
    <row r="19" spans="1:4">
      <c r="A19" s="4" t="s">
        <v>1008</v>
      </c>
      <c r="B19" s="9" t="n">
        <v>0.4</v>
      </c>
      <c r="C19" s="9" t="n">
        <v>0.2</v>
      </c>
      <c r="D19" s="9" t="n">
        <v>-0.2</v>
      </c>
    </row>
    <row r="20" spans="1:4">
      <c r="A20" s="4" t="s">
        <v>1009</v>
      </c>
      <c r="B20" s="9" t="n">
        <v>-0.3</v>
      </c>
      <c r="C20" s="9" t="n">
        <v>-0.2</v>
      </c>
      <c r="D20" s="6" t="n">
        <v>0</v>
      </c>
    </row>
    <row r="21" spans="1:4">
      <c r="A21" s="3" t="s">
        <v>1010</v>
      </c>
    </row>
    <row r="22" spans="1:4">
      <c r="A22" s="4" t="s">
        <v>1011</v>
      </c>
      <c r="B22" s="9" t="n">
        <v>3.3</v>
      </c>
      <c r="C22" s="9" t="n">
        <v>0.7</v>
      </c>
      <c r="D22" s="9" t="n">
        <v>2.9</v>
      </c>
    </row>
    <row r="23" spans="1:4">
      <c r="A23" s="4" t="s">
        <v>1012</v>
      </c>
      <c r="B23" s="6" t="n">
        <v>0</v>
      </c>
      <c r="C23" s="6" t="n">
        <v>0</v>
      </c>
      <c r="D23" s="6" t="n">
        <v>0</v>
      </c>
    </row>
    <row r="24" spans="1:4">
      <c r="A24" s="4" t="s">
        <v>1013</v>
      </c>
      <c r="B24" s="9" t="n">
        <v>-3.6</v>
      </c>
      <c r="C24" s="9" t="n">
        <v>-0.9</v>
      </c>
      <c r="D24" s="9" t="n">
        <v>-2.3</v>
      </c>
    </row>
    <row r="25" spans="1:4">
      <c r="A25" s="4" t="s">
        <v>1014</v>
      </c>
      <c r="B25" s="6" t="n">
        <v>0</v>
      </c>
      <c r="C25" s="6" t="n">
        <v>0</v>
      </c>
      <c r="D25" s="6" t="n">
        <v>0</v>
      </c>
    </row>
    <row r="26" spans="1:4">
      <c r="A26" s="4" t="s">
        <v>1015</v>
      </c>
      <c r="B26" s="9" t="n">
        <v>-0.3</v>
      </c>
      <c r="C26" s="9" t="n">
        <v>-0.2</v>
      </c>
      <c r="D26" s="9" t="n">
        <v>0.6</v>
      </c>
    </row>
    <row r="27" spans="1:4">
      <c r="A27" s="4" t="s">
        <v>1016</v>
      </c>
      <c r="B27" s="9" t="n">
        <v>-163.7</v>
      </c>
      <c r="C27" s="9" t="n">
        <v>-320.1</v>
      </c>
      <c r="D27" s="9" t="n">
        <v>221.3</v>
      </c>
    </row>
    <row r="28" spans="1:4">
      <c r="A28" s="4" t="s">
        <v>1017</v>
      </c>
      <c r="B28" s="9" t="n">
        <v>20.5</v>
      </c>
      <c r="C28" s="9" t="n">
        <v>78.5</v>
      </c>
      <c r="D28" s="9" t="n">
        <v>-113.7</v>
      </c>
    </row>
    <row r="29" spans="1:4">
      <c r="A29" s="4" t="s">
        <v>1018</v>
      </c>
      <c r="B29" s="9" t="n">
        <v>59.6</v>
      </c>
      <c r="C29" s="9" t="n">
        <v>95.59999999999999</v>
      </c>
      <c r="D29" s="9" t="n">
        <v>74.3</v>
      </c>
    </row>
    <row r="30" spans="1:4">
      <c r="A30" s="4" t="s">
        <v>1019</v>
      </c>
      <c r="B30" s="9" t="n">
        <v>-19.8</v>
      </c>
      <c r="C30" s="9" t="n">
        <v>-35.5</v>
      </c>
      <c r="D30" s="9" t="n">
        <v>-27.3</v>
      </c>
    </row>
    <row r="31" spans="1:4">
      <c r="A31" s="4" t="s">
        <v>118</v>
      </c>
      <c r="B31" s="9" t="n">
        <v>-103.4</v>
      </c>
      <c r="C31" s="9" t="n">
        <v>-181.5</v>
      </c>
      <c r="D31" s="9" t="n">
        <v>154.6</v>
      </c>
    </row>
    <row r="32" spans="1:4">
      <c r="A32" s="4" t="s">
        <v>81</v>
      </c>
      <c r="B32" s="9" t="n">
        <v>2471.6</v>
      </c>
      <c r="C32" s="9" t="n">
        <v>2948.2</v>
      </c>
      <c r="D32" s="9" t="n">
        <v>3059.2</v>
      </c>
    </row>
    <row r="33" spans="1:4">
      <c r="A33" s="4" t="s">
        <v>82</v>
      </c>
      <c r="B33" s="9" t="n">
        <v>463.8</v>
      </c>
      <c r="C33" s="9" t="n">
        <v>560.6</v>
      </c>
      <c r="D33" s="9" t="n">
        <v>546.8</v>
      </c>
    </row>
    <row r="34" spans="1:4">
      <c r="A34" s="4" t="s">
        <v>84</v>
      </c>
      <c r="B34" s="9" t="n">
        <v>-69.40000000000001</v>
      </c>
      <c r="C34" s="6" t="n">
        <v>-81</v>
      </c>
      <c r="D34" s="9" t="n">
        <v>-9.4</v>
      </c>
    </row>
    <row r="35" spans="1:4">
      <c r="A35" s="4" t="s">
        <v>87</v>
      </c>
      <c r="B35" s="9" t="n">
        <v>-3.4</v>
      </c>
      <c r="C35" s="9" t="n">
        <v>-1.9</v>
      </c>
      <c r="D35" s="9" t="n">
        <v>-1.5</v>
      </c>
    </row>
    <row r="36" spans="1:4">
      <c r="A36" s="4" t="s">
        <v>1020</v>
      </c>
    </row>
    <row r="37" spans="1:4">
      <c r="A37" s="3" t="s">
        <v>992</v>
      </c>
    </row>
    <row r="38" spans="1:4">
      <c r="A38" s="4" t="s">
        <v>993</v>
      </c>
      <c r="B38" s="9" t="n">
        <v>-57.1</v>
      </c>
      <c r="C38" s="9" t="n">
        <v>-231.2</v>
      </c>
      <c r="D38" s="9" t="n">
        <v>251.9</v>
      </c>
    </row>
    <row r="39" spans="1:4">
      <c r="A39" s="4" t="s">
        <v>994</v>
      </c>
      <c r="B39" s="9" t="n">
        <v>20.4</v>
      </c>
      <c r="C39" s="9" t="n">
        <v>78.09999999999999</v>
      </c>
      <c r="D39" s="9" t="n">
        <v>-114.1</v>
      </c>
    </row>
    <row r="40" spans="1:4">
      <c r="A40" s="4" t="s">
        <v>995</v>
      </c>
      <c r="B40" s="9" t="n">
        <v>58.1</v>
      </c>
      <c r="C40" s="9" t="n">
        <v>95.3</v>
      </c>
      <c r="D40" s="9" t="n">
        <v>76.40000000000001</v>
      </c>
    </row>
    <row r="41" spans="1:4">
      <c r="A41" s="4" t="s">
        <v>996</v>
      </c>
      <c r="B41" s="9" t="n">
        <v>-20.2</v>
      </c>
      <c r="C41" s="9" t="n">
        <v>-35.9</v>
      </c>
      <c r="D41" s="9" t="n">
        <v>-27.1</v>
      </c>
    </row>
    <row r="42" spans="1:4">
      <c r="A42" s="4" t="s">
        <v>997</v>
      </c>
      <c r="B42" s="9" t="n">
        <v>-1.2</v>
      </c>
      <c r="C42" s="9" t="n">
        <v>93.7</v>
      </c>
      <c r="D42" s="9" t="n">
        <v>-187.1</v>
      </c>
    </row>
    <row r="43" spans="1:4">
      <c r="A43" s="3" t="s">
        <v>998</v>
      </c>
    </row>
    <row r="44" spans="1:4">
      <c r="A44" s="4" t="s">
        <v>999</v>
      </c>
      <c r="B44" s="9" t="n">
        <v>-106.2</v>
      </c>
      <c r="C44" s="9" t="n">
        <v>-82.2</v>
      </c>
      <c r="D44" s="9" t="n">
        <v>-30.9</v>
      </c>
    </row>
    <row r="45" spans="1:4">
      <c r="A45" s="4" t="s">
        <v>1000</v>
      </c>
      <c r="B45" s="9" t="n">
        <v>0.3</v>
      </c>
      <c r="C45" s="6" t="n">
        <v>0</v>
      </c>
      <c r="D45" s="6" t="n">
        <v>0</v>
      </c>
    </row>
    <row r="46" spans="1:4">
      <c r="A46" s="4" t="s">
        <v>1001</v>
      </c>
      <c r="B46" s="9" t="n">
        <v>5.7</v>
      </c>
      <c r="C46" s="9" t="n">
        <v>1.3</v>
      </c>
      <c r="D46" s="9" t="n">
        <v>-0.5</v>
      </c>
    </row>
    <row r="47" spans="1:4">
      <c r="A47" s="4" t="s">
        <v>1002</v>
      </c>
      <c r="B47" s="6" t="n">
        <v>0</v>
      </c>
      <c r="C47" s="9" t="n">
        <v>0.3</v>
      </c>
      <c r="D47" s="9" t="n">
        <v>0.1</v>
      </c>
    </row>
    <row r="48" spans="1:4">
      <c r="A48" s="4" t="s">
        <v>1003</v>
      </c>
      <c r="B48" s="9" t="n">
        <v>-100.2</v>
      </c>
      <c r="C48" s="9" t="n">
        <v>-80.59999999999999</v>
      </c>
      <c r="D48" s="9" t="n">
        <v>-31.3</v>
      </c>
    </row>
    <row r="49" spans="1:4">
      <c r="A49" s="3" t="s">
        <v>1004</v>
      </c>
    </row>
    <row r="50" spans="1:4">
      <c r="A50" s="4" t="s">
        <v>1005</v>
      </c>
      <c r="B50" s="9" t="n">
        <v>0.6</v>
      </c>
      <c r="C50" s="9" t="n">
        <v>0.1</v>
      </c>
      <c r="D50" s="9" t="n">
        <v>-0.3</v>
      </c>
    </row>
    <row r="51" spans="1:4">
      <c r="A51" s="4" t="s">
        <v>1006</v>
      </c>
      <c r="B51" s="9" t="n">
        <v>-0.2</v>
      </c>
      <c r="C51" s="6" t="n">
        <v>0</v>
      </c>
      <c r="D51" s="9" t="n">
        <v>0.1</v>
      </c>
    </row>
    <row r="52" spans="1:4">
      <c r="A52" s="4" t="s">
        <v>1007</v>
      </c>
      <c r="B52" s="9" t="n">
        <v>-1.1</v>
      </c>
      <c r="C52" s="9" t="n">
        <v>-0.5</v>
      </c>
      <c r="D52" s="9" t="n">
        <v>0.4</v>
      </c>
    </row>
    <row r="53" spans="1:4">
      <c r="A53" s="4" t="s">
        <v>1008</v>
      </c>
      <c r="B53" s="9" t="n">
        <v>0.4</v>
      </c>
      <c r="C53" s="9" t="n">
        <v>0.2</v>
      </c>
      <c r="D53" s="9" t="n">
        <v>-0.2</v>
      </c>
    </row>
    <row r="54" spans="1:4">
      <c r="A54" s="4" t="s">
        <v>1009</v>
      </c>
      <c r="B54" s="9" t="n">
        <v>-0.3</v>
      </c>
      <c r="C54" s="9" t="n">
        <v>-0.2</v>
      </c>
      <c r="D54" s="6" t="n">
        <v>0</v>
      </c>
    </row>
    <row r="55" spans="1:4">
      <c r="A55" s="3" t="s">
        <v>1010</v>
      </c>
    </row>
    <row r="56" spans="1:4">
      <c r="A56" s="4" t="s">
        <v>1011</v>
      </c>
      <c r="B56" s="9" t="n">
        <v>3.3</v>
      </c>
      <c r="C56" s="9" t="n">
        <v>0.7</v>
      </c>
      <c r="D56" s="9" t="n">
        <v>2.9</v>
      </c>
    </row>
    <row r="57" spans="1:4">
      <c r="A57" s="4" t="s">
        <v>1012</v>
      </c>
      <c r="B57" s="6" t="n">
        <v>0</v>
      </c>
      <c r="C57" s="6" t="n">
        <v>0</v>
      </c>
      <c r="D57" s="6" t="n">
        <v>0</v>
      </c>
    </row>
    <row r="58" spans="1:4">
      <c r="A58" s="4" t="s">
        <v>1013</v>
      </c>
      <c r="B58" s="9" t="n">
        <v>-3.6</v>
      </c>
      <c r="C58" s="9" t="n">
        <v>-0.9</v>
      </c>
      <c r="D58" s="9" t="n">
        <v>-2.3</v>
      </c>
    </row>
    <row r="59" spans="1:4">
      <c r="A59" s="4" t="s">
        <v>1014</v>
      </c>
      <c r="B59" s="6" t="n">
        <v>0</v>
      </c>
      <c r="C59" s="6" t="n">
        <v>0</v>
      </c>
      <c r="D59" s="6" t="n">
        <v>0</v>
      </c>
    </row>
    <row r="60" spans="1:4">
      <c r="A60" s="4" t="s">
        <v>1015</v>
      </c>
      <c r="B60" s="9" t="n">
        <v>-0.3</v>
      </c>
      <c r="C60" s="9" t="n">
        <v>-0.2</v>
      </c>
      <c r="D60" s="9" t="n">
        <v>0.6</v>
      </c>
    </row>
    <row r="61" spans="1:4">
      <c r="A61" s="4" t="s">
        <v>1016</v>
      </c>
      <c r="B61" s="9" t="n">
        <v>-159.4</v>
      </c>
      <c r="C61" s="9" t="n">
        <v>-312.6</v>
      </c>
      <c r="D61" s="9" t="n">
        <v>223.6</v>
      </c>
    </row>
    <row r="62" spans="1:4">
      <c r="A62" s="4" t="s">
        <v>1017</v>
      </c>
      <c r="B62" s="9" t="n">
        <v>20.5</v>
      </c>
      <c r="C62" s="9" t="n">
        <v>78.09999999999999</v>
      </c>
      <c r="D62" s="6" t="n">
        <v>-114</v>
      </c>
    </row>
    <row r="63" spans="1:4">
      <c r="A63" s="4" t="s">
        <v>1018</v>
      </c>
      <c r="B63" s="9" t="n">
        <v>59.1</v>
      </c>
      <c r="C63" s="9" t="n">
        <v>95.2</v>
      </c>
      <c r="D63" s="6" t="n">
        <v>74</v>
      </c>
    </row>
    <row r="64" spans="1:4">
      <c r="A64" s="4" t="s">
        <v>1019</v>
      </c>
      <c r="B64" s="9" t="n">
        <v>-19.8</v>
      </c>
      <c r="C64" s="9" t="n">
        <v>-35.4</v>
      </c>
      <c r="D64" s="9" t="n">
        <v>-27.2</v>
      </c>
    </row>
    <row r="65" spans="1:4">
      <c r="A65" s="4" t="s">
        <v>118</v>
      </c>
      <c r="B65" s="9" t="n">
        <v>-99.59999999999999</v>
      </c>
      <c r="C65" s="9" t="n">
        <v>-174.7</v>
      </c>
      <c r="D65" s="9" t="n">
        <v>156.4</v>
      </c>
    </row>
    <row r="66" spans="1:4">
      <c r="A66" s="4" t="s">
        <v>128</v>
      </c>
    </row>
    <row r="67" spans="1:4">
      <c r="A67" s="3" t="s">
        <v>992</v>
      </c>
    </row>
    <row r="68" spans="1:4">
      <c r="A68" s="4" t="s">
        <v>993</v>
      </c>
      <c r="B68" s="9" t="n">
        <v>-0.7</v>
      </c>
      <c r="C68" s="9" t="n">
        <v>-1.4</v>
      </c>
      <c r="D68" s="9" t="n">
        <v>-0.9</v>
      </c>
    </row>
    <row r="69" spans="1:4">
      <c r="A69" s="4" t="s">
        <v>994</v>
      </c>
      <c r="B69" s="6" t="n">
        <v>0</v>
      </c>
      <c r="C69" s="9" t="n">
        <v>0.4</v>
      </c>
      <c r="D69" s="9" t="n">
        <v>0.3</v>
      </c>
    </row>
    <row r="70" spans="1:4">
      <c r="A70" s="4" t="s">
        <v>995</v>
      </c>
      <c r="B70" s="9" t="n">
        <v>0.5</v>
      </c>
      <c r="C70" s="9" t="n">
        <v>0.4</v>
      </c>
      <c r="D70" s="9" t="n">
        <v>0.3</v>
      </c>
    </row>
    <row r="71" spans="1:4">
      <c r="A71" s="4" t="s">
        <v>996</v>
      </c>
      <c r="B71" s="6" t="n">
        <v>0</v>
      </c>
      <c r="C71" s="9" t="n">
        <v>-0.1</v>
      </c>
      <c r="D71" s="9" t="n">
        <v>-0.1</v>
      </c>
    </row>
    <row r="72" spans="1:4">
      <c r="A72" s="4" t="s">
        <v>997</v>
      </c>
      <c r="B72" s="9" t="n">
        <v>0.2</v>
      </c>
      <c r="C72" s="9" t="n">
        <v>0.7</v>
      </c>
      <c r="D72" s="9" t="n">
        <v>0.4</v>
      </c>
    </row>
    <row r="73" spans="1:4">
      <c r="A73" s="3" t="s">
        <v>998</v>
      </c>
    </row>
    <row r="74" spans="1:4">
      <c r="A74" s="4" t="s">
        <v>999</v>
      </c>
      <c r="B74" s="9" t="n">
        <v>-3.6</v>
      </c>
      <c r="C74" s="9" t="n">
        <v>-6.1</v>
      </c>
      <c r="D74" s="9" t="n">
        <v>-1.4</v>
      </c>
    </row>
    <row r="75" spans="1:4">
      <c r="A75" s="4" t="s">
        <v>1000</v>
      </c>
      <c r="B75" s="6" t="n">
        <v>0</v>
      </c>
      <c r="C75" s="6" t="n">
        <v>0</v>
      </c>
      <c r="D75" s="6" t="n">
        <v>0</v>
      </c>
    </row>
    <row r="76" spans="1:4">
      <c r="A76" s="4" t="s">
        <v>1001</v>
      </c>
      <c r="B76" s="6" t="n">
        <v>0</v>
      </c>
      <c r="C76" s="6" t="n">
        <v>0</v>
      </c>
      <c r="D76" s="6" t="n">
        <v>0</v>
      </c>
    </row>
    <row r="77" spans="1:4">
      <c r="A77" s="4" t="s">
        <v>1002</v>
      </c>
      <c r="B77" s="6" t="n">
        <v>0</v>
      </c>
      <c r="C77" s="6" t="n">
        <v>0</v>
      </c>
      <c r="D77" s="6" t="n">
        <v>0</v>
      </c>
    </row>
    <row r="78" spans="1:4">
      <c r="A78" s="4" t="s">
        <v>1003</v>
      </c>
      <c r="B78" s="9" t="n">
        <v>-3.6</v>
      </c>
      <c r="C78" s="9" t="n">
        <v>-6.1</v>
      </c>
      <c r="D78" s="9" t="n">
        <v>-1.4</v>
      </c>
    </row>
    <row r="79" spans="1:4">
      <c r="A79" s="3" t="s">
        <v>1010</v>
      </c>
    </row>
    <row r="80" spans="1:4">
      <c r="A80" s="4" t="s">
        <v>1016</v>
      </c>
      <c r="B80" s="9" t="n">
        <v>-4.3</v>
      </c>
      <c r="C80" s="9" t="n">
        <v>-7.5</v>
      </c>
      <c r="D80" s="9" t="n">
        <v>-2.3</v>
      </c>
    </row>
    <row r="81" spans="1:4">
      <c r="A81" s="4" t="s">
        <v>1017</v>
      </c>
      <c r="B81" s="6" t="n">
        <v>0</v>
      </c>
      <c r="C81" s="9" t="n">
        <v>0.4</v>
      </c>
      <c r="D81" s="9" t="n">
        <v>0.3</v>
      </c>
    </row>
    <row r="82" spans="1:4">
      <c r="A82" s="4" t="s">
        <v>1018</v>
      </c>
      <c r="B82" s="9" t="n">
        <v>0.5</v>
      </c>
      <c r="C82" s="9" t="n">
        <v>0.4</v>
      </c>
      <c r="D82" s="9" t="n">
        <v>0.3</v>
      </c>
    </row>
    <row r="83" spans="1:4">
      <c r="A83" s="4" t="s">
        <v>1019</v>
      </c>
      <c r="B83" s="6" t="n">
        <v>0</v>
      </c>
      <c r="C83" s="9" t="n">
        <v>-0.1</v>
      </c>
      <c r="D83" s="9" t="n">
        <v>-0.1</v>
      </c>
    </row>
    <row r="84" spans="1:4">
      <c r="A84" s="4" t="s">
        <v>118</v>
      </c>
      <c r="B84" s="9" t="n">
        <v>-3.8</v>
      </c>
      <c r="C84" s="9" t="n">
        <v>-6.8</v>
      </c>
      <c r="D84" s="9" t="n">
        <v>-1.8</v>
      </c>
    </row>
    <row r="85" spans="1:4">
      <c r="A85" s="4" t="s">
        <v>1021</v>
      </c>
    </row>
    <row r="86" spans="1:4">
      <c r="A86" s="3" t="s">
        <v>1010</v>
      </c>
    </row>
    <row r="87" spans="1:4">
      <c r="A87" s="4" t="s">
        <v>118</v>
      </c>
      <c r="B87" s="9" t="n">
        <v>1.2</v>
      </c>
      <c r="C87" s="9" t="n">
        <v>-93.7</v>
      </c>
      <c r="D87" s="9" t="n">
        <v>187.1</v>
      </c>
    </row>
    <row r="88" spans="1:4">
      <c r="A88" s="4" t="s">
        <v>81</v>
      </c>
      <c r="B88" s="9" t="n">
        <v>36.1</v>
      </c>
      <c r="C88" s="6" t="n">
        <v>68</v>
      </c>
      <c r="D88" s="9" t="n">
        <v>66.8</v>
      </c>
    </row>
    <row r="89" spans="1:4">
      <c r="A89" s="4" t="s">
        <v>82</v>
      </c>
      <c r="B89" s="9" t="n">
        <v>14.3</v>
      </c>
      <c r="C89" s="9" t="n">
        <v>29.5</v>
      </c>
      <c r="D89" s="9" t="n">
        <v>17.5</v>
      </c>
    </row>
    <row r="90" spans="1:4">
      <c r="A90" s="4" t="s">
        <v>1022</v>
      </c>
    </row>
    <row r="91" spans="1:4">
      <c r="A91" s="3" t="s">
        <v>1010</v>
      </c>
    </row>
    <row r="92" spans="1:4">
      <c r="A92" s="4" t="s">
        <v>118</v>
      </c>
      <c r="B92" s="9" t="n">
        <v>-100.2</v>
      </c>
      <c r="C92" s="9" t="n">
        <v>-80.59999999999999</v>
      </c>
      <c r="D92" s="9" t="n">
        <v>-31.3</v>
      </c>
    </row>
    <row r="93" spans="1:4">
      <c r="A93" s="4" t="s">
        <v>1023</v>
      </c>
    </row>
    <row r="94" spans="1:4">
      <c r="A94" s="3" t="s">
        <v>998</v>
      </c>
    </row>
    <row r="95" spans="1:4">
      <c r="A95" s="4" t="s">
        <v>999</v>
      </c>
      <c r="B95" s="6" t="n">
        <v>8</v>
      </c>
    </row>
    <row r="96" spans="1:4">
      <c r="A96" s="4" t="s">
        <v>1024</v>
      </c>
    </row>
    <row r="97" spans="1:4">
      <c r="A97" s="3" t="s">
        <v>1010</v>
      </c>
    </row>
    <row r="98" spans="1:4">
      <c r="A98" s="4" t="s">
        <v>118</v>
      </c>
      <c r="B98" s="9" t="n">
        <v>-0.3</v>
      </c>
      <c r="C98" s="9" t="n">
        <v>-0.2</v>
      </c>
      <c r="D98" s="9" t="n">
        <v>0.6</v>
      </c>
    </row>
    <row r="99" spans="1:4">
      <c r="A99" s="4" t="s">
        <v>84</v>
      </c>
      <c r="B99" s="9" t="n">
        <v>4.1</v>
      </c>
      <c r="C99" s="9" t="n">
        <v>1.9</v>
      </c>
      <c r="D99" s="9" t="n">
        <v>3.3</v>
      </c>
    </row>
    <row r="100" spans="1:4">
      <c r="A100" s="4" t="s">
        <v>87</v>
      </c>
      <c r="B100" s="8" t="n">
        <v>0.5</v>
      </c>
      <c r="C100" s="7" t="n">
        <v>1</v>
      </c>
      <c r="D100" s="7"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77</v>
      </c>
    </row>
    <row r="3" spans="1:4">
      <c r="A3" s="3" t="s">
        <v>1026</v>
      </c>
    </row>
    <row r="4" spans="1:4">
      <c r="A4" s="4" t="s">
        <v>1027</v>
      </c>
      <c r="B4" s="7" t="n">
        <v>-792</v>
      </c>
    </row>
    <row r="5" spans="1:4">
      <c r="A5" s="4" t="s">
        <v>118</v>
      </c>
      <c r="B5" s="9" t="n">
        <v>-103.4</v>
      </c>
      <c r="C5" s="8" t="n">
        <v>-181.5</v>
      </c>
      <c r="D5" s="8" t="n">
        <v>154.6</v>
      </c>
    </row>
    <row r="6" spans="1:4">
      <c r="A6" s="4" t="s">
        <v>140</v>
      </c>
      <c r="B6" s="9" t="n">
        <v>-1.5</v>
      </c>
      <c r="D6" s="9" t="n">
        <v>-18.5</v>
      </c>
    </row>
    <row r="7" spans="1:4">
      <c r="A7" s="4" t="s">
        <v>1028</v>
      </c>
      <c r="B7" s="9" t="n">
        <v>-891.9</v>
      </c>
      <c r="C7" s="6" t="n">
        <v>-792</v>
      </c>
    </row>
    <row r="8" spans="1:4">
      <c r="A8" s="4" t="s">
        <v>1020</v>
      </c>
    </row>
    <row r="9" spans="1:4">
      <c r="A9" s="3" t="s">
        <v>1026</v>
      </c>
    </row>
    <row r="10" spans="1:4">
      <c r="A10" s="4" t="s">
        <v>1027</v>
      </c>
      <c r="B10" s="6" t="n">
        <v>-792</v>
      </c>
      <c r="C10" s="9" t="n">
        <v>-617.3</v>
      </c>
      <c r="D10" s="9" t="n">
        <v>-773.4</v>
      </c>
    </row>
    <row r="11" spans="1:4">
      <c r="A11" s="4" t="s">
        <v>1029</v>
      </c>
      <c r="B11" s="9" t="n">
        <v>-138.9</v>
      </c>
      <c r="C11" s="9" t="n">
        <v>-234.5</v>
      </c>
      <c r="D11" s="9" t="n">
        <v>109.6</v>
      </c>
    </row>
    <row r="12" spans="1:4">
      <c r="A12" s="4" t="s">
        <v>1030</v>
      </c>
      <c r="B12" s="9" t="n">
        <v>39.3</v>
      </c>
      <c r="C12" s="9" t="n">
        <v>59.8</v>
      </c>
      <c r="D12" s="9" t="n">
        <v>46.8</v>
      </c>
    </row>
    <row r="13" spans="1:4">
      <c r="A13" s="4" t="s">
        <v>118</v>
      </c>
      <c r="B13" s="9" t="n">
        <v>-99.59999999999999</v>
      </c>
      <c r="C13" s="9" t="n">
        <v>-174.7</v>
      </c>
      <c r="D13" s="9" t="n">
        <v>156.4</v>
      </c>
    </row>
    <row r="14" spans="1:4">
      <c r="A14" s="4" t="s">
        <v>140</v>
      </c>
      <c r="B14" s="9" t="n">
        <v>-0.3</v>
      </c>
      <c r="D14" s="9" t="n">
        <v>-0.3</v>
      </c>
    </row>
    <row r="15" spans="1:4">
      <c r="A15" s="4" t="s">
        <v>1028</v>
      </c>
      <c r="B15" s="9" t="n">
        <v>-891.9</v>
      </c>
      <c r="C15" s="6" t="n">
        <v>-792</v>
      </c>
      <c r="D15" s="9" t="n">
        <v>-617.3</v>
      </c>
    </row>
    <row r="16" spans="1:4">
      <c r="A16" s="4" t="s">
        <v>1021</v>
      </c>
    </row>
    <row r="17" spans="1:4">
      <c r="A17" s="3" t="s">
        <v>1026</v>
      </c>
    </row>
    <row r="18" spans="1:4">
      <c r="A18" s="4" t="s">
        <v>1027</v>
      </c>
      <c r="B18" s="9" t="n">
        <v>-571.7</v>
      </c>
      <c r="C18" s="6" t="n">
        <v>-478</v>
      </c>
      <c r="D18" s="9" t="n">
        <v>-665.1</v>
      </c>
    </row>
    <row r="19" spans="1:4">
      <c r="A19" s="4" t="s">
        <v>1029</v>
      </c>
      <c r="B19" s="9" t="n">
        <v>-36.7</v>
      </c>
      <c r="C19" s="9" t="n">
        <v>-153.1</v>
      </c>
      <c r="D19" s="9" t="n">
        <v>137.8</v>
      </c>
    </row>
    <row r="20" spans="1:4">
      <c r="A20" s="4" t="s">
        <v>1030</v>
      </c>
      <c r="B20" s="9" t="n">
        <v>37.9</v>
      </c>
      <c r="C20" s="9" t="n">
        <v>59.4</v>
      </c>
      <c r="D20" s="9" t="n">
        <v>49.3</v>
      </c>
    </row>
    <row r="21" spans="1:4">
      <c r="A21" s="4" t="s">
        <v>118</v>
      </c>
      <c r="B21" s="9" t="n">
        <v>1.2</v>
      </c>
      <c r="C21" s="9" t="n">
        <v>-93.7</v>
      </c>
      <c r="D21" s="9" t="n">
        <v>187.1</v>
      </c>
    </row>
    <row r="22" spans="1:4">
      <c r="A22" s="4" t="s">
        <v>140</v>
      </c>
      <c r="B22" s="6" t="n">
        <v>0</v>
      </c>
      <c r="D22" s="6" t="n">
        <v>0</v>
      </c>
    </row>
    <row r="23" spans="1:4">
      <c r="A23" s="4" t="s">
        <v>1028</v>
      </c>
      <c r="B23" s="9" t="n">
        <v>-570.5</v>
      </c>
      <c r="C23" s="9" t="n">
        <v>-571.7</v>
      </c>
      <c r="D23" s="6" t="n">
        <v>-478</v>
      </c>
    </row>
    <row r="24" spans="1:4">
      <c r="A24" s="4" t="s">
        <v>1022</v>
      </c>
    </row>
    <row r="25" spans="1:4">
      <c r="A25" s="3" t="s">
        <v>1026</v>
      </c>
    </row>
    <row r="26" spans="1:4">
      <c r="A26" s="4" t="s">
        <v>1027</v>
      </c>
      <c r="B26" s="9" t="n">
        <v>-222.1</v>
      </c>
      <c r="C26" s="9" t="n">
        <v>-141.5</v>
      </c>
      <c r="D26" s="9" t="n">
        <v>-109.9</v>
      </c>
    </row>
    <row r="27" spans="1:4">
      <c r="A27" s="4" t="s">
        <v>1029</v>
      </c>
      <c r="B27" s="9" t="n">
        <v>-105.9</v>
      </c>
      <c r="C27" s="9" t="n">
        <v>-82.2</v>
      </c>
      <c r="D27" s="9" t="n">
        <v>-30.9</v>
      </c>
    </row>
    <row r="28" spans="1:4">
      <c r="A28" s="4" t="s">
        <v>1030</v>
      </c>
      <c r="B28" s="9" t="n">
        <v>5.7</v>
      </c>
      <c r="C28" s="9" t="n">
        <v>1.6</v>
      </c>
      <c r="D28" s="9" t="n">
        <v>-0.4</v>
      </c>
    </row>
    <row r="29" spans="1:4">
      <c r="A29" s="4" t="s">
        <v>118</v>
      </c>
      <c r="B29" s="9" t="n">
        <v>-100.2</v>
      </c>
      <c r="C29" s="9" t="n">
        <v>-80.59999999999999</v>
      </c>
      <c r="D29" s="9" t="n">
        <v>-31.3</v>
      </c>
    </row>
    <row r="30" spans="1:4">
      <c r="A30" s="4" t="s">
        <v>140</v>
      </c>
      <c r="B30" s="9" t="n">
        <v>-0.3</v>
      </c>
      <c r="D30" s="9" t="n">
        <v>-0.3</v>
      </c>
    </row>
    <row r="31" spans="1:4">
      <c r="A31" s="4" t="s">
        <v>1028</v>
      </c>
      <c r="B31" s="9" t="n">
        <v>-322.6</v>
      </c>
      <c r="C31" s="9" t="n">
        <v>-222.1</v>
      </c>
      <c r="D31" s="9" t="n">
        <v>-141.5</v>
      </c>
    </row>
    <row r="32" spans="1:4">
      <c r="A32" s="4" t="s">
        <v>1031</v>
      </c>
    </row>
    <row r="33" spans="1:4">
      <c r="A33" s="3" t="s">
        <v>1026</v>
      </c>
    </row>
    <row r="34" spans="1:4">
      <c r="A34" s="4" t="s">
        <v>1027</v>
      </c>
      <c r="B34" s="9" t="n">
        <v>1.4</v>
      </c>
      <c r="C34" s="9" t="n">
        <v>1.6</v>
      </c>
      <c r="D34" s="9" t="n">
        <v>1.6</v>
      </c>
    </row>
    <row r="35" spans="1:4">
      <c r="A35" s="4" t="s">
        <v>1029</v>
      </c>
      <c r="B35" s="9" t="n">
        <v>0.4</v>
      </c>
      <c r="C35" s="9" t="n">
        <v>0.1</v>
      </c>
      <c r="D35" s="9" t="n">
        <v>-0.2</v>
      </c>
    </row>
    <row r="36" spans="1:4">
      <c r="A36" s="4" t="s">
        <v>1030</v>
      </c>
      <c r="B36" s="9" t="n">
        <v>-0.7</v>
      </c>
      <c r="C36" s="9" t="n">
        <v>-0.3</v>
      </c>
      <c r="D36" s="9" t="n">
        <v>0.2</v>
      </c>
    </row>
    <row r="37" spans="1:4">
      <c r="A37" s="4" t="s">
        <v>118</v>
      </c>
      <c r="B37" s="9" t="n">
        <v>-0.3</v>
      </c>
      <c r="C37" s="9" t="n">
        <v>-0.2</v>
      </c>
      <c r="D37" s="6" t="n">
        <v>0</v>
      </c>
    </row>
    <row r="38" spans="1:4">
      <c r="A38" s="4" t="s">
        <v>140</v>
      </c>
      <c r="B38" s="6" t="n">
        <v>0</v>
      </c>
      <c r="D38" s="6" t="n">
        <v>0</v>
      </c>
    </row>
    <row r="39" spans="1:4">
      <c r="A39" s="4" t="s">
        <v>1028</v>
      </c>
      <c r="B39" s="9" t="n">
        <v>1.1</v>
      </c>
      <c r="C39" s="9" t="n">
        <v>1.4</v>
      </c>
      <c r="D39" s="9" t="n">
        <v>1.6</v>
      </c>
    </row>
    <row r="40" spans="1:4">
      <c r="A40" s="4" t="s">
        <v>1024</v>
      </c>
    </row>
    <row r="41" spans="1:4">
      <c r="A41" s="3" t="s">
        <v>1026</v>
      </c>
    </row>
    <row r="42" spans="1:4">
      <c r="A42" s="4" t="s">
        <v>1027</v>
      </c>
      <c r="B42" s="9" t="n">
        <v>0.4</v>
      </c>
      <c r="C42" s="9" t="n">
        <v>0.6</v>
      </c>
      <c r="D42" s="6" t="n">
        <v>0</v>
      </c>
    </row>
    <row r="43" spans="1:4">
      <c r="A43" s="4" t="s">
        <v>1029</v>
      </c>
      <c r="B43" s="9" t="n">
        <v>3.3</v>
      </c>
      <c r="C43" s="9" t="n">
        <v>0.7</v>
      </c>
      <c r="D43" s="9" t="n">
        <v>2.9</v>
      </c>
    </row>
    <row r="44" spans="1:4">
      <c r="A44" s="4" t="s">
        <v>1030</v>
      </c>
      <c r="B44" s="9" t="n">
        <v>-3.6</v>
      </c>
      <c r="C44" s="9" t="n">
        <v>-0.9</v>
      </c>
      <c r="D44" s="9" t="n">
        <v>-2.3</v>
      </c>
    </row>
    <row r="45" spans="1:4">
      <c r="A45" s="4" t="s">
        <v>118</v>
      </c>
      <c r="B45" s="9" t="n">
        <v>-0.3</v>
      </c>
      <c r="C45" s="9" t="n">
        <v>-0.2</v>
      </c>
      <c r="D45" s="9" t="n">
        <v>0.6</v>
      </c>
    </row>
    <row r="46" spans="1:4">
      <c r="A46" s="4" t="s">
        <v>140</v>
      </c>
      <c r="B46" s="6" t="n">
        <v>0</v>
      </c>
      <c r="D46" s="6" t="n">
        <v>0</v>
      </c>
    </row>
    <row r="47" spans="1:4">
      <c r="A47" s="4" t="s">
        <v>1028</v>
      </c>
      <c r="B47" s="8" t="n">
        <v>0.1</v>
      </c>
      <c r="C47" s="8" t="n">
        <v>0.4</v>
      </c>
      <c r="D47" s="8" t="n">
        <v>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032</v>
      </c>
      <c r="B1" s="2" t="s">
        <v>1</v>
      </c>
    </row>
    <row r="2" spans="1:3">
      <c r="B2" s="2" t="s">
        <v>2</v>
      </c>
      <c r="C2" s="2" t="s">
        <v>32</v>
      </c>
    </row>
    <row r="3" spans="1:3">
      <c r="A3" s="3" t="s">
        <v>1033</v>
      </c>
    </row>
    <row r="4" spans="1:3">
      <c r="A4" s="4" t="s">
        <v>1034</v>
      </c>
      <c r="B4" s="4" t="s">
        <v>1035</v>
      </c>
    </row>
    <row r="5" spans="1:3">
      <c r="A5" s="4" t="s">
        <v>1036</v>
      </c>
      <c r="B5" s="8" t="n">
        <v>7.1</v>
      </c>
    </row>
    <row r="6" spans="1:3">
      <c r="A6" s="4" t="s">
        <v>1037</v>
      </c>
    </row>
    <row r="7" spans="1:3">
      <c r="A7" s="3" t="s">
        <v>1033</v>
      </c>
    </row>
    <row r="8" spans="1:3">
      <c r="A8" s="4" t="s">
        <v>1038</v>
      </c>
      <c r="B8" s="9" t="n">
        <v>92.90000000000001</v>
      </c>
      <c r="C8" s="7" t="n">
        <v>100</v>
      </c>
    </row>
    <row r="9" spans="1:3">
      <c r="A9" s="4" t="s">
        <v>1039</v>
      </c>
      <c r="B9" s="8" t="n">
        <v>95.7</v>
      </c>
      <c r="C9" s="8" t="n">
        <v>10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040</v>
      </c>
      <c r="B1" s="2" t="s">
        <v>2</v>
      </c>
      <c r="C1" s="2" t="s">
        <v>32</v>
      </c>
    </row>
    <row r="2" spans="1:3">
      <c r="A2" s="3" t="s">
        <v>230</v>
      </c>
    </row>
    <row r="3" spans="1:3">
      <c r="A3" s="4" t="s">
        <v>1041</v>
      </c>
      <c r="B3" s="8" t="n">
        <v>120.3</v>
      </c>
      <c r="C3" s="8" t="n">
        <v>138.8</v>
      </c>
    </row>
    <row r="4" spans="1:3">
      <c r="A4" s="4" t="s">
        <v>1042</v>
      </c>
      <c r="B4" s="9" t="n">
        <v>89.40000000000001</v>
      </c>
      <c r="C4" s="9" t="n">
        <v>96.3</v>
      </c>
    </row>
    <row r="5" spans="1:3">
      <c r="A5" s="4" t="s">
        <v>1043</v>
      </c>
      <c r="B5" s="9" t="n">
        <v>37.1</v>
      </c>
      <c r="C5" s="6" t="n">
        <v>28</v>
      </c>
    </row>
    <row r="6" spans="1:3">
      <c r="A6" s="4" t="s">
        <v>897</v>
      </c>
      <c r="B6" s="9" t="n">
        <v>24.2</v>
      </c>
      <c r="C6" s="9" t="n">
        <v>22.5</v>
      </c>
    </row>
    <row r="7" spans="1:3">
      <c r="A7" s="4" t="s">
        <v>1044</v>
      </c>
      <c r="B7" s="9" t="n">
        <v>8.300000000000001</v>
      </c>
      <c r="C7" s="9" t="n">
        <v>8.9</v>
      </c>
    </row>
    <row r="8" spans="1:3">
      <c r="A8" s="4" t="s">
        <v>1045</v>
      </c>
      <c r="B8" s="9" t="n">
        <v>16.8</v>
      </c>
      <c r="C8" s="9" t="n">
        <v>11.9</v>
      </c>
    </row>
    <row r="9" spans="1:3">
      <c r="A9" s="4" t="s">
        <v>42</v>
      </c>
      <c r="B9" s="6" t="n">
        <v>118</v>
      </c>
      <c r="C9" s="9" t="n">
        <v>159.9</v>
      </c>
    </row>
    <row r="10" spans="1:3">
      <c r="A10" s="4" t="s">
        <v>48</v>
      </c>
      <c r="B10" s="8" t="n">
        <v>414.1</v>
      </c>
      <c r="C10" s="8" t="n">
        <v>466.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1046</v>
      </c>
      <c r="B1" s="2" t="s">
        <v>1</v>
      </c>
    </row>
    <row r="2" spans="1:3">
      <c r="B2" s="2" t="s">
        <v>2</v>
      </c>
      <c r="C2" s="2" t="s">
        <v>32</v>
      </c>
    </row>
    <row r="3" spans="1:3">
      <c r="A3" s="3" t="s">
        <v>1047</v>
      </c>
    </row>
    <row r="4" spans="1:3">
      <c r="A4" s="4" t="s">
        <v>897</v>
      </c>
      <c r="B4" s="8" t="n">
        <v>46.3</v>
      </c>
      <c r="C4" s="8" t="n">
        <v>47.6</v>
      </c>
    </row>
    <row r="5" spans="1:3">
      <c r="A5" s="4" t="s">
        <v>1048</v>
      </c>
      <c r="B5" s="9" t="n">
        <v>14.4</v>
      </c>
      <c r="C5" s="6" t="n">
        <v>0</v>
      </c>
    </row>
    <row r="6" spans="1:3">
      <c r="A6" s="4" t="s">
        <v>1049</v>
      </c>
      <c r="B6" s="6" t="n">
        <v>12</v>
      </c>
      <c r="C6" s="9" t="n">
        <v>16.6</v>
      </c>
    </row>
    <row r="7" spans="1:3">
      <c r="A7" s="4" t="s">
        <v>1050</v>
      </c>
      <c r="B7" s="9" t="n">
        <v>12.9</v>
      </c>
      <c r="C7" s="6" t="n">
        <v>12</v>
      </c>
    </row>
    <row r="8" spans="1:3">
      <c r="A8" s="4" t="s">
        <v>1051</v>
      </c>
      <c r="B8" s="9" t="n">
        <v>4.2</v>
      </c>
      <c r="C8" s="9" t="n">
        <v>7.1</v>
      </c>
    </row>
    <row r="9" spans="1:3">
      <c r="A9" s="4" t="s">
        <v>1052</v>
      </c>
      <c r="B9" s="9" t="n">
        <v>5.7</v>
      </c>
      <c r="C9" s="9" t="n">
        <v>6.4</v>
      </c>
    </row>
    <row r="10" spans="1:3">
      <c r="A10" s="4" t="s">
        <v>42</v>
      </c>
      <c r="B10" s="6" t="n">
        <v>34</v>
      </c>
      <c r="C10" s="9" t="n">
        <v>40.1</v>
      </c>
    </row>
    <row r="11" spans="1:3">
      <c r="A11" s="4" t="s">
        <v>1053</v>
      </c>
      <c r="B11" s="8" t="n">
        <v>129.5</v>
      </c>
      <c r="C11" s="8" t="n">
        <v>129.8</v>
      </c>
    </row>
    <row r="12" spans="1:3">
      <c r="A12" s="4" t="s">
        <v>1054</v>
      </c>
    </row>
    <row r="13" spans="1:3">
      <c r="A13" s="3" t="s">
        <v>1047</v>
      </c>
    </row>
    <row r="14" spans="1:3">
      <c r="A14" s="4" t="s">
        <v>1055</v>
      </c>
      <c r="B14" s="4" t="s">
        <v>83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56</v>
      </c>
      <c r="B1" s="2" t="s">
        <v>2</v>
      </c>
      <c r="C1" s="2" t="s">
        <v>525</v>
      </c>
      <c r="D1" s="2" t="s">
        <v>32</v>
      </c>
      <c r="E1" s="2" t="s">
        <v>77</v>
      </c>
    </row>
    <row r="2" spans="1:5">
      <c r="A2" s="3" t="s">
        <v>1057</v>
      </c>
    </row>
    <row r="3" spans="1:5">
      <c r="A3" s="4" t="s">
        <v>1058</v>
      </c>
      <c r="B3" s="7" t="n">
        <v>18900000</v>
      </c>
      <c r="D3" s="7" t="n">
        <v>12100000</v>
      </c>
      <c r="E3" s="7" t="n">
        <v>5500000</v>
      </c>
    </row>
    <row r="4" spans="1:5">
      <c r="A4" s="3" t="s">
        <v>1059</v>
      </c>
    </row>
    <row r="5" spans="1:5">
      <c r="A5" s="4" t="s">
        <v>46</v>
      </c>
      <c r="B5" s="6" t="n">
        <v>43300000</v>
      </c>
      <c r="D5" s="6" t="n">
        <v>34100000</v>
      </c>
    </row>
    <row r="6" spans="1:5">
      <c r="A6" s="4" t="s">
        <v>50</v>
      </c>
      <c r="B6" s="6" t="n">
        <v>358100000</v>
      </c>
      <c r="D6" s="6" t="n">
        <v>373100000</v>
      </c>
    </row>
    <row r="7" spans="1:5">
      <c r="A7" s="4" t="s">
        <v>1060</v>
      </c>
      <c r="B7" s="6" t="n">
        <v>401400000</v>
      </c>
      <c r="D7" s="6" t="n">
        <v>407200000</v>
      </c>
    </row>
    <row r="8" spans="1:5">
      <c r="A8" s="4" t="s">
        <v>1061</v>
      </c>
    </row>
    <row r="9" spans="1:5">
      <c r="A9" s="3" t="s">
        <v>1057</v>
      </c>
    </row>
    <row r="10" spans="1:5">
      <c r="A10" s="4" t="s">
        <v>1062</v>
      </c>
      <c r="B10" s="7" t="n">
        <v>163300000</v>
      </c>
      <c r="D10" s="7" t="n">
        <v>233000000</v>
      </c>
    </row>
    <row r="11" spans="1:5">
      <c r="A11" s="3" t="s">
        <v>1063</v>
      </c>
    </row>
    <row r="12" spans="1:5">
      <c r="A12" s="4" t="s">
        <v>1064</v>
      </c>
      <c r="B12" s="4" t="s">
        <v>1065</v>
      </c>
      <c r="D12" s="4" t="s">
        <v>1066</v>
      </c>
    </row>
    <row r="13" spans="1:5">
      <c r="A13" s="4" t="s">
        <v>1067</v>
      </c>
    </row>
    <row r="14" spans="1:5">
      <c r="A14" s="3" t="s">
        <v>1057</v>
      </c>
    </row>
    <row r="15" spans="1:5">
      <c r="A15" s="4" t="s">
        <v>1062</v>
      </c>
      <c r="B15" s="7" t="n">
        <v>92800000</v>
      </c>
      <c r="D15" s="7" t="n">
        <v>99800000</v>
      </c>
    </row>
    <row r="16" spans="1:5">
      <c r="A16" s="3" t="s">
        <v>1063</v>
      </c>
    </row>
    <row r="17" spans="1:5">
      <c r="A17" s="4" t="s">
        <v>1068</v>
      </c>
      <c r="B17" s="6" t="n">
        <v>100000</v>
      </c>
      <c r="D17" s="6" t="n">
        <v>200000</v>
      </c>
    </row>
    <row r="18" spans="1:5">
      <c r="A18" s="4" t="s">
        <v>1069</v>
      </c>
    </row>
    <row r="19" spans="1:5">
      <c r="A19" s="3" t="s">
        <v>1057</v>
      </c>
    </row>
    <row r="20" spans="1:5">
      <c r="A20" s="4" t="s">
        <v>1062</v>
      </c>
      <c r="B20" s="7" t="n">
        <v>14900000</v>
      </c>
      <c r="D20" s="7" t="n">
        <v>9500000</v>
      </c>
    </row>
    <row r="21" spans="1:5">
      <c r="A21" s="3" t="s">
        <v>1063</v>
      </c>
    </row>
    <row r="22" spans="1:5">
      <c r="A22" s="4" t="s">
        <v>1064</v>
      </c>
      <c r="B22" s="4" t="s">
        <v>667</v>
      </c>
      <c r="D22" s="4" t="s">
        <v>1070</v>
      </c>
    </row>
    <row r="23" spans="1:5">
      <c r="A23" s="4" t="s">
        <v>1071</v>
      </c>
    </row>
    <row r="24" spans="1:5">
      <c r="A24" s="3" t="s">
        <v>1057</v>
      </c>
    </row>
    <row r="25" spans="1:5">
      <c r="A25" s="4" t="s">
        <v>1058</v>
      </c>
      <c r="B25" s="7" t="n">
        <v>59500000</v>
      </c>
      <c r="D25" s="7" t="n">
        <v>64900000</v>
      </c>
    </row>
    <row r="26" spans="1:5">
      <c r="A26" s="3" t="s">
        <v>1063</v>
      </c>
    </row>
    <row r="27" spans="1:5">
      <c r="A27" s="4" t="s">
        <v>1064</v>
      </c>
      <c r="B27" s="4" t="s">
        <v>1072</v>
      </c>
      <c r="D27" s="4" t="s">
        <v>689</v>
      </c>
    </row>
    <row r="28" spans="1:5">
      <c r="A28" s="4" t="s">
        <v>1073</v>
      </c>
    </row>
    <row r="29" spans="1:5">
      <c r="A29" s="3" t="s">
        <v>1063</v>
      </c>
    </row>
    <row r="30" spans="1:5">
      <c r="A30" s="4" t="s">
        <v>1064</v>
      </c>
      <c r="B30" s="4" t="s">
        <v>1074</v>
      </c>
    </row>
    <row r="31" spans="1:5">
      <c r="A31" s="4" t="s">
        <v>1075</v>
      </c>
    </row>
    <row r="32" spans="1:5">
      <c r="A32" s="3" t="s">
        <v>1063</v>
      </c>
    </row>
    <row r="33" spans="1:5">
      <c r="A33" s="4" t="s">
        <v>1064</v>
      </c>
      <c r="B33" s="4" t="s">
        <v>886</v>
      </c>
    </row>
    <row r="34" spans="1:5">
      <c r="A34" s="4" t="s">
        <v>1076</v>
      </c>
    </row>
    <row r="35" spans="1:5">
      <c r="A35" s="3" t="s">
        <v>1057</v>
      </c>
    </row>
    <row r="36" spans="1:5">
      <c r="A36" s="4" t="s">
        <v>1077</v>
      </c>
      <c r="B36" s="7" t="n">
        <v>70900000</v>
      </c>
      <c r="C36" s="7" t="n">
        <v>75000000</v>
      </c>
      <c r="D36" s="7" t="n">
        <v>0</v>
      </c>
    </row>
    <row r="37" spans="1:5">
      <c r="A37" s="3" t="s">
        <v>1059</v>
      </c>
    </row>
    <row r="38" spans="1:5">
      <c r="A38" s="4" t="s">
        <v>1060</v>
      </c>
      <c r="B38" s="7" t="n">
        <v>71000000</v>
      </c>
    </row>
    <row r="39" spans="1:5">
      <c r="A39" s="3" t="s">
        <v>1063</v>
      </c>
    </row>
    <row r="40" spans="1:5">
      <c r="A40" s="4" t="s">
        <v>1078</v>
      </c>
      <c r="B40" s="4" t="s">
        <v>1079</v>
      </c>
    </row>
    <row r="41" spans="1:5">
      <c r="A41" s="4" t="s">
        <v>1068</v>
      </c>
      <c r="B41" s="7" t="n">
        <v>2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r="A1" s="1" t="s">
        <v>1080</v>
      </c>
      <c r="B1" s="2" t="s">
        <v>1081</v>
      </c>
      <c r="C1" s="2" t="s">
        <v>1</v>
      </c>
    </row>
    <row r="2" spans="1:5">
      <c r="B2" s="2" t="s">
        <v>465</v>
      </c>
      <c r="C2" s="2" t="s">
        <v>1082</v>
      </c>
      <c r="D2" s="2" t="s">
        <v>464</v>
      </c>
      <c r="E2" s="2" t="s">
        <v>512</v>
      </c>
    </row>
    <row r="3" spans="1:5">
      <c r="A3" s="3" t="s">
        <v>1057</v>
      </c>
    </row>
    <row r="4" spans="1:5">
      <c r="A4" s="4" t="s">
        <v>1083</v>
      </c>
      <c r="C4" s="4" t="s">
        <v>1084</v>
      </c>
    </row>
    <row r="5" spans="1:5">
      <c r="A5" s="4" t="s">
        <v>1085</v>
      </c>
      <c r="C5" s="7" t="n">
        <v>401400000</v>
      </c>
      <c r="E5" s="7" t="n">
        <v>407200000</v>
      </c>
    </row>
    <row r="6" spans="1:5">
      <c r="A6" s="4" t="s">
        <v>1086</v>
      </c>
    </row>
    <row r="7" spans="1:5">
      <c r="A7" s="3" t="s">
        <v>1057</v>
      </c>
    </row>
    <row r="8" spans="1:5">
      <c r="A8" s="4" t="s">
        <v>1087</v>
      </c>
      <c r="B8" s="7" t="n">
        <v>480000000</v>
      </c>
    </row>
    <row r="9" spans="1:5">
      <c r="A9" s="4" t="s">
        <v>1088</v>
      </c>
      <c r="C9" s="6" t="n">
        <v>362000000</v>
      </c>
    </row>
    <row r="10" spans="1:5">
      <c r="A10" s="4" t="s">
        <v>1089</v>
      </c>
    </row>
    <row r="11" spans="1:5">
      <c r="A11" s="3" t="s">
        <v>1057</v>
      </c>
    </row>
    <row r="12" spans="1:5">
      <c r="A12" s="4" t="s">
        <v>1087</v>
      </c>
      <c r="C12" s="6" t="n">
        <v>33000000</v>
      </c>
    </row>
    <row r="13" spans="1:5">
      <c r="A13" s="4" t="s">
        <v>1088</v>
      </c>
      <c r="C13" s="6" t="n">
        <v>40000000</v>
      </c>
    </row>
    <row r="14" spans="1:5">
      <c r="A14" s="4" t="s">
        <v>1090</v>
      </c>
      <c r="C14" s="6" t="n">
        <v>7300000</v>
      </c>
    </row>
    <row r="15" spans="1:5">
      <c r="A15" s="4" t="s">
        <v>1091</v>
      </c>
    </row>
    <row r="16" spans="1:5">
      <c r="A16" s="3" t="s">
        <v>1057</v>
      </c>
    </row>
    <row r="17" spans="1:5">
      <c r="A17" s="4" t="s">
        <v>1087</v>
      </c>
      <c r="C17" s="6" t="n">
        <v>20000000</v>
      </c>
    </row>
    <row r="18" spans="1:5">
      <c r="A18" s="4" t="s">
        <v>1088</v>
      </c>
      <c r="C18" s="6" t="n">
        <v>24500000</v>
      </c>
    </row>
    <row r="19" spans="1:5">
      <c r="A19" s="4" t="s">
        <v>1092</v>
      </c>
    </row>
    <row r="20" spans="1:5">
      <c r="A20" s="3" t="s">
        <v>1057</v>
      </c>
    </row>
    <row r="21" spans="1:5">
      <c r="A21" s="4" t="s">
        <v>1087</v>
      </c>
      <c r="C21" s="6" t="n">
        <v>23000000</v>
      </c>
    </row>
    <row r="22" spans="1:5">
      <c r="A22" s="4" t="s">
        <v>1088</v>
      </c>
      <c r="C22" s="6" t="n">
        <v>94000000</v>
      </c>
    </row>
    <row r="23" spans="1:5">
      <c r="A23" s="4" t="s">
        <v>1090</v>
      </c>
      <c r="C23" s="7" t="n">
        <v>70700000</v>
      </c>
    </row>
    <row r="24" spans="1:5">
      <c r="A24" s="4" t="s">
        <v>1093</v>
      </c>
    </row>
    <row r="25" spans="1:5">
      <c r="A25" s="3" t="s">
        <v>1057</v>
      </c>
    </row>
    <row r="26" spans="1:5">
      <c r="A26" s="4" t="s">
        <v>1094</v>
      </c>
      <c r="B26" s="6" t="n">
        <v>525000000</v>
      </c>
    </row>
    <row r="27" spans="1:5">
      <c r="A27" s="4" t="s">
        <v>1095</v>
      </c>
    </row>
    <row r="28" spans="1:5">
      <c r="A28" s="3" t="s">
        <v>1057</v>
      </c>
    </row>
    <row r="29" spans="1:5">
      <c r="A29" s="4" t="s">
        <v>1096</v>
      </c>
      <c r="C29" s="6" t="n">
        <v>2</v>
      </c>
    </row>
    <row r="30" spans="1:5">
      <c r="A30" s="4" t="s">
        <v>1097</v>
      </c>
    </row>
    <row r="31" spans="1:5">
      <c r="A31" s="3" t="s">
        <v>1057</v>
      </c>
    </row>
    <row r="32" spans="1:5">
      <c r="A32" s="4" t="s">
        <v>1094</v>
      </c>
      <c r="D32" s="7" t="n">
        <v>40000000</v>
      </c>
    </row>
    <row r="33" spans="1:5">
      <c r="A33" s="4" t="s">
        <v>1098</v>
      </c>
      <c r="C33" s="7" t="n">
        <v>5000000</v>
      </c>
    </row>
    <row r="34" spans="1:5">
      <c r="A34" s="4" t="s">
        <v>1099</v>
      </c>
    </row>
    <row r="35" spans="1:5">
      <c r="A35" s="3" t="s">
        <v>1057</v>
      </c>
    </row>
    <row r="36" spans="1:5">
      <c r="A36" s="4" t="s">
        <v>1096</v>
      </c>
      <c r="C36" s="6" t="n">
        <v>2</v>
      </c>
    </row>
    <row r="37" spans="1:5">
      <c r="A37" s="4" t="s">
        <v>1100</v>
      </c>
    </row>
    <row r="38" spans="1:5">
      <c r="A38" s="3" t="s">
        <v>1057</v>
      </c>
    </row>
    <row r="39" spans="1:5">
      <c r="A39" s="4" t="s">
        <v>1087</v>
      </c>
      <c r="C39" s="7" t="n">
        <v>20000000</v>
      </c>
    </row>
    <row r="40" spans="1:5">
      <c r="A40" s="4" t="s">
        <v>1101</v>
      </c>
    </row>
    <row r="41" spans="1:5">
      <c r="A41" s="3" t="s">
        <v>1057</v>
      </c>
    </row>
    <row r="42" spans="1:5">
      <c r="A42" s="4" t="s">
        <v>1087</v>
      </c>
      <c r="C42" s="6" t="n">
        <v>20000000</v>
      </c>
    </row>
    <row r="43" spans="1:5">
      <c r="A43" s="4" t="s">
        <v>1102</v>
      </c>
    </row>
    <row r="44" spans="1:5">
      <c r="A44" s="3" t="s">
        <v>1057</v>
      </c>
    </row>
    <row r="45" spans="1:5">
      <c r="A45" s="4" t="s">
        <v>1087</v>
      </c>
      <c r="C45" s="6" t="n">
        <v>54000000</v>
      </c>
    </row>
    <row r="46" spans="1:5">
      <c r="A46" s="4" t="s">
        <v>1103</v>
      </c>
    </row>
    <row r="47" spans="1:5">
      <c r="A47" s="3" t="s">
        <v>1057</v>
      </c>
    </row>
    <row r="48" spans="1:5">
      <c r="A48" s="4" t="s">
        <v>1087</v>
      </c>
      <c r="C48" s="7" t="n">
        <v>40000000</v>
      </c>
    </row>
    <row r="49" spans="1:5">
      <c r="A49" s="4" t="s">
        <v>1104</v>
      </c>
    </row>
    <row r="50" spans="1:5">
      <c r="A50" s="3" t="s">
        <v>1057</v>
      </c>
    </row>
    <row r="51" spans="1:5">
      <c r="A51" s="4" t="s">
        <v>1083</v>
      </c>
      <c r="C51" s="4" t="s">
        <v>1105</v>
      </c>
    </row>
    <row r="52" spans="1:5">
      <c r="A52" s="4" t="s">
        <v>1106</v>
      </c>
    </row>
    <row r="53" spans="1:5">
      <c r="A53" s="3" t="s">
        <v>1057</v>
      </c>
    </row>
    <row r="54" spans="1:5">
      <c r="A54" s="4" t="s">
        <v>1107</v>
      </c>
      <c r="C54" s="4" t="s">
        <v>887</v>
      </c>
    </row>
    <row r="55" spans="1:5">
      <c r="A55" s="4" t="s">
        <v>1108</v>
      </c>
    </row>
    <row r="56" spans="1:5">
      <c r="A56" s="3" t="s">
        <v>1057</v>
      </c>
    </row>
    <row r="57" spans="1:5">
      <c r="A57" s="4" t="s">
        <v>1107</v>
      </c>
      <c r="C57" s="4" t="s">
        <v>1109</v>
      </c>
    </row>
    <row r="58" spans="1:5">
      <c r="A58" s="4" t="s">
        <v>1110</v>
      </c>
    </row>
    <row r="59" spans="1:5">
      <c r="A59" s="3" t="s">
        <v>1057</v>
      </c>
    </row>
    <row r="60" spans="1:5">
      <c r="A60" s="4" t="s">
        <v>1083</v>
      </c>
      <c r="C60" s="4" t="s">
        <v>1111</v>
      </c>
    </row>
    <row r="61" spans="1:5">
      <c r="A61" s="4" t="s">
        <v>1112</v>
      </c>
    </row>
    <row r="62" spans="1:5">
      <c r="A62" s="3" t="s">
        <v>1057</v>
      </c>
    </row>
    <row r="63" spans="1:5">
      <c r="A63" s="4" t="s">
        <v>1107</v>
      </c>
      <c r="C63" s="4" t="s">
        <v>724</v>
      </c>
    </row>
    <row r="64" spans="1:5">
      <c r="A64" s="4" t="s">
        <v>1113</v>
      </c>
    </row>
    <row r="65" spans="1:5">
      <c r="A65" s="3" t="s">
        <v>1057</v>
      </c>
    </row>
    <row r="66" spans="1:5">
      <c r="A66" s="4" t="s">
        <v>1107</v>
      </c>
      <c r="C66" s="4" t="s">
        <v>1114</v>
      </c>
    </row>
    <row r="67" spans="1:5">
      <c r="A67" s="4" t="s">
        <v>1115</v>
      </c>
    </row>
    <row r="68" spans="1:5">
      <c r="A68" s="3" t="s">
        <v>1057</v>
      </c>
    </row>
    <row r="69" spans="1:5">
      <c r="A69" s="4" t="s">
        <v>1116</v>
      </c>
      <c r="C69" s="7" t="n">
        <v>93000000</v>
      </c>
    </row>
    <row r="70" spans="1:5">
      <c r="A70" s="4" t="s">
        <v>1076</v>
      </c>
    </row>
    <row r="71" spans="1:5">
      <c r="A71" s="3" t="s">
        <v>1057</v>
      </c>
    </row>
    <row r="72" spans="1:5">
      <c r="A72" s="4" t="s">
        <v>1077</v>
      </c>
      <c r="B72" s="6" t="n">
        <v>75000000</v>
      </c>
      <c r="C72" s="6" t="n">
        <v>70900000</v>
      </c>
      <c r="E72" s="7" t="n">
        <v>0</v>
      </c>
    </row>
    <row r="73" spans="1:5">
      <c r="A73" s="4" t="s">
        <v>1117</v>
      </c>
      <c r="B73" s="7" t="n">
        <v>33700000</v>
      </c>
    </row>
    <row r="74" spans="1:5">
      <c r="A74" s="4" t="s">
        <v>1085</v>
      </c>
      <c r="C74" s="6" t="n">
        <v>71000000</v>
      </c>
    </row>
    <row r="75" spans="1:5">
      <c r="A75" s="4" t="s">
        <v>1118</v>
      </c>
    </row>
    <row r="76" spans="1:5">
      <c r="A76" s="3" t="s">
        <v>1057</v>
      </c>
    </row>
    <row r="77" spans="1:5">
      <c r="A77" s="4" t="s">
        <v>1098</v>
      </c>
      <c r="C77" s="7" t="n">
        <v>43000000</v>
      </c>
    </row>
    <row r="78" spans="1:5">
      <c r="A78" s="4" t="s">
        <v>1119</v>
      </c>
      <c r="C78" s="4" t="s">
        <v>1120</v>
      </c>
    </row>
    <row r="79" spans="1:5">
      <c r="A79" s="4" t="s">
        <v>1121</v>
      </c>
    </row>
    <row r="80" spans="1:5">
      <c r="A80" s="3" t="s">
        <v>1057</v>
      </c>
    </row>
    <row r="81" spans="1:5">
      <c r="A81" s="4" t="s">
        <v>1098</v>
      </c>
      <c r="C81" s="7" t="n">
        <v>50000000</v>
      </c>
    </row>
    <row r="82" spans="1:5">
      <c r="A82" s="4" t="s">
        <v>1119</v>
      </c>
      <c r="C82" s="4" t="s">
        <v>886</v>
      </c>
    </row>
    <row r="83" spans="1:5">
      <c r="A83" s="4" t="s">
        <v>1122</v>
      </c>
    </row>
    <row r="84" spans="1:5">
      <c r="A84" s="3" t="s">
        <v>1057</v>
      </c>
    </row>
    <row r="85" spans="1:5">
      <c r="A85" s="4" t="s">
        <v>1107</v>
      </c>
      <c r="C85" s="4" t="s">
        <v>1123</v>
      </c>
    </row>
    <row r="86" spans="1:5">
      <c r="A86" s="4" t="s">
        <v>1124</v>
      </c>
    </row>
    <row r="87" spans="1:5">
      <c r="A87" s="3" t="s">
        <v>1057</v>
      </c>
    </row>
    <row r="88" spans="1:5">
      <c r="A88" s="4" t="s">
        <v>1107</v>
      </c>
      <c r="C88" s="4" t="s">
        <v>711</v>
      </c>
    </row>
    <row r="89" spans="1:5">
      <c r="A89" s="4" t="s">
        <v>1125</v>
      </c>
    </row>
    <row r="90" spans="1:5">
      <c r="A90" s="3" t="s">
        <v>1057</v>
      </c>
    </row>
    <row r="91" spans="1:5">
      <c r="A91" s="4" t="s">
        <v>1107</v>
      </c>
      <c r="C91" s="4" t="s">
        <v>1126</v>
      </c>
    </row>
    <row r="92" spans="1:5">
      <c r="A92" s="4" t="s">
        <v>1127</v>
      </c>
    </row>
    <row r="93" spans="1:5">
      <c r="A93" s="3" t="s">
        <v>1057</v>
      </c>
    </row>
    <row r="94" spans="1:5">
      <c r="A94" s="4" t="s">
        <v>1107</v>
      </c>
      <c r="B94" s="4" t="s">
        <v>1128</v>
      </c>
    </row>
    <row r="95" spans="1:5">
      <c r="A95" s="4" t="s">
        <v>1129</v>
      </c>
    </row>
    <row r="96" spans="1:5">
      <c r="A96" s="3" t="s">
        <v>1057</v>
      </c>
    </row>
    <row r="97" spans="1:5">
      <c r="A97" s="4" t="s">
        <v>1107</v>
      </c>
      <c r="C97" s="4" t="s">
        <v>712</v>
      </c>
    </row>
    <row r="98" spans="1:5">
      <c r="A98" s="4" t="s">
        <v>1130</v>
      </c>
    </row>
    <row r="99" spans="1:5">
      <c r="A99" s="3" t="s">
        <v>1057</v>
      </c>
    </row>
    <row r="100" spans="1:5">
      <c r="A100" s="4" t="s">
        <v>1107</v>
      </c>
      <c r="C100" s="4" t="s">
        <v>11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21"/>
  </cols>
  <sheetData>
    <row r="1" spans="1:2">
      <c r="A1" s="1" t="s">
        <v>1132</v>
      </c>
      <c r="B1" s="2" t="s">
        <v>599</v>
      </c>
    </row>
    <row r="2" spans="1:2">
      <c r="A2" s="3" t="s">
        <v>1133</v>
      </c>
    </row>
    <row r="3" spans="1:2">
      <c r="A3" s="6" t="n">
        <v>2016</v>
      </c>
      <c r="B3" s="8" t="n">
        <v>43.9</v>
      </c>
    </row>
    <row r="4" spans="1:2">
      <c r="A4" s="6" t="n">
        <v>2017</v>
      </c>
      <c r="B4" s="9" t="n">
        <v>26.3</v>
      </c>
    </row>
    <row r="5" spans="1:2">
      <c r="A5" s="6" t="n">
        <v>2018</v>
      </c>
      <c r="B5" s="9" t="n">
        <v>23.1</v>
      </c>
    </row>
    <row r="6" spans="1:2">
      <c r="A6" s="6" t="n">
        <v>2019</v>
      </c>
      <c r="B6" s="9" t="n">
        <v>19.5</v>
      </c>
    </row>
    <row r="7" spans="1:2">
      <c r="A7" s="6" t="n">
        <v>2020</v>
      </c>
      <c r="B7" s="9" t="n">
        <v>165.9</v>
      </c>
    </row>
    <row r="8" spans="1:2">
      <c r="A8" s="4" t="s">
        <v>1134</v>
      </c>
      <c r="B8" s="9" t="n">
        <v>122.7</v>
      </c>
    </row>
    <row r="9" spans="1:2">
      <c r="A9" s="4" t="s">
        <v>123</v>
      </c>
      <c r="B9" s="9" t="n">
        <v>401.4</v>
      </c>
    </row>
    <row r="10" spans="1:2">
      <c r="A10" s="4" t="s">
        <v>1135</v>
      </c>
    </row>
    <row r="11" spans="1:2">
      <c r="A11" s="3" t="s">
        <v>1133</v>
      </c>
    </row>
    <row r="12" spans="1:2">
      <c r="A12" s="6" t="n">
        <v>2016</v>
      </c>
      <c r="B12" s="9" t="n">
        <v>23.7</v>
      </c>
    </row>
    <row r="13" spans="1:2">
      <c r="A13" s="6" t="n">
        <v>2017</v>
      </c>
      <c r="B13" s="9" t="n">
        <v>14.1</v>
      </c>
    </row>
    <row r="14" spans="1:2">
      <c r="A14" s="6" t="n">
        <v>2018</v>
      </c>
      <c r="B14" s="9" t="n">
        <v>13.1</v>
      </c>
    </row>
    <row r="15" spans="1:2">
      <c r="A15" s="6" t="n">
        <v>2019</v>
      </c>
      <c r="B15" s="9" t="n">
        <v>12.4</v>
      </c>
    </row>
    <row r="16" spans="1:2">
      <c r="A16" s="6" t="n">
        <v>2020</v>
      </c>
      <c r="B16" s="6" t="n">
        <v>161</v>
      </c>
    </row>
    <row r="17" spans="1:2">
      <c r="A17" s="4" t="s">
        <v>1134</v>
      </c>
      <c r="B17" s="9" t="n">
        <v>117.6</v>
      </c>
    </row>
    <row r="18" spans="1:2">
      <c r="A18" s="4" t="s">
        <v>123</v>
      </c>
      <c r="B18" s="9" t="n">
        <v>341.9</v>
      </c>
    </row>
    <row r="19" spans="1:2">
      <c r="A19" s="4" t="s">
        <v>1136</v>
      </c>
    </row>
    <row r="20" spans="1:2">
      <c r="A20" s="3" t="s">
        <v>1133</v>
      </c>
    </row>
    <row r="21" spans="1:2">
      <c r="A21" s="6" t="n">
        <v>2016</v>
      </c>
      <c r="B21" s="9" t="n">
        <v>20.2</v>
      </c>
    </row>
    <row r="22" spans="1:2">
      <c r="A22" s="6" t="n">
        <v>2017</v>
      </c>
      <c r="B22" s="9" t="n">
        <v>12.2</v>
      </c>
    </row>
    <row r="23" spans="1:2">
      <c r="A23" s="6" t="n">
        <v>2018</v>
      </c>
      <c r="B23" s="6" t="n">
        <v>10</v>
      </c>
    </row>
    <row r="24" spans="1:2">
      <c r="A24" s="6" t="n">
        <v>2019</v>
      </c>
      <c r="B24" s="9" t="n">
        <v>7.1</v>
      </c>
    </row>
    <row r="25" spans="1:2">
      <c r="A25" s="6" t="n">
        <v>2020</v>
      </c>
      <c r="B25" s="9" t="n">
        <v>4.9</v>
      </c>
    </row>
    <row r="26" spans="1:2">
      <c r="A26" s="4" t="s">
        <v>1134</v>
      </c>
      <c r="B26" s="9" t="n">
        <v>5.1</v>
      </c>
    </row>
    <row r="27" spans="1:2">
      <c r="A27" s="4" t="s">
        <v>123</v>
      </c>
      <c r="B27" s="8" t="n">
        <v>5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137</v>
      </c>
      <c r="B1" s="2" t="s">
        <v>2</v>
      </c>
      <c r="C1" s="2" t="s">
        <v>32</v>
      </c>
    </row>
    <row r="2" spans="1:3">
      <c r="A2" s="3" t="s">
        <v>1133</v>
      </c>
    </row>
    <row r="3" spans="1:3">
      <c r="A3" s="4" t="s">
        <v>1138</v>
      </c>
      <c r="B3" s="8" t="n">
        <v>129.7</v>
      </c>
      <c r="C3" s="8" t="n">
        <v>141.3</v>
      </c>
    </row>
    <row r="4" spans="1:3">
      <c r="A4" s="4" t="s">
        <v>1139</v>
      </c>
      <c r="B4" s="6" t="n">
        <v>-66</v>
      </c>
      <c r="C4" s="9" t="n">
        <v>-71.2</v>
      </c>
    </row>
    <row r="5" spans="1:3">
      <c r="A5" s="4" t="s">
        <v>123</v>
      </c>
      <c r="B5" s="9" t="n">
        <v>63.7</v>
      </c>
      <c r="C5" s="9" t="n">
        <v>70.09999999999999</v>
      </c>
    </row>
    <row r="6" spans="1:3">
      <c r="A6" s="4" t="s">
        <v>953</v>
      </c>
    </row>
    <row r="7" spans="1:3">
      <c r="A7" s="3" t="s">
        <v>1133</v>
      </c>
    </row>
    <row r="8" spans="1:3">
      <c r="A8" s="4" t="s">
        <v>1138</v>
      </c>
      <c r="B8" s="6" t="n">
        <v>2</v>
      </c>
      <c r="C8" s="9" t="n">
        <v>2.3</v>
      </c>
    </row>
    <row r="9" spans="1:3">
      <c r="A9" s="4" t="s">
        <v>955</v>
      </c>
    </row>
    <row r="10" spans="1:3">
      <c r="A10" s="3" t="s">
        <v>1133</v>
      </c>
    </row>
    <row r="11" spans="1:3">
      <c r="A11" s="4" t="s">
        <v>1138</v>
      </c>
      <c r="B11" s="9" t="n">
        <v>114.1</v>
      </c>
      <c r="C11" s="9" t="n">
        <v>107.5</v>
      </c>
    </row>
    <row r="12" spans="1:3">
      <c r="A12" s="4" t="s">
        <v>1140</v>
      </c>
    </row>
    <row r="13" spans="1:3">
      <c r="A13" s="3" t="s">
        <v>1133</v>
      </c>
    </row>
    <row r="14" spans="1:3">
      <c r="A14" s="4" t="s">
        <v>1138</v>
      </c>
      <c r="B14" s="8" t="n">
        <v>13.6</v>
      </c>
      <c r="C14" s="8" t="n">
        <v>31.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s>
  <sheetData>
    <row r="1" spans="1:6">
      <c r="A1" s="1" t="s">
        <v>1141</v>
      </c>
      <c r="B1" s="2" t="s">
        <v>1</v>
      </c>
    </row>
    <row r="2" spans="1:6">
      <c r="B2" s="2" t="s">
        <v>2</v>
      </c>
      <c r="C2" s="2" t="s">
        <v>32</v>
      </c>
      <c r="D2" s="2" t="s">
        <v>77</v>
      </c>
      <c r="E2" s="2" t="s">
        <v>2</v>
      </c>
      <c r="F2" s="2" t="s">
        <v>32</v>
      </c>
    </row>
    <row r="3" spans="1:6">
      <c r="A3" s="3" t="s">
        <v>1142</v>
      </c>
    </row>
    <row r="4" spans="1:6">
      <c r="A4" s="4" t="s">
        <v>1143</v>
      </c>
      <c r="E4" s="8" t="n">
        <v>468.2</v>
      </c>
      <c r="F4" s="8" t="n">
        <v>516.3</v>
      </c>
    </row>
    <row r="5" spans="1:6">
      <c r="A5" s="4" t="s">
        <v>42</v>
      </c>
      <c r="E5" s="6" t="n">
        <v>19</v>
      </c>
      <c r="F5" s="9" t="n">
        <v>24.2</v>
      </c>
    </row>
    <row r="6" spans="1:6">
      <c r="A6" s="4" t="s">
        <v>1144</v>
      </c>
      <c r="E6" s="9" t="n">
        <v>487.2</v>
      </c>
      <c r="F6" s="9" t="n">
        <v>540.5</v>
      </c>
    </row>
    <row r="7" spans="1:6">
      <c r="A7" s="4" t="s">
        <v>1145</v>
      </c>
      <c r="B7" s="7" t="n">
        <v>-10</v>
      </c>
      <c r="C7" s="8" t="n">
        <v>-8.199999999999999</v>
      </c>
      <c r="D7" s="8" t="n">
        <v>-9.199999999999999</v>
      </c>
      <c r="E7" s="9" t="n">
        <v>-9.1</v>
      </c>
      <c r="F7" s="6" t="n">
        <v>-10</v>
      </c>
    </row>
    <row r="8" spans="1:6">
      <c r="A8" s="4" t="s">
        <v>1146</v>
      </c>
      <c r="E8" s="8" t="n">
        <v>478.1</v>
      </c>
      <c r="F8" s="8" t="n">
        <v>530.5</v>
      </c>
    </row>
    <row r="9" spans="1:6">
      <c r="A9" s="3" t="s">
        <v>918</v>
      </c>
    </row>
    <row r="10" spans="1:6">
      <c r="A10" s="4" t="s">
        <v>919</v>
      </c>
      <c r="B10" s="6" t="n">
        <v>10</v>
      </c>
      <c r="C10" s="9" t="n">
        <v>8.199999999999999</v>
      </c>
      <c r="D10" s="9" t="n">
        <v>9.199999999999999</v>
      </c>
    </row>
    <row r="11" spans="1:6">
      <c r="A11" s="4" t="s">
        <v>1147</v>
      </c>
      <c r="B11" s="9" t="n">
        <v>-0.9</v>
      </c>
      <c r="C11" s="9" t="n">
        <v>-2.6</v>
      </c>
      <c r="D11" s="9" t="n">
        <v>-3.9</v>
      </c>
    </row>
    <row r="12" spans="1:6">
      <c r="A12" s="4" t="s">
        <v>634</v>
      </c>
      <c r="B12" s="9" t="n">
        <v>-2.7</v>
      </c>
      <c r="C12" s="9" t="n">
        <v>-2.6</v>
      </c>
      <c r="D12" s="9" t="n">
        <v>-1.3</v>
      </c>
    </row>
    <row r="13" spans="1:6">
      <c r="A13" s="4" t="s">
        <v>924</v>
      </c>
      <c r="B13" s="9" t="n">
        <v>9.1</v>
      </c>
      <c r="C13" s="6" t="n">
        <v>10</v>
      </c>
      <c r="D13" s="9" t="n">
        <v>8.199999999999999</v>
      </c>
    </row>
    <row r="14" spans="1:6">
      <c r="A14" s="4" t="s">
        <v>96</v>
      </c>
    </row>
    <row r="15" spans="1:6">
      <c r="A15" s="3" t="s">
        <v>918</v>
      </c>
    </row>
    <row r="16" spans="1:6">
      <c r="A16" s="4" t="s">
        <v>1148</v>
      </c>
      <c r="B16" s="9" t="n">
        <v>2.9</v>
      </c>
      <c r="C16" s="9" t="n">
        <v>7.5</v>
      </c>
      <c r="D16" s="9" t="n">
        <v>4.1</v>
      </c>
    </row>
    <row r="17" spans="1:6">
      <c r="A17" s="4" t="s">
        <v>97</v>
      </c>
    </row>
    <row r="18" spans="1:6">
      <c r="A18" s="3" t="s">
        <v>918</v>
      </c>
    </row>
    <row r="19" spans="1:6">
      <c r="A19" s="4" t="s">
        <v>1148</v>
      </c>
      <c r="B19" s="8" t="n">
        <v>0.2</v>
      </c>
      <c r="C19" s="8" t="n">
        <v>0.5</v>
      </c>
      <c r="D19" s="8"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1149</v>
      </c>
      <c r="B1" s="2" t="s">
        <v>1</v>
      </c>
    </row>
    <row r="2" spans="1:4">
      <c r="B2" s="2" t="s">
        <v>2</v>
      </c>
      <c r="C2" s="2" t="s">
        <v>32</v>
      </c>
      <c r="D2" s="2" t="s">
        <v>77</v>
      </c>
    </row>
    <row r="3" spans="1:4">
      <c r="A3" s="3" t="s">
        <v>1150</v>
      </c>
    </row>
    <row r="4" spans="1:4">
      <c r="A4" s="6" t="n">
        <v>2016</v>
      </c>
      <c r="B4" s="8" t="n">
        <v>57.4</v>
      </c>
    </row>
    <row r="5" spans="1:4">
      <c r="A5" s="6" t="n">
        <v>2017</v>
      </c>
      <c r="B5" s="9" t="n">
        <v>44.5</v>
      </c>
    </row>
    <row r="6" spans="1:4">
      <c r="A6" s="6" t="n">
        <v>2018</v>
      </c>
      <c r="B6" s="9" t="n">
        <v>37.3</v>
      </c>
    </row>
    <row r="7" spans="1:4">
      <c r="A7" s="6" t="n">
        <v>2019</v>
      </c>
      <c r="B7" s="9" t="n">
        <v>25.9</v>
      </c>
    </row>
    <row r="8" spans="1:4">
      <c r="A8" s="6" t="n">
        <v>2020</v>
      </c>
      <c r="B8" s="9" t="n">
        <v>18.5</v>
      </c>
    </row>
    <row r="9" spans="1:4">
      <c r="A9" s="4" t="s">
        <v>1134</v>
      </c>
      <c r="B9" s="9" t="n">
        <v>40.3</v>
      </c>
    </row>
    <row r="10" spans="1:4">
      <c r="A10" s="4" t="s">
        <v>1151</v>
      </c>
      <c r="B10" s="9" t="n">
        <v>223.9</v>
      </c>
    </row>
    <row r="11" spans="1:4">
      <c r="A11" s="4" t="s">
        <v>1152</v>
      </c>
      <c r="B11" s="9" t="n">
        <v>92.5</v>
      </c>
      <c r="C11" s="8" t="n">
        <v>101.7</v>
      </c>
      <c r="D11" s="8" t="n">
        <v>100.4</v>
      </c>
    </row>
    <row r="12" spans="1:4">
      <c r="A12" s="4" t="s">
        <v>953</v>
      </c>
    </row>
    <row r="13" spans="1:4">
      <c r="A13" s="3" t="s">
        <v>1150</v>
      </c>
    </row>
    <row r="14" spans="1:4">
      <c r="A14" s="6" t="n">
        <v>2016</v>
      </c>
      <c r="B14" s="9" t="n">
        <v>39.4</v>
      </c>
    </row>
    <row r="15" spans="1:4">
      <c r="A15" s="6" t="n">
        <v>2017</v>
      </c>
      <c r="B15" s="9" t="n">
        <v>30.3</v>
      </c>
    </row>
    <row r="16" spans="1:4">
      <c r="A16" s="6" t="n">
        <v>2018</v>
      </c>
      <c r="B16" s="9" t="n">
        <v>24.5</v>
      </c>
    </row>
    <row r="17" spans="1:4">
      <c r="A17" s="6" t="n">
        <v>2019</v>
      </c>
      <c r="B17" s="6" t="n">
        <v>18</v>
      </c>
    </row>
    <row r="18" spans="1:4">
      <c r="A18" s="6" t="n">
        <v>2020</v>
      </c>
      <c r="B18" s="6" t="n">
        <v>14</v>
      </c>
    </row>
    <row r="19" spans="1:4">
      <c r="A19" s="4" t="s">
        <v>1134</v>
      </c>
      <c r="B19" s="9" t="n">
        <v>39.8</v>
      </c>
    </row>
    <row r="20" spans="1:4">
      <c r="A20" s="4" t="s">
        <v>1151</v>
      </c>
      <c r="B20" s="6" t="n">
        <v>166</v>
      </c>
    </row>
    <row r="21" spans="1:4">
      <c r="A21" s="4" t="s">
        <v>955</v>
      </c>
    </row>
    <row r="22" spans="1:4">
      <c r="A22" s="3" t="s">
        <v>1150</v>
      </c>
    </row>
    <row r="23" spans="1:4">
      <c r="A23" s="6" t="n">
        <v>2016</v>
      </c>
      <c r="B23" s="9" t="n">
        <v>7.7</v>
      </c>
    </row>
    <row r="24" spans="1:4">
      <c r="A24" s="6" t="n">
        <v>2017</v>
      </c>
      <c r="B24" s="9" t="n">
        <v>4.1</v>
      </c>
    </row>
    <row r="25" spans="1:4">
      <c r="A25" s="6" t="n">
        <v>2018</v>
      </c>
      <c r="B25" s="9" t="n">
        <v>1.8</v>
      </c>
    </row>
    <row r="26" spans="1:4">
      <c r="A26" s="6" t="n">
        <v>2019</v>
      </c>
      <c r="B26" s="9" t="n">
        <v>0.3</v>
      </c>
    </row>
    <row r="27" spans="1:4">
      <c r="A27" s="6" t="n">
        <v>2020</v>
      </c>
      <c r="B27" s="9" t="n">
        <v>0.1</v>
      </c>
    </row>
    <row r="28" spans="1:4">
      <c r="A28" s="4" t="s">
        <v>1134</v>
      </c>
      <c r="B28" s="6" t="n">
        <v>0</v>
      </c>
    </row>
    <row r="29" spans="1:4">
      <c r="A29" s="4" t="s">
        <v>1151</v>
      </c>
      <c r="B29" s="6" t="n">
        <v>14</v>
      </c>
    </row>
    <row r="30" spans="1:4">
      <c r="A30" s="4" t="s">
        <v>957</v>
      </c>
    </row>
    <row r="31" spans="1:4">
      <c r="A31" s="3" t="s">
        <v>1150</v>
      </c>
    </row>
    <row r="32" spans="1:4">
      <c r="A32" s="6" t="n">
        <v>2016</v>
      </c>
      <c r="B32" s="9" t="n">
        <v>10.3</v>
      </c>
    </row>
    <row r="33" spans="1:4">
      <c r="A33" s="6" t="n">
        <v>2017</v>
      </c>
      <c r="B33" s="9" t="n">
        <v>10.1</v>
      </c>
    </row>
    <row r="34" spans="1:4">
      <c r="A34" s="6" t="n">
        <v>2018</v>
      </c>
      <c r="B34" s="6" t="n">
        <v>11</v>
      </c>
    </row>
    <row r="35" spans="1:4">
      <c r="A35" s="6" t="n">
        <v>2019</v>
      </c>
      <c r="B35" s="9" t="n">
        <v>7.6</v>
      </c>
    </row>
    <row r="36" spans="1:4">
      <c r="A36" s="6" t="n">
        <v>2020</v>
      </c>
      <c r="B36" s="9" t="n">
        <v>4.4</v>
      </c>
    </row>
    <row r="37" spans="1:4">
      <c r="A37" s="4" t="s">
        <v>1134</v>
      </c>
      <c r="B37" s="9" t="n">
        <v>0.5</v>
      </c>
    </row>
    <row r="38" spans="1:4">
      <c r="A38" s="4" t="s">
        <v>1151</v>
      </c>
      <c r="B38" s="8" t="n">
        <v>4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153</v>
      </c>
      <c r="B1" s="2" t="s">
        <v>1</v>
      </c>
    </row>
    <row r="2" spans="1:4">
      <c r="B2" s="2" t="s">
        <v>2</v>
      </c>
      <c r="C2" s="2" t="s">
        <v>32</v>
      </c>
      <c r="D2" s="2" t="s">
        <v>77</v>
      </c>
    </row>
    <row r="3" spans="1:4">
      <c r="A3" s="3" t="s">
        <v>398</v>
      </c>
    </row>
    <row r="4" spans="1:4">
      <c r="A4" s="4" t="s">
        <v>1154</v>
      </c>
      <c r="B4" s="8" t="n">
        <v>14.1</v>
      </c>
      <c r="C4" s="8" t="n">
        <v>17.3</v>
      </c>
      <c r="D4" s="8" t="n">
        <v>9.9</v>
      </c>
    </row>
    <row r="5" spans="1:4">
      <c r="A5" s="4" t="s">
        <v>1155</v>
      </c>
      <c r="B5" s="9" t="n">
        <v>-4.6</v>
      </c>
      <c r="C5" s="9" t="n">
        <v>-5.6</v>
      </c>
      <c r="D5" s="9" t="n">
        <v>-3.4</v>
      </c>
    </row>
    <row r="6" spans="1:4">
      <c r="A6" s="4" t="s">
        <v>1156</v>
      </c>
      <c r="B6" s="9" t="n">
        <v>9.5</v>
      </c>
      <c r="C6" s="9" t="n">
        <v>11.7</v>
      </c>
      <c r="D6" s="9" t="n">
        <v>6.5</v>
      </c>
    </row>
    <row r="7" spans="1:4">
      <c r="A7" s="4" t="s">
        <v>1157</v>
      </c>
      <c r="B7" s="9" t="n">
        <v>6.6</v>
      </c>
      <c r="C7" s="9" t="n">
        <v>4.5</v>
      </c>
      <c r="D7" s="9" t="n">
        <v>6.1</v>
      </c>
    </row>
    <row r="8" spans="1:4">
      <c r="A8" s="4" t="s">
        <v>407</v>
      </c>
    </row>
    <row r="9" spans="1:4">
      <c r="A9" s="3" t="s">
        <v>398</v>
      </c>
    </row>
    <row r="10" spans="1:4">
      <c r="A10" s="4" t="s">
        <v>1154</v>
      </c>
      <c r="B10" s="9" t="n">
        <v>8.1</v>
      </c>
      <c r="C10" s="9" t="n">
        <v>6.8</v>
      </c>
      <c r="D10" s="6" t="n">
        <v>4</v>
      </c>
    </row>
    <row r="11" spans="1:4">
      <c r="A11" s="4" t="s">
        <v>1158</v>
      </c>
      <c r="B11" s="8" t="n">
        <v>7.1</v>
      </c>
    </row>
    <row r="12" spans="1:4">
      <c r="A12" s="4" t="s">
        <v>1159</v>
      </c>
      <c r="B12" s="4" t="s">
        <v>1160</v>
      </c>
    </row>
    <row r="13" spans="1:4">
      <c r="A13" s="4" t="s">
        <v>411</v>
      </c>
    </row>
    <row r="14" spans="1:4">
      <c r="A14" s="3" t="s">
        <v>398</v>
      </c>
    </row>
    <row r="15" spans="1:4">
      <c r="A15" s="4" t="s">
        <v>1154</v>
      </c>
      <c r="B15" s="8" t="n">
        <v>2.3</v>
      </c>
      <c r="C15" s="9" t="n">
        <v>1.6</v>
      </c>
      <c r="D15" s="9" t="n">
        <v>1.8</v>
      </c>
    </row>
    <row r="16" spans="1:4">
      <c r="A16" s="4" t="s">
        <v>1158</v>
      </c>
      <c r="B16" s="8" t="n">
        <v>1.4</v>
      </c>
    </row>
    <row r="17" spans="1:4">
      <c r="A17" s="4" t="s">
        <v>1159</v>
      </c>
      <c r="B17" s="4" t="s">
        <v>1161</v>
      </c>
    </row>
    <row r="18" spans="1:4">
      <c r="A18" s="4" t="s">
        <v>405</v>
      </c>
    </row>
    <row r="19" spans="1:4">
      <c r="A19" s="3" t="s">
        <v>398</v>
      </c>
    </row>
    <row r="20" spans="1:4">
      <c r="A20" s="4" t="s">
        <v>1154</v>
      </c>
      <c r="B20" s="8" t="n">
        <v>3.2</v>
      </c>
      <c r="C20" s="6" t="n">
        <v>6</v>
      </c>
      <c r="D20" s="9" t="n">
        <v>3.1</v>
      </c>
    </row>
    <row r="21" spans="1:4">
      <c r="A21" s="4" t="s">
        <v>1158</v>
      </c>
      <c r="B21" s="8" t="n">
        <v>2.8</v>
      </c>
    </row>
    <row r="22" spans="1:4">
      <c r="A22" s="4" t="s">
        <v>1159</v>
      </c>
      <c r="B22" s="4" t="s">
        <v>1162</v>
      </c>
    </row>
    <row r="23" spans="1:4">
      <c r="A23" s="4" t="s">
        <v>1157</v>
      </c>
      <c r="B23" s="8" t="n">
        <v>5.3</v>
      </c>
      <c r="C23" s="9" t="n">
        <v>4.1</v>
      </c>
      <c r="D23" s="9" t="n">
        <v>4.1</v>
      </c>
    </row>
    <row r="24" spans="1:4">
      <c r="A24" s="4" t="s">
        <v>416</v>
      </c>
    </row>
    <row r="25" spans="1:4">
      <c r="A25" s="3" t="s">
        <v>398</v>
      </c>
    </row>
    <row r="26" spans="1:4">
      <c r="A26" s="4" t="s">
        <v>1154</v>
      </c>
      <c r="B26" s="9" t="n">
        <v>0.5</v>
      </c>
      <c r="C26" s="9" t="n">
        <v>0.6</v>
      </c>
      <c r="D26" s="9" t="n">
        <v>0.5</v>
      </c>
    </row>
    <row r="27" spans="1:4">
      <c r="A27" s="4" t="s">
        <v>1158</v>
      </c>
      <c r="B27" s="8" t="n">
        <v>0.2</v>
      </c>
    </row>
    <row r="28" spans="1:4">
      <c r="A28" s="4" t="s">
        <v>1159</v>
      </c>
      <c r="B28" s="4" t="s">
        <v>1163</v>
      </c>
    </row>
    <row r="29" spans="1:4">
      <c r="A29" s="4" t="s">
        <v>1157</v>
      </c>
      <c r="B29" s="8" t="n">
        <v>0.2</v>
      </c>
      <c r="C29" s="9" t="n">
        <v>0.3</v>
      </c>
      <c r="D29" s="6" t="n">
        <v>0</v>
      </c>
    </row>
    <row r="30" spans="1:4">
      <c r="A30" s="4" t="s">
        <v>414</v>
      </c>
    </row>
    <row r="31" spans="1:4">
      <c r="A31" s="3" t="s">
        <v>398</v>
      </c>
    </row>
    <row r="32" spans="1:4">
      <c r="A32" s="4" t="s">
        <v>1154</v>
      </c>
      <c r="B32" s="6" t="n">
        <v>0</v>
      </c>
      <c r="C32" s="9" t="n">
        <v>2.3</v>
      </c>
      <c r="D32" s="9" t="n">
        <v>0.5</v>
      </c>
    </row>
    <row r="33" spans="1:4">
      <c r="A33" s="4" t="s">
        <v>1158</v>
      </c>
      <c r="B33" s="7" t="n">
        <v>0</v>
      </c>
    </row>
    <row r="34" spans="1:4">
      <c r="A34" s="4" t="s">
        <v>1159</v>
      </c>
      <c r="B34" s="4" t="s">
        <v>1164</v>
      </c>
    </row>
    <row r="35" spans="1:4">
      <c r="A35" s="4" t="s">
        <v>1157</v>
      </c>
      <c r="B35" s="8" t="n">
        <v>1.1</v>
      </c>
      <c r="C35" s="8" t="n">
        <v>0.1</v>
      </c>
      <c r="D35" s="7"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5</v>
      </c>
      <c r="B1" s="2" t="s">
        <v>1</v>
      </c>
    </row>
    <row r="2" spans="1:3">
      <c r="B2" s="2" t="s">
        <v>2</v>
      </c>
      <c r="C2" s="2" t="s">
        <v>32</v>
      </c>
    </row>
    <row r="3" spans="1:3">
      <c r="A3" s="3" t="s">
        <v>1166</v>
      </c>
    </row>
    <row r="4" spans="1:3">
      <c r="A4" s="4" t="s">
        <v>136</v>
      </c>
      <c r="B4" s="6" t="n">
        <v>-149700</v>
      </c>
    </row>
    <row r="5" spans="1:3">
      <c r="A5" s="3" t="s">
        <v>1167</v>
      </c>
    </row>
    <row r="6" spans="1:3">
      <c r="A6" s="4" t="s">
        <v>1168</v>
      </c>
      <c r="B6" s="10" t="n">
        <v>25.2</v>
      </c>
    </row>
    <row r="7" spans="1:3">
      <c r="A7" s="4" t="s">
        <v>405</v>
      </c>
    </row>
    <row r="8" spans="1:3">
      <c r="A8" s="3" t="s">
        <v>1166</v>
      </c>
    </row>
    <row r="9" spans="1:3">
      <c r="A9" s="4" t="s">
        <v>1169</v>
      </c>
      <c r="B9" s="6" t="n">
        <v>367100</v>
      </c>
    </row>
    <row r="10" spans="1:3">
      <c r="A10" s="4" t="s">
        <v>1170</v>
      </c>
      <c r="B10" s="6" t="n">
        <v>144700</v>
      </c>
    </row>
    <row r="11" spans="1:3">
      <c r="A11" s="4" t="s">
        <v>1171</v>
      </c>
      <c r="B11" s="6" t="n">
        <v>-57200</v>
      </c>
    </row>
    <row r="12" spans="1:3">
      <c r="A12" s="4" t="s">
        <v>1172</v>
      </c>
      <c r="B12" s="6" t="n">
        <v>-181600</v>
      </c>
    </row>
    <row r="13" spans="1:3">
      <c r="A13" s="4" t="s">
        <v>1173</v>
      </c>
      <c r="B13" s="6" t="n">
        <v>273000</v>
      </c>
      <c r="C13" s="6" t="n">
        <v>367100</v>
      </c>
    </row>
    <row r="14" spans="1:3">
      <c r="A14" s="3" t="s">
        <v>1167</v>
      </c>
    </row>
    <row r="15" spans="1:3">
      <c r="A15" s="4" t="s">
        <v>1174</v>
      </c>
      <c r="B15" s="10" t="n">
        <v>25.87</v>
      </c>
    </row>
    <row r="16" spans="1:3">
      <c r="A16" s="4" t="s">
        <v>1175</v>
      </c>
      <c r="B16" s="11" t="n">
        <v>27.09</v>
      </c>
    </row>
    <row r="17" spans="1:3">
      <c r="A17" s="4" t="s">
        <v>1176</v>
      </c>
      <c r="B17" s="11" t="n">
        <v>26.05</v>
      </c>
    </row>
    <row r="18" spans="1:3">
      <c r="A18" s="4" t="s">
        <v>1177</v>
      </c>
      <c r="B18" s="11" t="n">
        <v>26.37</v>
      </c>
    </row>
    <row r="19" spans="1:3">
      <c r="A19" s="4" t="s">
        <v>1178</v>
      </c>
      <c r="B19" s="10" t="n">
        <v>26.16</v>
      </c>
      <c r="C19" s="10" t="n">
        <v>25.87</v>
      </c>
    </row>
    <row r="20" spans="1:3">
      <c r="A20" s="4" t="s">
        <v>411</v>
      </c>
    </row>
    <row r="21" spans="1:3">
      <c r="A21" s="3" t="s">
        <v>1166</v>
      </c>
    </row>
    <row r="22" spans="1:3">
      <c r="A22" s="4" t="s">
        <v>1169</v>
      </c>
      <c r="B22" s="6" t="n">
        <v>163300</v>
      </c>
    </row>
    <row r="23" spans="1:3">
      <c r="A23" s="4" t="s">
        <v>1170</v>
      </c>
      <c r="B23" s="6" t="n">
        <v>108600</v>
      </c>
    </row>
    <row r="24" spans="1:3">
      <c r="A24" s="4" t="s">
        <v>1171</v>
      </c>
      <c r="B24" s="6" t="n">
        <v>-13100</v>
      </c>
    </row>
    <row r="25" spans="1:3">
      <c r="A25" s="4" t="s">
        <v>1173</v>
      </c>
      <c r="B25" s="6" t="n">
        <v>258800</v>
      </c>
      <c r="C25" s="6" t="n">
        <v>163300</v>
      </c>
    </row>
    <row r="26" spans="1:3">
      <c r="A26" s="3" t="s">
        <v>1167</v>
      </c>
    </row>
    <row r="27" spans="1:3">
      <c r="A27" s="4" t="s">
        <v>1174</v>
      </c>
      <c r="B27" s="10" t="n">
        <v>25.47</v>
      </c>
    </row>
    <row r="28" spans="1:3">
      <c r="A28" s="4" t="s">
        <v>1175</v>
      </c>
      <c r="B28" s="11" t="n">
        <v>30.37</v>
      </c>
    </row>
    <row r="29" spans="1:3">
      <c r="A29" s="4" t="s">
        <v>1176</v>
      </c>
      <c r="B29" s="11" t="n">
        <v>27.86</v>
      </c>
    </row>
    <row r="30" spans="1:3">
      <c r="A30" s="4" t="s">
        <v>1178</v>
      </c>
      <c r="B30" s="10" t="n">
        <v>27.4</v>
      </c>
      <c r="C30" s="10" t="n">
        <v>25.47</v>
      </c>
    </row>
    <row r="31" spans="1:3">
      <c r="A31" s="4" t="s">
        <v>414</v>
      </c>
    </row>
    <row r="32" spans="1:3">
      <c r="A32" s="3" t="s">
        <v>1166</v>
      </c>
    </row>
    <row r="33" spans="1:3">
      <c r="A33" s="4" t="s">
        <v>1169</v>
      </c>
      <c r="B33" s="6" t="n">
        <v>844800</v>
      </c>
    </row>
    <row r="34" spans="1:3">
      <c r="A34" s="4" t="s">
        <v>1171</v>
      </c>
      <c r="B34" s="6" t="n">
        <v>-6800</v>
      </c>
    </row>
    <row r="35" spans="1:3">
      <c r="A35" s="4" t="s">
        <v>136</v>
      </c>
      <c r="B35" s="6" t="n">
        <v>-149700</v>
      </c>
    </row>
    <row r="36" spans="1:3">
      <c r="A36" s="4" t="s">
        <v>1173</v>
      </c>
      <c r="B36" s="6" t="n">
        <v>688300</v>
      </c>
      <c r="C36" s="6" t="n">
        <v>844800</v>
      </c>
    </row>
    <row r="37" spans="1:3">
      <c r="A37" s="3" t="s">
        <v>1167</v>
      </c>
    </row>
    <row r="38" spans="1:3">
      <c r="A38" s="4" t="s">
        <v>1174</v>
      </c>
      <c r="B38" s="10" t="n">
        <v>5.83</v>
      </c>
    </row>
    <row r="39" spans="1:3">
      <c r="A39" s="4" t="s">
        <v>1176</v>
      </c>
      <c r="B39" s="11" t="n">
        <v>1.75</v>
      </c>
    </row>
    <row r="40" spans="1:3">
      <c r="A40" s="4" t="s">
        <v>1168</v>
      </c>
      <c r="B40" s="11" t="n">
        <v>3.96</v>
      </c>
    </row>
    <row r="41" spans="1:3">
      <c r="A41" s="4" t="s">
        <v>1178</v>
      </c>
      <c r="B41" s="10" t="n">
        <v>6.28</v>
      </c>
      <c r="C41" s="10" t="n">
        <v>5.83</v>
      </c>
    </row>
    <row r="42" spans="1:3">
      <c r="A42" s="4" t="s">
        <v>407</v>
      </c>
    </row>
    <row r="43" spans="1:3">
      <c r="A43" s="3" t="s">
        <v>1166</v>
      </c>
    </row>
    <row r="44" spans="1:3">
      <c r="A44" s="4" t="s">
        <v>1169</v>
      </c>
      <c r="B44" s="6" t="n">
        <v>343600</v>
      </c>
    </row>
    <row r="45" spans="1:3">
      <c r="A45" s="4" t="s">
        <v>1170</v>
      </c>
      <c r="B45" s="6" t="n">
        <v>199100</v>
      </c>
    </row>
    <row r="46" spans="1:3">
      <c r="A46" s="4" t="s">
        <v>1171</v>
      </c>
      <c r="B46" s="6" t="n">
        <v>-39300</v>
      </c>
    </row>
    <row r="47" spans="1:3">
      <c r="A47" s="4" t="s">
        <v>1173</v>
      </c>
      <c r="B47" s="6" t="n">
        <v>503400</v>
      </c>
      <c r="C47" s="6" t="n">
        <v>343600</v>
      </c>
    </row>
    <row r="48" spans="1:3">
      <c r="A48" s="3" t="s">
        <v>1167</v>
      </c>
    </row>
    <row r="49" spans="1:3">
      <c r="A49" s="4" t="s">
        <v>1174</v>
      </c>
      <c r="B49" s="10" t="n">
        <v>24.06</v>
      </c>
    </row>
    <row r="50" spans="1:3">
      <c r="A50" s="4" t="s">
        <v>1175</v>
      </c>
      <c r="B50" s="11" t="n">
        <v>29.1</v>
      </c>
    </row>
    <row r="51" spans="1:3">
      <c r="A51" s="4" t="s">
        <v>1176</v>
      </c>
      <c r="B51" s="11" t="n">
        <v>25.69</v>
      </c>
    </row>
    <row r="52" spans="1:3">
      <c r="A52" s="4" t="s">
        <v>1178</v>
      </c>
      <c r="B52" s="10" t="n">
        <v>25.93</v>
      </c>
      <c r="C52" s="10" t="n">
        <v>24.06</v>
      </c>
    </row>
    <row r="53" spans="1:3">
      <c r="A53" s="4" t="s">
        <v>416</v>
      </c>
    </row>
    <row r="54" spans="1:3">
      <c r="A54" s="3" t="s">
        <v>1166</v>
      </c>
    </row>
    <row r="55" spans="1:3">
      <c r="A55" s="4" t="s">
        <v>1169</v>
      </c>
      <c r="B55" s="6" t="n">
        <v>28300</v>
      </c>
    </row>
    <row r="56" spans="1:3">
      <c r="A56" s="4" t="s">
        <v>1170</v>
      </c>
      <c r="B56" s="6" t="n">
        <v>21400</v>
      </c>
    </row>
    <row r="57" spans="1:3">
      <c r="A57" s="4" t="s">
        <v>1172</v>
      </c>
      <c r="B57" s="6" t="n">
        <v>-28300</v>
      </c>
    </row>
    <row r="58" spans="1:3">
      <c r="A58" s="4" t="s">
        <v>1173</v>
      </c>
      <c r="B58" s="6" t="n">
        <v>21400</v>
      </c>
      <c r="C58" s="6" t="n">
        <v>28300</v>
      </c>
    </row>
    <row r="59" spans="1:3">
      <c r="A59" s="3" t="s">
        <v>1167</v>
      </c>
    </row>
    <row r="60" spans="1:3">
      <c r="A60" s="4" t="s">
        <v>1174</v>
      </c>
      <c r="B60" s="10" t="n">
        <v>24.7</v>
      </c>
      <c r="C60" s="10" t="n">
        <v>26.8</v>
      </c>
    </row>
    <row r="61" spans="1:3">
      <c r="A61" s="4" t="s">
        <v>1175</v>
      </c>
      <c r="B61" s="11" t="n">
        <v>32.79</v>
      </c>
    </row>
    <row r="62" spans="1:3">
      <c r="A62" s="4" t="s">
        <v>1177</v>
      </c>
      <c r="B62" s="11" t="n">
        <v>24.7</v>
      </c>
    </row>
    <row r="63" spans="1:3">
      <c r="A63" s="4" t="s">
        <v>1178</v>
      </c>
      <c r="B63" s="10" t="n">
        <v>32.79</v>
      </c>
      <c r="C63" s="10" t="n">
        <v>24.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r</vt:lpstr>
      <vt:lpstr>Consolidated Statements of Oper</vt:lpstr>
      <vt:lpstr>Consolidated Statements of Comp</vt:lpstr>
      <vt:lpstr>Consolidated Statement of Equit</vt:lpstr>
      <vt:lpstr>Parenthetical Data To The Conso</vt:lpstr>
      <vt:lpstr>Consolidated Statements of Cash</vt:lpstr>
      <vt:lpstr>Summary of Significant Accounti</vt:lpstr>
      <vt:lpstr>Segment Information</vt:lpstr>
      <vt:lpstr>Retirement Benefits</vt:lpstr>
      <vt:lpstr>Income Taxes</vt:lpstr>
      <vt:lpstr>Property and Equipment</vt:lpstr>
      <vt:lpstr>Goodwill and Other Intangible A</vt:lpstr>
      <vt:lpstr>Prepaid Expenses and Other</vt:lpstr>
      <vt:lpstr>Other Assets</vt:lpstr>
      <vt:lpstr>Accumulated Other Comprehensive</vt:lpstr>
      <vt:lpstr>Fair Value of Financial Instrum</vt:lpstr>
      <vt:lpstr>Accrued Liabilities</vt:lpstr>
      <vt:lpstr>Other Liabilities</vt:lpstr>
      <vt:lpstr>Long-Term Debt</vt:lpstr>
      <vt:lpstr>Accounts Receivable</vt:lpstr>
      <vt:lpstr>Operating Leases</vt:lpstr>
      <vt:lpstr>Share-Based Compensation Plans</vt:lpstr>
      <vt:lpstr>Capital Stock</vt:lpstr>
      <vt:lpstr>Loss from Discontinued Operatio</vt:lpstr>
      <vt:lpstr>Supplemental Cash Flow Informat</vt:lpstr>
      <vt:lpstr>Other Operating Income (Expense</vt:lpstr>
      <vt:lpstr>Interest and Other Nonoperating</vt:lpstr>
      <vt:lpstr>Other Commitments and Contingen</vt:lpstr>
      <vt:lpstr>Reorganization and Restructurin</vt:lpstr>
      <vt:lpstr>Selected Quarterly Financial Da</vt:lpstr>
      <vt:lpstr>Subsequent Event</vt:lpstr>
      <vt:lpstr>Summary of Significant Accoun34</vt:lpstr>
      <vt:lpstr>Summary of Significant Accoun35</vt:lpstr>
      <vt:lpstr>Segment Information (Tables)</vt:lpstr>
      <vt:lpstr>Retirement Benefits (Tables)</vt:lpstr>
      <vt:lpstr>Income Taxes (Tables)</vt:lpstr>
      <vt:lpstr>Property and Equipment (Tables)</vt:lpstr>
      <vt:lpstr>Goodwill and Other Intangible40</vt:lpstr>
      <vt:lpstr>Prepaid Expenses and Other (Tab</vt:lpstr>
      <vt:lpstr>Other Assets (Tables)</vt:lpstr>
      <vt:lpstr>Accumulated Other Comprehensi43</vt:lpstr>
      <vt:lpstr>Fair Value of Financial Instr44</vt:lpstr>
      <vt:lpstr>Accrued Liabilities (Tables)</vt:lpstr>
      <vt:lpstr>Other Liabilities (Tables)</vt:lpstr>
      <vt:lpstr>Long-Term Debt (Tables)</vt:lpstr>
      <vt:lpstr>Accounts Receivable (Tables)</vt:lpstr>
      <vt:lpstr>Operating Leases (Tables)</vt:lpstr>
      <vt:lpstr>Share-based Compensation Plans </vt:lpstr>
      <vt:lpstr>Capital Stock (Tables)</vt:lpstr>
      <vt:lpstr>Loss from Discontinued Operat52</vt:lpstr>
      <vt:lpstr>Supplemental Cash Flow Inform53</vt:lpstr>
      <vt:lpstr>Other Operating Income (Expen54</vt:lpstr>
      <vt:lpstr>Interest and Other Nonoperati55</vt:lpstr>
      <vt:lpstr>Restructuring Reorganization an</vt:lpstr>
      <vt:lpstr>Selected Quarterly Financial 57</vt:lpstr>
      <vt:lpstr>Summary of Significant Accoun58</vt:lpstr>
      <vt:lpstr>Summary of Significant Accoun59</vt:lpstr>
      <vt:lpstr>Segment information - Narrative</vt:lpstr>
      <vt:lpstr>Segment information - Revenue A</vt:lpstr>
      <vt:lpstr>Segment information - Capital E</vt:lpstr>
      <vt:lpstr>Segment information - Assets, L</vt:lpstr>
      <vt:lpstr>Segment information - Informati</vt:lpstr>
      <vt:lpstr>Retirement Benefits - Retiremen</vt:lpstr>
      <vt:lpstr>Retirement Benefits - Obligatio</vt:lpstr>
      <vt:lpstr>Retirement Benefits - Informati</vt:lpstr>
      <vt:lpstr>Retirement Benefits - Assumptio</vt:lpstr>
      <vt:lpstr>Retirement Benefits - Estimated</vt:lpstr>
      <vt:lpstr>Retirement Benefits - Health Ca</vt:lpstr>
      <vt:lpstr>Retirement Benefits - Plan Asss</vt:lpstr>
      <vt:lpstr>Retirement Benefits - Fair Valu</vt:lpstr>
      <vt:lpstr>Retirement Benefits - Savings P</vt:lpstr>
      <vt:lpstr>Retirement Benefits - Narrative</vt:lpstr>
      <vt:lpstr>Income Taxes - Income and Taxes</vt:lpstr>
      <vt:lpstr>Income Taxes - Rate Reconciliat</vt:lpstr>
      <vt:lpstr>Income Taxes - Deferred Tax Ass</vt:lpstr>
      <vt:lpstr>Income Taxes - Valuation Allowa</vt:lpstr>
      <vt:lpstr>Income Taxes - Net Operating Lo</vt:lpstr>
      <vt:lpstr>Income Taxes - Uncertain Tax Po</vt:lpstr>
      <vt:lpstr>Income Taxes - Narrative (Detai</vt:lpstr>
      <vt:lpstr>Property and Equipment (Details</vt:lpstr>
      <vt:lpstr>Goodwill and Other Intangible83</vt:lpstr>
      <vt:lpstr>Goodwill and Other Intangible84</vt:lpstr>
      <vt:lpstr>Prepaid Expenses and Other (Det</vt:lpstr>
      <vt:lpstr>Other Assets (Details)</vt:lpstr>
      <vt:lpstr>Accumulated Other Comprehensi87</vt:lpstr>
      <vt:lpstr>Accumulated Other Comprehensi88</vt:lpstr>
      <vt:lpstr>Fair Value of Financial Instr89</vt:lpstr>
      <vt:lpstr>Accrued Liabilities (Details)</vt:lpstr>
      <vt:lpstr>Other Liabilities (Details)</vt:lpstr>
      <vt:lpstr>Long-Term Debt (Details)</vt:lpstr>
      <vt:lpstr>Long-Term Debt (Narrative) (Det</vt:lpstr>
      <vt:lpstr>Long-Term Debt (Minimum Repayme</vt:lpstr>
      <vt:lpstr>Long-Term Debt (Capital Leases)</vt:lpstr>
      <vt:lpstr>Accounts Receivable (Details)</vt:lpstr>
      <vt:lpstr>Operating Leases (Details)</vt:lpstr>
      <vt:lpstr>Share-Based Compensation Plan98</vt:lpstr>
      <vt:lpstr>Share-Based Compensation Plan99</vt:lpstr>
      <vt:lpstr>Share-Based Compensation Pla100</vt:lpstr>
      <vt:lpstr>Share-Based Compensation Pla101</vt:lpstr>
      <vt:lpstr>Share-Based Compensation Plans,</vt:lpstr>
      <vt:lpstr>Capital Stock (Details)</vt:lpstr>
      <vt:lpstr>Capital Stock - Shares Used To </vt:lpstr>
      <vt:lpstr>Loss from Discontinued Opera105</vt:lpstr>
      <vt:lpstr>Supplemental Cash Flow Infor106</vt:lpstr>
      <vt:lpstr>Other Operating Income (Expe107</vt:lpstr>
      <vt:lpstr>Interest and Other Nonoperat108</vt:lpstr>
      <vt:lpstr>Other Commitments and Contin109</vt:lpstr>
      <vt:lpstr>Reorganization and Restructu110</vt:lpstr>
      <vt:lpstr>Selected Quarterly Financial11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22:38Z</dcterms:created>
  <dcterms:modified xmlns:dcterms="http://purl.org/dc/terms/" xmlns:xsi="http://www.w3.org/2001/XMLSchema-instance" xsi:type="dcterms:W3CDTF">2016-02-29T12:22:38Z</dcterms:modified>
  <dc:title xmlns:dc="http://purl.org/dc/elements/1.1/">Untitled</dc:title>
  <dc:description xmlns:dc="http://purl.org/dc/elements/1.1/"/>
  <dc:subject xmlns:dc="http://purl.org/dc/elements/1.1/"/>
  <cp:keywords/>
  <cp:category/>
</cp:coreProperties>
</file>